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ACQUISITION" sheetId="12" state="visible" r:id="rId12"/>
    <sheet xmlns:r="http://schemas.openxmlformats.org/officeDocument/2006/relationships" name="COMMON STOCK WARRANTS" sheetId="13" state="visible" r:id="rId13"/>
    <sheet xmlns:r="http://schemas.openxmlformats.org/officeDocument/2006/relationships" name="DERIVATIVE INSTRUMENTS" sheetId="14" state="visible" r:id="rId14"/>
    <sheet xmlns:r="http://schemas.openxmlformats.org/officeDocument/2006/relationships" name="FAIR VALUE OF FINANCIAL INSTRUM" sheetId="15" state="visible" r:id="rId15"/>
    <sheet xmlns:r="http://schemas.openxmlformats.org/officeDocument/2006/relationships" name="PROPERTY AND EQUIPMENT _ NET" sheetId="16" state="visible" r:id="rId16"/>
    <sheet xmlns:r="http://schemas.openxmlformats.org/officeDocument/2006/relationships" name="GOODWILL" sheetId="17" state="visible" r:id="rId17"/>
    <sheet xmlns:r="http://schemas.openxmlformats.org/officeDocument/2006/relationships" name="IDENTIFIABLE INTANGIBLE ASSETS " sheetId="18" state="visible" r:id="rId18"/>
    <sheet xmlns:r="http://schemas.openxmlformats.org/officeDocument/2006/relationships" name="OTHER ASSETS AND LIABILITIE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REVENUE" sheetId="22" state="visible" r:id="rId22"/>
    <sheet xmlns:r="http://schemas.openxmlformats.org/officeDocument/2006/relationships" name="REDEEMABLE PREFERRED STOCK" sheetId="23" state="visible" r:id="rId23"/>
    <sheet xmlns:r="http://schemas.openxmlformats.org/officeDocument/2006/relationships" name="STOCKHOLDERS' EQUITY" sheetId="24" state="visible" r:id="rId24"/>
    <sheet xmlns:r="http://schemas.openxmlformats.org/officeDocument/2006/relationships" name="EQUITY-BASED COMPENSATION" sheetId="25" state="visible" r:id="rId25"/>
    <sheet xmlns:r="http://schemas.openxmlformats.org/officeDocument/2006/relationships" name="DEFINED CONTRIBUTION EMPLOYEE B" sheetId="26" state="visible" r:id="rId26"/>
    <sheet xmlns:r="http://schemas.openxmlformats.org/officeDocument/2006/relationships" name="LEASES" sheetId="27" state="visible" r:id="rId27"/>
    <sheet xmlns:r="http://schemas.openxmlformats.org/officeDocument/2006/relationships" name="INCOME TAXES" sheetId="28" state="visible" r:id="rId28"/>
    <sheet xmlns:r="http://schemas.openxmlformats.org/officeDocument/2006/relationships" name="SEGMENT AND GEOGRAPHIC INFORMAT" sheetId="29" state="visible" r:id="rId29"/>
    <sheet xmlns:r="http://schemas.openxmlformats.org/officeDocument/2006/relationships" name="NET INCOME (LOSS) PER SHARE ATT" sheetId="30" state="visible" r:id="rId30"/>
    <sheet xmlns:r="http://schemas.openxmlformats.org/officeDocument/2006/relationships" name="SUBSEQUENT EVENTS" sheetId="31" state="visible" r:id="rId31"/>
    <sheet xmlns:r="http://schemas.openxmlformats.org/officeDocument/2006/relationships" name="Award Timing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BUSINESS COMBINATION (Tables)" sheetId="38" state="visible" r:id="rId38"/>
    <sheet xmlns:r="http://schemas.openxmlformats.org/officeDocument/2006/relationships" name="ACQUISITION (Tables)" sheetId="39" state="visible" r:id="rId39"/>
    <sheet xmlns:r="http://schemas.openxmlformats.org/officeDocument/2006/relationships" name="FAIR VALUE OF FINANCIAL INSTR_2" sheetId="40" state="visible" r:id="rId40"/>
    <sheet xmlns:r="http://schemas.openxmlformats.org/officeDocument/2006/relationships" name="PROPERTY AND EQUIPMENT _ NET (T" sheetId="41" state="visible" r:id="rId41"/>
    <sheet xmlns:r="http://schemas.openxmlformats.org/officeDocument/2006/relationships" name="GOODWILL (Tables)" sheetId="42" state="visible" r:id="rId42"/>
    <sheet xmlns:r="http://schemas.openxmlformats.org/officeDocument/2006/relationships" name="IDENTIFIABLE INTANGIBLE ASSET_2" sheetId="43" state="visible" r:id="rId43"/>
    <sheet xmlns:r="http://schemas.openxmlformats.org/officeDocument/2006/relationships" name="OTHER ASSETS AND LIABILITIES (T" sheetId="44" state="visible" r:id="rId44"/>
    <sheet xmlns:r="http://schemas.openxmlformats.org/officeDocument/2006/relationships" name="DEBT (Tables)" sheetId="45" state="visible" r:id="rId45"/>
    <sheet xmlns:r="http://schemas.openxmlformats.org/officeDocument/2006/relationships" name="COMMITMENTS AND CONTINGENCIES (" sheetId="46" state="visible" r:id="rId46"/>
    <sheet xmlns:r="http://schemas.openxmlformats.org/officeDocument/2006/relationships" name="REVENUE (Tables)" sheetId="47" state="visible" r:id="rId47"/>
    <sheet xmlns:r="http://schemas.openxmlformats.org/officeDocument/2006/relationships" name="EQUITY-BASED COMPENSATION (Tabl" sheetId="48" state="visible" r:id="rId48"/>
    <sheet xmlns:r="http://schemas.openxmlformats.org/officeDocument/2006/relationships" name="LEASES (Tables)" sheetId="49" state="visible" r:id="rId49"/>
    <sheet xmlns:r="http://schemas.openxmlformats.org/officeDocument/2006/relationships" name="INCOME TAXES (Tables)" sheetId="50" state="visible" r:id="rId50"/>
    <sheet xmlns:r="http://schemas.openxmlformats.org/officeDocument/2006/relationships" name="SEGMENT AND GEOGRAPHIC INFORM_2" sheetId="51" state="visible" r:id="rId51"/>
    <sheet xmlns:r="http://schemas.openxmlformats.org/officeDocument/2006/relationships" name="NET INCOME (LOSS) PER SHARE A_2" sheetId="52" state="visible" r:id="rId52"/>
    <sheet xmlns:r="http://schemas.openxmlformats.org/officeDocument/2006/relationships" name="DESCRIPTION OF THE BUSINESS (De"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BUSINESS COMBINATION - Narrativ" sheetId="57" state="visible" r:id="rId57"/>
    <sheet xmlns:r="http://schemas.openxmlformats.org/officeDocument/2006/relationships" name="BUSINESS COMBINATION - Schedule" sheetId="58" state="visible" r:id="rId58"/>
    <sheet xmlns:r="http://schemas.openxmlformats.org/officeDocument/2006/relationships" name="BUSINESS COMBINATION - Schedu_2" sheetId="59" state="visible" r:id="rId59"/>
    <sheet xmlns:r="http://schemas.openxmlformats.org/officeDocument/2006/relationships" name="ACQUISITION - Narrative (Detail" sheetId="60" state="visible" r:id="rId60"/>
    <sheet xmlns:r="http://schemas.openxmlformats.org/officeDocument/2006/relationships" name="ACQUISITION - Schedule of Consi" sheetId="61" state="visible" r:id="rId61"/>
    <sheet xmlns:r="http://schemas.openxmlformats.org/officeDocument/2006/relationships" name="ACQUISITION - Schedule of Asset" sheetId="62" state="visible" r:id="rId62"/>
    <sheet xmlns:r="http://schemas.openxmlformats.org/officeDocument/2006/relationships" name="COMMON STOCK WARRANTS (Details)" sheetId="63" state="visible" r:id="rId63"/>
    <sheet xmlns:r="http://schemas.openxmlformats.org/officeDocument/2006/relationships" name="DERIVATIVE INSTRUMENTS (Details" sheetId="64" state="visible" r:id="rId64"/>
    <sheet xmlns:r="http://schemas.openxmlformats.org/officeDocument/2006/relationships" name="FAIR VALUE OF FINANCIAL INSTR_3" sheetId="65" state="visible" r:id="rId65"/>
    <sheet xmlns:r="http://schemas.openxmlformats.org/officeDocument/2006/relationships" name="PROPERTY AND EQUIPMENT _ NET - " sheetId="66" state="visible" r:id="rId66"/>
    <sheet xmlns:r="http://schemas.openxmlformats.org/officeDocument/2006/relationships" name="PROPERTY AND EQUIPMENT _ NET _2" sheetId="67" state="visible" r:id="rId67"/>
    <sheet xmlns:r="http://schemas.openxmlformats.org/officeDocument/2006/relationships" name="GOODWILL - Narrative (Details)" sheetId="68" state="visible" r:id="rId68"/>
    <sheet xmlns:r="http://schemas.openxmlformats.org/officeDocument/2006/relationships" name="GOODWILL - Schedule of Changes " sheetId="69" state="visible" r:id="rId69"/>
    <sheet xmlns:r="http://schemas.openxmlformats.org/officeDocument/2006/relationships" name="IDENTIFIABLE INTANGIBLE ASSET_3" sheetId="70" state="visible" r:id="rId70"/>
    <sheet xmlns:r="http://schemas.openxmlformats.org/officeDocument/2006/relationships" name="IDENTIFIABLE INTANGIBLE ASSET_4" sheetId="71" state="visible" r:id="rId71"/>
    <sheet xmlns:r="http://schemas.openxmlformats.org/officeDocument/2006/relationships" name="OTHER ASSETS AND LIABILITIES - " sheetId="72" state="visible" r:id="rId72"/>
    <sheet xmlns:r="http://schemas.openxmlformats.org/officeDocument/2006/relationships" name="OTHER ASSETS AND LIABILITIES _2" sheetId="73" state="visible" r:id="rId73"/>
    <sheet xmlns:r="http://schemas.openxmlformats.org/officeDocument/2006/relationships" name="DEBT - Schedule of Components o" sheetId="74" state="visible" r:id="rId74"/>
    <sheet xmlns:r="http://schemas.openxmlformats.org/officeDocument/2006/relationships" name="DEBT - Narrative (Details)"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REVENUE - Narrative (Details)" sheetId="78" state="visible" r:id="rId78"/>
    <sheet xmlns:r="http://schemas.openxmlformats.org/officeDocument/2006/relationships" name="REVENUE - Schedule of Revenue b" sheetId="79" state="visible" r:id="rId79"/>
    <sheet xmlns:r="http://schemas.openxmlformats.org/officeDocument/2006/relationships" name="REDEEMABLE PREFERRED STOCK (Det" sheetId="80" state="visible" r:id="rId80"/>
    <sheet xmlns:r="http://schemas.openxmlformats.org/officeDocument/2006/relationships" name="STOCKHOLDERS' EQUITY (Details)" sheetId="81" state="visible" r:id="rId81"/>
    <sheet xmlns:r="http://schemas.openxmlformats.org/officeDocument/2006/relationships" name="EQUITY-BASED COMPENSATION - Nar" sheetId="82" state="visible" r:id="rId82"/>
    <sheet xmlns:r="http://schemas.openxmlformats.org/officeDocument/2006/relationships" name="EQUITY_BASED COMPENSATION - Sch" sheetId="83" state="visible" r:id="rId83"/>
    <sheet xmlns:r="http://schemas.openxmlformats.org/officeDocument/2006/relationships" name="EQUITY_BASED COMPENSATION - S_2" sheetId="84" state="visible" r:id="rId84"/>
    <sheet xmlns:r="http://schemas.openxmlformats.org/officeDocument/2006/relationships" name="EQUITY_BASED COMPENSATION - S_3" sheetId="85" state="visible" r:id="rId85"/>
    <sheet xmlns:r="http://schemas.openxmlformats.org/officeDocument/2006/relationships" name="EQUITY-BASED COMPENSATION - Sch" sheetId="86" state="visible" r:id="rId86"/>
    <sheet xmlns:r="http://schemas.openxmlformats.org/officeDocument/2006/relationships" name="EQUITY_BASED COMPENSATION - S_4" sheetId="87" state="visible" r:id="rId87"/>
    <sheet xmlns:r="http://schemas.openxmlformats.org/officeDocument/2006/relationships" name="DEFINED CONTRIBUTION EMPLOYEE_2" sheetId="88" state="visible" r:id="rId88"/>
    <sheet xmlns:r="http://schemas.openxmlformats.org/officeDocument/2006/relationships" name="LEASES - Narrative (Details)" sheetId="89" state="visible" r:id="rId89"/>
    <sheet xmlns:r="http://schemas.openxmlformats.org/officeDocument/2006/relationships" name="LEASES - Schedule of Additional" sheetId="90" state="visible" r:id="rId90"/>
    <sheet xmlns:r="http://schemas.openxmlformats.org/officeDocument/2006/relationships" name="LEASES - Schedule of Maturities" sheetId="91" state="visible" r:id="rId91"/>
    <sheet xmlns:r="http://schemas.openxmlformats.org/officeDocument/2006/relationships" name="INCOME TAXES - Schedule of Comp" sheetId="92" state="visible" r:id="rId92"/>
    <sheet xmlns:r="http://schemas.openxmlformats.org/officeDocument/2006/relationships" name="INCOME TAXES - Schedule of Co_2" sheetId="93" state="visible" r:id="rId93"/>
    <sheet xmlns:r="http://schemas.openxmlformats.org/officeDocument/2006/relationships" name="INCOME TAXES - Narrative (Detai" sheetId="94" state="visible" r:id="rId94"/>
    <sheet xmlns:r="http://schemas.openxmlformats.org/officeDocument/2006/relationships" name="INCOME TAXES - Schedule of Effe" sheetId="95" state="visible" r:id="rId95"/>
    <sheet xmlns:r="http://schemas.openxmlformats.org/officeDocument/2006/relationships" name="INCOME TAXES - Schedule of Reco" sheetId="96" state="visible" r:id="rId96"/>
    <sheet xmlns:r="http://schemas.openxmlformats.org/officeDocument/2006/relationships" name="INCOME TAXES - Schedule of Defe" sheetId="97" state="visible" r:id="rId97"/>
    <sheet xmlns:r="http://schemas.openxmlformats.org/officeDocument/2006/relationships" name="INCOME TAXES - Schedule of De_2" sheetId="98" state="visible" r:id="rId98"/>
    <sheet xmlns:r="http://schemas.openxmlformats.org/officeDocument/2006/relationships" name="INCOME TAXES - Schedule of U.S." sheetId="99" state="visible" r:id="rId99"/>
    <sheet xmlns:r="http://schemas.openxmlformats.org/officeDocument/2006/relationships" name="SEGMENT AND GEOGRAPHIC INFORM_3" sheetId="100" state="visible" r:id="rId100"/>
    <sheet xmlns:r="http://schemas.openxmlformats.org/officeDocument/2006/relationships" name="SEGMENT AND GEOGRAPHIC INFORM_4" sheetId="101" state="visible" r:id="rId101"/>
    <sheet xmlns:r="http://schemas.openxmlformats.org/officeDocument/2006/relationships" name="SEGMENT AND GEOGRAPHIC INFORM_5" sheetId="102" state="visible" r:id="rId102"/>
    <sheet xmlns:r="http://schemas.openxmlformats.org/officeDocument/2006/relationships" name="SEGMENT AND GEOGRAPHIC INFORM_6" sheetId="103" state="visible" r:id="rId103"/>
    <sheet xmlns:r="http://schemas.openxmlformats.org/officeDocument/2006/relationships" name="NET INCOME (LOSS) PER SHARE A_3" sheetId="104" state="visible" r:id="rId104"/>
    <sheet xmlns:r="http://schemas.openxmlformats.org/officeDocument/2006/relationships" name="NET INCOME (LOSS) PER SHARE A_4" sheetId="105" state="visible" r:id="rId105"/>
    <sheet xmlns:r="http://schemas.openxmlformats.org/officeDocument/2006/relationships" name="SUBSEQUENT EVENTS (Details)" sheetId="106" state="visible" r:id="rId106"/>
  </sheets>
  <definedNames/>
  <calcPr calcId="124519" fullCalcOnLoad="1"/>
</workbook>
</file>

<file path=xl/styles.xml><?xml version="1.0" encoding="utf-8"?>
<styleSheet xmlns="http://schemas.openxmlformats.org/spreadsheetml/2006/main">
  <numFmts count="10">
    <numFmt numFmtId="164" formatCode="_(&quot;$ &quot;#,##0.00_);_(&quot;$ &quot;(#,##0.00)"/>
    <numFmt numFmtId="165" formatCode="_(&quot;$ &quot;#,##0_);_(&quot;$ &quot;(#,##0)"/>
    <numFmt numFmtId="166" formatCode="_(&quot;$ &quot;#,##0.0000_);_(&quot;$ &quot;(#,##0.0000)"/>
    <numFmt numFmtId="167" formatCode="#,##0.00000_);(#,##0.00000)"/>
    <numFmt numFmtId="168" formatCode="#,##0%_);(#,##0%)"/>
    <numFmt numFmtId="169" formatCode="#,##0.00%_);(#,##0.00%)"/>
    <numFmt numFmtId="170" formatCode="#,##0.0_);(#,##0.0)"/>
    <numFmt numFmtId="171" formatCode="#,##0.000%_);(#,##0.00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8" customWidth="1" min="2" max="2"/>
    <col width="14" customWidth="1" min="3" max="3"/>
    <col width="17" customWidth="1" min="4" max="4"/>
  </cols>
  <sheetData>
    <row r="1">
      <c r="A1" s="1" t="inlineStr">
        <is>
          <t>Cover Page - USD ($)</t>
        </is>
      </c>
      <c r="B1" s="2" t="inlineStr">
        <is>
          <t>12 Months Ended</t>
        </is>
      </c>
    </row>
    <row r="2">
      <c r="B2" s="2" t="inlineStr">
        <is>
          <t>Dec. 31, 2024</t>
        </is>
      </c>
      <c r="C2" s="2" t="inlineStr">
        <is>
          <t>Mar. 1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453</t>
        </is>
      </c>
      <c r="C9" s="4" t="inlineStr">
        <is>
          <t xml:space="preserve"> </t>
        </is>
      </c>
      <c r="D9" s="4" t="inlineStr">
        <is>
          <t xml:space="preserve"> </t>
        </is>
      </c>
    </row>
    <row r="10">
      <c r="A10" s="4" t="inlineStr">
        <is>
          <t>Entity Registrant Name</t>
        </is>
      </c>
      <c r="B10" s="4" t="inlineStr">
        <is>
          <t>GETTY IMAGE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3764229</t>
        </is>
      </c>
      <c r="C12" s="4" t="inlineStr">
        <is>
          <t xml:space="preserve"> </t>
        </is>
      </c>
      <c r="D12" s="4" t="inlineStr">
        <is>
          <t xml:space="preserve"> </t>
        </is>
      </c>
    </row>
    <row r="13">
      <c r="A13" s="4" t="inlineStr">
        <is>
          <t>Entity Address, Address Line One</t>
        </is>
      </c>
      <c r="B13" s="4" t="inlineStr">
        <is>
          <t>605 5th Ave. S. Suite 400</t>
        </is>
      </c>
      <c r="C13" s="4" t="inlineStr">
        <is>
          <t xml:space="preserve"> </t>
        </is>
      </c>
      <c r="D13" s="4" t="inlineStr">
        <is>
          <t xml:space="preserve"> </t>
        </is>
      </c>
    </row>
    <row r="14">
      <c r="A14" s="4" t="inlineStr">
        <is>
          <t>Entity Address, City or Town</t>
        </is>
      </c>
      <c r="B14" s="4" t="inlineStr">
        <is>
          <t>Seattle</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104</t>
        </is>
      </c>
      <c r="C16" s="4" t="inlineStr">
        <is>
          <t xml:space="preserve"> </t>
        </is>
      </c>
      <c r="D16" s="4" t="inlineStr">
        <is>
          <t xml:space="preserve"> </t>
        </is>
      </c>
    </row>
    <row r="17">
      <c r="A17" s="4" t="inlineStr">
        <is>
          <t>City Area Code</t>
        </is>
      </c>
      <c r="B17" s="4" t="inlineStr">
        <is>
          <t>206</t>
        </is>
      </c>
      <c r="C17" s="4" t="inlineStr">
        <is>
          <t xml:space="preserve"> </t>
        </is>
      </c>
      <c r="D17" s="4" t="inlineStr">
        <is>
          <t xml:space="preserve"> </t>
        </is>
      </c>
    </row>
    <row r="18">
      <c r="A18" s="4" t="inlineStr">
        <is>
          <t>Local Phone Number</t>
        </is>
      </c>
      <c r="B18" s="4" t="inlineStr">
        <is>
          <t>925-5000</t>
        </is>
      </c>
      <c r="C18" s="4" t="inlineStr">
        <is>
          <t xml:space="preserve"> </t>
        </is>
      </c>
      <c r="D18" s="4" t="inlineStr">
        <is>
          <t xml:space="preserve"> </t>
        </is>
      </c>
    </row>
    <row r="19">
      <c r="A19" s="4" t="inlineStr">
        <is>
          <t>Title of 12(b) Security</t>
        </is>
      </c>
      <c r="B19" s="4" t="inlineStr">
        <is>
          <t>Class A Common Stock</t>
        </is>
      </c>
      <c r="C19" s="4" t="inlineStr">
        <is>
          <t xml:space="preserve"> </t>
        </is>
      </c>
      <c r="D19" s="4" t="inlineStr">
        <is>
          <t xml:space="preserve"> </t>
        </is>
      </c>
    </row>
    <row r="20">
      <c r="A20" s="4" t="inlineStr">
        <is>
          <t>Trading Symbol</t>
        </is>
      </c>
      <c r="B20" s="4" t="inlineStr">
        <is>
          <t>GETY</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4883569.28</v>
      </c>
    </row>
    <row r="34">
      <c r="A34" s="4" t="inlineStr">
        <is>
          <t>Entity Common Stock, Shares Outstanding</t>
        </is>
      </c>
      <c r="B34" s="4" t="inlineStr">
        <is>
          <t xml:space="preserve"> </t>
        </is>
      </c>
      <c r="C34" s="6" t="n">
        <v>412567845</v>
      </c>
      <c r="D34" s="4" t="inlineStr">
        <is>
          <t xml:space="preserve"> </t>
        </is>
      </c>
    </row>
    <row r="35">
      <c r="A35" s="4" t="inlineStr">
        <is>
          <t>Entity Central Index Key</t>
        </is>
      </c>
      <c r="B35" s="4" t="inlineStr">
        <is>
          <t>0001898496</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ccounting Principles The Company’s accompanying consolidated financial statements have been prepared in conformity with accounting principles generally accepted in the United States of America (“U.S. GAAP”). Basis of Presentation The Business Combination in July of 2022 was accounted for as a reverse recapitalization in accordance with U.S. GAAP. Under this method of accounting, CCNB was treated as the “acquired” company and Legacy Getty is treated as the acquirer for financial reporting purposes. For accounting purposes, the Business Combination was treated as the equivalent of Legacy Getty issuing stock for the net assets of CCNB, accompanied by a recapitalization. The net assets of CCNB are stated at historical cost, with no goodwill or other intangible assets recorded. Legacy Getty was determined to be the accounting acquirer based on the following predominant factors: • Legacy Getty stockholders have the greatest voting interest in the Company with approximately 72% of the voting interest; • Legacy Getty stockholders have the ability to nominate a majority of the initial members of the Company’s Board of Directors; • Legacy Getty senior management is the senior management of the Company; and • Legacy Getty was the larger entity based on historical operating activity and had the larger employee base. The consolidated assets, liabilities and results of operations prior to the Business Combination are those of Legacy Getty. The shares and corresponding capital amounts and earnings per share, prior to the Business Combination, have been retroactively restated based on shares reflecting the exchange ratio of 1.27905 (the “Exchange Ratio”) established in the Business Combination. Estimates and Assumption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venues and expenses reported during the period. Some of the estimates and assumptions that require the most difficult judgments are: a) the assumptions used to estimate unused capped subscription-based and credit-based products; b) the appropriateness of the amount of accrued income taxes, including the potential outcome of future tax consequences of events that have been recognized in the consolidated financial statements as well as the deferred tax asset valuation allowances and; c) the assumptions used to estimate accrued litigation reserves and insurance recoveries. These judgments are inherently uncertain which directly impacts their valuation and accounting. Actual results and outcomes may differ from management’s estimates and assumptions. Principles of Consolidation The consolidated financial statements and notes thereto include the accounts of Getty Images Holdings, Inc. and its wholly owned subsidiaries. Equity investments in which the Company exercises significant influence, but does not control and is not the primary beneficiary of, are accounted for using the equity method. Significant accounts and transactions between consolidated entities have been eliminated. Intercompany transactions and balances have been eliminated in consolidation. Noncontrolling Interest The Company’s noncontrolling interest represents the minority stockholder’s ownership interest related to the Company’s subsidiary, Getty Images SEA Holdings Co., Limited (“Getty SEA”). The Company reports its non-controlling interest in subsidiary as a separate component of stockholders’ equity in the consolidated balance sheets and reports both net income (loss) attributable to the non-controlling interest and net income (loss) attributable to the Company’s common stockholders on the Consolidated Statements of Operations. The Company’s equity interest in Getty SEA is 50% and the non-controlling stockholder’s interest is 50%. Net Income or Loss from this subsidiary is allocated based upon these ownership interests. This is reflected in the consolidated statements of Redeemable Preferred Stock and Stockholders’ Equity as “Noncontrolling interest”. Net Income (Loss) Per Share Attributable to Common Stockholders Basic net income (loss) per share attributable to common stockholders is calculated by dividing the net income (loss) attributable to common stockholders by the weighted-average number of shares of common stock outstanding for the period, without consideration of potentially dilutive securities. Net income (loss) available to common stockholders represents net income (loss) attributable to common stockholders adjusted by (i) the Redeemable Preferred Stock dividend (ii) premium on early redemption of the Redeemable Preferred Stock and (iii) the allocation of income or losses to the noncontrolling interest. In periods where the Company recognizes a net loss, such as the year ended December 31, 2022, diluted net loss per share attributable to common stockholders is the same as basic net loss per share attributable to common stockholders since the effect of potentially dilutive securities is anti-dilutive. Diluted net income per share is computed by dividing the net income attributable to common stockholders by the weighted average common shares outstanding and all potential common shares, if they are dilutive. The potentially dilutive effect of options or warrants are computed using the treasury stock method. Securities that potentially have an anti-dilutive effect are excluded from the diluted earnings per share calculation. Foreign Currencies Assets and liabilities for subsidiaries with functional currencies other than the U.S. Dollar are recorded in foreign currencies and translated at the exchange rate on the balance sheet date. Revenue and expenses are translated at average rates of exchange prevailing during the year. Translation adjustments resulting from this process are charged or credited to “Other comprehensive income (loss)” (“OCI”), as a separate component of stockholders’ equity. Transaction gains and losses arising from transactions denominated in a currency other than the functional currency of the entity involved are included in “Foreign exchange gain (loss) – net” in the Consolidated Statements of Operations. For the years ended December 31, 2024, 2023, and 2022 the Company recognized net foreign currency transaction gain of $36.1 million, net loss of $23.8 million and net gain of $24.6 million, respectively. Derivative Instruments Prior to February 2024, the Company used derivative instruments to manage exposures to foreign currency and interest rate risks. The derivative instrument matured in February 2024. Generally, the objectives for holding derivatives includes reducing or eliminating the economic impact of those exposures. Derivative instruments are recorded as either assets or liabilities and are measured at fair value. The accounting for changes in the fair value of a derivative depends on the intended use of the derivative and whether the instrument is designated as a hedge for accounting purposes. For a derivative instrument designated as a cash flow hedge, the effective portion of the derivative’s gain or loss is initially reported as a component of OCI and is subsequently recognized in earnings when the hedged exposure affects earnings. The ineffective portion of the gain or loss is recognized in earnings. For derivative instruments designated as either fair value or cash flow hedges, changes in the time value are excluded from the assessment of hedge effectiveness and are recognized in earnings. Gains and losses from changes in fair values of derivatives that are not designated as hedges for accounting purposes are recognized in “(Loss) gain on fair value adjustment for swaps – net” in the Consolidated Statements of Operations. As of December 31, 2024, 2023, and 2022 the Company did not have any derivatives designated as hedging instruments as defined by the derivative instruments and hedging activities accounting guidance. See “ Note 6 — Derivative Instruments ” for further information. Litigation Reserves The Company recognizes a charge for litigation reserves when a loss is probable, and the amount is material and reasonably determinable. The amount accrued represents the Company’s best estimate of the loss, including related interest if applicable or, if no best estimate within a range of outcomes exists, the minimum amount in the range is reserved and the high end of the range is disclosed. If it is determined that a loss is only reasonably possible or that a loss is probable but the amount is not reasonably estimable, the Company discloses the nature of the possible loss and gives an estimate of the possible range of loss. The estimates and judgments could change based on new information, changes in laws or regulations, or the outcome of legal proceedings, settlements, or other factors. If different estimates and judgments were applied with respect to these matters, it is likely that reserves would be recorded for different amounts. The reserve for litigation is accrued in “ Litigation reserves ” on the consolidated balance sheets and related legal and professional fees associated with the litigation are included in “Accounts Payable” or “ Accrued expenses ” on the consolidated balance sheets. See “ Note 13 — Commitments and Contingencies ” for further discussion. Recoveries of Losses on Litigation The Company recognizes the benefit of recoveries of losses on litigation when it is probable that such recoveries will be received. These recoveries are recorded in “Recovery of loss on litigation” in the Consolidated Statements of Operations, and are typically receivable from third-party insurance carriers for legal claims and related costs that are included in “Loss on litigation” on the consolidated statement of operations, see “ Note 13 — Commitments and Contingencies ”. Cash, Cash Equivalents and Restricted Cash The following represents the Company’s cash, cash equivalents and restricted cash as of December 31, 2024 and 2023 (in thousands): As of December 31, 2024 2023 Cash and cash equivalents $ 121,173 $ 136,623 Restricted cash 4,131 4,227 Total cash, cash equivalents and restricted cash $ 125,304 $ 140,850 Cash equivalents are short-term, highly liquid investments that are both readily convertible to cash and have maturities at the date of acquisition of three months or less. Cash equivalents are generally composed of investment-grade debt instruments subject to lower levels of credit risk, including certificates of deposit and money market funds. The Company’s current cash and cash equivalents consist primarily of cash on hand, bank deposits, and money market accounts. Restricted cash consists primarily of cash held as collateral related to corporate credit cards and real estate lease obligations. Fair Value Measurements   The Company records its financial assets and liabilities at fair value.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three-tier fair value hierarchy prioritizes the inputs used in the valuation methodologies. Each fair value measurement is reported in one of the three levels, which is determined by the lowest level input that is significant to the fair value measurement in its entirety. These levels ar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 Accounts Receivable —  Net Accounts receivable are trade receivables, net of reserves for allowances for doubtful accounts totaling $6.2 million and $6.5 million as of December 31, 2024 and 2023, respectively. Allowance for doubtful accounts is calculated based on the current estimate of expected lifetime credit losses, which includes assumptions such as historical losses, existing economic conditions, and analysis of specific older account balances of customer and delegate accounts. Trade receivables are written off when collection efforts have been exhausted. Allowance for doubtful accounts changed as follows during the years presented (in thousands): Year Ended December 31, 2024 2023 2022 Beginning of year $ 6,527 $ 6,460 $ 5,946 Provision 2,180 2,228 1,465 Deductions (2,543) (2,161) (951) End of year $ 6,164 $ 6,527 $ 6,460 Deductions represent balances written off, net of amounts recovered that had previously been written off, and the effect of exchange rate fluctuations. Property and Equipment — Net Property and equipment are stated at cost, net of accumulated depreciation. Contemporary and archival imagery consists of costs to acquire imagery from third parties and internal and external costs incurred in creating imagery, including identification of marketable subject matter, art direction, digitization, mastering and the assignment of search terms, and other pertinent information to each image. Computer software developed for internal use consists of internal and external costs incurred during the application development stage of software development (except for training costs) and costs of upgrades or enhancements that result in additional software functionality. Costs incurred during the web application, infrastructure, graphics and content development stages of website development are also capitalized and included within computer software developed for internal use. Expenditures that extend the life, increase the capacity or improve the efficiency of property and equipment are capitalized, while expenditures for repairs and maintenance are expensed as incurred. Depreciation is recognized on a straight-line basis over the estimated useful lives of the assets or, for leasehold improvements, over the shorter of the remaining original term of the lease or the estimated life of the related asset. Minority Investment without Readily Determinable Fair Value The carrying amount of the minority investments, which is included within “Other long-term assets” on the consolidated balance sheets, was $1.9 million and $10.0 million as December 31, 2024 and 2023, respectively. The Company uses the measurement alternative for these equity investments and their carrying value is reported at cost, adjusted for impairments or any observable price changes in ordinary transactions with identical or similar investments. Revenue related to content consumed by the minority investees was not material during any of the years end December 31, 2024, 2023 and 2022. The investments are holdings in a privately held companies that are not exchange traded and therefore not supported with observable market prices. The Company periodically evaluates the carrying value of the minority investment, or when events and circumstances indicate that the carrying amount of an asset may not be recovered. During the year ended December 31, 2024, the Company recorded an impairment of $7.5 million related to a minority investment in the Consolidated Statements of Operations. The investee experienced consistent and significant decline in income, which indicated that the carrying value of the investment may not be recoverable. A s of December 31, 2023 and 2022, no adjustments to the carrying values of the Company’s long-term investments were identified as a result of this assessment. Changes in performance negatively impacting operating results and cash flows of these investments could result in the Company recording an impairment charge in future periods. Goodwill The Company evaluates goodwill for impairment annually or more frequently when an event occurs, or circumstances indicate it is more likely than not that the fair value of the reporting unit is below its carrying value. Circumstances that could indicate impairment and require impairment tests more frequently than annually include; significant adverse changes in legal factors or market and economic conditions, a significant decline in the financial results of the Company’s operations, significant changes in strategic plans, adverse actions by regulators, unanticipated changes in competition and market share, or a planned disposition of a significant portion of the business. Management performs the annual goodwill impairment analysis as of October 1 each year. The Company’s 2024, 2023 and 2022 goodwill impairment analyses did not result in an impairment charge. As circumstances change, it is possible that future goodwill impairment analysis could result in goodwill impairments, which would be included in the calculation of income or loss from operations. Identifiable Intangible Assets Identifiable intangible assets are assets that do not have physical representation but that arise from contractual or other legal rights or are capable of being separated or divided from the Company and sold, transferred, licensed, rented or exchanged. Identifiable intangible assets are amortized on a straight-line basis over their estimated useful lives, unless such life is determined to be indefinite. The remaining useful lives of identifiable intangible assets are reassessed each reporting period to determine whether events and circumstances warrant revisions to the remaining periods of amortization. Potential impairment of identifiable intangible assets with an indefinite useful life are evaluated annually or whenever circumstances indicate that it is more likely than not that the indefinite-lived asset is impaired. Intangible assets with a finite life and long-lived assets are reviewed for impairment whenever an event occurs, or circumstances change that indicate their carrying value may not be recoverable through projected undiscounted cash flows expected to be generated by the asset. If the evaluation of the projected cash flows indicates that the carrying value of the asset is not recoverable, the asset is written down to its fair value. Loans Receivable Loans are stated at unpaid principal balances less any allowance for loan losses. Interest is recognized over the term of the loan and is calculated using the compound interest method. Management considers a loan impaired when, based on current information or factors, it is probable that the principal and interest payment will not be collected according to the loan agreement. The Company did not recognize any loan impairment charges during the years ended December 31, 2024, 2023 or 2022. Leases In accordance with ASC 842, Leases ( “ASC 842”), the Company first determines if an arrangement contains a lease and the classification of that lease, if applicable, at inception. This standard requires the recognition of right of use (“ROU”) assets and lease liabilities for the Company’s operating leases. For contracts with lease and non-lease components, the Company has elected not to allocate the contract consideration, and to account for the lease and non-lease components as a single lease component. The Company has also elected not to recognize a lease liability or ROU asset for leases with a term of 12 months or less, and recognize lease payments for those short-term leases on a straight-line basis over the lease term in the Consolidated Statements of Operations. Operating leases are included in “Right of use assets”, “Accrued expenses” and “Lease liabilities” (net of current portion) in the consolidated balance sheets. ROU assets represent the Company’s right to use an underlying asset for the lease term and lease liabilities represent the Company’s obligation to make lease payments under the lease. ROU assets and lease liabilities are recognized at the lease commencement date based on the present value of lease payments over the lease term. The implicit rate within the Company’s leases is generally not determinable and therefore the incremental borrowing rate at the lease commencement date is utilized to determine the present value of lease payments. The determination of the incremental borrowing rate requires judgment. Management determines the incremental borrowing rate for each lease using the Company’s estimated borrowing rate, adjusted for various factors including level of collateralization, term and currency to align with the terms of the lease. The ROU asset also includes any lease prepayments, offset by lease incentives. Certain of the Company’s leases include options to extend or terminate the lease. An option to extend the lease is considered in connection with determining the ROU asset and lease liability when the Company is reasonably certain that the option will be exercised. An option to terminate is considered unless the Company is reasonably certain the option will not be exercised. The ROU assets are reviewed for impairment with the Company’s long-lived assets. Related-Party Transactions The Company paid annual management fees to Getty Investments, LLC (“Getty Investments”) in the amount of $0.9 million for the year ended December 31, 2022. These costs are included in “Selling, general and administrative expenses” in the Consolidated Statements of Operations. Getty Investments was the majority partner in Partnership. With the closing of the Business Combination, the management fee contract was terminated. On June 15, 2016, Getty SEA, a subsidiary of the Company, entered into various agreements with Visual China Group Holding Limited (“VCG”). As part of those agreements, Getty SEA issued $24.0 million in an unsecured note receivable to VCG. This note receivable bears interest at 2.5% per annum with an August 18, 2036 due date. VCG is also a noncontrolling interest stockholder of Getty SEA. As of December 31, 2024, 2023 and 2022 this unsecured note receivable is included in “Other long-term assets” in the consolidated balance sheets. Revenue Recognition Revenue is derived principally from licensing rights to use images, video footage and music that are delivered digitally over the internet. Digital content licenses are generally purchased on a monthly or annual subscription basis, whereby a customer either pays for a predetermined quantity of content or for access to the Company’s content library that may be downloaded over a specific period of time, or, on a transactional basis, whereby a customer pays for individual content licenses at the time of download. Also, a significant portion of revenue is generated through the sale and subsequent use of credits. Various amounts of credits are required to license digital content. The Company recognizes revenue gross of contributor royalties because the Company is the principal in the transaction as it is the party responsible for the performance obligation and it controls the product or service before transferring it to the customer. The Company also licenses content to customers through third-party delegates worldwide (approximately 3% of t otal revenues for the years ended December 31, 2024, 2023 and 2022). Delegates sell the Company’s products directly to customers as the principal in those transactions. Accordingly, the Company recognizes revenue net of costs paid to delegates. Delegates typically earn and retain 35% to 50% of the license fee, and the Company recognizes the remaining 65% to 50% as revenue. The Company maintains a credit department that sets and monitors credit policies that establish credit limits and ascertains customer creditworthiness, thus reducing the risk of potential credit loss. Revenue is not recognized unless it is determined that collectability is reasonably assured. Revenue is recorded at invoiced amounts (including discounts and applicable sales taxes) less an allowance for sales returns, which is based on historical information. Customer payments received in advance of revenue recognition are contract liabilities and are recorded as deferred revenue. Customers that do not pay in advance are invoiced and are required to make payments under standard credit terms.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i) identify the contract with a customer, (ii) identify the performance obligations in the contract, (iii) determine the transaction price, (iv) allocate the transaction price to the performance obligations in the contract and (v) recognize revenue when a performance obligation is satisfied. For digital content licenses, the Company recognizes revenue on both its capped subscription-based, credit-based sales and single image licenses when content is downloaded, at which time the license is provided. See “ Note 14 — Revenue ” and “ Note 21 — Segment and Geographic Information ” for additional revenue disclosures. Cost of Revenue The ownership rights to the majority of the content licensed is retained by the owners, and licensing rights are provided to the Company by a large network of content suppliers. When the Company licenses content entrusted by content suppliers, royalties are paid to them at varying rates depending on the license model and the customers use of that content. Suppliers who choose to work with the Company under contract typically receive royalties between 20% to 50% of the total license fee charged customers. The Company also owns the copyright to certain content in its collections (wholly owned content), including content produced by staff photographers for the Editorial Stills product, for which the Company does not pay any third-party royalties. Cost of revenue also includes costs of assignment photo shoots but excludes depreciation and amortization associated with creating or buying content. Sales Commissions Internal sales commissions are generally paid in the quarter following invoicing of the commissioned receivable and is reported in “Selling, general and administrative expenses” on the Consolidated Statements of Operations. The Company expenses contract acquisition costs, including internal sales commissions, as incurred, to the extent that the amortization period would otherwise be one year or less. Equity-Based Compensation Equity-based compensation is accounted for in accordance with authoritative guidance for equity-based payments. This guidance requires equity-based compensation cost to be measured at the grant date based on the fair value of the award and recognized as an expense over the applicable service period, which is the vesting period, net of estimated forfeitures. Compensation expense for equity-based payments that contain service conditions is recorded on a straight-line basis, over the service period of generally four years. Compensation expense for equity-based payments that contain performance conditions is not recorded until it is probable that the performance condition will be achieved. The estimation of stock awards that will ultimately vest requires judgment, and to the extent actual results or updated estimates differ from the Company’s current estimates, such amounts will be recorded as a cumulative adjustment in the period estimates are revised. The Company considers many factors when estimating expected forfeitures, including types of awards, employee class, and historical experience. Actual results and future estimates may differ substantially from current estimates. Common Stock Warrants The Company assumed 20,700,000 warrants originally issued in CCNB’s initial public offering (the “Public Warrants”) and 18,560,000 warrants issued in a private placement that closed concurrently with CCNB’s initial public offering, (the “Private Placement Warrants”) in the Business Combination. In addition, on the Closing Date, the Company issued 3,750,000 warrants in connection with a Forward Purchase Agreement dated August 4, 2020 (the “Forward Purchase Agreement” and the “Forward Purchase Warrants”). The Public, Private Placement and Forward Purchase Warrants entitled the holder to purchase one share of Class A common stock at an exercise price of $11.50 per share. The Company evaluated the Public, Private Placement and Forward Purchase Warrants (together “the Warrants”) under ASC 815-40, Derivatives and Hedging-Contracts in Entity’s Own Equity (“ASC 815-40”), and concluded they did not meet the criteria to be indexed to the Company’s own stock as certain provisions of the warrant agreement could change the settlement amount of these warrants based on variables that would not be considered inputs to the valuation model for a fixed-for-fixed equity instrument. Since the Warrants met the definition of a derivative under ASC 815-40, the Company recorded these Warrants as liabilities in the consolidated balance sheets at fair value, with subsequent changes in their respective fair values recognized in the “Loss on fair value adjustment for warrant liabilities — net” within the Consolidated Statements of Operations at each reporting date. The Public Warrants were publicly traded and thus had an observable market price to estimate fair value. The Forward Purchase Warrants, which had identical terms as the Public Warrants, were valued similar to the Public Warrants. The Private Placement Warrants were valued using a Black-Scholes option-pricing model as described in “ Note 7 — Fair Value of Financial Instruments ”. As described in “ Note 5 — Common Stock Warrants ”, during the year ended December 31, 2022, all Warrants were exercised or redeemed. Advertising and Marketing The Company markets its products and services mainly through paid search, natural or organic search optimization, affiliate marketing channels, email and website marketing, customer events and public relations initiatives. Costs associated with marketing efforts are recorded in “Selling, general and administrative expenses” when related liabilities are incurred. For paid search and affiliate marketing, liabilities are incurred when potential new customers click through the links in the ad, generating an obligation to the internet search provider or affiliate marketing partner. Advertising and marketing costs expensed for the years ended December 31, 2024, 2023 and 2022 were $47.1 million, $48.5 million and $55.8 million, respectively. Income Taxes The Company computes income taxes and accruals for uncertain tax positions under the asset and liability method as set forth in the authoritative guidance for accounting for income taxes and uncertain tax positions. Deferred income taxes are provided for the temporary differences between the consolidated financial statement carrying amounts and the tax basis of the Company’s assets and liabilities and operating loss and tax credit carryforwards. The Company establishes a valuation allowance for deferred tax assets if it is not more likely than not that the tax benefits will be realized. Periodically, the valuation allowance is reviewed and adjusted based on management’s assessments of realizable deferred tax assets. The Company accounts for the global intangible low-tax income (“GILTI”) earned by foreign subsidiaries included in gross U.S. taxable income in the period incurred. See “ Note 20 — Income Taxes ” for further information. Segments The Company has determined that it operates and manages one operating segment, which is the business of developing and commercializing visual content. The Company’s chief operating decision maker (the “CODM”), its Chief Executive Officer, reviews financial information on an aggregate basis for the purpose of allocating resources and making operating decisions. See “ Note 21 — Segment and Geographic Information ” for further information. Concentration of Credit Risk Financial ins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GEOGRAPHIC INFORMATION - Narrative (Details)</t>
        </is>
      </c>
      <c r="B1" s="2" t="inlineStr">
        <is>
          <t>12 Months Ended</t>
        </is>
      </c>
    </row>
    <row r="2">
      <c r="B2" s="2" t="inlineStr">
        <is>
          <t>Dec. 31, 2024 segment product</t>
        </is>
      </c>
      <c r="C2" s="2" t="inlineStr">
        <is>
          <t>Dec. 31, 2023 segment</t>
        </is>
      </c>
      <c r="D2" s="2" t="inlineStr">
        <is>
          <t>Dec. 31, 2022 segment</t>
        </is>
      </c>
    </row>
    <row r="3">
      <c r="A3" s="3" t="inlineStr">
        <is>
          <t>Concentration Risk [Line Items]</t>
        </is>
      </c>
      <c r="B3" s="4" t="inlineStr">
        <is>
          <t xml:space="preserve"> </t>
        </is>
      </c>
      <c r="C3" s="4" t="inlineStr">
        <is>
          <t xml:space="preserve"> </t>
        </is>
      </c>
      <c r="D3" s="4" t="inlineStr">
        <is>
          <t xml:space="preserve"> </t>
        </is>
      </c>
    </row>
    <row r="4">
      <c r="A4" s="4" t="inlineStr">
        <is>
          <t>Number of primary products | product</t>
        </is>
      </c>
      <c r="B4" s="6" t="n">
        <v>3</v>
      </c>
      <c r="C4" s="4" t="inlineStr">
        <is>
          <t xml:space="preserve"> </t>
        </is>
      </c>
      <c r="D4" s="4" t="inlineStr">
        <is>
          <t xml:space="preserve"> </t>
        </is>
      </c>
    </row>
    <row r="5">
      <c r="A5" s="4" t="inlineStr">
        <is>
          <t>Number of operating segments</t>
        </is>
      </c>
      <c r="B5" s="6" t="n">
        <v>1</v>
      </c>
      <c r="C5" s="6" t="n">
        <v>1</v>
      </c>
      <c r="D5" s="6" t="n">
        <v>1</v>
      </c>
    </row>
    <row r="6">
      <c r="A6" s="4" t="inlineStr">
        <is>
          <t>Number of reportable segments</t>
        </is>
      </c>
      <c r="B6" s="6" t="n">
        <v>1</v>
      </c>
      <c r="C6" s="6" t="n">
        <v>1</v>
      </c>
      <c r="D6" s="6" t="n">
        <v>1</v>
      </c>
    </row>
    <row r="7">
      <c r="A7" s="4" t="inlineStr">
        <is>
          <t>Geographic Concentration Risk | Revenue from Contract with Customer Benchmark | UNITED STATES</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percentage (as percent)</t>
        </is>
      </c>
      <c r="B9" s="10" t="n">
        <v>0.52</v>
      </c>
      <c r="C9" s="11" t="n">
        <v>0.512</v>
      </c>
      <c r="D9" s="11" t="n">
        <v>0.517</v>
      </c>
    </row>
    <row r="10">
      <c r="A10" s="4" t="inlineStr">
        <is>
          <t>Geographic Concentration Risk | Revenue from Contract with Customer Benchmark | UNITED KINGDOM</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 (as percent)</t>
        </is>
      </c>
      <c r="B12" s="11" t="n">
        <v>0.107</v>
      </c>
      <c r="C12" s="11" t="n">
        <v>0.111</v>
      </c>
      <c r="D12" s="11" t="n">
        <v>0.104</v>
      </c>
    </row>
    <row r="13">
      <c r="A13" s="4" t="inlineStr">
        <is>
          <t>Geographic Concentration Risk | Assets, Total | UNITED STATES</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 percentage (as percent)</t>
        </is>
      </c>
      <c r="B15" s="10" t="n">
        <v>0.47</v>
      </c>
      <c r="C15" s="11" t="n">
        <v>0.452</v>
      </c>
      <c r="D15" s="4" t="inlineStr">
        <is>
          <t xml:space="preserve"> </t>
        </is>
      </c>
    </row>
    <row r="16">
      <c r="A16" s="4" t="inlineStr">
        <is>
          <t>Geographic Concentration Risk | Assets, Total | IRELAND</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Concentration risk percentage (as percent)</t>
        </is>
      </c>
      <c r="B18" s="11" t="n">
        <v>0.399</v>
      </c>
      <c r="C18" s="11" t="n">
        <v>0.428</v>
      </c>
      <c r="D18" s="4" t="inlineStr">
        <is>
          <t xml:space="preserve"> </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Significant Expense Categories and Other Specified Amount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939287</v>
      </c>
      <c r="C4" s="7" t="n">
        <v>916555</v>
      </c>
      <c r="D4" s="7" t="n">
        <v>926244</v>
      </c>
    </row>
    <row r="5">
      <c r="A5" s="4" t="inlineStr">
        <is>
          <t>Cost of revenue (exclusive of depreciation and amortization)</t>
        </is>
      </c>
      <c r="B5" s="6" t="n">
        <v>253068</v>
      </c>
      <c r="C5" s="6" t="n">
        <v>250249</v>
      </c>
      <c r="D5" s="6" t="n">
        <v>254990</v>
      </c>
    </row>
    <row r="6">
      <c r="A6" s="4" t="inlineStr">
        <is>
          <t>Income from operations</t>
        </is>
      </c>
      <c r="B6" s="6" t="n">
        <v>180805</v>
      </c>
      <c r="C6" s="6" t="n">
        <v>127672</v>
      </c>
      <c r="D6" s="6" t="n">
        <v>202033</v>
      </c>
    </row>
    <row r="7">
      <c r="A7" s="4" t="inlineStr">
        <is>
          <t>Interest expense</t>
        </is>
      </c>
      <c r="B7" s="6" t="n">
        <v>-131408</v>
      </c>
      <c r="C7" s="6" t="n">
        <v>-126884</v>
      </c>
      <c r="D7" s="6" t="n">
        <v>-117229</v>
      </c>
    </row>
    <row r="8">
      <c r="A8" s="4" t="inlineStr">
        <is>
          <t>Income (loss) before income taxes</t>
        </is>
      </c>
      <c r="B8" s="6" t="n">
        <v>86955</v>
      </c>
      <c r="C8" s="6" t="n">
        <v>-26905</v>
      </c>
      <c r="D8" s="6" t="n">
        <v>-33517</v>
      </c>
    </row>
    <row r="9">
      <c r="A9" s="4" t="inlineStr">
        <is>
          <t>Income tax (expense) benefit</t>
        </is>
      </c>
      <c r="B9" s="6" t="n">
        <v>47483</v>
      </c>
      <c r="C9" s="6" t="n">
        <v>-46482</v>
      </c>
      <c r="D9" s="6" t="n">
        <v>44126</v>
      </c>
    </row>
    <row r="10">
      <c r="A10" s="4" t="inlineStr">
        <is>
          <t>Net income (loss)</t>
        </is>
      </c>
      <c r="B10" s="6" t="n">
        <v>39472</v>
      </c>
      <c r="C10" s="6" t="n">
        <v>19577</v>
      </c>
      <c r="D10" s="6" t="n">
        <v>-77643</v>
      </c>
    </row>
    <row r="11">
      <c r="A11" s="4" t="inlineStr">
        <is>
          <t>Reportable Segment</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6" t="n">
        <v>939287</v>
      </c>
      <c r="C13" s="6" t="n">
        <v>916555</v>
      </c>
      <c r="D13" s="6" t="n">
        <v>926244</v>
      </c>
    </row>
    <row r="14">
      <c r="A14" s="4" t="inlineStr">
        <is>
          <t>Cost of revenue (exclusive of depreciation and amortization)</t>
        </is>
      </c>
      <c r="B14" s="6" t="n">
        <v>253068</v>
      </c>
      <c r="C14" s="6" t="n">
        <v>250249</v>
      </c>
      <c r="D14" s="6" t="n">
        <v>254990</v>
      </c>
    </row>
    <row r="15">
      <c r="A15" s="4" t="inlineStr">
        <is>
          <t>Adjusted Selling, general &amp; administrative expenses</t>
        </is>
      </c>
      <c r="B15" s="6" t="n">
        <v>338804</v>
      </c>
      <c r="C15" s="6" t="n">
        <v>316350</v>
      </c>
      <c r="D15" s="6" t="n">
        <v>310475</v>
      </c>
    </row>
    <row r="16">
      <c r="A16" s="4" t="inlineStr">
        <is>
          <t>Marketing costs</t>
        </is>
      </c>
      <c r="B16" s="6" t="n">
        <v>47144</v>
      </c>
      <c r="C16" s="6" t="n">
        <v>48514</v>
      </c>
      <c r="D16" s="6" t="n">
        <v>55815</v>
      </c>
    </row>
    <row r="17">
      <c r="A17" s="4" t="inlineStr">
        <is>
          <t>Other segment items</t>
        </is>
      </c>
      <c r="B17" s="6" t="n">
        <v>119466</v>
      </c>
      <c r="C17" s="6" t="n">
        <v>173770</v>
      </c>
      <c r="D17" s="6" t="n">
        <v>102931</v>
      </c>
    </row>
    <row r="18">
      <c r="A18" s="4" t="inlineStr">
        <is>
          <t>Income from operations</t>
        </is>
      </c>
      <c r="B18" s="6" t="n">
        <v>180805</v>
      </c>
      <c r="C18" s="6" t="n">
        <v>127672</v>
      </c>
      <c r="D18" s="6" t="n">
        <v>202033</v>
      </c>
    </row>
    <row r="19">
      <c r="A19" s="4" t="inlineStr">
        <is>
          <t>Interest expense</t>
        </is>
      </c>
      <c r="B19" s="6" t="n">
        <v>-131408</v>
      </c>
      <c r="C19" s="6" t="n">
        <v>-126884</v>
      </c>
      <c r="D19" s="6" t="n">
        <v>-117229</v>
      </c>
    </row>
    <row r="20">
      <c r="A20" s="4" t="inlineStr">
        <is>
          <t>Other non-operating income (expense)</t>
        </is>
      </c>
      <c r="B20" s="6" t="n">
        <v>37558</v>
      </c>
      <c r="C20" s="6" t="n">
        <v>-27693</v>
      </c>
      <c r="D20" s="6" t="n">
        <v>-118321</v>
      </c>
    </row>
    <row r="21">
      <c r="A21" s="4" t="inlineStr">
        <is>
          <t>Income (loss) before income taxes</t>
        </is>
      </c>
      <c r="B21" s="6" t="n">
        <v>86955</v>
      </c>
      <c r="C21" s="6" t="n">
        <v>-26905</v>
      </c>
      <c r="D21" s="6" t="n">
        <v>-33517</v>
      </c>
    </row>
    <row r="22">
      <c r="A22" s="4" t="inlineStr">
        <is>
          <t>Income tax (expense) benefit</t>
        </is>
      </c>
      <c r="B22" s="6" t="n">
        <v>47483</v>
      </c>
      <c r="C22" s="6" t="n">
        <v>-46482</v>
      </c>
      <c r="D22" s="6" t="n">
        <v>44126</v>
      </c>
    </row>
    <row r="23">
      <c r="A23" s="4" t="inlineStr">
        <is>
          <t>Net income (loss)</t>
        </is>
      </c>
      <c r="B23" s="6" t="n">
        <v>39472</v>
      </c>
      <c r="C23" s="6" t="n">
        <v>19577</v>
      </c>
      <c r="D23" s="6" t="n">
        <v>-77643</v>
      </c>
    </row>
    <row r="24">
      <c r="A24" s="4" t="inlineStr">
        <is>
          <t>Reconciliation of segment profit or loss</t>
        </is>
      </c>
      <c r="B24" s="7" t="n">
        <v>0</v>
      </c>
      <c r="C24" s="7" t="n">
        <v>0</v>
      </c>
      <c r="D24" s="7" t="n">
        <v>0</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Geographic Revenue based on Customer Locat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7" t="n">
        <v>939287</v>
      </c>
      <c r="C4" s="7" t="n">
        <v>916555</v>
      </c>
      <c r="D4" s="7" t="n">
        <v>926244</v>
      </c>
    </row>
    <row r="5">
      <c r="A5" s="4" t="inlineStr">
        <is>
          <t>America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535723</v>
      </c>
      <c r="C7" s="6" t="n">
        <v>515374</v>
      </c>
      <c r="D7" s="6" t="n">
        <v>525775</v>
      </c>
    </row>
    <row r="8">
      <c r="A8" s="4" t="inlineStr">
        <is>
          <t>Europe, the Middle East, and Afric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6" t="n">
        <v>302745</v>
      </c>
      <c r="C10" s="6" t="n">
        <v>298589</v>
      </c>
      <c r="D10" s="6" t="n">
        <v>293673</v>
      </c>
    </row>
    <row r="11">
      <c r="A11" s="4" t="inlineStr">
        <is>
          <t>Asia-Pacific</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t>
        </is>
      </c>
      <c r="B13" s="7" t="n">
        <v>100819</v>
      </c>
      <c r="C13" s="7" t="n">
        <v>102592</v>
      </c>
      <c r="D13" s="7" t="n">
        <v>106796</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s by Geographic Location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177292</v>
      </c>
      <c r="C3" s="7" t="n">
        <v>179379</v>
      </c>
    </row>
    <row r="4">
      <c r="A4" s="4" t="inlineStr">
        <is>
          <t>America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93667</v>
      </c>
      <c r="C6" s="6" t="n">
        <v>89728</v>
      </c>
    </row>
    <row r="7">
      <c r="A7" s="4" t="inlineStr">
        <is>
          <t>Europe, the Middle East, and Afric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83169</v>
      </c>
      <c r="C9" s="6" t="n">
        <v>89164</v>
      </c>
    </row>
    <row r="10">
      <c r="A10" s="4" t="inlineStr">
        <is>
          <t>Asia-Pacifi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7" t="n">
        <v>456</v>
      </c>
      <c r="C12" s="7" t="n">
        <v>48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Schedule of Earnings Per Share,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39472</v>
      </c>
      <c r="C4" s="7" t="n">
        <v>19577</v>
      </c>
      <c r="D4" s="7" t="n">
        <v>-77643</v>
      </c>
    </row>
    <row r="5">
      <c r="A5" s="4" t="inlineStr">
        <is>
          <t>Net income (loss) attributable to non-controlling interest</t>
        </is>
      </c>
      <c r="B5" s="6" t="n">
        <v>-61</v>
      </c>
      <c r="C5" s="6" t="n">
        <v>238</v>
      </c>
      <c r="D5" s="6" t="n">
        <v>-89</v>
      </c>
    </row>
    <row r="6">
      <c r="A6" s="4" t="inlineStr">
        <is>
          <t>Premium on early redemption of Redeemable Preferred Stock</t>
        </is>
      </c>
      <c r="B6" s="6" t="n">
        <v>0</v>
      </c>
      <c r="C6" s="6" t="n">
        <v>0</v>
      </c>
      <c r="D6" s="6" t="n">
        <v>26678</v>
      </c>
    </row>
    <row r="7">
      <c r="A7" s="4" t="inlineStr">
        <is>
          <t>Redeemable Preferred Stock dividend</t>
        </is>
      </c>
      <c r="B7" s="6" t="n">
        <v>0</v>
      </c>
      <c r="C7" s="6" t="n">
        <v>0</v>
      </c>
      <c r="D7" s="6" t="n">
        <v>43218</v>
      </c>
    </row>
    <row r="8">
      <c r="A8" s="4" t="inlineStr">
        <is>
          <t>Net income (loss) attributable to Getty Images Holdings, Inc.</t>
        </is>
      </c>
      <c r="B8" s="7" t="n">
        <v>39533</v>
      </c>
      <c r="C8" s="7" t="n">
        <v>19339</v>
      </c>
      <c r="D8" s="7" t="n">
        <v>-147450</v>
      </c>
    </row>
    <row r="9">
      <c r="A9" s="3" t="inlineStr">
        <is>
          <t>Weighted-average Class A common stock outstanding:</t>
        </is>
      </c>
      <c r="B9" s="4" t="inlineStr">
        <is>
          <t xml:space="preserve"> </t>
        </is>
      </c>
      <c r="C9" s="4" t="inlineStr">
        <is>
          <t xml:space="preserve"> </t>
        </is>
      </c>
      <c r="D9" s="4" t="inlineStr">
        <is>
          <t xml:space="preserve"> </t>
        </is>
      </c>
    </row>
    <row r="10">
      <c r="A10" s="4" t="inlineStr">
        <is>
          <t>Basic (in shares)</t>
        </is>
      </c>
      <c r="B10" s="6" t="n">
        <v>409144863</v>
      </c>
      <c r="C10" s="6" t="n">
        <v>399037805</v>
      </c>
      <c r="D10" s="6" t="n">
        <v>276942660</v>
      </c>
    </row>
    <row r="11">
      <c r="A11" s="4" t="inlineStr">
        <is>
          <t>Effect of dilutive securities (in shares)</t>
        </is>
      </c>
      <c r="B11" s="6" t="n">
        <v>5725938</v>
      </c>
      <c r="C11" s="6" t="n">
        <v>12457220</v>
      </c>
      <c r="D11" s="6" t="n">
        <v>0</v>
      </c>
    </row>
    <row r="12">
      <c r="A12" s="4" t="inlineStr">
        <is>
          <t>Diluted (in shares)</t>
        </is>
      </c>
      <c r="B12" s="6" t="n">
        <v>414870801</v>
      </c>
      <c r="C12" s="6" t="n">
        <v>411495025</v>
      </c>
      <c r="D12" s="6" t="n">
        <v>276942660</v>
      </c>
    </row>
    <row r="13">
      <c r="A13" s="3" t="inlineStr">
        <is>
          <t>Net income (loss) per share of Class A common stock attributable to Getty Images Holdings, Inc. common stockholders:</t>
        </is>
      </c>
      <c r="B13" s="4" t="inlineStr">
        <is>
          <t xml:space="preserve"> </t>
        </is>
      </c>
      <c r="C13" s="4" t="inlineStr">
        <is>
          <t xml:space="preserve"> </t>
        </is>
      </c>
      <c r="D13" s="4" t="inlineStr">
        <is>
          <t xml:space="preserve"> </t>
        </is>
      </c>
    </row>
    <row r="14">
      <c r="A14" s="4" t="inlineStr">
        <is>
          <t>Basic (in dollars per share)</t>
        </is>
      </c>
      <c r="B14" s="5" t="n">
        <v>0.1</v>
      </c>
      <c r="C14" s="5" t="n">
        <v>0.05</v>
      </c>
      <c r="D14" s="5" t="n">
        <v>-0.53</v>
      </c>
    </row>
    <row r="15">
      <c r="A15" s="4" t="inlineStr">
        <is>
          <t>Diluted (in dollars per share)</t>
        </is>
      </c>
      <c r="B15" s="5" t="n">
        <v>0.1</v>
      </c>
      <c r="C15" s="5" t="n">
        <v>0.05</v>
      </c>
      <c r="D15" s="5" t="n">
        <v>-0.53</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Schedule of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10498472</v>
      </c>
      <c r="C4" s="6" t="n">
        <v>6760358</v>
      </c>
      <c r="D4" s="6" t="n">
        <v>34302400</v>
      </c>
    </row>
    <row r="5">
      <c r="A5" s="4" t="inlineStr">
        <is>
          <t>Common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5173148</v>
      </c>
      <c r="C7" s="6" t="n">
        <v>4424674</v>
      </c>
      <c r="D7" s="6" t="n">
        <v>29934987</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5325324</v>
      </c>
      <c r="C10" s="6" t="n">
        <v>2335684</v>
      </c>
      <c r="D10" s="6" t="n">
        <v>4367413</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14" customWidth="1" min="5" max="5"/>
    <col width="13" customWidth="1" min="6" max="6"/>
    <col width="22" customWidth="1" min="7" max="7"/>
    <col width="22" customWidth="1" min="8" max="8"/>
    <col width="22" customWidth="1" min="9" max="9"/>
    <col width="22" customWidth="1" min="10" max="10"/>
    <col width="22" customWidth="1" min="11" max="11"/>
  </cols>
  <sheetData>
    <row r="1">
      <c r="A1" s="1" t="inlineStr">
        <is>
          <t>SUBSEQUENT EVENTS (Details)</t>
        </is>
      </c>
      <c r="D1" s="2" t="inlineStr">
        <is>
          <t>12 Months Ended</t>
        </is>
      </c>
    </row>
    <row r="2">
      <c r="B2" s="2" t="inlineStr">
        <is>
          <t>Feb. 21, 2025 USD ($)</t>
        </is>
      </c>
      <c r="C2" s="2" t="inlineStr">
        <is>
          <t>Jan. 06, 2025 $ / shares shares</t>
        </is>
      </c>
      <c r="D2" s="2" t="inlineStr">
        <is>
          <t>Dec. 31, 2024 USD ($)</t>
        </is>
      </c>
      <c r="E2" s="2" t="inlineStr">
        <is>
          <t>Aug. 14, 2025</t>
        </is>
      </c>
      <c r="F2" s="2" t="inlineStr">
        <is>
          <t>May 14, 2025</t>
        </is>
      </c>
      <c r="G2" s="2" t="inlineStr">
        <is>
          <t>Feb. 21, 2025 EUR (€)</t>
        </is>
      </c>
      <c r="H2" s="2" t="inlineStr">
        <is>
          <t>Dec. 31, 2024 EUR (€)</t>
        </is>
      </c>
      <c r="I2" s="2" t="inlineStr">
        <is>
          <t>Dec. 31, 2023 EUR (€)</t>
        </is>
      </c>
      <c r="J2" s="2" t="inlineStr">
        <is>
          <t>Feb. 28, 2019 USD ($)</t>
        </is>
      </c>
      <c r="K2" s="2" t="inlineStr">
        <is>
          <t>Feb. 28, 2019 EUR (€)</t>
        </is>
      </c>
    </row>
    <row r="3">
      <c r="A3" s="4" t="inlineStr">
        <is>
          <t>USD Term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040000000</v>
      </c>
      <c r="K5" s="4" t="inlineStr">
        <is>
          <t xml:space="preserve"> </t>
        </is>
      </c>
    </row>
    <row r="6">
      <c r="A6" s="4" t="inlineStr">
        <is>
          <t>EUR Term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ncipal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5" t="n">
        <v>419000000</v>
      </c>
      <c r="I8" s="15" t="n">
        <v>419000000</v>
      </c>
      <c r="J8" s="4" t="inlineStr">
        <is>
          <t xml:space="preserve"> </t>
        </is>
      </c>
      <c r="K8" s="15" t="n">
        <v>450000000</v>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300000000</v>
      </c>
      <c r="K11" s="4" t="inlineStr">
        <is>
          <t xml:space="preserve"> </t>
        </is>
      </c>
    </row>
    <row r="12">
      <c r="A12" s="4" t="inlineStr">
        <is>
          <t>Interest rate (as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0975</v>
      </c>
      <c r="K12" s="11" t="n">
        <v>0.0975</v>
      </c>
    </row>
    <row r="13">
      <c r="A13" s="4" t="inlineStr">
        <is>
          <t>Subsequent Event | USD Term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ncipal amount</t>
        </is>
      </c>
      <c r="B15" s="7" t="n">
        <v>58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term</t>
        </is>
      </c>
      <c r="B16" s="4" t="inlineStr">
        <is>
          <t>91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 (as percent)</t>
        </is>
      </c>
      <c r="B17" s="11" t="n">
        <v>0.1125</v>
      </c>
      <c r="C17" s="4" t="inlineStr">
        <is>
          <t xml:space="preserve"> </t>
        </is>
      </c>
      <c r="D17" s="4" t="inlineStr">
        <is>
          <t xml:space="preserve"> </t>
        </is>
      </c>
      <c r="E17" s="4" t="inlineStr">
        <is>
          <t xml:space="preserve"> </t>
        </is>
      </c>
      <c r="F17" s="4" t="inlineStr">
        <is>
          <t xml:space="preserve"> </t>
        </is>
      </c>
      <c r="G17" s="11" t="n">
        <v>0.1125</v>
      </c>
      <c r="H17" s="4" t="inlineStr">
        <is>
          <t xml:space="preserve"> </t>
        </is>
      </c>
      <c r="I17" s="4" t="inlineStr">
        <is>
          <t xml:space="preserve"> </t>
        </is>
      </c>
      <c r="J17" s="4" t="inlineStr">
        <is>
          <t xml:space="preserve"> </t>
        </is>
      </c>
      <c r="K17" s="4" t="inlineStr">
        <is>
          <t xml:space="preserve"> </t>
        </is>
      </c>
    </row>
    <row r="18">
      <c r="A18" s="4" t="inlineStr">
        <is>
          <t>Subsequent Event | USD Term Loans | Debt Instrument, Redemption, Period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redemption price, percentage</t>
        </is>
      </c>
      <c r="B20" s="13" t="n">
        <v>0.056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sequent Event | USD Term Loans | Debt Instrument, Redemption, Period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redemption price, percentage</t>
        </is>
      </c>
      <c r="B23" s="13" t="n">
        <v>0.028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 | EUR Term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ncipal amount | €</t>
        </is>
      </c>
      <c r="B26" s="4" t="inlineStr">
        <is>
          <t xml:space="preserve"> </t>
        </is>
      </c>
      <c r="C26" s="4" t="inlineStr">
        <is>
          <t xml:space="preserve"> </t>
        </is>
      </c>
      <c r="D26" s="4" t="inlineStr">
        <is>
          <t xml:space="preserve"> </t>
        </is>
      </c>
      <c r="E26" s="4" t="inlineStr">
        <is>
          <t xml:space="preserve"> </t>
        </is>
      </c>
      <c r="F26" s="4" t="inlineStr">
        <is>
          <t xml:space="preserve"> </t>
        </is>
      </c>
      <c r="G26" s="15" t="n">
        <v>440000000</v>
      </c>
      <c r="H26" s="4" t="inlineStr">
        <is>
          <t xml:space="preserve"> </t>
        </is>
      </c>
      <c r="I26" s="4" t="inlineStr">
        <is>
          <t xml:space="preserve"> </t>
        </is>
      </c>
      <c r="J26" s="4" t="inlineStr">
        <is>
          <t xml:space="preserve"> </t>
        </is>
      </c>
      <c r="K26" s="4" t="inlineStr">
        <is>
          <t xml:space="preserve"> </t>
        </is>
      </c>
    </row>
    <row r="27">
      <c r="A27" s="4" t="inlineStr">
        <is>
          <t>Debt instrument, term</t>
        </is>
      </c>
      <c r="B27" s="4" t="inlineStr">
        <is>
          <t>91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 (as percent)</t>
        </is>
      </c>
      <c r="B28" s="10" t="n">
        <v>0.05</v>
      </c>
      <c r="C28" s="4" t="inlineStr">
        <is>
          <t xml:space="preserve"> </t>
        </is>
      </c>
      <c r="D28" s="4" t="inlineStr">
        <is>
          <t xml:space="preserve"> </t>
        </is>
      </c>
      <c r="E28" s="4" t="inlineStr">
        <is>
          <t xml:space="preserve"> </t>
        </is>
      </c>
      <c r="F28" s="4" t="inlineStr">
        <is>
          <t xml:space="preserve"> </t>
        </is>
      </c>
      <c r="G28" s="10" t="n">
        <v>0.05</v>
      </c>
      <c r="H28" s="4" t="inlineStr">
        <is>
          <t xml:space="preserve"> </t>
        </is>
      </c>
      <c r="I28" s="4" t="inlineStr">
        <is>
          <t xml:space="preserve"> </t>
        </is>
      </c>
      <c r="J28" s="4" t="inlineStr">
        <is>
          <t xml:space="preserve"> </t>
        </is>
      </c>
      <c r="K28" s="4" t="inlineStr">
        <is>
          <t xml:space="preserve"> </t>
        </is>
      </c>
    </row>
    <row r="29">
      <c r="A29" s="4" t="inlineStr">
        <is>
          <t>Spread on variable rate (as percent)</t>
        </is>
      </c>
      <c r="B29" s="10" t="n">
        <v>0.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redemption price, percentage</t>
        </is>
      </c>
      <c r="B30" s="10" t="n">
        <v>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equent Event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ncipal amount</t>
        </is>
      </c>
      <c r="B33" s="7" t="n">
        <v>2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orecast | Subsequent Event | USD Term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rate (as percent)</t>
        </is>
      </c>
      <c r="B36" s="4" t="inlineStr">
        <is>
          <t xml:space="preserve"> </t>
        </is>
      </c>
      <c r="C36" s="4" t="inlineStr">
        <is>
          <t xml:space="preserve"> </t>
        </is>
      </c>
      <c r="D36" s="4" t="inlineStr">
        <is>
          <t xml:space="preserve"> </t>
        </is>
      </c>
      <c r="E36" s="11" t="n">
        <v>0.1325</v>
      </c>
      <c r="F36" s="11" t="n">
        <v>0.122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utter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ransaction costs incurred</t>
        </is>
      </c>
      <c r="B39" s="4" t="inlineStr">
        <is>
          <t xml:space="preserve"> </t>
        </is>
      </c>
      <c r="C39" s="4" t="inlineStr">
        <is>
          <t xml:space="preserve"> </t>
        </is>
      </c>
      <c r="D39" s="7" t="n">
        <v>41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utterstock | Foreca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usiness combination, consideration transferred, equity interests, issued and issuable, cash paid per acquiree share (in dollars per share) | $ / shares</t>
        </is>
      </c>
      <c r="B42" s="4" t="inlineStr">
        <is>
          <t xml:space="preserve"> </t>
        </is>
      </c>
      <c r="C42" s="5" t="n">
        <v>9.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usiness combination, consideration transferred, equity interests, issued and issuable, entity shares issued per acquiree share (in shares) | shares</t>
        </is>
      </c>
      <c r="B43" s="4" t="inlineStr">
        <is>
          <t xml:space="preserve"> </t>
        </is>
      </c>
      <c r="C43" s="16" t="n">
        <v>9.1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utterstock | Forecast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usiness combination, consideration transferred, equity interests, issued and issuable, cash paid per acquiree share (in dollars per share) | $ / shares</t>
        </is>
      </c>
      <c r="B46" s="4" t="inlineStr">
        <is>
          <t xml:space="preserve"> </t>
        </is>
      </c>
      <c r="C46" s="5" t="n">
        <v>9.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usiness combination, consideration transferred, equity interests, issued and issuable, entity shares issued per acquiree share (in shares) | shares</t>
        </is>
      </c>
      <c r="B47" s="4" t="inlineStr">
        <is>
          <t xml:space="preserve"> </t>
        </is>
      </c>
      <c r="C47" s="16" t="n">
        <v>9.1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usiness acquisition, share price | $ / shares</t>
        </is>
      </c>
      <c r="B48" s="4" t="inlineStr">
        <is>
          <t xml:space="preserve"> </t>
        </is>
      </c>
      <c r="C48" s="8" t="n">
        <v>28.848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shares issued in business combination and related transactions (in shares) | shares</t>
        </is>
      </c>
      <c r="B49" s="4" t="inlineStr">
        <is>
          <t xml:space="preserve"> </t>
        </is>
      </c>
      <c r="C49" s="9" t="n">
        <v>13.6723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ercentage of voting interests acquired</t>
        </is>
      </c>
      <c r="B50" s="4" t="inlineStr">
        <is>
          <t xml:space="preserve"> </t>
        </is>
      </c>
      <c r="C50" s="11" t="n">
        <v>0.54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utterstock | Forecast | Subsequent Event | Shutter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ercentage of voting interests acquired</t>
        </is>
      </c>
      <c r="B53" s="4" t="inlineStr">
        <is>
          <t xml:space="preserve"> </t>
        </is>
      </c>
      <c r="C53" s="11" t="n">
        <v>0.45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2">
    <mergeCell ref="J1:K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12 Months Ended</t>
        </is>
      </c>
    </row>
    <row r="2">
      <c r="B2" s="2" t="inlineStr">
        <is>
          <t>Dec. 31, 2024</t>
        </is>
      </c>
    </row>
    <row r="3">
      <c r="A3" s="3" t="inlineStr">
        <is>
          <t>Reverse Recapitalization [Abstract]</t>
        </is>
      </c>
      <c r="B3" s="4" t="inlineStr">
        <is>
          <t xml:space="preserve"> </t>
        </is>
      </c>
    </row>
    <row r="4">
      <c r="A4" s="4" t="inlineStr">
        <is>
          <t>BUSINESS COMBINATION</t>
        </is>
      </c>
      <c r="B4" s="4" t="inlineStr">
        <is>
          <t>BUSINESS COMBINATION As discussed in “ Note 1 – Description of the Business ”, on July 22, 2022, the Company consummated the transactions contemplated by the Business Combination Agreement. At the Closing, and subject to the terms and conditions of the Business Combination Agreement, holders of 153,322,880 shares of Legacy Getty common stock received 196,938,915 shares of the Company’s Class A common stock as consideration in the Business Combination, and the previously outstanding Legacy Getty Redeemable Preferred Stock was retired in full through a combination of a cash payment of approximately $615.0 million and 15,000,000 shares of the Company’s Class A common stock with a fair value at issuance of $140.2 million. Each Legacy Getty Option (whether vested or unvested) to purchase Legacy Getty Common Shares was converted into an option to purchase a number of shares of the Company’s Class A common stock and at an exercise price converted based on the Exchange Ratio, calculated in accordance with the terms of the Business Combination Agreement. In addition to the consideration paid at Closing, during a period to expire 10 years from the Closing Date (the “Earn-Out Period”), within 10 business days after the occurrence of an applicable triggering event, as described below, the Company was required to issue to former equity holders of Legacy Getty an aggregate of up to 59,000,000 shares of the Company’s Class A common stock (the “Earn-Out Shares”), upon the terms and subject to the conditions set forth in the Business Combination Agreement and the other agreements contemplated thereby. The Earn-Out Shares were issuable in three equal tranches if (i) the volume weighted average price of the shares of the Company’s Class A common stock over any 20 trading days within any 30 consecutive trading day period was greater than or equal to $12.50, $15.00 and $17.50, respectively, or (ii) if there was a change of control of the Company prior to the expiration of the Earn-Out Period that would result in the holders of shares of the Company’s Class A common stock receiving a price per share equal to or in excess of $12.50, $15.00 and $17.50, respectively. The Earn-Out Shares were accounted for as equity-classified equity instruments and recorded in additional paid-in capital as part of the Business Combination. Pursuant to a certain letter agreement executed concurrently with the Business Combination Agreement (the “Sponsor Side Letter”), CC Neuberger Principal Holdings II Sponsor, LLC (the “Sponsor”), its independent directors and certain affiliates, agreed to convert, through a series of transactions, 5,140,000 of its CCNB Class B common stock into 2,570,000 Series B-1common stock and 2,570,000 Series B-2 common stock of the Company (the shares of Series B-2 common stock together with the shares of Series B-1 common stock, the “Restricted Sponsor Shares”), which were subject to forfeiture if certain vesting events are not satisfied. The Series B-1 common stock and Series B-2 common stock would vest and convert into shares of Class A common stock if (i) the volume weighted average price of the shares of the Company’s Class A common stock over any 20 trading days within any 30 consecutive trading day period was greater than or equal to $12.50 and $15.00, respectively, or (ii) if there was a change of control of the Company that would result in the holders of shares of the Company’s Class A common stock receiving a price per share equal to or in excess of $12.50 and $15.00, respectively. The Restricted Sponsor Shares are accounted for as equity-classified equity instruments and recorded in additional paid-in capital as part of the Business Combination. Concurrent with the execution of the Business Combination Agreement, CCNB and the Company entered into Subscription Agreements (the “PIPE Subscription Agreements”) with the Sponsor and Getty Investments. Additionally, on December 28, 2021, CCNB and the Company entered into the Permitted Equity Subscription Agreement with Multiply Group (the “Permitted Equity Subscription Agreement”). On July 22, 2022, Getty Investments entered into an additional subscription agreement with the Company (the “Additional Getty Subscription Agreement”). Pursuant to the PIPE Subscription Agreements, the Permitted Equity Subscription Agreement and the Additional Getty Subscription Agreement, on the Closing Date, the Sponsor, Getty Investments and Multiply Group subscribed for and purchased, and CCNB and the Company issued and sold to such investors, an aggregate of 36,000,000 shares of the Company’s Class A common stock for a purchase price of $10.00 per share, for aggregate gross proceeds of $360.0 million (the “PIPE Financing”). On the Closing Date, the Company completed the issuance and sale of 20,000,000 shares of the Company’s Class A common stock and 3,750,000 Forward Purchase Warrants to Neuberger Berman Opportunistic Capital Solutions Master Fund LP (“NBOKS”) for an aggregate purchase price of $200.0 million, in connection with the Forward Purchase Agreement. Refer to “ Note 5 – Common Stock Warrants ” for additional information on the accounting for the Forward Purchase Warrants. Additionally, on the Closing Date, the Company completed the sale of 30,000,000 shares of the Company’s Class A common stock to NBOKS, for a purchase price of $10.00 per share and aggregate purchase price of $300.0 million, pursuant to that certain Backstop Facility Agreement dated November 16, 2020, as amended. Upon the closing of the Business Combination, the Company’s certificate of incorporation was amended and restated to, among other things, increase the total number of authorized shares of all classes of capital stock to 2,006,140,000 shares, $0.0001 par value per share, of which, 2,000,000,000 shares are designated as Class A common stock, 5,140,000 shares are designated as Class B common stock, and 1,000,000 shares are designated as preferred stock. The Business Combination was accounted for as a reverse recapitalization in accordance with U.S. GAAP. Under this method of accounting, CCNB was treated as the “acquired” company and Getty Images is treated as the acquirer for financial reporting purposes. Accordingly, for accounting purposes, the Business Combination was treated as the equivalent of Getty Images issuing stock for the net assets of CCNB, accompanied by a recapitalization. The net assets of CCNB are stated at historical cost, with no goodwill or other intangible assets recorded. The following table reconciles the elements of the Business Combination to the Consolidated Statement of Cash Flows and the Consolidated Statements of Redeemable Preferred Stock and Stockholders’ Equity for the year ended December 31, 2022 (in thousands): Cash – CCNB trust and cash, net of redemptions $ 4,164 Cash – PIPE Financing 360,000 Cash – Forward Purchase Agreement 200,000 Cash – Backstop Agreement 300,000 Less: Cash paid to redeem Redeemable Preferred Stock (614,996) Less: Transaction costs paid during the year ended December 31, 2023 (106,917) Net cash contributions from the Business Combination and related transactions $ 142,251 Add: Non-cash assets received from CCNB 806 Add: Transaction costs allocated to warrants 4,262 Add: Cash paid to redeem Redeemable Preferred Stock 614,996 Add: Tax effect of change in tax basis due to business combination 6,508 Less: Fair value of Public, Private Placement and Forward Purchase Warrants (72,374) Less: Transaction costs previously paid by Legacy Getty during 2021 or accrued at December 31, 2023 (1,989) Net Business Combination and related transactions, excluding Redeemable Preferred Stock redemption $ 694,460 Add: Fair value of Class A common stock issued to redeem Redeemable Preferred Stock 140,250 Net Business Combination and related transactions, including Redeemable Preferred Stock redemption $ 834,710 The number of shares of common stock issued immediately following the consummation of the Business Combination: Common stock of CCNB, net of redemptions 508,311 CCNB shares held by the Sponsor 25,700,000 Shares issued in the PIPE Financing 36,000,000 Shares issued in the Forward Purchase Agreement 20,000,000 Shares issued in the Backstop Agreement 30,000,000 Total shares issued in Business Combination and related transactions 112,208,311 Shares issued for Getty Images common stock 196,938,915 Shares issued upon redemption of Getty Images Redeemable Preferred Stock 15,000,000 Total shares of common stock immediately following the Business Combination 324,147,226 ___________________________________ CCNB shares held by the Sponsor in the table above include 5,140,000 Restricted Sponsor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t>
        </is>
      </c>
      <c r="B4" s="4" t="inlineStr">
        <is>
          <t>ACQUISITION On April 1, 2024, the Company entered into a Unit Purchase Agreement with Motorsport Images LLC and Motorsport.com, Inc., to purchase 100% of the outstanding membership interests in Motorsport Images LLC, a Florida limited liability accompany (“Motorsport Images”) for $15.1 million in cash and approximately 1.2 million shares of the Company’s Class A common stock. The components of the fair value of consideration transferred are as follows (in thousands): Cash 15,106 Class A common stock 4,875 Total fair value of consideration considered $ 19,981 The transaction was accounted for using the acquisition method of accounting and, accordingly, the results of the acquired business have been included in the Company’s results of operations from the acquisition date. In connection with the acquisition, the Company incurred approximately $1.0 million of transaction costs for the year ended December 31, 2024, recorded in “Other operating expenses (income) – net” on the Consolidated Statements of Operations. Motorsport Images has an extensive library of historic and contemporary motorsports photos and videos covering major racing events worldwide. With the addition of Motorsport Images’ photographic talent and premium motorsport content, this acquisition augments the Company’s customer offering in the motorsport area, bringing a greater depth and breadth of content and services. The fair value of consideration transferred in this business combination was allocated to the intangible and tangible assets acquired and liabilities assumed at the acquisition date, with the remaining unallocated amount recorded as goodwill. Goodwill is primarily attributed to expected synergies from combining operations. Goodwill recognized for this acquisition was allocated to the Company’s one operating segment and the entire goodwill amount is deductible for U.S. tax purposes. The aggregate purchase price was allocated to the assets acquired and liabilities assumed as follows (in thousands): Assets acquired and liabilities assumed: Fair Value at Cash and cash equivalents $ 68 Accounts receivable 540 Other current assets 92 Prepaid expense 190 Property and equipment 1,349 Customer relationships 2,900 Goodwill 15,939 Total identifiable assets $ 21,078 Accounts payable and accrued expenses (1,097) Total liabilities assumed $ (1,097) Net Assets Acquired $ 19,981 The customer relationships have a useful life of approximately 11 years and are being amortized on a straight-line basis. The fair value of the customer relationships was determined using a variation of the income approach known as the multiple-period excess earnings method. The fair value of the contributor content was determined using the cost-to-recreate method. The revenue and operating loss from Motorsport Images included in the Company’s Consolidated Statements of Operations for the year ended December 31, 2024 was not material. Pro forma revenue and earnings amounts on a combined basis have not been presented as they are not material to the Company’s historical pre-acquisition financi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WARRANTS</t>
        </is>
      </c>
      <c r="B1" s="2" t="inlineStr">
        <is>
          <t>12 Months Ended</t>
        </is>
      </c>
    </row>
    <row r="2">
      <c r="B2" s="2" t="inlineStr">
        <is>
          <t>Dec. 31, 2024</t>
        </is>
      </c>
    </row>
    <row r="3">
      <c r="A3" s="3" t="inlineStr">
        <is>
          <t>Common Stock Warrant Liability [Abstract]</t>
        </is>
      </c>
      <c r="B3" s="4" t="inlineStr">
        <is>
          <t xml:space="preserve"> </t>
        </is>
      </c>
    </row>
    <row r="4">
      <c r="A4" s="4" t="inlineStr">
        <is>
          <t>COMMON STOCK WARRANTS</t>
        </is>
      </c>
      <c r="B4" s="4" t="inlineStr">
        <is>
          <t>COMMON STOCK WARRANTS Public Warrants As part of CCNB’s initial public offering, 20,700,000 Public Warrants were sold. The Public Warrants entitled the holder thereof to purchase one share of Class A common stock at a price of $11.50 per share, subject to adjustments. The Public Warrants were only exercisable for a whole number of shares of Class A common stock. No fractional shares were to be issued upon exercise of the warrants. The Public Warrants were set to expire at 5:00 p.m. New York City time on July 22, 2027, or earlier upon redemption or liquidation. The Public Warrants were listed on the NYSE under the symbol “GETY.WS.” The Company redeemed the Public Warrants at a price of $0.01 per warrant after the sale price of Class A common stock equaled or exceeded $18.00 per share for 20 trading days within a 30-trading day period. The Company had the option to require all holders that wish to exercise the Public Warrants to do so on a cashless basis. Private Placement Warrants Simultaneously with CCNB’s initial public offering, CCNB consummated a private placement of 18,560,000 Private Placement Warrants with CCNB’s sponsor. Each Private Placement Warrant was exercisable for one share of Class A common stock at a price of $11.50 per share, subject to adjustment. The Private Placement Warrants were identical to the Public Warrants, except that the Private Placement Warrants were non-redeemable so long as they were held by the initial purchasers or such purchasers’ permitted transferees, and the initial purchasers or such purchasers’ permitted transferees had the option to exercise the Private Placement Warrants on a cashless basis. If the Private Placement Warrants were held by someone other than the initial purchasers or their permitted transferees, the Private Placement Warrants would be redeemable by the Company and exercisable by such holders on the same basis as the Public Warrants. In August 2022, all of the Private Placement Warrants were exercised on a cashless basis for 11,555,996 shares of Class A common stock. The fair value of the Private Placement Warrants was remeasured upon the exercise of the warrants, resulting in an non-cash loss of $176.6 million recorded in “Loss on fair value adjustment for warrant liabilities” Consolidated Statements of Operations. Forward Purchase Warrants Additionally, on the Closing Date, the Company issued 3,750,000 Forward Purchase Warrants in connection with the Forward Purchase Agreement. The Forward Purchase Warrants had the same terms as the Public Warrants. The Company concluded the Public, Private Placement and Forward Purchase Warrants meet the definition of a derivative under ASC 815-40 (as described in “ Note 2 — Summary of Significant Accounting Policies ”) and were recorded as liabilities. Upon consummation of the Business Combination, the fair value of the Public, Private Placement and Forward Purchase Warrants were recorded in the Consolidated Balance Sheet. Transaction costs allocated to the issuance of the Public, Private Placement and Forward Purchase Warrants of $4.3 million were recorded as “Other non-operating (expense) income — net” in the Consolidated Statements of Operations. On September 19, 2022, the Company announced that it had elected to redeem all of the outstanding Public Warrants and Forward Purchase Warrants that remain outstanding at 5:00 p.m. New York City time on October 19, 2022 for $0.01 per warrant. 10,328 Public Warrants were exercised for an aggregate cash payment of $0.1 million. Effective October 19, 2022, the remaining Public Warrants and Forward Purchase Warrants were redeemed for $0.2 million. The fair value of the Public and Forward Purchase Warrants was remeasured upon the exercise and redemption of the warrants, resulting in a non-cash gain of $15.9 million recorded in “Loss on fair value adjustment for warrant liabilities — net” Consolidated Statements of Operations. As of December 31, 2022, December 31, 2023 and December 31, 2024, there were no outstanding Public, Private Placement or Forward Purchase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Foreign Currency Risk Certain assets, liabilities and future operating transactions are exposed to foreign currency exchange rate risk. The Company had previously utilized derivative financial instruments, namely foreign currency forwards and option contracts, to reduce the impact of foreign currency exchange rate risks where natural hedges did not exist. The Company is exposed to market risk from foreign currency exchange rate fluctuations as a result of foreign currency-denominated revenues and expenses. The Company had entered into certain foreign currency derivative contracts, including foreign currency forward options to manage these risks. These contracts were economic hedges of the Company’s exposures but were not designated as hedges, as defined in the applicable accounting guidance, for financial reporting purposes. These contracts were carried at fair value, as determined by quoted market exchange rates. At December 31, 2024 and 2023, the Company held no foreign currency contracts. The Company recogn ized gain of $0.7 million for the year ended December 31, 2022 and none in the subsequent years in “(Loss) gain on fair value adjustment for swaps – net” in the accompanying Consolidated Statements of Operations. Interest Rate Risk In February 2019, the Company entered into two interest rate swaps to hedge interest rate risk associated with the Company’s debt. One of the swaps had a notional amount of $175.0 million and the Company paid a fixed rate of 2.5010%. This swap matured during the year ended December 31, 2022. The other swap had a notional amount of $355.0 million and the Company paid a fixed rate of 2.5380%. This swap matured in February 2024. Each swap contained an embedded floor option under which the Company received a rate of 0.0% o r one-month LIBOR, whichever was greater, to match the terms of the Company’s debt. In June 2023 the rate transitioned to the greater of one-month CME Term SOFR or negative 0.1%. Both swaps were considered economic hedges and had not been designated as hedges, as defined in the applicable accounting guidance, for financial reporting purposes. The changes in fair value are recognized in “(Loss) gain on fair value adjustment for swaps – net” in the accompanying Consolidated Statements of Operations. For the interest rate swaps, the Company recognized loss of $1.5 million, loss of $7.6 million and gain of $22.8 million on these derivative instruments for the years ended December 31, 2024, 2023 and 2022, respectively. The Company does not hold or issue derivative financial instruments for trading purposes. In general, the Company’s derivative activities do not create foreign currency exchange rate risk because fluctuations in the value of the instruments used for economic hedging purposes are offset by fluctuations in the value of the underlying exposures being hedged. Counterparties to derivative financial instruments expose the Company to credit related losses in the event of nonperformance; however, the Company entered into these instruments with creditworthy financial institutions and considers the risk of nonperformance to be minimal. The interest rate swap of $1.5 million was included in “Other current assets” on the Consolidated Balance Sheet at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s financial instruments as of December 31, 2024 and 2023 consist of cash equivalents, interest rate swaps and debt. Assets and liabilities measured at fair value on a recurring basis (cash equivalents and interest rate swaps) and a nonrecurring basis (debts) are categorized in the tables below based on the levels discussed in “ Note 2 — Summary of Significant Accounting Policies ”. The following tables summarize the Company’s financial instruments by level in the fair value hierarchy as of December 31, 2024: (In thousands) As of December 31, 2024 Level 1 Level 2 Level 3 Total Assets: Money market funds (cash equivalents) $ 75,431 $ — $ — $ 75,431 Liabilities: Term Loans $ — $ 1,013,231 $ — $ 1,013,231 Senior Notes $ — $ 298,965 $ — $ 298,965 (In thousands) As of December 31, 2023 Level 1 Level 2 Level 3 Total Assets: Money market funds (cash equivalents) $ 57,062 $ — $ — $ 57,062 Interest rate swaps — 1,459 — 1,459 Derivative Liabilities: Term Loans $ — $ 1,104,237 $ — $ 1,104,237 Senior Notes $ — $ 302,250 $ — $ 302,250 The fair value of the Company’s money market funds is based on quoted active market prices and is determined using the market approach. The fair values of the Company’s interest rate swap contracts were based on market quotes provided by the counterparty. Quotes by the counterparty were calculated based on observable current rates and forward interest rate curves. The Company recalculated and validated this fair value using publicly available market inputs using the market approach. The fair value of the Company’s Term Loans and Senior Notes are based on market quotes provided by a third-party pricing source. See “ Note 12 — Debt ” for additional disclosures on the Term Loans and Senior Notes. The Company’s non-financial assets and liabilities, which include goodwill and long-lived assets held and used, are not required to be measured at fair value on a recurring basis. However, if certain triggering events occur or if an annual impairment test is required, the Company would evaluate the non-financial assets and liabilities for impairment. If an impairment was to occur, the asset or liability would be recorded at its estimated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 NET</t>
        </is>
      </c>
      <c r="B4" s="4" t="inlineStr">
        <is>
          <t>PROPERTY AND EQUIPMENT – NET Property and equipment consisted of the following at the reported Balance Sheet dates (in thousands, except years): Estimated December 31, 2024 2023 Contemporary imagery 5 $ 392,303 $ 395,063 Computer hardware purchased 3 5,625 2,809 Computer software developed for internal use 3 141,209 161,317 Leasehold improvements 2–20 9,060 8,295 Furniture, fixtures and studio equipment 5 12,384 11,341 Archival imagery 40 93,099 96,090 Other 3–4 2,313 2,406 Property and equipment 655,993 677,321 Less: accumulated depreciation (478,701) (497,943) Property and equipment, net $ 177,292 $ 179,378 Included in archival imagery as of December 31, 2024 and 2023 was $9.8 million and $10.2 million respectively, of imagery that has an indefinite life and therefore is not amort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Goodwill was tested for impairment as o f October 1, 2024 and 2023. The Company did not rec ognize a goodwill impairment charge during the year ended December 31, 2024 and 2023. The fair value of the Goodwill was estimated using both market indicators of fair value and the expected present value of future cash flows. As of December 31, 2024 and 2023, the accumulated impairment loss on Goodwill was $525.0 million for both years. Goodwill changed during the years presented as follows: (in thousands) Goodwill Accumulated Goodwill – net December 31, 2022 $ 2,024,578 $ (525,000) $ 1,499,578 Effects of fluctuations in foreign currency exchange rates 2,236 — 2,236 December 31, 2023 $ 2,026,814 $ (525,000) $ 1,501,814 Motorsports Images acquisition 15,939 — 15,939 Effects of fluctuations in foreign currency exchange rates (7,276) — (7,276) December 31, 2024 $ 2,035,477 $ (525,000) $ 1,510,4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DENTIFIABLE INTANGIBLE ASSETS — NET</t>
        </is>
      </c>
      <c r="B4" s="4" t="inlineStr">
        <is>
          <t xml:space="preserve">IDENTIFIABLE INTANGIBLE ASSETS — NET Identifiable intangible assets consisted of the following at December 31 (in thousands, except years): As of December 31, 2024 2023 Range of Gross Accumulated Net Gross Accumulated Net Trade name Indefinite $ 383,444 $ — $ 383,444 $ 397,495 $ — $ 397,495 Trademarks and trade names 5–10 103,976 (103,976) — 104,109 (104,109) — Patented and unpatented technology 3–10 107,669 (105,533) 2,136 111,045 (106,869) 4,176 Customer lists, contracts, and relationships 5–11 388,466 (384,140) 4,326 399,378 (397,244) 2,134 Non-compete Covenant 3 900 (900) — 900 (900) — Other identifiable intangible assets 3–13 5,080 (5,080) — 5,089 (5,089) — $ 989,535 $ (599,629) $ 389,906 $ 1,018,016 $ (614,211) $ 403,805 The Getty Images and Unsplash trade names were valued using an estimated royalty rate which considered name recognition, licensing practices of the Company and its competitors for similar services, and other relevant qualitative factors. Based on balances at December 31, 2024, the estimated aggregate amortization expense for identifiable intangible assets for the next five years is as follows (in thousands): Years Ended 2025 $ 2,205 2026 $ 972 2027 $ 520 2028 $ 520 2029 $ 5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12 Months Ended</t>
        </is>
      </c>
    </row>
    <row r="2">
      <c r="B2" s="2" t="inlineStr">
        <is>
          <t>Dec. 31, 2024</t>
        </is>
      </c>
    </row>
    <row r="3">
      <c r="A3" s="3" t="inlineStr">
        <is>
          <t>Other Assets And Liabilities [Abstract]</t>
        </is>
      </c>
      <c r="B3" s="4" t="inlineStr">
        <is>
          <t xml:space="preserve"> </t>
        </is>
      </c>
    </row>
    <row r="4">
      <c r="A4" s="4" t="inlineStr">
        <is>
          <t>OTHER ASSETS AND LIABILITIES</t>
        </is>
      </c>
      <c r="B4" s="4" t="inlineStr">
        <is>
          <t xml:space="preserve">OTHER ASSETS AND LIABILITIES The following table summarizes the Company’s other long-term assets: Year end December 31, (In thousands) 2024 2023 Long term note receivable from a related party $ 24,000 $ 24,000 Minority and other investments 1 4,385 12,454 Equity method investment 2 1,077 2,852 Other 1,338 1,956 Total other long-term assets $ 30,800 $ 41,262 1 During the year ended December 31, 2024, the Company recorded an impairment of $7.5 million related to a minority investment in the Consolidated Statements of Operations. 2 During the year ended December 31, 2024, a $2.2 million cash dividend was declared and paid by an investee accounted for under the equity method, which reduced the value of the equity method investment. The following table summarizes the Company’s accrued expenses: (In thousands) Year end December 31, 2024 2023 Accrued compensation and related costs $ 26,419 $ 16,933 Lease liabilities 11,252 9,780 Interest payable 9,903 9,942 Accrued professional fees 10,809 6,045 Other 1,555 953 Total accrued expenses $ 59,938 $ 43,6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eattle, Washington</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included the following: (In thousands) Year end December 31, 2024 2023 Senior Notes $ 300,000 $ 300,000 USD Term Loans 579,200 637,000 EUR Term Loans 1 435,190 463,588 Adjusted for: issuance costs, premiums and discounts amortized to interest expense 34 (1,930) Long-term debt – net $ 1,314,424 $ 1,398,658 1 The table above converted the EUR Term Loans to USD using currency exchange rates as of those dates. In February of 2019, the Company issued $300.0 million of Senior Unsecured Notes (“Senior Notes”) and entered into a senior secured credit facility (“Credit Facility”) consisting of (i) a $1,040.0 million term loan facility (“USD Term Loans”), (ii) a €450.0 million term loan facility (“EUR Term Loans”) (together with the USD Term Loans the “Term Loans”) and (iii) an $80.0 million revolving credit facility that could be upsized to $110.0 million (“Revolver”). On May 4, 2023, the Company amended the then existing Credit Agreement to among other things, (i) upsize the total amount of commitments under the revolving credit facility capacity from $80.0 million to $150.0 million and (ii) extend the maturity of the revolving credit facility until May 4, 2028. The revolving facility is also subject to a springing maturity of 180 days inside any earlier maturity of Senior Notes or Term Loans (prior to the Amendment Effective Date) or Term B-1 Loans (on and after the Amendment Effective Date) with an aggregate principal amount exceeding $100.0 million. The revolving credit facility remains undrawn. The Company accounted for this amendment as a modification of the existing revolving credit facility. The unamortized debt issuance costs and the fees incurred to amend the revolving credit facility will be amortized over the term of the new revolving credit facility. The Company incurred unused commitment fees of $0.7 million during each of the years ended December 31, 2024, 2023 and 2022. The Senior Notes are due March 1, 2027, and bear interest at a rate of 9.750% per annum. Interest on the notes is payable semi-annually on March 1 and September 1 of each year. The Company may redeem the Senior Notes earlier than March 1, 2027, subject to prepayment premiums. Prior to the Amendment Effective Date, the Term Loans were set to mature in 2026. The Company may voluntarily prepay loans or reduce commitments under the Credit Facility without premium or penalty. T he Company made voluntary prepayments of $57.8 million on its outstanding USD term loans during the year ended December 31, 2024 . The prepayments were made using cash on hand and did not result in any prepayment penalties. The prepayments reduced the principal balance and interest expense on the term loans. In August of 2022, the Company utilized proceeds from its Business Combination along with cash on hand to repay $300.0 million of outstanding indebtedness on its USD Term Loans. In accordance with ASC 470-50-40-2 - Debt - Modifications and Extinguishments , the Company recorded a loss on extinguishment of debt of $2.7 million for the year ended December 31, 2022, in the Consolidated Statements of Operations related to this payment. The loss on extinguishment of debt represents the acceleration of amortization of issuance costs and debt discount related to the $300.0 million payment. Under the terms of the Credit Facility, the prepayment of $300.0 million was applied against the quarterly installments of $2.6 million. As of the Amendment Effective Date, the USD Term Loans have been repaid in full. The face value of the EUR Term Loans was €419.0 million as of both December 31, 2024 and 2023, respectively, converted using currency exchange rates as of those dates. As of the Amendment Effective Date, the EUR Term Loans have been repaid in full. The Credit Facility required a principal payment with the net cash proceeds of certain events and up to 50% of excess cash flow (subject to reduction based on the achievement of specified net first lien leverage ratios). The Amended Credit Agreement requires a principal payment of the Term B-1 Loans with the net cash proceeds of certain events and of the Dollar Fixed Rate Term B-1 Loans with up to 50% of excess cash flow (subject to reduction based on the achievement of specified net first lien leverage ratios). No excess cash flow principal payment was required for the years ended December 31, 2024 and 2023 based on the net first lien leverage ratio. The obligations under the Credit Facility were and the obligations under the Amended Credit Agreement continue to be secured by a first priority lien on substantially all of the loan parties’ assets. On February 2, 2023, the Company amended the then existing Credit Facility to replace LIBOR with Adjusted Term SOFR on the USD Term Loans effective from the start of the next interest period thereafter. For the USD Term Loans, the interest rate for base rate loans was 3.50% plus the greater of the prime rate in effect, the NYFRB Rate plus 0.5% or the Adjusted Term SOFR rate for a one-month interest period plus 1.0%. The interest rate for Term Benchmark loans with respect to the USD Term Loans was the sum of the applicable rate of 4.50%, plus the Adjusted Term SOFR rate. The Adjusted Term SOFR rate was the greater of the Term SOFR rate for the applicable interest period plus 0.10% or 0.00%. The Term SOFR Rate for the applicable interest period, was the rate per annum published by the CME Term SOFR Administrator and identified by Administrative Agent as the forward-looking term rate based on SOFR at approximately 5:00 a.m. Chicago time, two U.S. Government Securities Business Days prior to the first day in such interest period. For the EUR Term Loans, the interest rate for loans was the sum of the applicable rate of 5.0%, plus the Adjusted Eurodollar rate. The Eurodollar rate was defined as the greater of the EURIBOR Screen rate per annum for deposits of Euro for the applicable interest period as of approximately 11:00 a.m. Brussels time two business days prior to the first day in such interest period, or 0.0%. The Adjusted Eurodollar rate was defined as the interest rate per annum (rounded upward, if necessary, to the next 1/16 of 1%), equal to the Eurodollar Rate for the interest period multiplied by the Statutory Reserve Rate. The USD Term loans had an average interest rate of 9.67%, 9.55% and 6.00% for the years ended December 31, 2024, 2023 and 2022, respectively. The EUR Term loans had an average interest rate of 8.64%, 8.21% and 5.27% for the years ended December 31, 2024, 2023 and 2022, respectively. Debt issuance costs and discounts related to the Senior Notes and Term Loans are reported in the Consolidated Balance Sheet as a direct deduction from the face amount of the debt. These costs are amortized as a component of “Interest expense” in the Consolidated Statements of Operations utilizing the effective interest method. The Company was compliant with all debt covenants and obligations at December 31, 2024 and December 31, 2023. On February 21, 2025, the Company entered into a Second Incremental Commitment Amendment and Third Amendment to Credit Agreement, which amended the existing credit agreement. See “ Note 23 — Subsequent Events ” for further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entered into agreements that represent significant, enforceable and legally binding contractual obligations that are noncancelable without incurring a significant penalty. If a contract is cancelable with a penalty, the amount shown in the table below is the full contractual obligation, not the penalty, as the Company currently intends to fulfill each of these obligations. Liabilities for uncertain tax positions are excluded from this table due to the uncertainty of the timing of the resolution of the underlying tax positions. At December 31, 2024, net uncertain tax positions were $22.3 million. The entire balance as of December 31, 2024 is non-current as the timing of resolution is uncertain and no portion of these liabilities is expected to be cash settled within the next 12 months. Payments under purchase orders, certain sponsorships, donations and other commitments that are not enforceable and legally binding contractual obligations are also excluded from this table, as are payments, guaranteed and contingent, under employment contracts because they do not constitute purchase commitments. The Company leases real estate under operating lease agreements that expire on various dates and does not anticipate any difficulties in renewing those leases that expire within the next several years or in leasing other space or hosting facilities, if required. The Company enters into unconditional purchase obligations related to contracts for cloud-based services, infrastructure and other business services as well as minimum royalty guarantees in connection with certain content licenses. The future minimum payments under debt obligations, non-cancelable operating leases and other purchase obligations are as follows as of December 31, 2024 (in thousands): Years ended December 31, 2025 2026 2027 2028 2029 Thereafter Total USD Term Loans and EUR Term loans 1 : Principal payments $ — $ 1,014,390 $ — $ — $ — $ — $ 1,014,390 Interest payments 2 82,633 10,986 — — — — 93,619 Senior Notes: Principal payments — — 300,000 — — — 300,000 Interest payments 29,250 29,250 14,625 — — — 73,125 Revolver commitment fee 545 — — — — — 545 Operating lease payments on facilities leases 13,682 8,319 6,984 6,057 5,678 11,895 52,615 Minimum royalty guarantee payments to content suppliers 42,494 26,576 13,665 12,869 5,515 4,484 105,603 Technology purchase commitments 8,742 4,817 412 — — — 13,971 Other commitments 3,871 477 — — — — 4,348 Total commitments $ 181,217 $ 1,094,815 $ 335,686 $ 18,926 $ 11,193 $ 16,379 $ 1,658,217 1 Excludes the effects of debt refinanced in the first quarter of 2025. 2 These are estimated payments based on interest rate curves valued as of December 31, 2024. Rates used for the EUR Term Loans are 7.1% for 2025 and 6.8% for 2026. Rates used for the USD Term Loans are 8.7% for 2025 and 8.5% for 2026. Offsetting operating lease payments will be approximately $5.0 million and $1.2 million in r eceipts for subleased facilities through 2025 and 2026, respectively. Offsetting the minimum royalty guarantee payments to content suppliers will be approximately $2.0 million in minimum guaranteed receipts from content suppliers through 2025. Contingencies The Company indemnifies certain customers from claims related to alleged infringements of the intellectual property rights of third parties or misappropriation of publicity or personality rights of third parties, such as claims arising from copyright infringement or failure to secure model and property releases for images the Company licenses if such a release is required. The standard terms of these indemnifications require the Company to defend those claims upon notice and pay related damages, if any. The Company typically mitigates this risk by requiring all uses of licenses to be within the scope of the license, securing all necessary model and property releases for imagery for which the Company holds the copyright, and by contractually requiring contributing photographers and other imagery partners to do the same prior to submitting any imagery to the Company and by limiting damages/liability in certain circumstances. Additionally, the Company requires all contributors and image partners, as well as potential acquisition targets to warrant that the content licensed to or purchased by the Company does not and shall not infringe upon or misappropriate the rights of third parties. The Company requires contributing photographers, other imagery partners and sellers of businesses or image collections that Getty Images has purchased to indemnify the Company in certain circumstances where a claim arises in relation to an image they have provided or sold to the Company. Imagery Partners are typically required to carry insurance policies for losses related to such claims and individual contributors are encouraged to carry such policies and the Company itself has insurance policies to cover litigation costs for such claims. The Company will record liabilities for these indemnifications if and when such claims are probable and the range of possible payments and available recourse from imagery partners can be assessed, as applicable. Historically, the exposure to such claims has been immaterial, as were the recorded liabilities for intellectual property infringement at December 31, 2024 or 2023. In the ordinary course of business, the Company enters into certain types of agreements that contingently require the Company to indemnify counterparties against third-party claims. These may include: • agreements with vendors and suppliers, under which the Company may indemnify them against claims arising from Getty Images’ use of their products or services; • agreements with customers other than those licensing images, under which the Company may indemnify them against claims arising from their use of Getty Images’ products or services; • agreements with agents, delegates and distributors, under which the Company may indemnify them against claims arising from their distribution of Getty Images’ products or services; • real estate and equipment leases, under which the Company may indemnify lessors against third-party claims relating to use of their property; • agreements with directors and officers, under which the Company indemnifies them to the full extent allowed by Delaware law against claims relating to their service to Getty Images; • agreements with purchasers of businesses Getty Images has sold, under which Getty Images may indemnify the purchasers against claims arising from the Company’s operation of the businesses prior to sale; and • agreements with initial purchasers and underwriters of the Company’s debt securities, under which Getty Images indemnifies them against claims relating to their participation in the Transactions. The nature and terms of these indemnifications vary from contract to contract, and generally a maximum obligation is not stated. Because management does not believe a material liability is probable, no related liabilities were recorded at December 31, 2024 or 2023. The Company previously issued 20,700,000 public warrants, which were governed by a Warrant Agreement, dated August 4, 2020 (the “Warrant Agreement”) and redeemed by the Company in October 2022. In late 2022 and early 2023, the Company was named as a defendant in two lawsuits filed by former public warrant holders in the United States District Court for the Southern District of New York, related to the Warrant Agreement: Alta Partners, LLC v. Getty Images Holdings, Inc., Case No. 1:22-cv-08916 (filed October 19, 2022), and CRCM Institutional Master Fund (BVI) LTD, et al. v. Getty Images Holdings, Inc., Case No. 1:23-cv-01074 (filed February 8, 2023) (together, the “Initial Warrant Litigation”). Alta Partners, LLC (“Alta”) and the CRCM Institutional Master Fund (BVI), LTD parties (“CRCM” and together with Alta, the “Plaintiffs”) generally alleged that the Company had breached the Warrant Agreement by purportedly refusing to permit warrant holders to exercise the public warrants beginning thirty days after the July 2022 business combination pursuant to which the Company became a public company closed and issue shares of the Company’s common stock in respect of the warrant exercises on the basis of the Company’s Form S-4 registration statement that had been filed and declared effective by the SEC in connection with the business combination, and alternative claims for violations of federal securities laws, including claims under the Securities Act of 1933 and/or the Securities Exchange Act of 1934. The Plaintiffs sought, among other things, an award of money damages measured by the difference between the market price of the Company’s common stock on the purported exercise date less the $11.50 exercise price of the warrant multiplied by the number of public warrants each Plaintiff purported to exercise, or would have sought to exercise, on the exercise date. On February 17, 2023, the Court consolidated the actions for purposes of discovery. The Company filed answers to the complaints, and discovery closed on August 28, 2023. On September 11, 2023, all parties filed cross-motions for summary judgment. On October 27, 2023, the Court issued its decision on the cross-motions for summary judgment and entered judgment in favor of Plaintiffs on their breach of contract claims and, in accordance with Plaintiffs’ calculations, awarded damages in the amount of $36.9 million for Alta with respect to 2,066,371 public warrants that it owned as of the purported exercise date and $51.0 million for CRCM with respect to 3,010,764 public warrants that they owned as of the purported exercise date, plus, in each case, pre-judgment interest of 9% per annum. The Court entered judgment in favor of the Company on all other claims asserted by Plaintiffs including a similar breach of contract claim by Alta with respect to 11,593,149 public warrants that Alta had purchased in the open market after the date on which it had purported to exercise warrants and before the warrants were redeemed by the Company, and for which Alta sought the same per warrant money damages. The Company has appealed the portion of the Court’s judgment in favor of Plaintiffs and intends to continue to defend itself vigorously. Alta has cross-appealed the portion of the Court’s judgment in favor of the Company with respect to the later-acquired public warrants. The appeals have been fully briefed and the United States Court of Appeals for the Second Circuit heard oral argument on January 22, 2025, and the appeal is sub judice. In 2023, the Company recorded a loss on litigation relating to this matter based on the criteria under ASC 450 - Contingencies (“ASC 450”). The Company has been named as a defendant in fourteen additional lawsuits by purported former public warrant holders alleging to have owned approximately 4.2 million public warrants in the aggregate (collectively, the “Follow-On Warrant Litigation”). Two of these additional suits were filed in the United States District Court for the Southern District of New York, Daniel Berner v. Getty Images Holdings, Inc., Case No. 1:24-cv-04483-JSR (filed June 11, 2024), and James Lapp v. Getty Images Holdings, Inc., Case No. 1: 24-cv-05129-JSR (filed July 5, 2024) (the “Berner/Lapp Actions”) and were pending before the same Judge that decided the Initial Warrant Litigation. These complaints generally allege breaches of the Warrant Agreement, and Berner has plead an alternative claim for violation of federal securities laws. The Court entered an order dismissing Berner’s alternative claims for violation of federal securities laws, and the Company filed answers to the complaints with respect to plaintiffs’ contract claims. The Plaintiffs in the Berner/Lapp Actions have argued that these matters are substantially similar to the Initial Warrant Litigation, and that the decision (including the method for calculating damages, which the Company disputes) reached in the Initial Warrant Litigation should be binding on the Company in the Berner/Lapp Actions. The federal court has consolidated the Berner/Lapp Actions for all pretrial purposes and entered a schedule, which included a hearing on motions for summary judgment on December 20, 2024. Following the summary judgement hearing, on January 27, 2025, the Court issued a bottom-line order in the Berner/ Lapp Actions granting summary judgement to plaintiffs Berner and Lapp reciting that “[a]n Opinion explaining the reasons for this ruling will issue in due course, at which time judgment will be entered.” As of the date of this filing, no Opinion or judgment has been issued. If the Judge applies the same damages calculation as the Initial Warrant Litigation, the damages are expected to be approximately $6.2 million plus interest. The Company expects that it will appeal the Opinion and judgment. Based on the criteria under ASC 450, the Company has included this amount in the total litigation reserve. The other twelve additional suits since the Initial Warrant Litigation have been filed in the New York State Supreme Court, New York County: CSS, LLC v. Getty Images Holdings, Inc., Index No. 653527/2024 (filed July 12, 2024); Walleye Manager Opportunities LLC et. al. v. Getty Images Holdings, Inc., Index No. 653528/2024 (filed July 12, 2024); Funicular Funds LP v. Getty Images Holdings, Inc., Index No. 653410/2024 (filed July 5, 2024); MPF Broadway Convexity Fund I, LP et. al. v. Getty Images Holdings, Inc., Index No. 653411/2024 (filed July 5, 2024), LMR Multi-Strategy Master Fund Limited et al. v. Getty Images Holdings, Inc., Index No. 654963/2024 (filed September 20, 2024); Jordan Flannery v. Getty Images Holdings, Inc., Index No. 654961/2024 (filed September 20, 2024); Bi-Directional Disequilibrium Fund, L.P. et al. v. Getty Images Holdings, Inc., Index No. 654960/2024 (filed September 20, 2024); Holland v. Getty Images Holdings, Inc., Index No. 655746/2024 (filed October 29, 2024); Hunsicker v. Getty Images Holdings, Inc., Index. No. 655911/2024 (filed November 7, 2024); Dasher, et al. v. Getty Images Holdings, Inc., Index No. 655913/2024 (filed November 7, 2024); Parker v. Getty Images Holdings, Inc., Index No. 659240/2024 (filed November 22, 2024); Highbridge Tactical Credit Master Fund L.P et. al. v. Getty Images Holdings, Inc., Index No. 650402/2025 (filed January 21, 2025) (the “NY State Actions”). The NY State Actions generally allege breaches of the Warrant Agreement and seek an award of money damages, and the plaintiffs in these actions could seek, and the courts could award, money damages per warrant that are less than, equal to or greater than the per warrant money damages awarded in the Initial Warrant Litigation. The Company’s response to the complaints filed in the NY State Actions are not yet due. It is possible that additional purported former warrant holders of the Company could bring additional lawsuits against the Company, its directors or officers, alleging substantially similar claims, or new or different claims relating to the public warrants. The Company intends to defend itself vigorously in the Initial Warrant Litigation, the Follow-on Warrant Litigation and any future actions and is unable to estimate any potential additional loss or range of loss that may result from the ultimate resolution of these matters, which could be material to the Company’s business, financial condition, results of operations and cash flows. As of December 31, 2024, we had a remaining insurance recovery receivable related thereto of approximately $45.0 million, with related litigation reserves of $111.0 million. Getty Images (US), Inc. is a plaintiff in a lawsuit filed in the United States District Court for the District of Delaware against Stability AI, Inc., Stability AI, Ltd. and Stability AI US Services Corp. The case, Getty Images (US), Inc. v. Stability AI, Inc., Case No. 1:23-cv-00135-JHL, arises out of the defendant’s alleged unauthorized reproduction of approximately 12.0 million in images from Getty Images’ websites, along with the accompanying captions and associated metadata, and use of the copied content in connection with various iterations of Stability AI’s generative artificial intelligence model known as Stable Diffusion. Getty Images (US), Inc. has asserted claims for copyright infringement; falsification of copyright management information; trademark infringement; unfair competition; trademark dilution; and deceptive trade practices. Getty Images (US), Inc. seeks, among other things, monetary damages and injunctive relief. The case was originally filed on February 3, 2023 against Stability AI, Inc., and an Amended Complaint adding Stability AI, Ltd. as a defendant was filed on March 29, 2023. On May 2, 2023, the defendants moved to dismiss or, in the alternative, to transfer the case to the Northern District of California. The defendants’ motion was premised on their contention that Stability AI, Ltd. is not subject to personal jurisdiction in Delaware. Getty Images served jurisdictional discovery requests on Defendants on May 12, 2023, and the parties agreed to extend Getty Images (US), Inc.’s time to respond to the motion to dismiss while the parties engage in discovery relating to the defendants’ activities within Delaware and other states in the U.S. On January 26, 2024, the court dismissed the defendants’ motion to dismiss without prejudice with leave to re-file upon the completion of jurisdictional discovery. Following substantial completion of jurisdictional discovery, Getty Images (US), Inc. filed an unopposed motion for leave to file a Second Amended Complaint, which was granted on July 8, 2024. The Second Amended Complaint added Stability AI US Services Corporation as a third defendant. On July 29, 2024, the defendants filed a renewed motion to dismiss premised on their contention that Stability AI, Ltd. is not subject to personal jurisdiction in Delaware and also filed a motion to transfer the case to the Northern District of California. The motion has been fully briefed and is still pending a decision by the Court. No case schedule has been set. Arising out of similar alleged facts, Getty Images (US), Inc., Getty Images International U.C., Getty Images (UK) Limited, Getty Images Devco UK Limited and iStockphoto LP are Claimants in proceedings issued in the High Court of England &amp; Wales against Stability AI Limited on January 16, 2023, claim number IL2023-000007, which, together with the Particulars of Claim (the Claimants’ statement of case) were served on the defendant on May 12, 2023. The Claimants assert claims for copyright infringement, infringement of database rights, trademark infringement and passing off and seeks, amongst other things, monetary damages, injunctive relief and legal costs. In June 2023, Stability filed a motion to strike certain portions of the claim and grant summary judgment on various claims made by Getty Images including the claim for secondary infringement of copyright. The court conducted a hearing on the issues in October 2023. Following the hearing, the Judge gave judgment and issued an order denying Stability’s motion in its entirety and granted costs to Getty Images. The order became final and public in late January 2024. Stability requested permission to appeal against the decision not to grant summary judgment on the secondary infringement claim but that request was refused in July 2024. The case schedule was set in July 2024 for the next stages of the litigation, including exchange of the trial witness evidence, disclosure and amendments to the parties’ claims or defense. The parties have now substantially completed the evidence and disclosure phases and the next key phase will be the service of expert reports. The Court has held several hearings to address procedural issues, which will be ongoing through late March 2025. A trial date has been set for early June 2025 in the High Court in London and is estimated to last about four weeks. The Company has made certain litigation reserves in respect of the Initial and Follow-On Warrant Litigation in the Consolidated Statements of Operations. Although the Company cannot be certain of the outcome of any litigation or the disposition of any claims, or the amount of damages and exposure, if any, that the Company could incur, the Company does not currently believe that a material loss arising from the final disposition of existing matters is probable. Due to the inherent uncertainties of litigation and regulatory proceedings, we cannot determine with certainty the ultimate outcome of any such litigation or proceedings. If the final resolution of any such litigation or proceedings is unfavorable, our financial condition, results of operations and cash flows could be materially affected. Further, in the ordinary course of business, the Company is also subject to periodic threats of lawsuits, investigations and claims. Regardless of the outcome, litigation can have an adverse impact on the Company because of defense and settlement costs, diversion of management resources and other factors. The Company has open tax audits in various jurisdictions and some of these jurisdictions require taxpayers to pay assessed taxes in advance or at the time of appealing such assessments. One such jurisdiction is Canada, where one of the Company’s subsidiaries, iStockphoto ULC, received tax assessments from the Canada Revenue Agency (“CRA”) asserting additional tax is due. The position taken by the CRA is related to the transactions between iStockphoto ULC and other affiliates within the Getty Images group for the 2015 Canadian income tax return filed. The Company believes the CRA position lacks merit and intends to vigorously contest these assessments through the appeal process, including engaging with the U.S. Competent Authority. As part of the appeal process in Canada, the Company may be required to pay a portion of the assessment amount, which the Company estimates could be up to $17.4 million. Such required payment is not an admission that the Company believes it is subject to such taxes. The Company believes it is more likely than not it will prevail on appeal, however, if the CRA were to be successful in the appeal process, the Company estimates the maximum potential outcome could be up to $25.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The Company distributes its content and services offerings through three primary products: Creative —Creative is comprised of royalty-free (“RF”) photos, illustrations, vectors, videos, and generative AI-services that are released for commercial use and cover a wide variety of commercial, conceptual, and contemporary subjects, including lifestyle, business, science, health, wellness, beauty, sports, transportation and travel. This content is available for immediate use by a wide range of customers with depth, breadth, and quality, allowing our customers to produce impactful websites, digital media, social media, marketing campaigns, corporate collateral, textbooks, movies, television and online video content relevant to their target geographies and audiences. We primarily source Creative content from a broad network of professional, semi-professional, and amateur creators, many exclusive to Getty Images. We have a global creative insights team dedicated to providing briefi ng and art direction to our exclusive contributor community. Editorial — Editorial is comprised of photos and videos covering the world of entertainment, sports and news. We combine contemporary coverage of events around the globe with one of the largest privately held archives globally with access to images to the beginning of photography. We invest in a dedicated editorial team which includes 110 staff photographers and videographers to generate our own coverage in addition to coverage from our network of content partners Other — The Company offers a range of additional products and services to deepen the customer relationships, enhance customer loyalty and create additional differentiation in the market. These additional products and services currently include music licensing, digital asset management and distribution services, print sales and data licensing. The following table summarizes the Company’s revenue by product (in thousands): Year Ended December 31, 2024 2023 2022 Creative $ 552,828 $ 578,727 $ 585,398 Editorial 345,932 320,643 325,779 Other 40,527 17,185 15,067 Total Revenue $ 939,287 $ 916,555 $ 926,2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STOCK</t>
        </is>
      </c>
      <c r="B1" s="2" t="inlineStr">
        <is>
          <t>12 Months Ended</t>
        </is>
      </c>
    </row>
    <row r="2">
      <c r="B2" s="2" t="inlineStr">
        <is>
          <t>Dec. 31, 2024</t>
        </is>
      </c>
    </row>
    <row r="3">
      <c r="A3" s="3" t="inlineStr">
        <is>
          <t>Temporary Equity Disclosure [Abstract]</t>
        </is>
      </c>
      <c r="B3" s="4" t="inlineStr">
        <is>
          <t xml:space="preserve"> </t>
        </is>
      </c>
    </row>
    <row r="4">
      <c r="A4" s="4" t="inlineStr">
        <is>
          <t>REDEEMABLE PREFERRED STOCK</t>
        </is>
      </c>
      <c r="B4" s="4" t="inlineStr">
        <is>
          <t>REDEEMABLE PREFERRED STOCK Under its second amended and restated certificate of incorporation, Legacy Getty was authorized to issue up to 900,000 shares of series A preferred stock (the “Redeemable Preferred Stock”) with a par value of $0.01 per share. In conjunction with the Business Combination discussed in “ Note 3 — Business Combination ”, the previously outstanding Legacy Getty Redeemable Preferred Stock was redeemed in full during the year ended December 31, 2022 through a combination of a cash payment of approximately $615.0 million and 15,000,000 shares of the Company’s Class A common stock with a fair value at issuance of $140.2 million. Dividends declared and issued totaled $43.2 million (38,109 shares) for the year ended December 31, 2022. Redeemable Preferred Stock dividends were included in the Statements of Redeemable Preferred Stock and Stockholders’ Equity as a detriment to common stockholders and a benefit to Redeemable Preferred stockholders. Such dividends are also included as an adjustment to net income (loss) attributable to Getty Images Holdings, Inc. See “ Note 22 — Net (Loss) Income Attributable to Common Stockholders ”. Per the terms of the Redeemable Preferred Stock, the Company elected to early redeem outstanding shares of Redeemable Preferred Stock at a premium. The redemption amount upon the Closing date was equal to (i) the liquidation value multiplied by (ii) the redemption percentage, which was 105%. The Company recognized a $26.7 million increase in the redemption value immediately prior to the Closing. These changes were affected by charges against paid-in capital as the Company was in a retained deficit prior to the Business Comb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 Upon the closing of the Business Combination, the Company’s certificate of incorporation was amended and restated to, among other things, increase the total number of authorized shares of all classes of capital stock to 2,006,140,000 shares, $0.0001 par value per share, of which, 2,000,000,000 shares are designated as Class A common stock, 5,140,000 shares are designated as Class B common stock, and 1,000,000 shares are designated as preferred stock. Each holder of Class A common stock is entitled to one vote for each share on all matters properly submitted to a vote, including the election of directors. Class A Stockholders do not have cumulative voting rights in the election of directors. Accordingly, holders of a majority of the voting shares are able to elect all of the directors. Holders of shares of Class A common stock are entitled to dividends, if any, as may be declared from time-to-time by the Board out of legally available funds. Holders of Class A common stock have no preemptive, conversion, subscription or other rights, and there are no redemption or sinking fund provisions applicable to Class A common stock. Except as otherwise required by law, no holder of Class B common stock is entitled to any voting rights with respect to Class B common stock. If entitled to vote by law, each holder of Class B common stock is entitled to one vote per share. Holders of shares of Class B common stock are entitled to receive dividends, if any, as may be declared from time-to-time by the Board out of legally available funds, contingent upon the occurrence of a conversion into Class A common stock, as discussed below. The holders of shares of Class B common stock shall not be entitled to receive any assets of the Company in the event of any voluntary or involuntary liquidation, dissolution or winding up of the affairs of the Company. Holders of Class B common stock have no preemptive, conversion, subscription or other rights, and there are no redemption or sinking fund provisions applicable to Class B common stock. In connection with the Business Combination, 2,570,000 shares of Class B common stock were designated as Series B-1 common stock and 2,570,000 shares of Class B common stock were designated Series B-2 common stock. The Series B-1 common stock and Series B-2 common stock would automatically vest and convert into shares of Class A common stock if (i) the volume weighted average price of the shares of the Company’s Class A common stock over any 20 trading days within any 30 consecutive trading day period was greater than or equal to $12.50 and $15.00, respectively, or (ii) if there was a change of control of the Company that would result in the holders of shares of the Company’s Class A common stock receiving a price per share equal to or in excess of $12.50 and $15.00, respectively. In August 2022, the Series B-1 common stock and Series B-2 common stock automatically converted into 5,140,000 shares of Class A common stock. See “ Note 5 — Common Stock Warrants ” for further details. In August 2022, the Earn-Out Shares issued in connection with the Business Combination vested and 58,999,956 shares of Class A common stock were iss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EQUITY-BASED COMPENSATION Equity-based compensation expense is recorded in “Selling, general and administrative expenses” in the Consolidated Statements of Oper ations, net of estimated forfeitures. The Company recognized equity-based compensation - net of estimated forfeitures of $24.0 million, $40.6 million, and $9.5 million for the years ended December 31, 2024, 2023 and 2022, respectively. The Company capitalized $2.2 million, $3.0 million and $0.3 million of stock-based compensation expense associated with the cost of developing internal-use software during the year ended December 31, 2024, 2023 and 2022 , respectively. Prior to the Business Combination, certain employees of the Company were granted equity awards under Legacy Getty’s Amended and Restated 2012 Equity Incentive Plan of the Parent (“Legacy Getty 2012 Plan”). Upon closing of the Business Combination, awards under the Legacy Getty 2012 Plan were converted at the Exchange Ratio, and the Company’s Board of Directors approved the Getty Images Holdings, Inc. 2022 Equity Incentive Plan (“2022 Plan”). The 2022 Plan provides for the grant of stock options, including incentive stock options and nonqualified stock options, stock appreciation rights, restricted stock, dividend equivalents, restricted stock units (“RSU”), performance restricted stock units (“PSU”), and other stock or cash-based awards. Equity-based awards generally vest over three 6,243,088 are available to be issued as of December 31, 2024. Stock Options The following tables presents a summary of the Company’s stock option activity for the year ended December 31, 2024 (in thousands except weighted average data and years): Number Weighted Remaining Outstanding - December 31, 2023 27,791 3.45 5.12 Granted — — Exercised (2,017) 2.88 Pre-vesting forfeitures (44) 5.79 Post-vesting cancellations (131) 4.99 Outstanding - December 31, 2024 25,599 3.48 4.22 Exercisable - December 31, 2024 23,997 $ 3.30 3.97 Vested and expected to vest after December 31, 2024 25,597 $ 3.48 4.22 Intrinsic value of stock options is calculated as the excess of market price of the Company’s common stock over the strike price of the stock options, multiplied by the number of stock options. The intrinsic value of the Company’s stock options is as follows (in thousands): December 31, 2024 2023 Stock options outstanding $ 104 $ 56,534 Stock options exercisable $ 104 $ 54,944 Stock options vested and expected to vest $ 104 $ 56,502 The intrinsic value of stock options exercised for the years ended December 31, 2024, December 31, 2023 and December 31, 2022 was approximately $1.9 million, $14.9 million and $14.8 million, respectively. No stock options were granted during the year ended December 31, 2024. The weighted-average grant-date fair value of stock options, the valuation model used to estimate the fair value, and the assumptions i nput into that model, for awards granted were as follows: Year Ended December 31, 2023 2022 Weighted average grant date fair value per award $ 2.20 $ 3.17 Valuation model used Black-Scholes Black-Scholes Expected award price volatility 50 % 50 % Risk-free rate of return 3.70 % 4.15 % Expected life of awards 5.89 years 5.7 years Expected rate of dividends None None The stock volatility assumption for award-based compensation is based on historical volatilities of the common stock of several public companies with characteristics similar to those of the Company since the Company’s common stock has only been trading in the public market for a short period of time. The risk-free rate of return represents the implied yield available during the month the award was granted for a U.S. Treasury zero-coupon security issued with a term equal to the expected life of the awards. The expected life is measured from the grant date and is based on the simplified method calculation. As of December 31, 2024 there was $3.4 million of total unrecognized compensation expense related to outstanding stock options, which the Company expects to recognize over a weighted average period of approximately 1.2 years. During the years ended December 31, 2024, 2023 and 2022, the fair value of stock options that vested was $4.9 million, $3.8 million, and $7.9 million, respectively. Restricted Stock Units The following table presents a summary of RSU activity (in thousands except weighted average data): Number Weighted Average Outstanding — December 31, 2023 5,644 $ 5.12 Granted 3,097 $ 3.49 Vested (2,909) $ 5.06 Cancelled (405) $ 5.15 Outstanding - December 31, 2024 5,427 $ 4.21 As of December 31, 2024, the total unrecognized compensation expense related to RSUs is approximately $21.5 million, which is expected to be recognized over a weighted average period of approximately 1.82 years. Performance Stock Units The following table presents a summary of PSU activity (in thousands except weighted average data): Number of awards Weighted Average Outstanding — December 31, 2023 1 921 $ 4.77 Granted 1,361 $ 4.35 Vested — $ — Cancelled (963) $ 4.78 Outstanding - December 31, 2024 1,319 $ 4.34 1 Prior year amount has been reclassified to conform to the current year presentation. The number of units subject to future vesting is based on annual Company achieved factors, such as Revenue growth and Adjusted EBITDA less Capital Expenditures growth. Unvested units are expected to vest at the determination date of March 20, 2025, and expense recognized is adjusted quarterly for expected achievement. In addition to the granted shares in the table above, the Company issued an incremental 1.24 million PSUs that will have an accounting grant date in future periods upon achieved factors being set. PSU achievement is at the discretion of the Compensation Committee of the Board of Directors. Earn Out Plan The Getty Images Holdings, Inc. Earn Out Plan (“Earn Out Plan”) provides for the grant of RSUs, which generally vest upo n grant. Under the Earn Out Plan, up to 6.0 million shares of Class A common stock are reserved for issuance, of which 20,856 shares are available to be issued as of December 31, 2024. Number of Weighted Average awards Grant-Date Fair Value Outstanding — December 31, 2023 — $ — Granted 1,411 $ 4.37 Vested (1,411) $ (4.37) Cancelled $ — Outstanding — December 31, 2024 — $ — As of December 31, 2024, there is no unrecognized compensation expense related to RSUs granted from the Earn Out Plan, as all RSUs were fully vested upon grant. Employee Stock Purchase Plan The Getty Images Holdings, Inc. 2022 Employee Stock Purchase Plan (“ESPP”) provides for shares of Class A common stock to be purchased by eligible employees at six months intervals at 85% of the fair market value of the stock on either the first or last trading day of each six months period, whichever is lower. Eligible employees are allowed to contribute up to 10% of their compensation. The Company’s first six months period under the ESPP began on June 1, 2023. Under the ESPP, up to 5.0 million shares of Class A common stock are reserved for issuance, of which all 3.5 million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INED CONTRIBUTION 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EMPLOYEE BENEFIT PLANS</t>
        </is>
      </c>
      <c r="B4" s="4" t="inlineStr">
        <is>
          <t>DEFINED CONTRIBUTION EMPLOYEE BENEFIT PLANS The Company sponsors defined contribution retirement plans in which the majority of employees are able to participate. The Company sponsors one defined contribution plan in the U.S., a 401(k) plan, in which all U.S. employees over 18 years of age are auto-enrolled unless they opt-out. The Company matches 100% of participant contributions, up to the first 4% of each participant’s eligible compensation (generally including salary, bonuses and commissions), not to exceed the Internal Revenue Service per person annual limitations. Additionally, the Company sponsors one defined contribution pension plan in the U.K. Employees who contribute a minimum of 3% of their eligible compensation (generally including salary, bonuses, and commissions), generally receive a Company contribution of 5% of eligible compensation. Lastly, the Company also has a group registered retirement savings plan (RRSP) for employees in Canada. The Company matches dollar-for-dollar up to 3% of base salary. Employee contributions are deducted on a pre- tax basis and they may begin participating after 3 months of service. The Company’s contributions to these plans and other defined contribution plans worldwide totaled $8.8 million , $7.8 million and $7.4 million for the years ended December 31, 2024, 2023 and 2022, respectively. These contributions were recorded as “Selling, general and administrative expenses” in th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s leases relate primarily to office facilities that expire on various dates from 2025 through 2034, some of which include one or more options to renew. All of the Company’s leases are classified as operating leases. Operating leases are included in “Right of use assets” in the consolidated balance sheets. Current portion of the lease liabilities are included in “Accrued expenses” and non-current portion of lease liabilities are included in “Lease liabilities” in the consolidated balance sheets. Operating lease costs, including insignificant costs related to short-term leases, were $8.4 million, $8.9 million and $10.0 million for the years ended December 31, 2024, 2023 and 2022, respectively. Additional information related to the Company’s leases as of and for the years ended December 31, 2024 and 2023, are as follows (in thousands, except for the lease term and discount rate): As of December 31, 2024 As of December 31, 2023 Right of use asset $ 32,453 $ 41,098 Lease liabilities, current 11,252 9,780 Lease liabilities, non-current 29,034 39,858 Total lease liabilities $ 40,286 $ 49,638 Weighted average remaining lease term 5.3 years 5.9 years Weighted average discount rate 5.7 % 5.7 % Cash paid for amounts included in lease liabilities $ 12,359 $ 13,391 Right of use asset obtained in exchange for lease obligations $ 727 $ 2,591 Maturities of lease liabilities as of December 31, 2024 were as follows (in thousands): Year ended December 31, 2025 $ 12,150 2026 6,691 2027 5,215 2028 4,262 2029 3,938 Thereafter 18,493 Total undiscounted lease payments 50,749 Less: imputed interest (10,463) Total lease liabilities $ 40,286 Due to hybrid working arrangements, the Company has continued to assess its office needs and subleased several office locations during the year ended December 31, 2024 and 2023. These agreements were considered to be operating leases. The Company has not been legally released from the primary obligations under the original leases and therefore the Company continues to account for the original lease separately. The Company recorded no ROU asset impairment charge for the year ended December 31, 2024 and $314 thousand for the year ended December 31, 2023, which was the amount by which the carrying value of the lease ROU assets exceeded the fair values. Estimates of the fair values are based on the discounted cash flows of estimated net rental income for the office spaces subleased. The ROU asset impairment charge is included in “Other operating (income) expense - net” on the Consolidated Statement of Operations. Rent income from the sublessees is included in the Consolidated Statement of Operations on a straight-line basis as an offset to rent expense associated with the original operating lease included in “Selling, general and administrative expenses” on the Consolidated Statement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loss) bef ore income taxes are as follows (in thousands): Year Ended December 31, 2024 2023 2022 United States $ 20,850 $ (67,496) $ (95,489) Foreign 66,105 40,591 61,972 Income (loss) before income taxes $ 86,955 $ (26,905) $ (33,517) The components of income tax expense (benefit) are as follows (in thousands): Year Ended December 31, 2024 2023 2022 Current: United States $ 22,965 $ 26,720 $ 20,652 Foreign 17,611 1,823 9,487 Total current income tax expense (benefit) 40,576 28,543 30,139 Deferred: United States 3,943 (15,169) 13,356 Foreign 2,964 (59,856) 631 Total deferred income tax expense (benefit) 6,907 (75,025) 13,987 Total provision for income tax expense $ 47,483 $ (46,482) $ 44,126 The items accounting for the difference between income taxes computed at the U.S. federal statutory rate and the effective income tax rate are as follows (in thousands): Year Ended December 31, 2024 2023 2022 Federal income tax expense (benefit) at the statutory rate $ 18,274 $ (5,651) $ (7,039) Effect of: State taxes, net of federal benefit 3,369 (1,736) (3,092) Tax impact of foreign earnings and losses 16,440 11,524 11,453 Stock-based compensation 2,657 3,633 2,230 Nondeductible net loss on fair value adjustment for warrant liabilities — — 34,659 Valuation allowance (3,656) (49,425) 12,223 Tax credits 11,449 (5,284) (6,852) Other, net (1,050) 457 544 Income tax expense (benefit) $ 47,483 $ (46,482) $ 44,126 Uncertain Tax Positions The Company follows the provisions of accounting for uncertainty in income taxes. This guidance clarifies the accounting for uncertainty in income taxes recognized in the consolidated financial statements and prescribes a recognition threshold of more likely than not and a measurement attribute on all tax positions taken or expected to be taken in a tax return for their recognition in the financial statements. A reconciliation of the beginning and ending amounts of unrecognized tax benefits is as follows (in thousands): Year Ended December 31, 2024 2023 2022 Uncertain tax benefits, beginning of year $ 20,155 $ 28,967 $ 33,425 Gross increase to tax positions related to prior years — 338 31 Gross decrease to tax positions related to prior years (1,457) (36) (1,109) Gross increase to tax positions related to the current year 2,953 2,036 675 Gross decrease to tax positions related to the current year — — — Settlements — (4,636) — Lapse of statute of limitations (5,235) (6,514) (4,055) Uncertain tax benefits, end of year $ 16,416 $ 20,155 $ 28,967 As of December 31, 2024, the Company had $16.4 million of gross unrecognized tax benefits, of which $16.4 million, if fully recognized, would affect the Company’s effective tax rate. The timing of resolution for these liabilities is uncertain. The resolution of these items may result in additional or reduced income tax expense. Possible releases of liabilities due to expirations of statutes of limitations will have the effect of decreasing the Company’s income tax expense and the effective tax rate, if and when they occur. Although the timing of resolution and/or closure of tax audits cannot be predicted with certainty, the Company believes it is reasonably possible that approximately $3.7 million of its reserves for uncertain tax positions may be released in the next 12 months. The Company recognizes interest and penalties related to liabilities for uncertain tax positions in income tax expense in the Consolidated Statements of Operations. Interest and penalties were $2.2 million, $3.5 million, and $0.9 million for the years ended December 31, 2024, 2023, and 2022, respectively. The Company has recognized total accrued interest and penalties of approximately $6.7 million, $8.9 million, and $12.4 million as of December 31, 2024, 2023, and 2022, respectively, relating to uncertain tax positions. The Company conducts business globally and, as a result, the Company and its subsidiaries file income tax returns in the U.S., including various states, and foreign jurisdictions. In the normal course of business, the Company is subject to examination by taxing authorities throughout the world. The tax years 2021 and forward are open for U.S. federal income tax matters. The tax years 2018 and forward are open for U.S. state income tax matters. With few exceptions, foreign tax filings are open for years 2012 and subsequent years. As of December 31, 2024, the Company is currently undergoing audit examinations for tax years 2018 through 2021 by the New York State Department of Taxation, for tax years 2012 through 2016 by the Canada Revenue Agency, and for tax years 2015 through 2021 by Irish Revenue. Deferred Taxes and Valuation Allowances The Company follows authoritative guidance for accounting for income taxes, which requires the Company to reduce deferred tax by a valuation allowance if, based on the weight of all available positive and negative evidence, it is more likely than not that some portion or all of the deferred tax assets will not be realized. After consideration of all available evidence for the realizability of U.S. deferred tax assets, the Company provided a valuation allowance of $145.9 million and $148.9 million for the years ended December 31, 2024 and December 31, 2023, respectively. In future periods, the Company will evaluate the positive and negative evidence available at the time in order to support its analysis for a valuation allowance, and as a result the Company may release its valuation allowance in part, or in total, when it becomes more likely than not that the deferred tax assets will be realized. Deferred tax assets, liabilities and valuation allowance are as follows (in thousands): December 31, 2024 2023 Deferred tax assets Income tax attributes $ 240,182 $ 242,234 Accrued liabilities and reserves 27,600 18,874 Operating lease liabilities 7,060 9,077 Prepaid expenses — — Stock-based compensation expense 5,388 5,893 Other 1,003 855 Gross deferred tax assets 281,233 276,933 Less valuation allowance (164,322) (168,185) Total deferred tax assets 116,911 108,748 Deferred tax liabilities Amortization and depreciation (53,012) (44,932) Operating lease assets (5,707) (7,598) Prepaid expenses (2,738) (3,667) Unrealized foreign exchange gains/losses (14,949) (3,587) Other 1 (897) (1,144) Net deferred tax liabilities, net of valuation allowance $ 39,608 $ 47,820 1 Prior year amount has been reclassified to conform to the current year presentation. Previously reported balance is included in the Foreign exchange gain (loss) - net line item above. The deferred tax assets at December 31, 2024, with respect to net operating loss carryforwards and expiration periods are as follows (in thousands): Deferred Net Operating United States, expiring between 2024 and 2043 $ 8,694 $ 124,310 Foreign, expiring between 2024 and 2044 16,114 64,331 Foreign, indefinite 54,705 425,945 Total $ 79,513 $ 614,586 The following is information pertaining to U.S. federal tax credits at December 31, 2024, as well as the expiration periods (in thousands): Tax United States, federal tax credit carryforwards: Foreign tax credits, expiring between 2024 and 2034 $ 26,242 Total $ 26,242 The components of our net deferred taxes at the reported balance sheet dates are primarily comprised of amounts relating to net operating loss carryforwards, accrued assets and liabilities, and depreciable and amortizable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SEGMENT AND GEOGRAPHIC INFORMATION Getty Images is a preeminent global visual content creator and marketplace that offers a full range of content solutions to meet the needs of customers around the globe. Through Getty Images, iStock, and Unsplash brands, websites and APIs, the Company distributes content and service offerings through three primary product lines: Creative, Editorial, and Other. As of December 31, 2024, 2023 and 2022, the Company identified one operating and reportable segment for purposes of allocating resources and evaluating financial performance. The Company determines its reportable segment primarily based on the management of the business on a consolidated basis rather than by product, as this information is not how the CODM oversees the business. As part of its financial management practices, the Company conducts an annual budgeting process and regularly reviews forecasted and actual financial results. The Chief Executive Officer, who serves as the Company’s CODM, uses these forecast and actual results to manage the business. The metric most closely aligned with U.S. GAAP, utilized by the CODM to assess financial performance, guide strategic planning, and allocate resources for the reportable segment is net income. The Company does not have intra-entity sales or transfers. Asset information on a segment basis is not different than that presented in the consolidated balance sheets. Segment Financial Information Certain financial information for the Company’s segment, including significant expenses that are used by the CODM to assess the business performance and other segment expense items are listed below: (In thousands) Year Ended 2024 2023 2022 Revenue $ 939,287 $ 916,555 $ 926,244 Less: Significant segment expense items 1 : Cost of revenue (exclusive of depreciation and amortization) 253,068 250,249 254,990 Adjusted Selling, general &amp; administrative expenses 2 338,804 316,350 310,475 Marketing costs 47,144 48,514 55,815 Other segment items 3 119,466 173,770 102,931 Segment income from operations 180,805 127,672 202,033 Interest expense (131,408) (126,884) (117,229) Other non-operating income (expense) 4 37,558 (27,693) (118,321) Segment income (loss) before income taxes 86,955 (26,905) (33,517) Income tax (expense) benefit (47,483) 46,482 (44,126) Segment net income (loss) 39,472 19,577 (77,643) Reconciliation of segment profit or loss — — — Consolidated net income (loss) 39,472 19,577 (77,643) 1 The significant segment expense items are expense information that is regularly provided to the CODM. 2 Total Selling, general and administrative expenses, excluding Marketing costs and Equity compensation expenses. 3 Includes Depreciation, Amortization, Other operating expense (income) - net, Loss on litigation, Recovery of loss on litigation, and Equity compensation expenses. 4 Other segment non-operating income (expense) includes (Loss) gain on fair value adjustment for swaps – net , Foreign exchange gain (loss) – net , Loss on extinguishment of debt, Net loss on fair value adjustment for warrant liabilities and Other non-operating income - net. See “ Note 14 — Revenue ” for a breakdown of revenue by product. Geographic Financial Information The following represents the Company’s geographic revenue based on customer location (in thousands): December 31, 2024 2023 2022 Americas $ 535,723 $ 515,374 $ 525,775 Europe, the Middle East, and Africa 302,745 298,589 293,673 Asia-Pacific 100,819 102,592 106,796 Total Revenues $ 939,287 $ 916,555 $ 926,244 Included in Americas is the United States, which comprises approx imately 52.0%, 51.2% and 51.7% of total revenue for the years ended December 31, 2024, 2023 and 2022, respectively. Included in Europe, the Middle East, and Africa is the United Kingdom, which accounts for approximately 10.7%, 11.1% and 10.4% of total revenue for the years ended December 31, 2024, 2023 and 2022, respectively. No other country accounts for more than 10% of the Company’s revenue in any period presented. The Company’s long-lived tangible assets were located as follows (in thousands): December 31, 2024 2023 Americas $ 93,667 $ 89,728 Europe, the Middle East, and Africa 83,169 89,164 Asia-Pacific 456 487 Total long-lived tangible assets $ 177,292 $ 179,379 Included in Americas is the United States, which comprises 47.0% and 45.2% of total long-lived tangible assets as of December 31, 2024 and 2023, respectively. Included in Europe, the Middle East, and Africa is Ireland, which comprises 39.9% and 42.8% of total long-lived tangible assets as of December 31, 2024 and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21173</v>
      </c>
      <c r="C3" s="7" t="n">
        <v>136623</v>
      </c>
    </row>
    <row r="4">
      <c r="A4" s="4" t="inlineStr">
        <is>
          <t>Restricted cash</t>
        </is>
      </c>
      <c r="B4" s="6" t="n">
        <v>4131</v>
      </c>
      <c r="C4" s="6" t="n">
        <v>4227</v>
      </c>
    </row>
    <row r="5">
      <c r="A5" s="4" t="inlineStr">
        <is>
          <t>Accounts receivable – net of allowance of $6,164 and $6,527, respectively</t>
        </is>
      </c>
      <c r="B5" s="6" t="n">
        <v>151130</v>
      </c>
      <c r="C5" s="6" t="n">
        <v>138730</v>
      </c>
    </row>
    <row r="6">
      <c r="A6" s="4" t="inlineStr">
        <is>
          <t>Prepaid expenses</t>
        </is>
      </c>
      <c r="B6" s="6" t="n">
        <v>16327</v>
      </c>
      <c r="C6" s="6" t="n">
        <v>15798</v>
      </c>
    </row>
    <row r="7">
      <c r="A7" s="4" t="inlineStr">
        <is>
          <t>Insurance recovery receivable</t>
        </is>
      </c>
      <c r="B7" s="6" t="n">
        <v>45000</v>
      </c>
      <c r="C7" s="6" t="n">
        <v>48615</v>
      </c>
    </row>
    <row r="8">
      <c r="A8" s="4" t="inlineStr">
        <is>
          <t>Taxes receivable</t>
        </is>
      </c>
      <c r="B8" s="6" t="n">
        <v>9577</v>
      </c>
      <c r="C8" s="6" t="n">
        <v>9758</v>
      </c>
    </row>
    <row r="9">
      <c r="A9" s="4" t="inlineStr">
        <is>
          <t>Other current assets</t>
        </is>
      </c>
      <c r="B9" s="6" t="n">
        <v>11477</v>
      </c>
      <c r="C9" s="6" t="n">
        <v>11253</v>
      </c>
    </row>
    <row r="10">
      <c r="A10" s="4" t="inlineStr">
        <is>
          <t>Total current assets</t>
        </is>
      </c>
      <c r="B10" s="6" t="n">
        <v>358815</v>
      </c>
      <c r="C10" s="6" t="n">
        <v>365004</v>
      </c>
    </row>
    <row r="11">
      <c r="A11" s="4" t="inlineStr">
        <is>
          <t>Property and equipment, net</t>
        </is>
      </c>
      <c r="B11" s="6" t="n">
        <v>177292</v>
      </c>
      <c r="C11" s="6" t="n">
        <v>179378</v>
      </c>
    </row>
    <row r="12">
      <c r="A12" s="4" t="inlineStr">
        <is>
          <t>Operating lease right of use assets</t>
        </is>
      </c>
      <c r="B12" s="6" t="n">
        <v>32453</v>
      </c>
      <c r="C12" s="6" t="n">
        <v>41098</v>
      </c>
    </row>
    <row r="13">
      <c r="A13" s="4" t="inlineStr">
        <is>
          <t>Goodwill</t>
        </is>
      </c>
      <c r="B13" s="6" t="n">
        <v>1510477</v>
      </c>
      <c r="C13" s="6" t="n">
        <v>1501814</v>
      </c>
    </row>
    <row r="14">
      <c r="A14" s="4" t="inlineStr">
        <is>
          <t>Intangible assets, net of accumulated amortization</t>
        </is>
      </c>
      <c r="B14" s="6" t="n">
        <v>389906</v>
      </c>
      <c r="C14" s="6" t="n">
        <v>403805</v>
      </c>
    </row>
    <row r="15">
      <c r="A15" s="4" t="inlineStr">
        <is>
          <t>Deferred income taxes, net</t>
        </is>
      </c>
      <c r="B15" s="6" t="n">
        <v>63965</v>
      </c>
      <c r="C15" s="6" t="n">
        <v>69400</v>
      </c>
    </row>
    <row r="16">
      <c r="A16" s="4" t="inlineStr">
        <is>
          <t>Other assets</t>
        </is>
      </c>
      <c r="B16" s="6" t="n">
        <v>30800</v>
      </c>
      <c r="C16" s="6" t="n">
        <v>41262</v>
      </c>
    </row>
    <row r="17">
      <c r="A17" s="4" t="inlineStr">
        <is>
          <t>Total assets</t>
        </is>
      </c>
      <c r="B17" s="6" t="n">
        <v>2563708</v>
      </c>
      <c r="C17" s="6" t="n">
        <v>2601761</v>
      </c>
    </row>
    <row r="18">
      <c r="A18" s="3" t="inlineStr">
        <is>
          <t>Current liabilities:</t>
        </is>
      </c>
      <c r="B18" s="4" t="inlineStr">
        <is>
          <t xml:space="preserve"> </t>
        </is>
      </c>
      <c r="C18" s="4" t="inlineStr">
        <is>
          <t xml:space="preserve"> </t>
        </is>
      </c>
    </row>
    <row r="19">
      <c r="A19" s="4" t="inlineStr">
        <is>
          <t>Accounts payable</t>
        </is>
      </c>
      <c r="B19" s="6" t="n">
        <v>99320</v>
      </c>
      <c r="C19" s="6" t="n">
        <v>102525</v>
      </c>
    </row>
    <row r="20">
      <c r="A20" s="4" t="inlineStr">
        <is>
          <t>Accrued expenses</t>
        </is>
      </c>
      <c r="B20" s="6" t="n">
        <v>59938</v>
      </c>
      <c r="C20" s="6" t="n">
        <v>43653</v>
      </c>
    </row>
    <row r="21">
      <c r="A21" s="4" t="inlineStr">
        <is>
          <t>Income taxes payable</t>
        </is>
      </c>
      <c r="B21" s="6" t="n">
        <v>10913</v>
      </c>
      <c r="C21" s="6" t="n">
        <v>11325</v>
      </c>
    </row>
    <row r="22">
      <c r="A22" s="4" t="inlineStr">
        <is>
          <t>Litigation reserves</t>
        </is>
      </c>
      <c r="B22" s="6" t="n">
        <v>110994</v>
      </c>
      <c r="C22" s="6" t="n">
        <v>98149</v>
      </c>
    </row>
    <row r="23">
      <c r="A23" s="4" t="inlineStr">
        <is>
          <t>Deferred revenue</t>
        </is>
      </c>
      <c r="B23" s="6" t="n">
        <v>172090</v>
      </c>
      <c r="C23" s="6" t="n">
        <v>176349</v>
      </c>
    </row>
    <row r="24">
      <c r="A24" s="4" t="inlineStr">
        <is>
          <t>Total current liabilities</t>
        </is>
      </c>
      <c r="B24" s="6" t="n">
        <v>453255</v>
      </c>
      <c r="C24" s="6" t="n">
        <v>432001</v>
      </c>
    </row>
    <row r="25">
      <c r="A25" s="4" t="inlineStr">
        <is>
          <t>Long-term debt, net</t>
        </is>
      </c>
      <c r="B25" s="6" t="n">
        <v>1314424</v>
      </c>
      <c r="C25" s="6" t="n">
        <v>1398658</v>
      </c>
    </row>
    <row r="26">
      <c r="A26" s="4" t="inlineStr">
        <is>
          <t>Lease liabilities</t>
        </is>
      </c>
      <c r="B26" s="6" t="n">
        <v>29034</v>
      </c>
      <c r="C26" s="6" t="n">
        <v>39858</v>
      </c>
    </row>
    <row r="27">
      <c r="A27" s="4" t="inlineStr">
        <is>
          <t>Deferred income taxes, net</t>
        </is>
      </c>
      <c r="B27" s="6" t="n">
        <v>24357</v>
      </c>
      <c r="C27" s="6" t="n">
        <v>21580</v>
      </c>
    </row>
    <row r="28">
      <c r="A28" s="4" t="inlineStr">
        <is>
          <t>Uncertain tax positions</t>
        </is>
      </c>
      <c r="B28" s="6" t="n">
        <v>22329</v>
      </c>
      <c r="C28" s="6" t="n">
        <v>24772</v>
      </c>
    </row>
    <row r="29">
      <c r="A29" s="4" t="inlineStr">
        <is>
          <t>Other long-term liabilities</t>
        </is>
      </c>
      <c r="B29" s="6" t="n">
        <v>1969</v>
      </c>
      <c r="C29" s="6" t="n">
        <v>3462</v>
      </c>
    </row>
    <row r="30">
      <c r="A30" s="4" t="inlineStr">
        <is>
          <t>Total liabilities</t>
        </is>
      </c>
      <c r="B30" s="6" t="n">
        <v>1845368</v>
      </c>
      <c r="C30" s="6" t="n">
        <v>1920331</v>
      </c>
    </row>
    <row r="31">
      <c r="A31" s="4" t="inlineStr">
        <is>
          <t>Commitments &amp; contingencies (Note 1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Redeemable Preferred Stock, $0.0001 par value, 1.0 million shares authorized, no shares were issued or outstanding at December 31, 2024 and December 31, 2023</t>
        </is>
      </c>
      <c r="B33" s="6" t="n">
        <v>0</v>
      </c>
      <c r="C33" s="6" t="n">
        <v>0</v>
      </c>
    </row>
    <row r="34">
      <c r="A34" s="4" t="inlineStr">
        <is>
          <t>Additional paid-in capital</t>
        </is>
      </c>
      <c r="B34" s="6" t="n">
        <v>2017407</v>
      </c>
      <c r="C34" s="6" t="n">
        <v>1983276</v>
      </c>
    </row>
    <row r="35">
      <c r="A35" s="4" t="inlineStr">
        <is>
          <t>Accumulated deficit</t>
        </is>
      </c>
      <c r="B35" s="6" t="n">
        <v>-1223482</v>
      </c>
      <c r="C35" s="6" t="n">
        <v>-1263015</v>
      </c>
    </row>
    <row r="36">
      <c r="A36" s="4" t="inlineStr">
        <is>
          <t>Accumulated other comprehensive loss</t>
        </is>
      </c>
      <c r="B36" s="6" t="n">
        <v>-123770</v>
      </c>
      <c r="C36" s="6" t="n">
        <v>-87076</v>
      </c>
    </row>
    <row r="37">
      <c r="A37" s="4" t="inlineStr">
        <is>
          <t>Total Getty Images Holdings, Inc. stockholders’ equity</t>
        </is>
      </c>
      <c r="B37" s="6" t="n">
        <v>670196</v>
      </c>
      <c r="C37" s="6" t="n">
        <v>633225</v>
      </c>
    </row>
    <row r="38">
      <c r="A38" s="4" t="inlineStr">
        <is>
          <t>Non-controlling interest</t>
        </is>
      </c>
      <c r="B38" s="6" t="n">
        <v>48144</v>
      </c>
      <c r="C38" s="6" t="n">
        <v>48205</v>
      </c>
    </row>
    <row r="39">
      <c r="A39" s="4" t="inlineStr">
        <is>
          <t>Total stockholders’ equity</t>
        </is>
      </c>
      <c r="B39" s="6" t="n">
        <v>718340</v>
      </c>
      <c r="C39" s="6" t="n">
        <v>681430</v>
      </c>
    </row>
    <row r="40">
      <c r="A40" s="4" t="inlineStr">
        <is>
          <t>Total liabilities and stockholders’ equity</t>
        </is>
      </c>
      <c r="B40" s="6" t="n">
        <v>2563708</v>
      </c>
      <c r="C40" s="6" t="n">
        <v>2601761</v>
      </c>
    </row>
    <row r="41">
      <c r="A41" s="4" t="inlineStr">
        <is>
          <t>Class A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6" t="n">
        <v>41</v>
      </c>
      <c r="C43" s="6" t="n">
        <v>40</v>
      </c>
    </row>
    <row r="44">
      <c r="A44" s="4" t="inlineStr">
        <is>
          <t>Class B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value</t>
        </is>
      </c>
      <c r="B46" s="7" t="n">
        <v>0</v>
      </c>
      <c r="C46"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 ATTRIBUTABLE TO COMMON STOCKHOLDERS</t>
        </is>
      </c>
      <c r="B4" s="4" t="inlineStr">
        <is>
          <t>NET INCOME (LOSS) PER SHARE ATTRIBUTABLE TO COMMON STOCKHOLDERS The following table sets forth the computation of basic and diluted (loss) income per share of Class A common stock (amounts in thousands, except share and per share amounts): Year end December 31, 2024 2023 2022 NET INCOME (LOSS) $ 39,472 $ 19,577 $ (77,643) Less: Net income (loss) attributable to noncontrolling interest (61) 238 (89) Premium on early redemption of Redeemable Preferred Stock — — 26,678 Redeemable Preferred Stock dividend — — 43,218 NET INCOME (LOSS) ATTRIBUTABLE TO GETTY IMAGES HOLDINGS, INC. - Basic $ 39,533 $ 19,339 $ (147,450) Weighted-average Class A common stock outstanding: Basic 409,144,863 399,037,805 276,942,660 Effect of dilutive securities 5,725,938 12,457,220 — Diluted 414,870,801 411,495,025 276,942,660 Net income (loss) per share of Class A common stock attributable to Getty Images Holdings, Inc. common stockholders: Basic $ 0.10 $ 0.05 $ (0.53) Diluted $ 0.10 $ 0.05 $ (0.53) The following are excluded from the computation of diluted net income per share of Class A common stock as their effect would have been anti-dilutive: December 31, 2024 2023 2022 Common stock options 5,173,148 4,424,674 29,934,987 Restricted stock units 5,325,324 2,335,684 4,367,413 10,498,472 6,760,358 34,302,4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Merger Agreement with Shutterstock On January 6, 2025, Getty Images entered into an Agreement and Plan of Merger (the “Merger Agreement”) to combine in a merger-of-equals transaction with Shutterstock, Inc. (“Shutterstock”) (such transaction referred to herein as the “Merger”). Subject to terms and conditions in the Merger Agreement, the aggregate consideration to be paid by Getty Images in respect of the outstanding shares of common stock of Shutterstock will be: • An amount in cash equal to the product of $9.50 multiplied by the number of shares of Shutterstock common stock outstanding immediately prior to the transaction close (including vested Shutterstock restricted stock units and performance stock units) (the “Total Cash Amount”); and • A number of shares of Getty Images common stock equal to the product of 9.17 multiplied by the number of shares of Shutterstock common stock outstanding immediately prior to the transaction close (including vested Shutterstock restricted stock units and performance stock units) (the “Total Stock Amount”). Each of the Total Cash Amount and the Total Stock Amount will be fixed as of immediately prior to closing of the Merger. Therefore, cash elections will be subject to proration if cash elections are oversubscribed and stock elections will be subject to proration if stock elections are oversubscribed. Each holder of Shutterstock common stock immediately prior to the transaction close will have the option to receive, subject to proration, for each share of Shutterstock common stock held by such holder: • Cash consideration of $9.50 and 9.17 shares of Getty Images common stock; • Cash consideration of $28.8487; or • 13.67237 shares of Getty Images common stock. Following the close of the transaction, Getty Images stockholders will own approximately 54.7% and Shutterstock stockholders will own approximately 45.3% of the combined company on a fully diluted basis. The transaction is subject to the satisfaction of customary closing conditions, including receipt of required regulatory approvals, the approval of Getty Images and Shutterstock stockholders and other customary closing conditions. Through December 31, 2024, Getty Images has expensed $4.1 million of legal, accounting, and direct costs related to this proposed Merger in “ Other operating expenses (income) – net ” on the consolidated balance sheets. On January 28, 2025, Getty Images filed its Premerger Notification and Report Form under the HSR Act (“HSR Filing”). On February 27, 2025 Getty Images withdrew its HSR Filing and refiled it on March 3, 2025. The waiting period under the HSR Act will expire at 11:59 pm on April 2, 2025, unless earlier terminated or otherwise extended. Refinancing Amendment On February 21, 2025 (the “Amendment Effective Date”), Abe Investment Holdings, Inc., a Delaware corporation (the “Parent Borrower”), and Getty Images, Inc., a Delaware corporation (the “Getty Borrower”, and together with the Parent Borrower, the “Borrowers”), which are subsidiaries of Getty Images, entered into the Second Incremental Commitment Amendment and Third Amendment to Credit Agreement (the “Refinancing Amendment”), which amended their existing credit agreement, dated as of February 19, 2019 (as amended, restated, amended and restated, supplemented or otherwise modified prior to the Amendment Effective Date, the “Existing Credit Agreement” and as amended by the Refinancing Amendment, the “Amended Credit Agreement”). The Refinancing Amendment, among other things, provided for (i) a new tranche of senior secured fixed rate incremental term loans denominated in U.S. Dollars in an aggregate principal amount of $580.0 million (the “Dollar Fixed Rate Term B-1 Loans”) and (ii) a new tranche of senior secured term loans denominated in Euros in an aggregate principal amount of €440.0 million (the “Euro Term B-1 Loans” and together with the Dollar Fixed Rate Term B-1 Loans, the “Term B-1 Loans”). The proceeds of the Term B-1 Loans were used to refinance in full all outstanding term loans under the Existing Credit Agreement. The Term B-1 Loans will mature on February 21, 2030; provided that, if more than $25.0 million of the Borrowers’ existing senior unsecured notes or refinancing indebtedness in respect thereof remain outstanding with a maturity date earlier than the date that is 91 days after February 21, 2030, then the maturity of the Euro Term B-1 Loans shall spring to the date that is 91 days prior to the maturity of such senior unsecured notes or refinancing indebtedness in respect thereof. The Dollar Fixed Rate Term B-1 Loans will accrue interest at an initial fixed rate of 11.25% per annum (the “Initial Fixed Rate”), which will step-up to 12.25% per annum on May 14, 2025 and 13.25% per annum (the “Maximum Fixed Rate”) on August 14, 2025; provided that, if the Borrowers (i) commence a Permitted Debt Exchange Offer (as defined in the Amended Credit Agreement) and (ii) either (x) consummate such Permitted Debt Exchange (as defined in the Amended Credit Agreement) or (y) if no lenders elect to exchange their Dollar Fixed Rate Term B-1 Loans, permit the full election period set forth in the definitive documentation for such Permitted Debt Exchange Offer to expire, in each case, with respect to the Dollar Fixed Term B-1 Loans on or before December 31, 2025, then the interest rate shall be the Initial Fixed Rate at all times thereafter; provided further that, if such first Permitted Debt Exchange is consummated after December 31, 2025, then the interest shall be the Maximum Fixed Rate at all times thereafter. The Dollar Fixed Rate Term B-1 Loans shall be due and payable at maturity. The Euro Term B-1 Loans will accrue interest at the Adjusted Eurodollar Rate (as defined in the Amended Credit Agreement and based on EURIBOR) plus 6.00% per annum. The Euro Term B-1 Loans will amortize at 5.0% per annum, payable in equal quarterly installments beginning on June 30, 2025. With respect to the Dollar Fixed Rate Term B-1 Loans, any optional prepayment or mandatory prepayment as a result of incurring refinancing debt on or prior to the fourth anniversary of the Amendment Effective Date will be subject to a prepayment premium equal to (i) if such prepayment is made prior to the second anniversary of the Amendment Effective Date, a make-whole amount constituting the applicable Initial Prepayment Premium (as defined in the Amended Credit Agreement), (ii) if such prepayment is made on or after the second anniversary of the Amendment Effective Date but prior to the third anniversary of the Amendment Effective Date, 5.625% of the principal amount of the Dollar Fixed Rate Term B-1 Loans prepaid and (iii) if such prepayment is made on or after the third anniversary of the Amendment Effective Date but prior to the fourth anniversary of the Amendment Effective Date, 2.813% of the principal amount of the Dollar Fixed Rate Term B-1 Loans prepaid. With respect to the Euro Term B-1 Loans, any optional prepayment or mandatory prepayment as a result of incurring refinancing debt on or prior to the second anniversary of the Amendment Effective Date will be subject to a prepayment premium equal to (i) if such prepayment is made prior to the first anniversary of the Amendment Effective Date, a make-whole amount constituting the applicable Initial Prepayment Premium and (ii) if such prepayment is made on or after the first anniversary of the Amendment Effective Date but prior to the second anniversary of the Amendment Effective Date, 1.00% of the principal amount of the Euro Term B-1 Loans prepaid. Any prepayment of Term B-1 Loans in connection with a Permitted Debt Exchange shall not be subject to any prepayment premiu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Although we do not have a formal policy regarding the timing of stock option grants to our NEOs, we do not grant stock options or any other form of equity compensation in anticipation of the release of material, non-public information. Similarly, we do not time the release of material, non-public information based on stock option or other equity award grant dates for the purpose of affecting the value of any NEO award. During our 2024 fiscal year, none of our NEOs were granted any options to purchase shares of our common stock.</t>
        </is>
      </c>
    </row>
    <row r="5">
      <c r="A5" s="4" t="inlineStr">
        <is>
          <t>Award Timing Method</t>
        </is>
      </c>
      <c r="B5" s="4" t="inlineStr">
        <is>
          <t>Although we do not have a formal policy regarding the timing of stock option grants to our NEOs, we do not grant stock options or any other form of equity compensation in anticipation of the release of material, non-public information. Similarly, we do not time the release of material, non-public information based on stock option or other equity award grant dates for the purpose of affecting the value of any NEO award.</t>
        </is>
      </c>
    </row>
    <row r="6">
      <c r="A6" s="4" t="inlineStr">
        <is>
          <t>Award Timing Predetermined</t>
        </is>
      </c>
      <c r="B6" s="4" t="inlineStr">
        <is>
          <t>false</t>
        </is>
      </c>
    </row>
    <row r="7">
      <c r="A7" s="4" t="inlineStr">
        <is>
          <t>Award Timing MNPI Considered</t>
        </is>
      </c>
      <c r="B7" s="4" t="inlineStr">
        <is>
          <t>true</t>
        </is>
      </c>
    </row>
    <row r="8">
      <c r="A8" s="4" t="inlineStr">
        <is>
          <t>Award Timing, How MNPI Considered</t>
        </is>
      </c>
      <c r="B8" s="4" t="inlineStr">
        <is>
          <t>Although we do not have a formal policy regarding the timing of stock option grants to our NEOs, we do not grant stock options or any other form of equity compensation in anticipation of the release of material, non-public information. Similarly, we do not time the release of material, non-public information based on stock option or other equity award grant dates for the purpose of affecting the value of any NEO award.</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58"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ther than described in the table below, during the fiscal quarter ended December 31, 2024, none of our directors and officers (as defined in Section 16a-1(f) of the Securities Exchange Act of 1934, as amended) adopted or terminated a "Rule 10b5-1 trading arrangement" or "non-Rule 10b5-1 trading arrangement" as each term is defined in Item 408(a) of Regulation S-K). Trading Arrangement Name and Title Action Date Adopted/ Terminated Rule 10b5-1 Total Shares to be Sold Expiration Date Lizanne Vaughan, Former Senior Vice President, Former Chief People Officer 1 Terminate 11/14/2024 X 300,000 12/19/2025</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Lizanne Vaugha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Rule 10b5-1 Arrangement Terminated</t>
        </is>
      </c>
      <c r="B10" s="4" t="inlineStr">
        <is>
          <t>true</t>
        </is>
      </c>
      <c r="C10" s="4" t="inlineStr">
        <is>
          <t xml:space="preserve"> </t>
        </is>
      </c>
    </row>
    <row r="11">
      <c r="A11" s="4" t="inlineStr">
        <is>
          <t>Termination Date</t>
        </is>
      </c>
      <c r="B11" s="4" t="inlineStr">
        <is>
          <t>11/14/2024</t>
        </is>
      </c>
      <c r="C11" s="4" t="inlineStr">
        <is>
          <t xml:space="preserve"> </t>
        </is>
      </c>
    </row>
    <row r="12">
      <c r="A12" s="4" t="inlineStr">
        <is>
          <t>Aggregate Available</t>
        </is>
      </c>
      <c r="B12" s="6" t="n">
        <v>300000</v>
      </c>
      <c r="C12" s="6" t="n">
        <v>300000</v>
      </c>
    </row>
    <row r="13">
      <c r="A13" s="4" t="inlineStr">
        <is>
          <t>Lizanne Vaughan [Member]</t>
        </is>
      </c>
      <c r="B13" s="4" t="inlineStr">
        <is>
          <t xml:space="preserve"> </t>
        </is>
      </c>
      <c r="C13" s="4" t="inlineStr">
        <is>
          <t xml:space="preserve"> </t>
        </is>
      </c>
    </row>
    <row r="14">
      <c r="A14" s="3" t="inlineStr">
        <is>
          <t>Trading Arrangements, by Individual</t>
        </is>
      </c>
      <c r="B14" s="4" t="inlineStr">
        <is>
          <t xml:space="preserve"> </t>
        </is>
      </c>
      <c r="C14" s="4" t="inlineStr">
        <is>
          <t xml:space="preserve"> </t>
        </is>
      </c>
    </row>
    <row r="15">
      <c r="A15" s="4" t="inlineStr">
        <is>
          <t>Name</t>
        </is>
      </c>
      <c r="B15" s="4" t="inlineStr">
        <is>
          <t>Lizanne Vaughan</t>
        </is>
      </c>
      <c r="C15" s="4" t="inlineStr">
        <is>
          <t xml:space="preserve"> </t>
        </is>
      </c>
    </row>
    <row r="16">
      <c r="A16" s="4" t="inlineStr">
        <is>
          <t>Title</t>
        </is>
      </c>
      <c r="B16" s="4" t="inlineStr">
        <is>
          <t>Former Senior Vice President, Former Chief People Officer</t>
        </is>
      </c>
      <c r="C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creased global cybersecurity vulnerabilities, threats and more sophisticated and targeted cyber-related attacks pose an ongoing risk to the security of our information systems and networks. Getty Images seeks to manage cybersecurity risks consistent with its general approach to enterprise risk management. Getty Images engages third parties to conduct assessments to help it identify, categorize and manage cyber risks and to confirm compliance with applicable legal and regulatory requirements. Additionally, management and third parties conduct ongoing vulnerability scanning and performs penetration testing from time to time to help Getty Images identify and reduce the threat of known and emerging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Increased global cybersecurity vulnerabilities, threats and more sophisticated and targeted cyber-related attacks pose an ongoing risk to the security of our information systems and networks. Getty Images seeks to manage cybersecurity risks consistent with its general approach to enterprise risk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etty Images’ Board of Directors has delegated the oversight of cybersecurity risks to the Audit Committee. The Audit Committee assists Getty Images’ Board of Directors in its oversight of the policies and practices used by Getty Images to identify, assess and manage key risks facing Getty Images, including cybersecurity risks. Members of management, including the Company’s Chief Technology Officer (“CTO”), provide the Audit Committee with updates on cybersecurity and information technology matters. In turn, the Audit Committee and management also provide updates to Getty Images’ Board of Directors. In addition to reporting to the Audit Committee and Getty Images’ Board of Directors, the CTO provides periodic reports to our Chief Executive Officer and other members of our senior management as appropriate. The Audit Committee, or Getty Images’ Board of Directors, is notified of cybersecurity incidents, as appropriate, in accordance with the Company’s incident response processes.</t>
        </is>
      </c>
    </row>
    <row r="11">
      <c r="A11" s="4" t="inlineStr">
        <is>
          <t>Cybersecurity Risk Board Committee or Subcommittee Responsible for Oversight [Text Block]</t>
        </is>
      </c>
      <c r="B11" s="4" t="inlineStr">
        <is>
          <t>Getty Images’ Board of Directors has delegated the oversight of cybersecurity risks to the Audit Committee. The Audit Committee assists Getty Images’ Board of Directors in its oversight of the policies and practices used by Getty Images to identify, assess and manage key risks facing Getty Images, including cybersecurity risks. Members of management, including the Company’s Chief Technology Officer (“CTO”), provide the Audit Committee with updates on cybersecurity and information technology matters. In turn, the Audit Committee and management also provide updates to Getty Images’ Board of Directors.</t>
        </is>
      </c>
    </row>
    <row r="12">
      <c r="A12" s="4" t="inlineStr">
        <is>
          <t>Cybersecurity Risk Process for Informing Board Committee or Subcommittee Responsible for Oversight [Text Block]</t>
        </is>
      </c>
      <c r="B12" s="4" t="inlineStr">
        <is>
          <t>Getty Images’ Board of Directors has delegated the oversight of cybersecurity risks to the Audit Committee. The Audit Committee assists Getty Images’ Board of Directors in its oversight of the policies and practices used by Getty Images to identify, assess and manage key risks facing Getty Images, including cybersecurity risks. Members of management, including the Company’s Chief Technology Officer (“CTO”), provide the Audit Committee with updates on cybersecurity and information technology matters. In turn, the Audit Committee and management also provide updates to Getty Images’ Board of Directors. In addition to reporting to the Audit Committee and Getty Images’ Board of Directors, the CTO provides periodic reports to our Chief Executive Officer and other members of our senior management as appropriate. The Audit Committee, or Getty Images’ Board of Directors, is notified of cybersecurity incidents, as appropriate, in accordance with the Company’s incident response processes.</t>
        </is>
      </c>
    </row>
    <row r="13">
      <c r="A13" s="4" t="inlineStr">
        <is>
          <t>Cybersecurity Risk Role of Management [Text Block]</t>
        </is>
      </c>
      <c r="B13" s="4" t="inlineStr">
        <is>
          <t>Management plays an important role in assessing and managing Getty Images’ material risks from cybersecurity threats. The CTO is responsible for oversight of the design and implementation of the security program and strategy. Getty Images’ current CTO has served in various roles in technology for over 25 years, and has had had oversight of information technology and information security for both Getty Images (7+ years) and other organizations. At the employee level, we maintain an experienced information technology team who is tasked with implementing our privacy and cybersecurity program and support the CTO in carrying out reporting, security, and mitigation functions. As part of the Getty Images cybersecurity program, cross-functional teams throughout the Company address cybersecurity threats and respond to cybersecurity incidents. Through ongoing communications with these teams, the CTO and senior management are informed about and monitor the prevention, detection, mitigation and remediation of cybersecurity threats and incidents and escalate such threats and incidents as appropriate through the processes described in more detail below. Management’s cybersecurity risk management strategy and processes focus on several key areas, including: • Incident Response Planning: Getty Images has a global Information Security Incident Response Plan (the “Plan”) for identifying and managing cyber and data security threats. The Plan defines the roles and responsibilities of Company stakeholders involved in responding to cyber and data security events, severity levels and incident categories, and it outlines a process for incident management, including escalation and communication procedures. A cross-functional working group of security, privacy, and legal personnel review significant incidents to determine if further escalation is appropriate. If an incident could be deemed material, it is escalated to the CTO and other members of the executive team, and we consult with outside counsel during this assessment as appropriate. • Technical Safeguards: Getty Images seeks to continuously improve technical safeguards that are designed to protect its information systems. Standards include controls for identity and access management, cyber threat and incident management, data security, encryption, human resource security, network and device security, secure asset management, secure system development, security operations and third-party security. While Getty Images seeks to maintain adequate cybersecurity controls, it may not always be effective. See “ Item 1A. Risk Factors—Our failure to protect the proprietary information of our customers and our networks against cyberattacks, security breaches or unauthorized access could adversely affect our business and results of operations, damage our reputation and expose us to liability ” and “ We collect, store, process, transmit and use personal information, which subjects us to governmental regulation and other legal obligations in many jurisdictions related to privacy, information security and data protection ” for more information as well as related risks. • Education and Awareness: We require annual employee trainings on privacy and cybersecurity, records and information management, and generally seek to promote awareness of cybersecurity risk through communication and education of our employee population. • Third-Party Risk Management: We rely on certain third-party computer systems and third-party service providers in connection with providing some of our services. We also depend upon various third parties to process payments for our transactions around the world. These third-party business partners, service providers, and consultants need to access our customer and other data and in some cases connect to our computer networks. We define expected security and privacy requirements through our contracting processes with third parties and we perform third-party cyber risk assessments to monitor the cyber risk management efforts of third parties as needed. • Threat Intelligence: Our security teams engage in threat intelligence, predictive modeling, and penetration testing to understand the Company's threat landscape and reduce the risk and impact of cybersecurity incidents. Material Effects of Cybersecurity Incidents As of the date of this Annual Report, we have experienced cybersecurity incidents and threats, including malware, phishing, partner and customer account takeover attacks, and denial-of-service attacks on our systems. We do not believe these cybersecurity incidents have materially affected our business strategy, results of operations, or financial condition. However, there is no guarantee that a future cyber incident would not materially affect our business strategy, results of operations or financial condition. To learn more about risks from cybersecurity threats, review the risk factors included in “ Item 1A. Risk Factors ” in this Annual Report, as updated by Getty Images’ subsequent SEC filings. The risks described in such filings are not the only risks facing Getty Images. Additional risks and uncertainties not currently known or that may currently be deemed to be immaterial may materially adversely affect Getty Images’ business, financial condition, or results of oper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Getty Images’ Board of Directors has delegated the oversight of cybersecurity risks to the Audit Committee. The Audit Committee assists Getty Images’ Board of Directors in its oversight of the policies and practices used by Getty Images to identify, assess and manage key risks facing Getty Images, including cybersecurity risks. Members of management, including the Company’s Chief Technology Officer (“CTO”), provide the Audit Committee with updates on cybersecurity and information technology matters. In turn, the Audit Committee and management also provide updates to Getty Images’ Board of Directors. In addition to reporting to the Audit Committee and Getty Images’ Board of Directors, the CTO provides periodic reports to our Chief Executive Officer and other members of our senior management as appropriate. The Audit Committee, or Getty Images’ Board of Directors, is notified of cybersecurity incidents, as appropriate, in accordance with the Company’s incident response processes.</t>
        </is>
      </c>
    </row>
    <row r="16">
      <c r="A16" s="4" t="inlineStr">
        <is>
          <t>Cybersecurity Risk Management Expertise of Management Responsible [Text Block]</t>
        </is>
      </c>
      <c r="B16" s="4" t="inlineStr">
        <is>
          <t>Getty Images’ current CTO has served in various roles in technology for over 25 years, and has had had oversight of information technology and information security for both Getty Images (7+ years) and other organizations.</t>
        </is>
      </c>
    </row>
    <row r="17">
      <c r="A17" s="4" t="inlineStr">
        <is>
          <t>Cybersecurity Risk Process for Informing Management or Committees Responsible [Text Block]</t>
        </is>
      </c>
      <c r="B17" s="4" t="inlineStr">
        <is>
          <t>Management plays an important role in assessing and managing Getty Images’ material risks from cybersecurity threats. The CTO is responsible for oversight of the design and implementation of the security program and strategy. Getty Images’ current CTO has served in various roles in technology for over 25 years, and has had had oversight of information technology and information security for both Getty Images (7+ years) and other organizations. At the employee level, we maintain an experienced information technology team who is tasked with implementing our privacy and cybersecurity program and support the CTO in carrying out reporting, security, and mitigation functions. As part of the Getty Images cybersecurity program, cross-functional teams throughout the Company address cybersecurity threats and respond to cybersecurity incidents. Through ongoing communications with these teams, the CTO and senior management are informed about and monitor the prevention, detection, mitigation and remediation of cybersecurity threats and incidents and escalate such threats and incidents as appropriate through the processes described in more detail below. Management’s cybersecurity risk management strategy and processes focus on several key areas, including: • Incident Response Planning: Getty Images has a global Information Security Incident Response Plan (the “Plan”) for identifying and managing cyber and data security threats. The Plan defines the roles and responsibilities of Company stakeholders involved in responding to cyber and data security events, severity levels and incident categories, and it outlines a process for incident management, including escalation and communication procedures. A cross-functional working group of security, privacy, and legal personnel review significant incidents to determine if further escalation is appropriate. If an incident could be deemed material, it is escalated to the CTO and other members of the executive team, and we consult with outside counsel during this assessment as appropriate. • Technical Safeguards: Getty Images seeks to continuously improve technical safeguards that are designed to protect its information systems. Standards include controls for identity and access management, cyber threat and incident management, data security, encryption, human resource security, network and device security, secure asset management, secure system development, security operations and third-party security. While Getty Images seeks to maintain adequate cybersecurity controls, it may not always be effective. See “ Item 1A. Risk Factors—Our failure to protect the proprietary information of our customers and our networks against cyberattacks, security breaches or unauthorized access could adversely affect our business and results of operations, damage our reputation and expose us to liability ” and “ We collect, store, process, transmit and use personal information, which subjects us to governmental regulation and other legal obligations in many jurisdictions related to privacy, information security and data protection ” for more information as well as related risks. • Education and Awareness: We require annual employee trainings on privacy and cybersecurity, records and information management, and generally seek to promote awareness of cybersecurity risk through communication and education of our employee population. • Third-Party Risk Management: We rely on certain third-party computer systems and third-party service providers in connection with providing some of our services. We also depend upon various third parties to process payments for our transactions around the world. These third-party business partners, service providers, and consultants need to access our customer and other data and in some cases connect to our computer networks. We define expected security and privacy requirements through our contracting processes with third parties and we perform third-party cyber risk assessments to monitor the cyber risk management efforts of third parties as needed. • Threat Intelligence: Our security teams engage in threat intelligence, predictive modeling, and penetration testing to understand the Company's threat landscape and reduce the risk and impact of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rinciples and Basis of Presentation</t>
        </is>
      </c>
      <c r="B4" s="4" t="inlineStr">
        <is>
          <t>Accounting Principles The Company’s accompanying consolidated financial statements have been prepared in conformity with accounting principles generally accepted in the United States of America (“U.S. GAAP”). Basis of Presentation The Business Combination in July of 2022 was accounted for as a reverse recapitalization in accordance with U.S. GAAP. Under this method of accounting, CCNB was treated as the “acquired” company and Legacy Getty is treated as the acquirer for financial reporting purposes. For accounting purposes, the Business Combination was treated as the equivalent of Legacy Getty issuing stock for the net assets of CCNB, accompanied by a recapitalization. The net assets of CCNB are stated at historical cost, with no goodwill or other intangible assets recorded. Legacy Getty was determined to be the accounting acquirer based on the following predominant factors: • Legacy Getty stockholders have the greatest voting interest in the Company with approximately 72% of the voting interest; • Legacy Getty stockholders have the ability to nominate a majority of the initial members of the Company’s Board of Directors; • Legacy Getty senior management is the senior management of the Company; and • Legacy Getty was the larger entity based on historical operating activity and had the larger employee base. The consolidated assets, liabilities and results of operations prior to the Business Combination are those of Legacy Getty. The shares and corresponding capital amounts and earnings per share, prior to the Business Combination, have been retroactively restated based on shares reflecting the exchange ratio of 1.27905 (the “Exchange Ratio”) established in the Business Combination.</t>
        </is>
      </c>
    </row>
    <row r="5">
      <c r="A5" s="4" t="inlineStr">
        <is>
          <t>Estimates and Assumptions</t>
        </is>
      </c>
      <c r="B5" s="4" t="inlineStr">
        <is>
          <t>Estimates and Assumption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venues and expenses reported during the period. Some of the estimates and assumptions that require the most difficult judgments are: a) the assumptions used to estimate unused capped subscription-based and credit-based products; b) the appropriateness of the amount of accrued income taxes, including the potential outcome of future tax consequences of events that have been recognized in the consolidated financial statements as well as the deferred tax asset valuation allowances and; c) the assumptions used to estimate accrued litigation reserves and insurance recoveries. These judgments are inherently uncertain which directly impacts their valuation and accounting. Actual results and outcomes may differ from management’s estimates and assumptions.</t>
        </is>
      </c>
    </row>
    <row r="6">
      <c r="A6" s="4" t="inlineStr">
        <is>
          <t>Principles of Consolidation</t>
        </is>
      </c>
      <c r="B6" s="4" t="inlineStr">
        <is>
          <t>Principles of Consolidation The consolidated financial statements and notes thereto include the accounts of Getty Images Holdings, Inc. and its wholly owned subsidiaries. Equity investments in which the Company exercises significant influence, but does not control and is not the primary beneficiary of, are accounted for using the equity method. Significant accounts and transactions between consolidated entities have been eliminated. Intercompany transactions and balances have been eliminated in consolidation.</t>
        </is>
      </c>
    </row>
    <row r="7">
      <c r="A7" s="4" t="inlineStr">
        <is>
          <t>Noncontrolling Interest</t>
        </is>
      </c>
      <c r="B7" s="4" t="inlineStr">
        <is>
          <t>Noncontrolling Interest The Company’s noncontrolling interest represents the minority stockholder’s ownership interest related to the Company’s subsidiary, Getty Images SEA Holdings Co., Limited (“Getty SEA”). The Company reports its non-controlling interest in subsidiary as a separate component of stockholders’ equity in the consolidated balance sheets and reports both net income (loss) attributable to the non-controlling interest and net income (loss) attributable to the Company’s common stockholders on the Consolidated Statements of Operations. The Company’s equity interest in Getty SEA is 50% and the non-controlling stockholder’s interest is 50%. Net Income or Loss from this subsidiary is allocated based upon these ownership interests. This is reflected in the consolidated statements of Redeemable Preferred Stock and Stockholders’ Equity as “Noncontrolling interest”.</t>
        </is>
      </c>
    </row>
    <row r="8">
      <c r="A8" s="4" t="inlineStr">
        <is>
          <t>Net Income (Loss) Per Share Attributable to Common Stockholder</t>
        </is>
      </c>
      <c r="B8" s="4" t="inlineStr">
        <is>
          <t>Net Income (Loss) Per Share Attributable to Common Stockholders Basic net income (loss) per share attributable to common stockholders is calculated by dividing the net income (loss) attributable to common stockholders by the weighted-average number of shares of common stock outstanding for the period, without consideration of potentially dilutive securities. Net income (loss) available to common stockholders represents net income (loss) attributable to common stockholders adjusted by (i) the Redeemable Preferred Stock dividend (ii) premium on early redemption of the Redeemable Preferred Stock and (iii) the allocation of income or losses to the noncontrolling interest. In periods where the Company recognizes a net loss, such as the year ended December 31, 2022, diluted net loss per share attributable to common stockholders is the same as basic net loss per share attributable to common stockholders since the effect of potentially dilutive securities is anti-dilutive. Diluted net income per share is computed by dividing the net income attributable to common stockholders by the weighted average common shares outstanding and all potential common shares, if they are dilutive. The potentially dilutive effect of options or warrants are computed using the treasury stock method. Securities that potentially have an anti-dilutive effect are excluded from the diluted earnings per share calculation.</t>
        </is>
      </c>
    </row>
    <row r="9">
      <c r="A9" s="4" t="inlineStr">
        <is>
          <t>Foreign Currencies</t>
        </is>
      </c>
      <c r="B9" s="4" t="inlineStr">
        <is>
          <t>Foreign Currencies</t>
        </is>
      </c>
    </row>
    <row r="10">
      <c r="A10" s="4" t="inlineStr">
        <is>
          <t>Derivative Instruments</t>
        </is>
      </c>
      <c r="B10" s="4" t="inlineStr">
        <is>
          <t>Derivative Instruments</t>
        </is>
      </c>
    </row>
    <row r="11">
      <c r="A11" s="4" t="inlineStr">
        <is>
          <t>Litigation Reserves</t>
        </is>
      </c>
      <c r="B11" s="4" t="inlineStr">
        <is>
          <t>Litigation Reserves The Company recognizes a charge for litigation reserves when a loss is probable, and the amount is material and reasonably determinable. The amount accrued represents the Company’s best estimate of the loss, including related interest if applicable or, if no best estimate within a range of outcomes exists, the minimum amount in the range is reserved and the high end of the range is disclosed. If it is determined that a loss is only reasonably possible or that a loss is probable but the amount is not reasonably estimable, the Company discloses the nature of the possible loss and gives an estimate of the possible range of loss. The estimates and judgments could change based on new information, changes in laws or regulations, or the outcome of legal proceedings, settlements, or other factors. If different estimates and judgments were applied with respect to these matters, it is likely that reserves would be recorded for different amounts. The reserve for litigation is accrued in “ Litigation reserves ” on the consolidated balance sheets and related legal and professional fees associated with the litigation are included in “Accounts Payable” or “ Accrued expenses</t>
        </is>
      </c>
    </row>
    <row r="12">
      <c r="A12" s="4" t="inlineStr">
        <is>
          <t>Recoveries of Losses on Litigation</t>
        </is>
      </c>
      <c r="B12" s="4" t="inlineStr">
        <is>
          <t>Recoveries of Losses on Litigation</t>
        </is>
      </c>
    </row>
    <row r="13">
      <c r="A13" s="4" t="inlineStr">
        <is>
          <t>Cash, Cash Equivalents and Restricted Cash</t>
        </is>
      </c>
      <c r="B13" s="4" t="inlineStr">
        <is>
          <t>Cash, Cash Equivalents and Restricted Cash Cash equivalents are short-term, highly liquid investments that are both readily convertible to cash and have maturities at the date of acquisition of three months or less. Cash equivalents are generally composed of investment-grade debt instruments subject to lower levels of credit risk, including certificates of deposit and money market funds. The Company’s current cash and cash equivalents consist primarily of cash on hand, bank deposits, and money market accounts. Restricted cash consists primarily of cash held as collateral related to corporate credit cards and real estate lease obligations.</t>
        </is>
      </c>
    </row>
    <row r="14">
      <c r="A14" s="4" t="inlineStr">
        <is>
          <t>Fair Value Measurements</t>
        </is>
      </c>
      <c r="B14" s="4" t="inlineStr">
        <is>
          <t>Fair Value Measurements   The Company records its financial assets and liabilities at fair value.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three-tier fair value hierarchy prioritizes the inputs used in the valuation methodologies. Each fair value measurement is reported in one of the three levels, which is determined by the lowest level input that is significant to the fair value measurement in its entirety. These levels ar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t>
        </is>
      </c>
    </row>
    <row r="15">
      <c r="A15" s="4" t="inlineStr">
        <is>
          <t>Accounts Receivable-Net</t>
        </is>
      </c>
      <c r="B15" s="4" t="inlineStr">
        <is>
          <t>Accounts Receivable —  Net Accounts receivable are trade receivables, net of reserves for allowances for doubtful accounts totaling $6.2 million and $6.5 million as of December 31, 2024 and 2023, respectively. Allowance for doubtful accounts is calculated based on the current estimate of expected lifetime credit losses, which includes assumptions such as historical losses, existing economic conditions, and analysis of specific older account balances of customer and delegate accounts. Trade receivables are written off when collection efforts have been exhausted. Deductions represent balances written off, net of amounts recovered that had previously been written off, and the effect of exchange rate fluctuations.</t>
        </is>
      </c>
    </row>
    <row r="16">
      <c r="A16" s="4" t="inlineStr">
        <is>
          <t>Property and Equipment-Net</t>
        </is>
      </c>
      <c r="B16" s="4" t="inlineStr">
        <is>
          <t>Property and Equipment — Net Property and equipment are stated at cost, net of accumulated depreciation. Contemporary and archival imagery consists of costs to acquire imagery from third parties and internal and external costs incurred in creating imagery, including identification of marketable subject matter, art direction, digitization, mastering and the assignment of search terms, and other pertinent information to each image. Computer software developed for internal use consists of internal and external costs incurred during the application development stage of software development (except for training costs) and costs of upgrades or enhancements that result in additional software functionality. Costs incurred during the web application, infrastructure, graphics and content development stages of website development are also capitalized and included within computer software developed for internal use. Expenditures that extend the life, increase the capacity or improve the efficiency of property and equipment are capitalized, while expenditures for repairs and maintenance are expensed as incurred.</t>
        </is>
      </c>
    </row>
    <row r="17">
      <c r="A17" s="4" t="inlineStr">
        <is>
          <t>Minority Investment without Readily Determinable Fair Value</t>
        </is>
      </c>
      <c r="B17" s="4" t="inlineStr">
        <is>
          <t>Minority Investment without Readily Determinable Fair Value The carrying amount of the minority investments, which is included within “Other long-term assets” on the consolidated balance sheets, was $1.9 million and $10.0 million as December 31, 2024 and 2023, respectively. The Company uses the measurement alternative for these equity investments and their carrying value is reported at cost, adjusted for impairments or any observable price changes in ordinary transactions with identical or similar investments. Revenue related to content consumed by the minority investees was not material during any of the years end December 31, 2024, 2023 and 2022. The investments are holdings in a privately held companies that are not exchange traded and therefore not supported with observable market prices. The Company periodically evaluates the carrying value of the minority investment, or when events and circumstances indicate that the carrying amount of an asset may not be recovered. During the year ended December 31, 2024, the Company recorded an impairment of $7.5 million related to a minority investment in the Consolidated Statements of Operations. The investee experienced consistent and significant decline in income, which indicated that the carrying value of the investment may not be recoverable. A s of December 31, 2023 and 2022, no adjustments to the carrying values of the Company’s long-term investments were identified as a result of this assessment. Changes in performance negatively impacting operating results and cash flows of these investments could result in the Company recording an impairment charge in future periods.</t>
        </is>
      </c>
    </row>
    <row r="18">
      <c r="A18" s="4" t="inlineStr">
        <is>
          <t>Goodwill</t>
        </is>
      </c>
      <c r="B18" s="4" t="inlineStr">
        <is>
          <t>Goodwill The Company evaluates goodwill for impairment annually or more frequently when an event occurs, or circumstances indicate it is more likely than not that the fair value of the reporting unit is below its carrying value. Circumstances that could indicate impairment and require impairment tests more frequently than annually include; significant adverse changes in legal factors or market and economic conditions, a significant decline in the financial results of the Company’s operations, significant changes in strategic plans, adverse actions by regulators, unanticipated changes in competition and market share, or a planned disposition of a significant portion of the business. Management performs the annual goodwill impairment analysis as of October 1 each year. The Company’s 2024, 2023 and 2022 goodwill impairment analyses did not result in an impairment charge. As circumstances change, it is possible that future goodwill impairment analysis could result in goodwill impairments, which would be included in the calculation of income or loss from operations.</t>
        </is>
      </c>
    </row>
    <row r="19">
      <c r="A19" s="4" t="inlineStr">
        <is>
          <t>Identifiable Intangible Assets</t>
        </is>
      </c>
      <c r="B19" s="4" t="inlineStr">
        <is>
          <t>Identifiable Intangible Assets Identifiable intangible assets are assets that do not have physical representation but that arise from contractual or other legal rights or are capable of being separated or divided from the Company and sold, transferred, licensed, rented or exchanged. Identifiable intangible assets are amortized on a straight-line basis over their estimated useful lives, unless such life is determined to be indefinite. The remaining useful lives of identifiable intangible assets are reassessed each reporting period to determine whether events and circumstances warrant revisions to the remaining periods of amortization. Potential impairment of identifiable intangible assets with an indefinite useful life are evaluated annually or whenever circumstances indicate that it is more likely than not that the indefinite-lived asset is impaired. Intangible assets with a finite life and long-lived assets are reviewed for impairment whenever an event occurs, or circumstances change that indicate their carrying value may not be recoverable through projected undiscounted cash flows expected to be generated by the asset. If the evaluation of the projected cash flows indicates that the carrying value of the asset is not recoverable, the asset is written down to its fair value.</t>
        </is>
      </c>
    </row>
    <row r="20">
      <c r="A20" s="4" t="inlineStr">
        <is>
          <t>Loans Receivable</t>
        </is>
      </c>
      <c r="B20" s="4" t="inlineStr">
        <is>
          <t>Loans Receivable</t>
        </is>
      </c>
    </row>
    <row r="21">
      <c r="A21" s="4" t="inlineStr">
        <is>
          <t>Leases</t>
        </is>
      </c>
      <c r="B21" s="4" t="inlineStr">
        <is>
          <t>Leases In accordance with ASC 842, Leases ( “ASC 842”), the Company first determines if an arrangement contains a lease and the classification of that lease, if applicable, at inception. This standard requires the recognition of right of use (“ROU”) assets and lease liabilities for the Company’s operating leases. For contracts with lease and non-lease components, the Company has elected not to allocate the contract consideration, and to account for the lease and non-lease components as a single lease component. The Company has also elected not to recognize a lease liability or ROU asset for leases with a term of 12 months or less, and recognize lease payments for those short-term leases on a straight-line basis over the lease term in the Consolidated Statements of Operations. Operating leases are included in “Right of use assets”, “Accrued expenses” and “Lease liabilities” (net of current portion) in the consolidated balance sheets. ROU assets represent the Company’s right to use an underlying asset for the lease term and lease liabilities represent the Company’s obligation to make lease payments under the lease. ROU assets and lease liabilities are recognized at the lease commencement date based on the present value of lease payments over the lease term. The implicit rate within the Company’s leases is generally not determinable and therefore the incremental borrowing rate at the lease commencement date is utilized to determine the present value of lease payments. The determination of the incremental borrowing rate requires judgment. Management determines the incremental borrowing rate for each lease using the Company’s estimated borrowing rate, adjusted for various factors including level of collateralization, term and currency to align with the terms of the lease. The ROU asset also includes any lease prepayments, offset by lease incentives. Certain of the Company’s leases include options to extend or terminate the lease. An option to extend the lease is considered in connection with determining the ROU asset and lease liability when the Company is reasonably certain that the option will be exercised. An option to terminate is considered unless the Company is reasonably certain the option will not be exercised. The ROU assets are reviewed for impairment with the Company’s long-lived assets.</t>
        </is>
      </c>
    </row>
    <row r="22">
      <c r="A22" s="4" t="inlineStr">
        <is>
          <t>Related-Party Transactions</t>
        </is>
      </c>
      <c r="B22" s="4" t="inlineStr">
        <is>
          <t>Related-Party Transactions The Company paid annual management fees to Getty Investments, LLC (“Getty Investments”) in the amount of $0.9 million for the year ended December 31, 2022. These costs are included in “Selling, general and administrative expenses” in the Consolidated Statements of Operations. Getty Investments was the majority partner in Partnership. With the closing of the Business Combination, the management fee contract was terminated. On June 15, 2016, Getty SEA, a subsidiary of the Company, entered into various agreements with Visual China Group Holding Limited (“VCG”). As part of those agreements, Getty SEA issued $24.0 million in an unsecured note receivable to VCG. This note receivable bears interest at 2.5% per annum with an August 18, 2036 due date. VCG is also a noncontrolling interest stockholder of Getty SEA. As of December 31, 2024, 2023 and 2022 this unsecured note receivable is included in “Other long-term assets” in the consolidated balance sheets.</t>
        </is>
      </c>
    </row>
    <row r="23">
      <c r="A23" s="4" t="inlineStr">
        <is>
          <t>Revenue Recognition</t>
        </is>
      </c>
      <c r="B23" s="4" t="inlineStr">
        <is>
          <t>Revenue Recognition Revenue is derived principally from licensing rights to use images, video footage and music that are delivered digitally over the internet. Digital content licenses are generally purchased on a monthly or annual subscription basis, whereby a customer either pays for a predetermined quantity of content or for access to the Company’s content library that may be downloaded over a specific period of time, or, on a transactional basis, whereby a customer pays for individual content licenses at the time of download. Also, a significant portion of revenue is generated through the sale and subsequent use of credits. Various amounts of credits are required to license digital content. The Company recognizes revenue gross of contributor royalties because the Company is the principal in the transaction as it is the party responsible for the performance obligation and it controls the product or service before transferring it to the customer. The Company also licenses content to customers through third-party delegates worldwide (approximately 3% of t otal revenues for the years ended December 31, 2024, 2023 and 2022). Delegates sell the Company’s products directly to customers as the principal in those transactions. Accordingly, the Company recognizes revenue net of costs paid to delegates. Delegates typically earn and retain 35% to 50% of the license fee, and the Company recognizes the remaining 65% to 50% as revenue. The Company maintains a credit department that sets and monitors credit policies that establish credit limits and ascertains customer creditworthiness, thus reducing the risk of potential credit loss. Revenue is not recognized unless it is determined that collectability is reasonably assured. Revenue is recorded at invoiced amounts (including discounts and applicable sales taxes) less an allowance for sales returns, which is based on historical information. Customer payments received in advance of revenue recognition are contract liabilities and are recorded as deferred revenue. Customers that do not pay in advance are invoiced and are required to make payments under standard credit terms. The Company recognizes revenue under the core principle to depict the transfer of control to the Company’s customers in an amount reflecting the consideration to which the Company expects to be entitled. In order to achieve that core principle, the Company applies the following five-step approach: (i) identify the contract with a customer, (ii) identify the performance obligations in the contract, (iii) determine the transaction price, (iv) allocate the transaction price to the performance obligations in the contract and (v) recognize revenue when a performance obligation is satisfied.</t>
        </is>
      </c>
    </row>
    <row r="24">
      <c r="A24" s="4" t="inlineStr">
        <is>
          <t>Cost of Revenue</t>
        </is>
      </c>
      <c r="B24" s="4" t="inlineStr">
        <is>
          <t>Cost of Revenue The ownership rights to the majority of the content licensed is retained by the owners, and licensing rights are provided to the Company by a large network of content suppliers. When the Company licenses content entrusted by content suppliers, royalties are paid to them at varying rates depending on the license model and the customers use of that content. Suppliers who choose to work with the Company under contract typically receive royalties between 20% to 50% of the total license fee charged customers. The Company also owns the copyright to certain content in its collections (wholly owned content), including content produced by staff photographers for the Editorial Stills product, for which the Company does not pay any third-party royalties. Cost of revenue also includes costs of assignment photo shoots but excludes depreciation and amortization associated with creating or buying content.</t>
        </is>
      </c>
    </row>
    <row r="25">
      <c r="A25" s="4" t="inlineStr">
        <is>
          <t>Sales Commissions</t>
        </is>
      </c>
      <c r="B25" s="4" t="inlineStr">
        <is>
          <t>Sales Commissions Internal sales commissions are generally paid in the quarter following invoicing of the commissioned receivable and is reported in “Selling, general and administrative expenses” on the Consolidated Statements of Operations. The Company expenses contract acquisition costs, including internal sales commissions, as incurred, to the extent that the amortization period would otherwise be one year or less.</t>
        </is>
      </c>
    </row>
    <row r="26">
      <c r="A26" s="4" t="inlineStr">
        <is>
          <t>Equity-Based Compensation</t>
        </is>
      </c>
      <c r="B26" s="4" t="inlineStr">
        <is>
          <t>Equity-Based Compensation Equity-based compensation is accounted for in accordance with authoritative guidance for equity-based payments. This guidance requires equity-based compensation cost to be measured at the grant date based on the fair value of the award and recognized as an expense over the applicable service period, which is the vesting period, net of estimated forfeitures. Compensation expense for equity-based payments that contain service conditions is recorded on a straight-line basis, over the service period of generally four years. Compensation expense for equity-based payments that contain performance conditions is not recorded until it is probable that the performance condition will be achieved. The estimation of stock awards that will ultimately vest requires judgment, and to the extent actual results or updated estimates differ from the Company’s current estimates, such amounts will be recorded as a cumulative adjustment in the period estimates are revised. The Company considers many factors when estimating expected forfeitures, including types of awards, employee class, and historical experience. Actual results and future estimates may differ substantially from current estimates.</t>
        </is>
      </c>
    </row>
    <row r="27">
      <c r="A27" s="4" t="inlineStr">
        <is>
          <t>Common Stock Warrants</t>
        </is>
      </c>
      <c r="B27" s="4" t="inlineStr">
        <is>
          <t xml:space="preserve">Common Stock Warrants The Company assumed 20,700,000 warrants originally issued in CCNB’s initial public offering (the “Public Warrants”) and 18,560,000 warrants issued in a private placement that closed concurrently with CCNB’s initial public offering, (the “Private Placement Warrants”) in the Business Combination. In addition, on the Closing Date, the Company issued 3,750,000 warrants in connection with a Forward Purchase Agreement dated August 4, 2020 (the “Forward Purchase Agreement” and the “Forward Purchase Warrants”). The Public, Private Placement and Forward Purchase Warrants entitled the holder to purchase one share of Class A common stock at an exercise price of $11.50 per share. The Company evaluated the Public, Private Placement and Forward Purchase Warrants (together “the Warrants”) under ASC 815-40, Derivatives and Hedging-Contracts in Entity’s Own Equity (“ASC 815-40”), and concluded they did not meet the criteria to be indexed to the Company’s own stock as certain provisions of the warrant agreement could change the settlement amount of these warrants based on variables that would not be considered inputs to the valuation model for a fixed-for-fixed equity instrument. Since the Warrants met the definition of a derivative under ASC 815-40, the Company recorded these Warrants as liabilities in the consolidated balance sheets at fair value, with subsequent changes in their respective fair values recognized in the “Loss on fair value adjustment for warrant liabilities — net” within the Consolidated Statements of Operations at each reporting date. </t>
        </is>
      </c>
    </row>
    <row r="28">
      <c r="A28" s="4" t="inlineStr">
        <is>
          <t>Advertising and Marketing</t>
        </is>
      </c>
      <c r="B28" s="4" t="inlineStr">
        <is>
          <t>Advertising and Marketing</t>
        </is>
      </c>
    </row>
    <row r="29">
      <c r="A29" s="4" t="inlineStr">
        <is>
          <t>Income Taxes</t>
        </is>
      </c>
      <c r="B29" s="4" t="inlineStr">
        <is>
          <t xml:space="preserve">Income Taxes The Company computes income taxes and accruals for uncertain tax positions under the asset and liability method as set forth in the authoritative guidance for accounting for income taxes and uncertain tax positions. Deferred </t>
        </is>
      </c>
    </row>
    <row r="30">
      <c r="A30" s="4" t="inlineStr">
        <is>
          <t>Segments</t>
        </is>
      </c>
      <c r="B30" s="4" t="inlineStr">
        <is>
          <t>Segments</t>
        </is>
      </c>
    </row>
    <row r="31">
      <c r="A31" s="4" t="inlineStr">
        <is>
          <t>Concentration of Credit Risk</t>
        </is>
      </c>
      <c r="B31" s="4" t="inlineStr">
        <is>
          <t>Concentration of Credit Risk Financial instruments that are exposed to concentration of credit risk consist pri marily of cash and cash equivalents and accounts receivable balances. Cash and cash equivalents are held with financial institutions of high quality. Balances may exceed the amount of insurance provided on such deposits. Concentration of credit risk with respect to trade receivables is limited due to the large number of customers and their dispersion across many geographic areas. No single customer represented 10% or more of the Company’s total revenue or accounts receivable in any of the years presented.</t>
        </is>
      </c>
    </row>
    <row r="32">
      <c r="A32" s="4" t="inlineStr">
        <is>
          <t>Recently Adopted Accounting Standards Updates and Recently Issued Accounting Standard Updates</t>
        </is>
      </c>
      <c r="B32" s="4" t="inlineStr">
        <is>
          <t>Recently Adopted Accounting Standard Updates In November 2023, the Financial Accounting Standards Board (“FASB”) issued ASU 2023-07, “ Improvements to Reportable Segment Disclosures (Topic 280)” (“ASU 2023-07”) new guidance that modifies the disclosure and presentation requirements of reportable segments. The new guidance requires the disclosure of significant segment expenses that are regularly provided to the CODM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Company adopted ASU 2023-07, effective December 15, 2024. The adoption of this standard only modified how the reportable segment expenses are disclosed and did not have a material impact on the consolidated financial statements or operations of the Company. See “ Note 21 — Segment and Geographic Information ” for further information. In December 2019, the FASB issued ASU 2019-12, “ Simplifying the Accounting for Income Taxes (Topic 740)” (“ASU 2019-12”), which removes certain exceptions to the general principles in Topic 740 and improves consistent application of and simplifies U.S. GAAP for other areas of Topic 740 by clarifying and amending existing guidance. The Company adopted ASU 2019-12, effective January 1, 2022. The adoption of this standard did not have a material impact on the consolidated financial statements. In June 2016, the FASB issued ASU 2016-13, “ Financial Instruments — Credit Losses, (Topic 326)” (“ASU 2016-13”). ASU 2016-13 changes how to recognize expected credit losses on financial assets. The standard requires an entity to replace the incurred loss impairment methodology in current U.S. GAAP with a methodology that reflects current expected credit losses, requires consideration of a broader range of reasonable and supportable information to inform credit loss estimates and provides additional transparency about credit risk. The effective date of ASU 2016-13 for the Company is beginning with fiscal years after December 15, 2022, including interim periods within those fiscal years. The Company adopted ASU 2016-13 on January 1, 2023. The adoption of this standard did not have a material impact on the consolidated financial statements. Recently Issued Accounting Standard Updates In November 2024, the FASB issued ASU 2023-04 (Topic 220-40), “Disaggregation of Income Statement Expenses (Topic 220-40) ” (“ASU 2023-04”), requiring additional disclosure of the nature of expenses included in the income statement. The new guidance requires disclosures about specific types of expenses included in the expense captions presented on the face of the income statement as well as disclosures about selling expenses. ASU 2023-04 applies to all public business entities and is effective for annual reporting periods beginning after December 15, 2026 and interim reporting periods beginning after December 15, 2027. The Company is in the process of evaluating the impact of adopting this new guidance on the consolidated financial statement disclosures. In December 2023, the FASB issued ASU 2023-09, “ Improvements to Income Tax Disclosure (Topic 740)” (“ASU 2023-09”), to amend and improve the existing income tax disclosure requirements. Under the new guidance, public business entities are required to disclose more details to the effective tax rate reconciliation and income taxes paid. The Company is in the process of evaluating the impact of adopting this new guidance on the consolidated financial statement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The following represents the Company’s cash, cash equivalents and restricted cash as of December 31, 2024 and 2023 (in thousands): As of December 31, 2024 2023 Cash and cash equivalents $ 121,173 $ 136,623 Restricted cash 4,131 4,227 Total cash, cash equivalents and restricted cash $ 125,304 $ 140,850 </t>
        </is>
      </c>
    </row>
    <row r="5">
      <c r="A5" s="4" t="inlineStr">
        <is>
          <t>Schedule of Restrictions on Cash and Cash Equivalents</t>
        </is>
      </c>
      <c r="B5" s="4" t="inlineStr">
        <is>
          <t xml:space="preserve">The following represents the Company’s cash, cash equivalents and restricted cash as of December 31, 2024 and 2023 (in thousands): As of December 31, 2024 2023 Cash and cash equivalents $ 121,173 $ 136,623 Restricted cash 4,131 4,227 Total cash, cash equivalents and restricted cash $ 125,304 $ 140,850 </t>
        </is>
      </c>
    </row>
    <row r="6">
      <c r="A6" s="4" t="inlineStr">
        <is>
          <t>Schedule of Allowance for Doubtful Accounts</t>
        </is>
      </c>
      <c r="B6" s="4" t="inlineStr">
        <is>
          <t xml:space="preserve">Allowance for doubtful accounts changed as follows during the years presented (in thousands): Year Ended December 31, 2024 2023 2022 Beginning of year $ 6,527 $ 6,460 $ 5,946 Provision 2,180 2,228 1,465 Deductions (2,543) (2,161) (951) End of year $ 6,164 $ 6,527 $ 6,4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Reverse Recapitalization [Abstract]</t>
        </is>
      </c>
      <c r="B3" s="4" t="inlineStr">
        <is>
          <t xml:space="preserve"> </t>
        </is>
      </c>
    </row>
    <row r="4">
      <c r="A4" s="4" t="inlineStr">
        <is>
          <t>Schedule of Reconciliation of Elements of the Business Combination to the Consolidated Statement of Cash Flows and the Consolidated Statements of Redeemable Preferred Stock and Stockholders' Equity</t>
        </is>
      </c>
      <c r="B4" s="4" t="inlineStr">
        <is>
          <t xml:space="preserve">The following table reconciles the elements of the Business Combination to the Consolidated Statement of Cash Flows and the Consolidated Statements of Redeemable Preferred Stock and Stockholders’ Equity for the year ended December 31, 2022 (in thousands): Cash – CCNB trust and cash, net of redemptions $ 4,164 Cash – PIPE Financing 360,000 Cash – Forward Purchase Agreement 200,000 Cash – Backstop Agreement 300,000 Less: Cash paid to redeem Redeemable Preferred Stock (614,996) Less: Transaction costs paid during the year ended December 31, 2023 (106,917) Net cash contributions from the Business Combination and related transactions $ 142,251 Add: Non-cash assets received from CCNB 806 Add: Transaction costs allocated to warrants 4,262 Add: Cash paid to redeem Redeemable Preferred Stock 614,996 Add: Tax effect of change in tax basis due to business combination 6,508 Less: Fair value of Public, Private Placement and Forward Purchase Warrants (72,374) Less: Transaction costs previously paid by Legacy Getty during 2021 or accrued at December 31, 2023 (1,989) Net Business Combination and related transactions, excluding Redeemable Preferred Stock redemption $ 694,460 Add: Fair value of Class A common stock issued to redeem Redeemable Preferred Stock 140,250 Net Business Combination and related transactions, including Redeemable Preferred Stock redemption $ 834,710 </t>
        </is>
      </c>
    </row>
    <row r="5">
      <c r="A5" s="4" t="inlineStr">
        <is>
          <t>Schedule of Number of Shares of Common Stock Issued Immediately following the Consummation of the Business Combination</t>
        </is>
      </c>
      <c r="B5" s="4" t="inlineStr">
        <is>
          <t>The number of shares of common stock issued immediately following the consummation of the Business Combination: Common stock of CCNB, net of redemptions 508,311 CCNB shares held by the Sponsor 25,700,000 Shares issued in the PIPE Financing 36,000,000 Shares issued in the Forward Purchase Agreement 20,000,000 Shares issued in the Backstop Agreement 30,000,000 Total shares issued in Business Combination and related transactions 112,208,311 Shares issued for Getty Images common stock 196,938,915 Shares issued upon redemption of Getty Images Redeemable Preferred Stock 15,000,000 Total shares of common stock immediately following the Business Combination 324,147,226 ___________________________________ CCNB shares held by the Sponsor in the table above include 5,140,000 Restricted Sponsor Sha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Consideration Transferred in Business Acquisition</t>
        </is>
      </c>
      <c r="B4" s="4" t="inlineStr">
        <is>
          <t xml:space="preserve">The components of the fair value of consideration transferred are as follows (in thousands): Cash 15,106 Class A common stock 4,875 Total fair value of consideration considered $ 19,981 </t>
        </is>
      </c>
    </row>
    <row r="5">
      <c r="A5" s="4" t="inlineStr">
        <is>
          <t>Schedule of Recognized Identified Assets Acquired and Liabilities Assumed</t>
        </is>
      </c>
      <c r="B5" s="4" t="inlineStr">
        <is>
          <t xml:space="preserve">The aggregate purchase price was allocated to the assets acquired and liabilities assumed as follows (in thousands): Assets acquired and liabilities assumed: Fair Value at Cash and cash equivalents $ 68 Accounts receivable 540 Other current assets 92 Prepaid expense 190 Property and equipment 1,349 Customer relationships 2,900 Goodwill 15,939 Total identifiable assets $ 21,078 Accounts payable and accrued expenses (1,097) Total liabilities assumed $ (1,097) Net Assets Acquired $ 19,9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receivable allowance</t>
        </is>
      </c>
      <c r="B2" s="7" t="n">
        <v>6164</v>
      </c>
      <c r="C2" s="7" t="n">
        <v>6527</v>
      </c>
    </row>
    <row r="3">
      <c r="A3" s="4" t="inlineStr">
        <is>
          <t>Preferred stock, par value (in dollars per share)</t>
        </is>
      </c>
      <c r="B3" s="8" t="n">
        <v>0.0001</v>
      </c>
      <c r="C3" s="8" t="n">
        <v>0.0001</v>
      </c>
    </row>
    <row r="4">
      <c r="A4" s="4" t="inlineStr">
        <is>
          <t>Preferred stock, authorized (in shares)</t>
        </is>
      </c>
      <c r="B4" s="6" t="n">
        <v>1000000</v>
      </c>
      <c r="C4" s="6" t="n">
        <v>1000000</v>
      </c>
    </row>
    <row r="5">
      <c r="A5" s="4" t="inlineStr">
        <is>
          <t>Preferred stock, issued (in shares)</t>
        </is>
      </c>
      <c r="B5" s="6" t="n">
        <v>0</v>
      </c>
      <c r="C5" s="4" t="inlineStr">
        <is>
          <t xml:space="preserve"> </t>
        </is>
      </c>
    </row>
    <row r="6">
      <c r="A6" s="4" t="inlineStr">
        <is>
          <t>Preferred stock, outstanding (in shares)</t>
        </is>
      </c>
      <c r="B6" s="6" t="n">
        <v>0</v>
      </c>
      <c r="C6" s="6" t="n">
        <v>0</v>
      </c>
    </row>
    <row r="7">
      <c r="A7" s="4" t="inlineStr">
        <is>
          <t>Class A Common Stock</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authorized (in shares)</t>
        </is>
      </c>
      <c r="B9" s="6" t="n">
        <v>2000000000</v>
      </c>
      <c r="C9" s="6" t="n">
        <v>2000000000</v>
      </c>
    </row>
    <row r="10">
      <c r="A10" s="4" t="inlineStr">
        <is>
          <t>Common stock, issued (in shares)</t>
        </is>
      </c>
      <c r="B10" s="6" t="n">
        <v>412300000</v>
      </c>
      <c r="C10" s="6" t="n">
        <v>405000000</v>
      </c>
    </row>
    <row r="11">
      <c r="A11" s="4" t="inlineStr">
        <is>
          <t>Common stock, outstanding (in shares)</t>
        </is>
      </c>
      <c r="B11" s="6" t="n">
        <v>412300000</v>
      </c>
      <c r="C11" s="6" t="n">
        <v>405000000</v>
      </c>
    </row>
    <row r="12">
      <c r="A12" s="4" t="inlineStr">
        <is>
          <t>Class B Common Stock</t>
        </is>
      </c>
      <c r="B12" s="4" t="inlineStr">
        <is>
          <t xml:space="preserve"> </t>
        </is>
      </c>
      <c r="C12" s="4" t="inlineStr">
        <is>
          <t xml:space="preserve"> </t>
        </is>
      </c>
    </row>
    <row r="13">
      <c r="A13" s="4" t="inlineStr">
        <is>
          <t>Common stock, par value (in dollars per share)</t>
        </is>
      </c>
      <c r="B13" s="8" t="n">
        <v>0.0001</v>
      </c>
      <c r="C13" s="8" t="n">
        <v>0.0001</v>
      </c>
    </row>
    <row r="14">
      <c r="A14" s="4" t="inlineStr">
        <is>
          <t>Common stock, authorized (in shares)</t>
        </is>
      </c>
      <c r="B14" s="6" t="n">
        <v>5100000</v>
      </c>
      <c r="C14" s="6" t="n">
        <v>5100000</v>
      </c>
    </row>
    <row r="15">
      <c r="A15" s="4" t="inlineStr">
        <is>
          <t>Common stock, issued (in shares)</t>
        </is>
      </c>
      <c r="B15" s="6" t="n">
        <v>0</v>
      </c>
      <c r="C15" s="6" t="n">
        <v>0</v>
      </c>
    </row>
    <row r="16">
      <c r="A16" s="4" t="inlineStr">
        <is>
          <t>Common stock, outstanding (in shares)</t>
        </is>
      </c>
      <c r="B16" s="6" t="n">
        <v>0</v>
      </c>
      <c r="C16"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 Assets Recorded at Fair Value</t>
        </is>
      </c>
      <c r="B4" s="4" t="inlineStr">
        <is>
          <t xml:space="preserve">The following tables summarize the Company’s financial instruments by level in the fair value hierarchy as of December 31, 2024: (In thousands) As of December 31, 2024 Level 1 Level 2 Level 3 Total Assets: Money market funds (cash equivalents) $ 75,431 $ — $ — $ 75,431 Liabilities: Term Loans $ — $ 1,013,231 $ — $ 1,013,231 Senior Notes $ — $ 298,965 $ — $ 298,965 (In thousands) As of December 31, 2023 Level 1 Level 2 Level 3 Total Assets: Money market funds (cash equivalents) $ 57,062 $ — $ — $ 57,062 Interest rate swaps — 1,459 — 1,459 Derivative Liabilities: Term Loans $ — $ 1,104,237 $ — $ 1,104,237 Senior Notes $ — $ 302,250 $ — $ 302,2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ed of the following at the reported Balance Sheet dates (in thousands, except years): Estimated December 31, 2024 2023 Contemporary imagery 5 $ 392,303 $ 395,063 Computer hardware purchased 3 5,625 2,809 Computer software developed for internal use 3 141,209 161,317 Leasehold improvements 2–20 9,060 8,295 Furniture, fixtures and studio equipment 5 12,384 11,341 Archival imagery 40 93,099 96,090 Other 3–4 2,313 2,406 Property and equipment 655,993 677,321 Less: accumulated depreciation (478,701) (497,943) Property and equipment, net $ 177,292 $ 179,3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t>
        </is>
      </c>
      <c r="B4" s="4" t="inlineStr">
        <is>
          <t xml:space="preserve">Goodwill changed during the years presented as follows: (in thousands) Goodwill Accumulated Goodwill – net December 31, 2022 $ 2,024,578 $ (525,000) $ 1,499,578 Effects of fluctuations in foreign currency exchange rates 2,236 — 2,236 December 31, 2023 $ 2,026,814 $ (525,000) $ 1,501,814 Motorsports Images acquisition 15,939 — 15,939 Effects of fluctuations in foreign currency exchange rates (7,276) — (7,276) December 31, 2024 $ 2,035,477 $ (525,000) $ 1,510,4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dentifiable Intangible Assets</t>
        </is>
      </c>
      <c r="B4" s="4" t="inlineStr">
        <is>
          <t xml:space="preserve">Identifiable intangible assets consisted of the following at December 31 (in thousands, except years): As of December 31, 2024 2023 Range of Gross Accumulated Net Gross Accumulated Net Trade name Indefinite $ 383,444 $ — $ 383,444 $ 397,495 $ — $ 397,495 Trademarks and trade names 5–10 103,976 (103,976) — 104,109 (104,109) — Patented and unpatented technology 3–10 107,669 (105,533) 2,136 111,045 (106,869) 4,176 Customer lists, contracts, and relationships 5–11 388,466 (384,140) 4,326 399,378 (397,244) 2,134 Non-compete Covenant 3 900 (900) — 900 (900) — Other identifiable intangible assets 3–13 5,080 (5,080) — 5,089 (5,089) — $ 989,535 $ (599,629) $ 389,906 $ 1,018,016 $ (614,211) $ 403,805 </t>
        </is>
      </c>
    </row>
    <row r="5">
      <c r="A5" s="4" t="inlineStr">
        <is>
          <t>Schedule of Future Amortization Expense</t>
        </is>
      </c>
      <c r="B5" s="4" t="inlineStr">
        <is>
          <t xml:space="preserve">Based on balances at December 31, 2024, the estimated aggregate amortization expense for identifiable intangible assets for the next five years is as follows (in thousands): Years Ended 2025 $ 2,205 2026 $ 972 2027 $ 520 2028 $ 520 2029 $ 5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 (Tables)</t>
        </is>
      </c>
      <c r="B1" s="2" t="inlineStr">
        <is>
          <t>12 Months Ended</t>
        </is>
      </c>
    </row>
    <row r="2">
      <c r="B2" s="2" t="inlineStr">
        <is>
          <t>Dec. 31, 2024</t>
        </is>
      </c>
    </row>
    <row r="3">
      <c r="A3" s="3" t="inlineStr">
        <is>
          <t>Other Assets And Liabilities [Abstract]</t>
        </is>
      </c>
      <c r="B3" s="4" t="inlineStr">
        <is>
          <t xml:space="preserve"> </t>
        </is>
      </c>
    </row>
    <row r="4">
      <c r="A4" s="4" t="inlineStr">
        <is>
          <t>Schedule of Other Long-Term Assets</t>
        </is>
      </c>
      <c r="B4" s="4" t="inlineStr">
        <is>
          <t>The following table summarizes the Company’s other long-term assets: Year end December 31, (In thousands) 2024 2023 Long term note receivable from a related party $ 24,000 $ 24,000 Minority and other investments 1 4,385 12,454 Equity method investment 2 1,077 2,852 Other 1,338 1,956 Total other long-term assets $ 30,800 $ 41,262 1 During the year ended December 31, 2024, the Company recorded an impairment of $7.5 million related to a minority investment in the Consolidated Statements of Operations. 2 During the year ended December 31, 2024, a $2.2 million cash dividend was declared and paid by an investee accounted for under the equity method, which reduced the value of the equity method investment.</t>
        </is>
      </c>
    </row>
    <row r="5">
      <c r="A5" s="4" t="inlineStr">
        <is>
          <t>Schedule of Accrued Expenses</t>
        </is>
      </c>
      <c r="B5" s="4" t="inlineStr">
        <is>
          <t xml:space="preserve">The following table summarizes the Company’s accrued expenses: (In thousands) Year end December 31, 2024 2023 Accrued compensation and related costs $ 26,419 $ 16,933 Lease liabilities 11,252 9,780 Interest payable 9,903 9,942 Accrued professional fees 10,809 6,045 Other 1,555 953 Total accrued expenses $ 59,938 $ 43,6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omponents of Debt</t>
        </is>
      </c>
      <c r="B4" s="4" t="inlineStr">
        <is>
          <t>Debt included the following: (In thousands) Year end December 31, 2024 2023 Senior Notes $ 300,000 $ 300,000 USD Term Loans 579,200 637,000 EUR Term Loans 1 435,190 463,588 Adjusted for: issuance costs, premiums and discounts amortized to interest expense 34 (1,930) Long-term debt – net $ 1,314,424 $ 1,398,658 1 The table above converted the EUR Term Loans to USD using currency exchange rates as of those dat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ayments under Debt Obligations, Non-Cancelable Operating Leases and Other Purchase Obligations</t>
        </is>
      </c>
      <c r="B4" s="4" t="inlineStr">
        <is>
          <t>The future minimum payments under debt obligations, non-cancelable operating leases and other purchase obligations are as follows as of December 31, 2024 (in thousands): Years ended December 31, 2025 2026 2027 2028 2029 Thereafter Total USD Term Loans and EUR Term loans 1 : Principal payments $ — $ 1,014,390 $ — $ — $ — $ — $ 1,014,390 Interest payments 2 82,633 10,986 — — — — 93,619 Senior Notes: Principal payments — — 300,000 — — — 300,000 Interest payments 29,250 29,250 14,625 — — — 73,125 Revolver commitment fee 545 — — — — — 545 Operating lease payments on facilities leases 13,682 8,319 6,984 6,057 5,678 11,895 52,615 Minimum royalty guarantee payments to content suppliers 42,494 26,576 13,665 12,869 5,515 4,484 105,603 Technology purchase commitments 8,742 4,817 412 — — — 13,971 Other commitments 3,871 477 — — — — 4,348 Total commitments $ 181,217 $ 1,094,815 $ 335,686 $ 18,926 $ 11,193 $ 16,379 $ 1,658,217 1 Excludes the effects of debt refinanced in the first quarter of 2025. 2 These are estimated payments based on interest rate curves valued as of December 31, 2024. Rates used for the EUR Term Loans are 7.1% for 2025 and 6.8% for 2026. Rates used for the USD Term Loans are 8.7% for 2025 and 8.5% for 202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by Product</t>
        </is>
      </c>
      <c r="B4" s="4" t="inlineStr">
        <is>
          <t xml:space="preserve">The following table summarizes the Company’s revenue by product (in thousands): Year Ended December 31, 2024 2023 2022 Creative $ 552,828 $ 578,727 $ 585,398 Editorial 345,932 320,643 325,779 Other 40,527 17,185 15,067 Total Revenue $ 939,287 $ 916,555 $ 926,2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The following tables presents a summary of the Company’s stock option activity for the year ended December 31, 2024 (in thousands except weighted average data and years): Number Weighted Remaining Outstanding - December 31, 2023 27,791 3.45 5.12 Granted — — Exercised (2,017) 2.88 Pre-vesting forfeitures (44) 5.79 Post-vesting cancellations (131) 4.99 Outstanding - December 31, 2024 25,599 3.48 4.22 Exercisable - December 31, 2024 23,997 $ 3.30 3.97 Vested and expected to vest after December 31, 2024 25,597 $ 3.48 4.22</t>
        </is>
      </c>
    </row>
    <row r="5">
      <c r="A5" s="4" t="inlineStr">
        <is>
          <t>Schedule of Intrinsic Value of Stock Options</t>
        </is>
      </c>
      <c r="B5" s="4" t="inlineStr">
        <is>
          <t xml:space="preserve">The intrinsic value of the Company’s stock options is as follows (in thousands): December 31, 2024 2023 Stock options outstanding $ 104 $ 56,534 Stock options exercisable $ 104 $ 54,944 Stock options vested and expected to vest $ 104 $ 56,502 </t>
        </is>
      </c>
    </row>
    <row r="6">
      <c r="A6" s="4" t="inlineStr">
        <is>
          <t>Schedule of Stock Options, Valuation Assumptions</t>
        </is>
      </c>
      <c r="B6" s="4" t="inlineStr">
        <is>
          <t>The weighted-average grant-date fair value of stock options, the valuation model used to estimate the fair value, and the assumptions i nput into that model, for awards granted were as follows: Year Ended December 31, 2023 2022 Weighted average grant date fair value per award $ 2.20 $ 3.17 Valuation model used Black-Scholes Black-Scholes Expected award price volatility 50 % 50 % Risk-free rate of return 3.70 % 4.15 % Expected life of awards 5.89 years 5.7 years Expected rate of dividends None None</t>
        </is>
      </c>
    </row>
    <row r="7">
      <c r="A7" s="4" t="inlineStr">
        <is>
          <t>Schedule of Restricted Stock Units Activity</t>
        </is>
      </c>
      <c r="B7" s="4" t="inlineStr">
        <is>
          <t xml:space="preserve">The following table presents a summary of RSU activity (in thousands except weighted average data): Number Weighted Average Outstanding — December 31, 2023 5,644 $ 5.12 Granted 3,097 $ 3.49 Vested (2,909) $ 5.06 Cancelled (405) $ 5.15 Outstanding - December 31, 2024 5,427 $ 4.21 Number of Weighted Average awards Grant-Date Fair Value Outstanding — December 31, 2023 — $ — Granted 1,411 $ 4.37 Vested (1,411) $ (4.37) Cancelled $ — Outstanding — December 31, 2024 — $ — </t>
        </is>
      </c>
    </row>
    <row r="8">
      <c r="A8" s="4" t="inlineStr">
        <is>
          <t>Schedule of Performance Stock Units Activity</t>
        </is>
      </c>
      <c r="B8" s="4" t="inlineStr">
        <is>
          <t>The following table presents a summary of PSU activity (in thousands except weighted average data): Number of awards Weighted Average Outstanding — December 31, 2023 1 921 $ 4.77 Granted 1,361 $ 4.35 Vested — $ — Cancelled (963) $ 4.78 Outstanding - December 31, 2024 1,319 $ 4.34 1 Prior year amount has been reclassified to conform to the current year present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dditional Information on Leases</t>
        </is>
      </c>
      <c r="B4" s="4" t="inlineStr">
        <is>
          <t xml:space="preserve">Additional information related to the Company’s leases as of and for the years ended December 31, 2024 and 2023, are as follows (in thousands, except for the lease term and discount rate): As of December 31, 2024 As of December 31, 2023 Right of use asset $ 32,453 $ 41,098 Lease liabilities, current 11,252 9,780 Lease liabilities, non-current 29,034 39,858 Total lease liabilities $ 40,286 $ 49,638 Weighted average remaining lease term 5.3 years 5.9 years Weighted average discount rate 5.7 % 5.7 % Cash paid for amounts included in lease liabilities $ 12,359 $ 13,391 Right of use asset obtained in exchange for lease obligations $ 727 $ 2,591 </t>
        </is>
      </c>
    </row>
    <row r="5">
      <c r="A5" s="4" t="inlineStr">
        <is>
          <t>Schedule of Maturities of Lease Liabilities</t>
        </is>
      </c>
      <c r="B5" s="4" t="inlineStr">
        <is>
          <t xml:space="preserve">Maturities of lease liabilities as of December 31, 2024 were as follows (in thousands): Year ended December 31, 2025 $ 12,150 2026 6,691 2027 5,215 2028 4,262 2029 3,938 Thereafter 18,493 Total undiscounted lease payments 50,749 Less: imputed interest (10,463) Total lease liabilities $ 40,28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939287</v>
      </c>
      <c r="C4" s="7" t="n">
        <v>916555</v>
      </c>
      <c r="D4" s="7" t="n">
        <v>926244</v>
      </c>
    </row>
    <row r="5">
      <c r="A5" s="3" t="inlineStr">
        <is>
          <t>Operating expenses:</t>
        </is>
      </c>
      <c r="B5" s="4" t="inlineStr">
        <is>
          <t xml:space="preserve"> </t>
        </is>
      </c>
      <c r="C5" s="4" t="inlineStr">
        <is>
          <t xml:space="preserve"> </t>
        </is>
      </c>
      <c r="D5" s="4" t="inlineStr">
        <is>
          <t xml:space="preserve"> </t>
        </is>
      </c>
    </row>
    <row r="6">
      <c r="A6" s="4" t="inlineStr">
        <is>
          <t>Cost of revenue (exclusive of depreciation and amortization)</t>
        </is>
      </c>
      <c r="B6" s="6" t="n">
        <v>253068</v>
      </c>
      <c r="C6" s="6" t="n">
        <v>250249</v>
      </c>
      <c r="D6" s="6" t="n">
        <v>254990</v>
      </c>
    </row>
    <row r="7">
      <c r="A7" s="4" t="inlineStr">
        <is>
          <t>Selling, general and administrative expenses</t>
        </is>
      </c>
      <c r="B7" s="6" t="n">
        <v>407796</v>
      </c>
      <c r="C7" s="6" t="n">
        <v>402516</v>
      </c>
      <c r="D7" s="6" t="n">
        <v>375582</v>
      </c>
    </row>
    <row r="8">
      <c r="A8" s="4" t="inlineStr">
        <is>
          <t>Depreciation</t>
        </is>
      </c>
      <c r="B8" s="6" t="n">
        <v>58987</v>
      </c>
      <c r="C8" s="6" t="n">
        <v>54374</v>
      </c>
      <c r="D8" s="6" t="n">
        <v>49574</v>
      </c>
    </row>
    <row r="9">
      <c r="A9" s="4" t="inlineStr">
        <is>
          <t>Amortization</t>
        </is>
      </c>
      <c r="B9" s="6" t="n">
        <v>2306</v>
      </c>
      <c r="C9" s="6" t="n">
        <v>24069</v>
      </c>
      <c r="D9" s="6" t="n">
        <v>43645</v>
      </c>
    </row>
    <row r="10">
      <c r="A10" s="4" t="inlineStr">
        <is>
          <t>Loss on litigation</t>
        </is>
      </c>
      <c r="B10" s="6" t="n">
        <v>20491</v>
      </c>
      <c r="C10" s="6" t="n">
        <v>116051</v>
      </c>
      <c r="D10" s="6" t="n">
        <v>1101</v>
      </c>
    </row>
    <row r="11">
      <c r="A11" s="4" t="inlineStr">
        <is>
          <t>Recovery of loss on litigation</t>
        </is>
      </c>
      <c r="B11" s="6" t="n">
        <v>0</v>
      </c>
      <c r="C11" s="6" t="n">
        <v>-60000</v>
      </c>
      <c r="D11" s="6" t="n">
        <v>0</v>
      </c>
    </row>
    <row r="12">
      <c r="A12" s="4" t="inlineStr">
        <is>
          <t>Other operating expenses (income) – net</t>
        </is>
      </c>
      <c r="B12" s="6" t="n">
        <v>15834</v>
      </c>
      <c r="C12" s="6" t="n">
        <v>1624</v>
      </c>
      <c r="D12" s="6" t="n">
        <v>-681</v>
      </c>
    </row>
    <row r="13">
      <c r="A13" s="4" t="inlineStr">
        <is>
          <t>Total operating expenses</t>
        </is>
      </c>
      <c r="B13" s="6" t="n">
        <v>758482</v>
      </c>
      <c r="C13" s="6" t="n">
        <v>788883</v>
      </c>
      <c r="D13" s="6" t="n">
        <v>724211</v>
      </c>
    </row>
    <row r="14">
      <c r="A14" s="4" t="inlineStr">
        <is>
          <t>Income from operations</t>
        </is>
      </c>
      <c r="B14" s="6" t="n">
        <v>180805</v>
      </c>
      <c r="C14" s="6" t="n">
        <v>127672</v>
      </c>
      <c r="D14" s="6" t="n">
        <v>202033</v>
      </c>
    </row>
    <row r="15">
      <c r="A15" s="3" t="inlineStr">
        <is>
          <t>Other (expense) income, net:</t>
        </is>
      </c>
      <c r="B15" s="4" t="inlineStr">
        <is>
          <t xml:space="preserve"> </t>
        </is>
      </c>
      <c r="C15" s="4" t="inlineStr">
        <is>
          <t xml:space="preserve"> </t>
        </is>
      </c>
      <c r="D15" s="4" t="inlineStr">
        <is>
          <t xml:space="preserve"> </t>
        </is>
      </c>
    </row>
    <row r="16">
      <c r="A16" s="4" t="inlineStr">
        <is>
          <t>Interest expense</t>
        </is>
      </c>
      <c r="B16" s="6" t="n">
        <v>-131408</v>
      </c>
      <c r="C16" s="6" t="n">
        <v>-126884</v>
      </c>
      <c r="D16" s="6" t="n">
        <v>-117229</v>
      </c>
    </row>
    <row r="17">
      <c r="A17" s="4" t="inlineStr">
        <is>
          <t>(Loss) gain on fair value adjustment for swaps – net</t>
        </is>
      </c>
      <c r="B17" s="6" t="n">
        <v>-1459</v>
      </c>
      <c r="C17" s="6" t="n">
        <v>-7573</v>
      </c>
      <c r="D17" s="6" t="n">
        <v>23508</v>
      </c>
    </row>
    <row r="18">
      <c r="A18" s="4" t="inlineStr">
        <is>
          <t>Foreign exchange gain (loss) – net</t>
        </is>
      </c>
      <c r="B18" s="6" t="n">
        <v>36071</v>
      </c>
      <c r="C18" s="6" t="n">
        <v>-23772</v>
      </c>
      <c r="D18" s="6" t="n">
        <v>24643</v>
      </c>
    </row>
    <row r="19">
      <c r="A19" s="4" t="inlineStr">
        <is>
          <t>Loss on extinguishment of debt</t>
        </is>
      </c>
      <c r="B19" s="6" t="n">
        <v>0</v>
      </c>
      <c r="C19" s="6" t="n">
        <v>0</v>
      </c>
      <c r="D19" s="6" t="n">
        <v>-2693</v>
      </c>
    </row>
    <row r="20">
      <c r="A20" s="4" t="inlineStr">
        <is>
          <t>Net loss on fair value adjustment for warrant liabilities</t>
        </is>
      </c>
      <c r="B20" s="6" t="n">
        <v>0</v>
      </c>
      <c r="C20" s="6" t="n">
        <v>0</v>
      </c>
      <c r="D20" s="6" t="n">
        <v>-160728</v>
      </c>
    </row>
    <row r="21">
      <c r="A21" s="4" t="inlineStr">
        <is>
          <t>Other non-operating income (expense) – net</t>
        </is>
      </c>
      <c r="B21" s="6" t="n">
        <v>2946</v>
      </c>
      <c r="C21" s="6" t="n">
        <v>3652</v>
      </c>
      <c r="D21" s="6" t="n">
        <v>-3051</v>
      </c>
    </row>
    <row r="22">
      <c r="A22" s="4" t="inlineStr">
        <is>
          <t>Total other expense – net</t>
        </is>
      </c>
      <c r="B22" s="6" t="n">
        <v>-93850</v>
      </c>
      <c r="C22" s="6" t="n">
        <v>-154577</v>
      </c>
      <c r="D22" s="6" t="n">
        <v>-235550</v>
      </c>
    </row>
    <row r="23">
      <c r="A23" s="4" t="inlineStr">
        <is>
          <t>Income (loss) before income taxes</t>
        </is>
      </c>
      <c r="B23" s="6" t="n">
        <v>86955</v>
      </c>
      <c r="C23" s="6" t="n">
        <v>-26905</v>
      </c>
      <c r="D23" s="6" t="n">
        <v>-33517</v>
      </c>
    </row>
    <row r="24">
      <c r="A24" s="4" t="inlineStr">
        <is>
          <t>Income tax (expense) benefit</t>
        </is>
      </c>
      <c r="B24" s="6" t="n">
        <v>-47483</v>
      </c>
      <c r="C24" s="6" t="n">
        <v>46482</v>
      </c>
      <c r="D24" s="6" t="n">
        <v>-44126</v>
      </c>
    </row>
    <row r="25">
      <c r="A25" s="4" t="inlineStr">
        <is>
          <t>Net income (loss)</t>
        </is>
      </c>
      <c r="B25" s="6" t="n">
        <v>39472</v>
      </c>
      <c r="C25" s="6" t="n">
        <v>19577</v>
      </c>
      <c r="D25" s="6" t="n">
        <v>-77643</v>
      </c>
    </row>
    <row r="26">
      <c r="A26" s="4" t="inlineStr">
        <is>
          <t>Net income (loss) attributable to non-controlling interest</t>
        </is>
      </c>
      <c r="B26" s="6" t="n">
        <v>-61</v>
      </c>
      <c r="C26" s="6" t="n">
        <v>238</v>
      </c>
      <c r="D26" s="6" t="n">
        <v>-89</v>
      </c>
    </row>
    <row r="27">
      <c r="A27" s="4" t="inlineStr">
        <is>
          <t>Premium on early redemption of Redeemable Preferred Stock</t>
        </is>
      </c>
      <c r="B27" s="6" t="n">
        <v>0</v>
      </c>
      <c r="C27" s="6" t="n">
        <v>0</v>
      </c>
      <c r="D27" s="6" t="n">
        <v>26678</v>
      </c>
    </row>
    <row r="28">
      <c r="A28" s="4" t="inlineStr">
        <is>
          <t>Redeemable Preferred Stock dividend</t>
        </is>
      </c>
      <c r="B28" s="6" t="n">
        <v>0</v>
      </c>
      <c r="C28" s="6" t="n">
        <v>0</v>
      </c>
      <c r="D28" s="6" t="n">
        <v>43218</v>
      </c>
    </row>
    <row r="29">
      <c r="A29" s="4" t="inlineStr">
        <is>
          <t>Net income (loss) attributable to Getty Images Holdings, Inc.</t>
        </is>
      </c>
      <c r="B29" s="7" t="n">
        <v>39533</v>
      </c>
      <c r="C29" s="7" t="n">
        <v>19339</v>
      </c>
      <c r="D29" s="7" t="n">
        <v>-147450</v>
      </c>
    </row>
    <row r="30">
      <c r="A30" s="3" t="inlineStr">
        <is>
          <t>Net income (loss) share attributable to Class A Getty Images Holdings, Inc. common stockholders:</t>
        </is>
      </c>
      <c r="B30" s="4" t="inlineStr">
        <is>
          <t xml:space="preserve"> </t>
        </is>
      </c>
      <c r="C30" s="4" t="inlineStr">
        <is>
          <t xml:space="preserve"> </t>
        </is>
      </c>
      <c r="D30" s="4" t="inlineStr">
        <is>
          <t xml:space="preserve"> </t>
        </is>
      </c>
    </row>
    <row r="31">
      <c r="A31" s="4" t="inlineStr">
        <is>
          <t>Basic (in dollars per share)</t>
        </is>
      </c>
      <c r="B31" s="5" t="n">
        <v>0.1</v>
      </c>
      <c r="C31" s="5" t="n">
        <v>0.05</v>
      </c>
      <c r="D31" s="5" t="n">
        <v>-0.53</v>
      </c>
    </row>
    <row r="32">
      <c r="A32" s="4" t="inlineStr">
        <is>
          <t>Diluted (in dollars per share)</t>
        </is>
      </c>
      <c r="B32" s="5" t="n">
        <v>0.1</v>
      </c>
      <c r="C32" s="5" t="n">
        <v>0.05</v>
      </c>
      <c r="D32" s="5" t="n">
        <v>-0.53</v>
      </c>
    </row>
    <row r="33">
      <c r="A33" s="3" t="inlineStr">
        <is>
          <t>Weighted-average Class A common shares outstanding:</t>
        </is>
      </c>
      <c r="B33" s="4" t="inlineStr">
        <is>
          <t xml:space="preserve"> </t>
        </is>
      </c>
      <c r="C33" s="4" t="inlineStr">
        <is>
          <t xml:space="preserve"> </t>
        </is>
      </c>
      <c r="D33" s="4" t="inlineStr">
        <is>
          <t xml:space="preserve"> </t>
        </is>
      </c>
    </row>
    <row r="34">
      <c r="A34" s="4" t="inlineStr">
        <is>
          <t>Basic (in shares)</t>
        </is>
      </c>
      <c r="B34" s="6" t="n">
        <v>409144863</v>
      </c>
      <c r="C34" s="6" t="n">
        <v>399037805</v>
      </c>
      <c r="D34" s="6" t="n">
        <v>276942660</v>
      </c>
    </row>
    <row r="35">
      <c r="A35" s="4" t="inlineStr">
        <is>
          <t>Diluted (in shares)</t>
        </is>
      </c>
      <c r="B35" s="6" t="n">
        <v>414870801</v>
      </c>
      <c r="C35" s="6" t="n">
        <v>411495025</v>
      </c>
      <c r="D35" s="6" t="n">
        <v>27694266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Income before Income Taxes</t>
        </is>
      </c>
      <c r="B4" s="4" t="inlineStr">
        <is>
          <t>The components of income (loss) bef ore income taxes are as follows (in thousands): Year Ended December 31, 2024 2023 2022 United States $ 20,850 $ (67,496) $ (95,489) Foreign 66,105 40,591 61,972 Income (loss) before income taxes $ 86,955 $ (26,905) $ (33,517)</t>
        </is>
      </c>
    </row>
    <row r="5">
      <c r="A5" s="4" t="inlineStr">
        <is>
          <t>Schedule of Components of Income Tax Expense (Benefit)</t>
        </is>
      </c>
      <c r="B5" s="4" t="inlineStr">
        <is>
          <t xml:space="preserve">The components of income tax expense (benefit) are as follows (in thousands): Year Ended December 31, 2024 2023 2022 Current: United States $ 22,965 $ 26,720 $ 20,652 Foreign 17,611 1,823 9,487 Total current income tax expense (benefit) 40,576 28,543 30,139 Deferred: United States 3,943 (15,169) 13,356 Foreign 2,964 (59,856) 631 Total deferred income tax expense (benefit) 6,907 (75,025) 13,987 Total provision for income tax expense $ 47,483 $ (46,482) $ 44,126 </t>
        </is>
      </c>
    </row>
    <row r="6">
      <c r="A6" s="4" t="inlineStr">
        <is>
          <t>Schedule of Effective Income Tax Rate Reconciliation</t>
        </is>
      </c>
      <c r="B6" s="4" t="inlineStr">
        <is>
          <t xml:space="preserve">The items accounting for the difference between income taxes computed at the U.S. federal statutory rate and the effective income tax rate are as follows (in thousands): Year Ended December 31, 2024 2023 2022 Federal income tax expense (benefit) at the statutory rate $ 18,274 $ (5,651) $ (7,039) Effect of: State taxes, net of federal benefit 3,369 (1,736) (3,092) Tax impact of foreign earnings and losses 16,440 11,524 11,453 Stock-based compensation 2,657 3,633 2,230 Nondeductible net loss on fair value adjustment for warrant liabilities — — 34,659 Valuation allowance (3,656) (49,425) 12,223 Tax credits 11,449 (5,284) (6,852) Other, net (1,050) 457 544 Income tax expense (benefit) $ 47,483 $ (46,482) $ 44,126 </t>
        </is>
      </c>
    </row>
    <row r="7">
      <c r="A7" s="4" t="inlineStr">
        <is>
          <t>Schedule of Reconciliation of Unrecognized Tax Benefits</t>
        </is>
      </c>
      <c r="B7" s="4" t="inlineStr">
        <is>
          <t xml:space="preserve">A reconciliation of the beginning and ending amounts of unrecognized tax benefits is as follows (in thousands): Year Ended December 31, 2024 2023 2022 Uncertain tax benefits, beginning of year $ 20,155 $ 28,967 $ 33,425 Gross increase to tax positions related to prior years — 338 31 Gross decrease to tax positions related to prior years (1,457) (36) (1,109) Gross increase to tax positions related to the current year 2,953 2,036 675 Gross decrease to tax positions related to the current year — — — Settlements — (4,636) — Lapse of statute of limitations (5,235) (6,514) (4,055) Uncertain tax benefits, end of year $ 16,416 $ 20,155 $ 28,967 </t>
        </is>
      </c>
    </row>
    <row r="8">
      <c r="A8" s="4" t="inlineStr">
        <is>
          <t>Schedule of Deferred Tax Assets, Liabilities and Valuation Allowance</t>
        </is>
      </c>
      <c r="B8" s="4" t="inlineStr">
        <is>
          <t>Deferred tax assets, liabilities and valuation allowance are as follows (in thousands): December 31, 2024 2023 Deferred tax assets Income tax attributes $ 240,182 $ 242,234 Accrued liabilities and reserves 27,600 18,874 Operating lease liabilities 7,060 9,077 Prepaid expenses — — Stock-based compensation expense 5,388 5,893 Other 1,003 855 Gross deferred tax assets 281,233 276,933 Less valuation allowance (164,322) (168,185) Total deferred tax assets 116,911 108,748 Deferred tax liabilities Amortization and depreciation (53,012) (44,932) Operating lease assets (5,707) (7,598) Prepaid expenses (2,738) (3,667) Unrealized foreign exchange gains/losses (14,949) (3,587) Other 1 (897) (1,144) Net deferred tax liabilities, net of valuation allowance $ 39,608 $ 47,820 1 Prior year amount has been reclassified to conform to the current year presentation. Previously reported balance is included in the Foreign exchange gain (loss) - net line item above.</t>
        </is>
      </c>
    </row>
    <row r="9">
      <c r="A9" s="4" t="inlineStr">
        <is>
          <t>Schedule of Deferred Tax Assets with Operating Loss Carryforwards and Expiration Periods</t>
        </is>
      </c>
      <c r="B9" s="4" t="inlineStr">
        <is>
          <t xml:space="preserve">The deferred tax assets at December 31, 2024, with respect to net operating loss carryforwards and expiration periods are as follows (in thousands): Deferred Net Operating United States, expiring between 2024 and 2043 $ 8,694 $ 124,310 Foreign, expiring between 2024 and 2044 16,114 64,331 Foreign, indefinite 54,705 425,945 Total $ 79,513 $ 614,586 </t>
        </is>
      </c>
    </row>
    <row r="10">
      <c r="A10" s="4" t="inlineStr">
        <is>
          <t>Schedule of U.S. Federal Tax Credits with Expiration Periods</t>
        </is>
      </c>
      <c r="B10" s="4" t="inlineStr">
        <is>
          <t xml:space="preserve">The following is information pertaining to U.S. federal tax credits at December 31, 2024, as well as the expiration periods (in thousands): Tax United States, federal tax credit carryforwards: Foreign tax credits, expiring between 2024 and 2034 $ 26,242 Total $ 26,24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Certain financial information for the Company’s segment, including significant expenses that are used by the CODM to assess the business performance and other segment expense items are listed below: (In thousands) Year Ended 2024 2023 2022 Revenue $ 939,287 $ 916,555 $ 926,244 Less: Significant segment expense items 1 : Cost of revenue (exclusive of depreciation and amortization) 253,068 250,249 254,990 Adjusted Selling, general &amp; administrative expenses 2 338,804 316,350 310,475 Marketing costs 47,144 48,514 55,815 Other segment items 3 119,466 173,770 102,931 Segment income from operations 180,805 127,672 202,033 Interest expense (131,408) (126,884) (117,229) Other non-operating income (expense) 4 37,558 (27,693) (118,321) Segment income (loss) before income taxes 86,955 (26,905) (33,517) Income tax (expense) benefit (47,483) 46,482 (44,126) Segment net income (loss) 39,472 19,577 (77,643) Reconciliation of segment profit or loss — — — Consolidated net income (loss) 39,472 19,577 (77,643) 1 The significant segment expense items are expense information that is regularly provided to the CODM. 2 Total Selling, general and administrative expenses, excluding Marketing costs and Equity compensation expenses. 3 Includes Depreciation, Amortization, Other operating expense (income) - net, Loss on litigation, Recovery of loss on litigation, and Equity compensation expenses. 4 Other segment non-operating income (expense) includes (Loss) gain on fair value adjustment for swaps – net , Foreign exchange gain (loss) – net , Loss on extinguishment of debt, Net loss on fair value adjustment for warrant liabilities and Other non-operating income - net.</t>
        </is>
      </c>
    </row>
    <row r="5">
      <c r="A5" s="4" t="inlineStr">
        <is>
          <t>Schedule of Geographic Revenue based on Customer Location</t>
        </is>
      </c>
      <c r="B5" s="4" t="inlineStr">
        <is>
          <t xml:space="preserve">The following represents the Company’s geographic revenue based on customer location (in thousands): December 31, 2024 2023 2022 Americas $ 535,723 $ 515,374 $ 525,775 Europe, the Middle East, and Africa 302,745 298,589 293,673 Asia-Pacific 100,819 102,592 106,796 Total Revenues $ 939,287 $ 916,555 $ 926,244 </t>
        </is>
      </c>
    </row>
    <row r="6">
      <c r="A6" s="4" t="inlineStr">
        <is>
          <t>Schedule of Long-lived Assets by Geographic Location</t>
        </is>
      </c>
      <c r="B6" s="4" t="inlineStr">
        <is>
          <t xml:space="preserve">The Company’s long-lived tangible assets were located as follows (in thousands): December 31, 2024 2023 Americas $ 93,667 $ 89,728 Europe, the Middle East, and Africa 83,169 89,164 Asia-Pacific 456 487 Total long-lived tangible assets $ 177,292 $ 179,37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loss) income per share of Class A common stock (amounts in thousands, except share and per share amounts): Year end December 31, 2024 2023 2022 NET INCOME (LOSS) $ 39,472 $ 19,577 $ (77,643) Less: Net income (loss) attributable to noncontrolling interest (61) 238 (89) Premium on early redemption of Redeemable Preferred Stock — — 26,678 Redeemable Preferred Stock dividend — — 43,218 NET INCOME (LOSS) ATTRIBUTABLE TO GETTY IMAGES HOLDINGS, INC. - Basic $ 39,533 $ 19,339 $ (147,450) Weighted-average Class A common stock outstanding: Basic 409,144,863 399,037,805 276,942,660 Effect of dilutive securities 5,725,938 12,457,220 — Diluted 414,870,801 411,495,025 276,942,660 Net income (loss) per share of Class A common stock attributable to Getty Images Holdings, Inc. common stockholders: Basic $ 0.10 $ 0.05 $ (0.53) Diluted $ 0.10 $ 0.05 $ (0.53)</t>
        </is>
      </c>
    </row>
    <row r="5">
      <c r="A5" s="4" t="inlineStr">
        <is>
          <t>Schedule of Antidilutive Securities Excluded from Computation of Earnings Per Share</t>
        </is>
      </c>
      <c r="B5" s="4" t="inlineStr">
        <is>
          <t>The following are excluded from the computation of diluted net income per share of Class A common stock as their effect would have been anti-dilutive: December 31, 2024 2023 2022 Common stock options 5,173,148 4,424,674 29,934,987 Restricted stock units 5,325,324 2,335,684 4,367,413 10,498,472 6,760,358 34,302,4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DESCRIPTION OF THE BUSINESS (Details) $ in Millions</t>
        </is>
      </c>
      <c r="B1" s="2" t="inlineStr">
        <is>
          <t>12 Months Ended</t>
        </is>
      </c>
    </row>
    <row r="2">
      <c r="B2" s="2" t="inlineStr">
        <is>
          <t>Dec. 31, 2024 USD ($) language</t>
        </is>
      </c>
    </row>
    <row r="3">
      <c r="A3" s="3" t="inlineStr">
        <is>
          <t>Organization, Consolidation and Presentation of Financial Statements [Abstract]</t>
        </is>
      </c>
      <c r="B3" s="4" t="inlineStr">
        <is>
          <t xml:space="preserve"> </t>
        </is>
      </c>
    </row>
    <row r="4">
      <c r="A4" s="4" t="inlineStr">
        <is>
          <t>Assets for industry leading sites | $</t>
        </is>
      </c>
      <c r="B4" s="7" t="n">
        <v>604</v>
      </c>
    </row>
    <row r="5">
      <c r="A5" s="4" t="inlineStr">
        <is>
          <t>Number of website languages | language</t>
        </is>
      </c>
      <c r="B5" s="6" t="n">
        <v>2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32" customWidth="1" min="2" max="2"/>
    <col width="21" customWidth="1" min="3" max="3"/>
    <col width="41" customWidth="1" min="4" max="4"/>
    <col width="30" customWidth="1" min="5" max="5"/>
    <col width="30" customWidth="1" min="6" max="6"/>
    <col width="22" customWidth="1" min="7" max="7"/>
    <col width="22" customWidth="1" min="8" max="8"/>
  </cols>
  <sheetData>
    <row r="1">
      <c r="A1" s="1" t="inlineStr">
        <is>
          <t>SUMMARY OF SIGNIFICANT ACCOUNTING POLICIES - Narrative (Details) $ / shares in Units, $ in Thousands</t>
        </is>
      </c>
      <c r="D1" s="2" t="inlineStr">
        <is>
          <t>12 Months Ended</t>
        </is>
      </c>
    </row>
    <row r="2">
      <c r="B2" s="2" t="inlineStr">
        <is>
          <t>Jul. 22, 2022 $ / shares shares</t>
        </is>
      </c>
      <c r="C2" s="2" t="inlineStr">
        <is>
          <t>Aug. 04, 2020 shares</t>
        </is>
      </c>
      <c r="D2" s="2" t="inlineStr">
        <is>
          <t>Dec. 31, 2024 USD ($) segment $ / shares</t>
        </is>
      </c>
      <c r="E2" s="2" t="inlineStr">
        <is>
          <t>Dec. 31, 2023 USD ($) segment</t>
        </is>
      </c>
      <c r="F2" s="2" t="inlineStr">
        <is>
          <t>Dec. 31, 2022 USD ($) segment</t>
        </is>
      </c>
      <c r="G2" s="2" t="inlineStr">
        <is>
          <t>Dec. 31, 2021 USD ($)</t>
        </is>
      </c>
      <c r="H2" s="2" t="inlineStr">
        <is>
          <t>Jun. 15, 2016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ratio used for restating the shares, capital amounts and earnings per share (in shares)</t>
        </is>
      </c>
      <c r="B4" s="4" t="inlineStr">
        <is>
          <t xml:space="preserve"> </t>
        </is>
      </c>
      <c r="C4" s="4" t="inlineStr">
        <is>
          <t xml:space="preserve"> </t>
        </is>
      </c>
      <c r="D4" s="9" t="n">
        <v>1.27905</v>
      </c>
      <c r="E4" s="4" t="inlineStr">
        <is>
          <t xml:space="preserve"> </t>
        </is>
      </c>
      <c r="F4" s="4" t="inlineStr">
        <is>
          <t xml:space="preserve"> </t>
        </is>
      </c>
      <c r="G4" s="4" t="inlineStr">
        <is>
          <t xml:space="preserve"> </t>
        </is>
      </c>
      <c r="H4" s="4" t="inlineStr">
        <is>
          <t xml:space="preserve"> </t>
        </is>
      </c>
    </row>
    <row r="5">
      <c r="A5" s="4" t="inlineStr">
        <is>
          <t>Net foreign currency transaction gain (loss)</t>
        </is>
      </c>
      <c r="B5" s="4" t="inlineStr">
        <is>
          <t xml:space="preserve"> </t>
        </is>
      </c>
      <c r="C5" s="4" t="inlineStr">
        <is>
          <t xml:space="preserve"> </t>
        </is>
      </c>
      <c r="D5" s="7" t="n">
        <v>36100</v>
      </c>
      <c r="E5" s="7" t="n">
        <v>-23800</v>
      </c>
      <c r="F5" s="7" t="n">
        <v>24600</v>
      </c>
      <c r="G5" s="4" t="inlineStr">
        <is>
          <t xml:space="preserve"> </t>
        </is>
      </c>
      <c r="H5" s="4" t="inlineStr">
        <is>
          <t xml:space="preserve"> </t>
        </is>
      </c>
    </row>
    <row r="6">
      <c r="A6" s="4" t="inlineStr">
        <is>
          <t>Accounts receivable - net of allowance</t>
        </is>
      </c>
      <c r="B6" s="4" t="inlineStr">
        <is>
          <t xml:space="preserve"> </t>
        </is>
      </c>
      <c r="C6" s="4" t="inlineStr">
        <is>
          <t xml:space="preserve"> </t>
        </is>
      </c>
      <c r="D6" s="6" t="n">
        <v>6164</v>
      </c>
      <c r="E6" s="6" t="n">
        <v>6527</v>
      </c>
      <c r="F6" s="6" t="n">
        <v>6460</v>
      </c>
      <c r="G6" s="7" t="n">
        <v>5946</v>
      </c>
      <c r="H6" s="4" t="inlineStr">
        <is>
          <t xml:space="preserve"> </t>
        </is>
      </c>
    </row>
    <row r="7">
      <c r="A7" s="4" t="inlineStr">
        <is>
          <t>Other long-term assets</t>
        </is>
      </c>
      <c r="B7" s="4" t="inlineStr">
        <is>
          <t xml:space="preserve"> </t>
        </is>
      </c>
      <c r="C7" s="4" t="inlineStr">
        <is>
          <t xml:space="preserve"> </t>
        </is>
      </c>
      <c r="D7" s="6" t="n">
        <v>30800</v>
      </c>
      <c r="E7" s="6" t="n">
        <v>41262</v>
      </c>
      <c r="F7" s="4" t="inlineStr">
        <is>
          <t xml:space="preserve"> </t>
        </is>
      </c>
      <c r="G7" s="4" t="inlineStr">
        <is>
          <t xml:space="preserve"> </t>
        </is>
      </c>
      <c r="H7" s="4" t="inlineStr">
        <is>
          <t xml:space="preserve"> </t>
        </is>
      </c>
    </row>
    <row r="8">
      <c r="A8" s="4" t="inlineStr">
        <is>
          <t>Impairment of equity method investment</t>
        </is>
      </c>
      <c r="B8" s="4" t="inlineStr">
        <is>
          <t xml:space="preserve"> </t>
        </is>
      </c>
      <c r="C8" s="4" t="inlineStr">
        <is>
          <t xml:space="preserve"> </t>
        </is>
      </c>
      <c r="D8" s="7" t="n">
        <v>7459</v>
      </c>
      <c r="E8" s="6" t="n">
        <v>0</v>
      </c>
      <c r="F8" s="6" t="n">
        <v>0</v>
      </c>
      <c r="G8" s="4" t="inlineStr">
        <is>
          <t xml:space="preserve"> </t>
        </is>
      </c>
      <c r="H8" s="4" t="inlineStr">
        <is>
          <t xml:space="preserve"> </t>
        </is>
      </c>
    </row>
    <row r="9">
      <c r="A9" s="4" t="inlineStr">
        <is>
          <t>Related party transaction</t>
        </is>
      </c>
      <c r="B9" s="4" t="inlineStr">
        <is>
          <t xml:space="preserve"> </t>
        </is>
      </c>
      <c r="C9" s="4" t="inlineStr">
        <is>
          <t xml:space="preserve"> </t>
        </is>
      </c>
      <c r="D9" s="4" t="inlineStr">
        <is>
          <t xml:space="preserve"> </t>
        </is>
      </c>
      <c r="E9" s="4" t="inlineStr">
        <is>
          <t xml:space="preserve"> </t>
        </is>
      </c>
      <c r="F9" s="6" t="n">
        <v>900</v>
      </c>
      <c r="G9" s="4" t="inlineStr">
        <is>
          <t xml:space="preserve"> </t>
        </is>
      </c>
      <c r="H9" s="4" t="inlineStr">
        <is>
          <t xml:space="preserve"> </t>
        </is>
      </c>
    </row>
    <row r="10">
      <c r="A10" s="4" t="inlineStr">
        <is>
          <t>Service period of equity-based compensation (in years)</t>
        </is>
      </c>
      <c r="B10" s="4" t="inlineStr">
        <is>
          <t xml:space="preserve"> </t>
        </is>
      </c>
      <c r="C10" s="4" t="inlineStr">
        <is>
          <t xml:space="preserve"> </t>
        </is>
      </c>
      <c r="D10" s="4" t="inlineStr">
        <is>
          <t>4 years</t>
        </is>
      </c>
      <c r="E10" s="4" t="inlineStr">
        <is>
          <t xml:space="preserve"> </t>
        </is>
      </c>
      <c r="F10" s="4" t="inlineStr">
        <is>
          <t xml:space="preserve"> </t>
        </is>
      </c>
      <c r="G10" s="4" t="inlineStr">
        <is>
          <t xml:space="preserve"> </t>
        </is>
      </c>
      <c r="H10" s="4" t="inlineStr">
        <is>
          <t xml:space="preserve"> </t>
        </is>
      </c>
    </row>
    <row r="11">
      <c r="A11" s="4" t="inlineStr">
        <is>
          <t>Advertising and marketing costs</t>
        </is>
      </c>
      <c r="B11" s="4" t="inlineStr">
        <is>
          <t xml:space="preserve"> </t>
        </is>
      </c>
      <c r="C11" s="4" t="inlineStr">
        <is>
          <t xml:space="preserve"> </t>
        </is>
      </c>
      <c r="D11" s="7" t="n">
        <v>47100</v>
      </c>
      <c r="E11" s="7" t="n">
        <v>48500</v>
      </c>
      <c r="F11" s="7" t="n">
        <v>55800</v>
      </c>
      <c r="G11" s="4" t="inlineStr">
        <is>
          <t xml:space="preserve"> </t>
        </is>
      </c>
      <c r="H11" s="4" t="inlineStr">
        <is>
          <t xml:space="preserve"> </t>
        </is>
      </c>
    </row>
    <row r="12">
      <c r="A12" s="4" t="inlineStr">
        <is>
          <t>Number of operating segments | segment</t>
        </is>
      </c>
      <c r="B12" s="4" t="inlineStr">
        <is>
          <t xml:space="preserve"> </t>
        </is>
      </c>
      <c r="C12" s="4" t="inlineStr">
        <is>
          <t xml:space="preserve"> </t>
        </is>
      </c>
      <c r="D12" s="6" t="n">
        <v>1</v>
      </c>
      <c r="E12" s="6" t="n">
        <v>1</v>
      </c>
      <c r="F12" s="6" t="n">
        <v>1</v>
      </c>
      <c r="G12" s="4" t="inlineStr">
        <is>
          <t xml:space="preserve"> </t>
        </is>
      </c>
      <c r="H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warrants issued during the period (in shares) | shares</t>
        </is>
      </c>
      <c r="B15" s="6" t="n">
        <v>20700000</v>
      </c>
      <c r="C15" s="6" t="n">
        <v>207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price (in dollars per share) | $ / shares</t>
        </is>
      </c>
      <c r="B16" s="4" t="inlineStr">
        <is>
          <t xml:space="preserve"> </t>
        </is>
      </c>
      <c r="C16" s="4" t="inlineStr">
        <is>
          <t xml:space="preserve"> </t>
        </is>
      </c>
      <c r="D16" s="5" t="n">
        <v>11.5</v>
      </c>
      <c r="E16" s="4" t="inlineStr">
        <is>
          <t xml:space="preserve"> </t>
        </is>
      </c>
      <c r="F16" s="4" t="inlineStr">
        <is>
          <t xml:space="preserve"> </t>
        </is>
      </c>
      <c r="G16" s="4" t="inlineStr">
        <is>
          <t xml:space="preserve"> </t>
        </is>
      </c>
      <c r="H16" s="4" t="inlineStr">
        <is>
          <t xml:space="preserve"> </t>
        </is>
      </c>
    </row>
    <row r="17">
      <c r="A17" s="4" t="inlineStr">
        <is>
          <t>Private Placement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warrants issued during the period (in shares) | shares</t>
        </is>
      </c>
      <c r="B19" s="6" t="n">
        <v>1856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rward Purchase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warrants issued during the period (in shares) | shares</t>
        </is>
      </c>
      <c r="B22" s="6" t="n">
        <v>37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entitled by each warrant (in shares) | shares</t>
        </is>
      </c>
      <c r="B23" s="6"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 (in dollars per share) | $ / shares</t>
        </is>
      </c>
      <c r="B24" s="5" t="n">
        <v>1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license fee earned and retained (as percent)</t>
        </is>
      </c>
      <c r="B27" s="4" t="inlineStr">
        <is>
          <t xml:space="preserve"> </t>
        </is>
      </c>
      <c r="C27" s="4" t="inlineStr">
        <is>
          <t xml:space="preserve"> </t>
        </is>
      </c>
      <c r="D27" s="10" t="n">
        <v>0.5</v>
      </c>
      <c r="E27" s="4" t="inlineStr">
        <is>
          <t xml:space="preserve"> </t>
        </is>
      </c>
      <c r="F27" s="4" t="inlineStr">
        <is>
          <t xml:space="preserve"> </t>
        </is>
      </c>
      <c r="G27" s="4" t="inlineStr">
        <is>
          <t xml:space="preserve"> </t>
        </is>
      </c>
      <c r="H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license fee earned and retained (as percent)</t>
        </is>
      </c>
      <c r="B30" s="4" t="inlineStr">
        <is>
          <t xml:space="preserve"> </t>
        </is>
      </c>
      <c r="C30" s="4" t="inlineStr">
        <is>
          <t xml:space="preserve"> </t>
        </is>
      </c>
      <c r="D30" s="10" t="n">
        <v>0.65</v>
      </c>
      <c r="E30" s="4" t="inlineStr">
        <is>
          <t xml:space="preserve"> </t>
        </is>
      </c>
      <c r="F30" s="4" t="inlineStr">
        <is>
          <t xml:space="preserve"> </t>
        </is>
      </c>
      <c r="G30" s="4" t="inlineStr">
        <is>
          <t xml:space="preserve"> </t>
        </is>
      </c>
      <c r="H30" s="4" t="inlineStr">
        <is>
          <t xml:space="preserve"> </t>
        </is>
      </c>
    </row>
    <row r="31">
      <c r="A31" s="4" t="inlineStr">
        <is>
          <t>License | Revenue from Rights Concentration Risk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revenues (as percent)</t>
        </is>
      </c>
      <c r="B33" s="4" t="inlineStr">
        <is>
          <t xml:space="preserve"> </t>
        </is>
      </c>
      <c r="C33" s="4" t="inlineStr">
        <is>
          <t xml:space="preserve"> </t>
        </is>
      </c>
      <c r="D33" s="10" t="n">
        <v>0.35</v>
      </c>
      <c r="E33" s="4" t="inlineStr">
        <is>
          <t xml:space="preserve"> </t>
        </is>
      </c>
      <c r="F33" s="4" t="inlineStr">
        <is>
          <t xml:space="preserve"> </t>
        </is>
      </c>
      <c r="G33" s="4" t="inlineStr">
        <is>
          <t xml:space="preserve"> </t>
        </is>
      </c>
      <c r="H33" s="4" t="inlineStr">
        <is>
          <t xml:space="preserve"> </t>
        </is>
      </c>
    </row>
    <row r="34">
      <c r="A34" s="4" t="inlineStr">
        <is>
          <t>License | Revenue from Rights Concentration Risk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revenues (as percent)</t>
        </is>
      </c>
      <c r="B36" s="4" t="inlineStr">
        <is>
          <t xml:space="preserve"> </t>
        </is>
      </c>
      <c r="C36" s="4" t="inlineStr">
        <is>
          <t xml:space="preserve"> </t>
        </is>
      </c>
      <c r="D36" s="10" t="n">
        <v>0.5</v>
      </c>
      <c r="E36" s="4" t="inlineStr">
        <is>
          <t xml:space="preserve"> </t>
        </is>
      </c>
      <c r="F36" s="4" t="inlineStr">
        <is>
          <t xml:space="preserve"> </t>
        </is>
      </c>
      <c r="G36" s="4" t="inlineStr">
        <is>
          <t xml:space="preserve"> </t>
        </is>
      </c>
      <c r="H36" s="4" t="inlineStr">
        <is>
          <t xml:space="preserve"> </t>
        </is>
      </c>
    </row>
    <row r="37">
      <c r="A37" s="4" t="inlineStr">
        <is>
          <t>Cost of Goods and Service, Product and Service Benchmark | Supplier Concentration Risk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revenues (as percent)</t>
        </is>
      </c>
      <c r="B39" s="4" t="inlineStr">
        <is>
          <t xml:space="preserve"> </t>
        </is>
      </c>
      <c r="C39" s="4" t="inlineStr">
        <is>
          <t xml:space="preserve"> </t>
        </is>
      </c>
      <c r="D39" s="10" t="n">
        <v>0.2</v>
      </c>
      <c r="E39" s="4" t="inlineStr">
        <is>
          <t xml:space="preserve"> </t>
        </is>
      </c>
      <c r="F39" s="4" t="inlineStr">
        <is>
          <t xml:space="preserve"> </t>
        </is>
      </c>
      <c r="G39" s="4" t="inlineStr">
        <is>
          <t xml:space="preserve"> </t>
        </is>
      </c>
      <c r="H39" s="4" t="inlineStr">
        <is>
          <t xml:space="preserve"> </t>
        </is>
      </c>
    </row>
    <row r="40">
      <c r="A40" s="4" t="inlineStr">
        <is>
          <t>Cost of Goods and Service, Product and Service Benchmark | Supplier Concentration Risk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ncentration Ris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revenues (as percent)</t>
        </is>
      </c>
      <c r="B42" s="4" t="inlineStr">
        <is>
          <t xml:space="preserve"> </t>
        </is>
      </c>
      <c r="C42" s="4" t="inlineStr">
        <is>
          <t xml:space="preserve"> </t>
        </is>
      </c>
      <c r="D42" s="10" t="n">
        <v>0.5</v>
      </c>
      <c r="E42" s="4" t="inlineStr">
        <is>
          <t xml:space="preserve"> </t>
        </is>
      </c>
      <c r="F42" s="4" t="inlineStr">
        <is>
          <t xml:space="preserve"> </t>
        </is>
      </c>
      <c r="G42" s="4" t="inlineStr">
        <is>
          <t xml:space="preserve"> </t>
        </is>
      </c>
      <c r="H42" s="4" t="inlineStr">
        <is>
          <t xml:space="preserve"> </t>
        </is>
      </c>
    </row>
    <row r="43">
      <c r="A43" s="4" t="inlineStr">
        <is>
          <t>Third-party Delegates | Revenue from Contract with Customer Benchmark | Delegates Concentration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ncentration Ris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revenues (as percent)</t>
        </is>
      </c>
      <c r="B45" s="4" t="inlineStr">
        <is>
          <t xml:space="preserve"> </t>
        </is>
      </c>
      <c r="C45" s="4" t="inlineStr">
        <is>
          <t xml:space="preserve"> </t>
        </is>
      </c>
      <c r="D45" s="10" t="n">
        <v>0.03</v>
      </c>
      <c r="E45" s="10" t="n">
        <v>0.03</v>
      </c>
      <c r="F45" s="10" t="n">
        <v>0.03</v>
      </c>
      <c r="G45" s="4" t="inlineStr">
        <is>
          <t xml:space="preserve"> </t>
        </is>
      </c>
      <c r="H45" s="4" t="inlineStr">
        <is>
          <t xml:space="preserve"> </t>
        </is>
      </c>
    </row>
    <row r="46">
      <c r="A46" s="4" t="inlineStr">
        <is>
          <t>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ncentration Ris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ther long-term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24000</v>
      </c>
    </row>
    <row r="49">
      <c r="A49" s="4" t="inlineStr">
        <is>
          <t>Interest rate (as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1" t="n">
        <v>0.025</v>
      </c>
    </row>
    <row r="50">
      <c r="A50" s="4" t="inlineStr">
        <is>
          <t>Noncontrolling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ncentration Ris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ther long-term assets</t>
        </is>
      </c>
      <c r="B52" s="4" t="inlineStr">
        <is>
          <t xml:space="preserve"> </t>
        </is>
      </c>
      <c r="C52" s="4" t="inlineStr">
        <is>
          <t xml:space="preserve"> </t>
        </is>
      </c>
      <c r="D52" s="7" t="n">
        <v>1900</v>
      </c>
      <c r="E52" s="7" t="n">
        <v>10000</v>
      </c>
      <c r="F52" s="4" t="inlineStr">
        <is>
          <t xml:space="preserve"> </t>
        </is>
      </c>
      <c r="G52" s="4" t="inlineStr">
        <is>
          <t xml:space="preserve"> </t>
        </is>
      </c>
      <c r="H52" s="4" t="inlineStr">
        <is>
          <t xml:space="preserve"> </t>
        </is>
      </c>
    </row>
    <row r="53">
      <c r="A53" s="4" t="inlineStr">
        <is>
          <t>Getty Images SEA Holdings Co., Limited ("Getty SE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oncentration Ris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wnership percentage by parent (as percent)</t>
        </is>
      </c>
      <c r="B55" s="4" t="inlineStr">
        <is>
          <t xml:space="preserve"> </t>
        </is>
      </c>
      <c r="C55" s="4" t="inlineStr">
        <is>
          <t xml:space="preserve"> </t>
        </is>
      </c>
      <c r="D55" s="10" t="n">
        <v>0.5</v>
      </c>
      <c r="E55" s="4" t="inlineStr">
        <is>
          <t xml:space="preserve"> </t>
        </is>
      </c>
      <c r="F55" s="4" t="inlineStr">
        <is>
          <t xml:space="preserve"> </t>
        </is>
      </c>
      <c r="G55" s="4" t="inlineStr">
        <is>
          <t xml:space="preserve"> </t>
        </is>
      </c>
      <c r="H55" s="4" t="inlineStr">
        <is>
          <t xml:space="preserve"> </t>
        </is>
      </c>
    </row>
    <row r="56">
      <c r="A56" s="4" t="inlineStr">
        <is>
          <t>Ownership percentage by non-controlling stockholder's interest (as percent)</t>
        </is>
      </c>
      <c r="B56" s="4" t="inlineStr">
        <is>
          <t xml:space="preserve"> </t>
        </is>
      </c>
      <c r="C56" s="4" t="inlineStr">
        <is>
          <t xml:space="preserve"> </t>
        </is>
      </c>
      <c r="D56" s="10" t="n">
        <v>0.5</v>
      </c>
      <c r="E56" s="4" t="inlineStr">
        <is>
          <t xml:space="preserve"> </t>
        </is>
      </c>
      <c r="F56" s="4" t="inlineStr">
        <is>
          <t xml:space="preserve"> </t>
        </is>
      </c>
      <c r="G56" s="4" t="inlineStr">
        <is>
          <t xml:space="preserve"> </t>
        </is>
      </c>
      <c r="H56" s="4" t="inlineStr">
        <is>
          <t xml:space="preserve"> </t>
        </is>
      </c>
    </row>
    <row r="57">
      <c r="A57" s="4" t="inlineStr">
        <is>
          <t>Getty Images Holdings,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oncentration Ris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rcentage of equity interest (as percent)</t>
        </is>
      </c>
      <c r="B59" s="4" t="inlineStr">
        <is>
          <t xml:space="preserve"> </t>
        </is>
      </c>
      <c r="C59" s="4" t="inlineStr">
        <is>
          <t xml:space="preserve"> </t>
        </is>
      </c>
      <c r="D59" s="10" t="n">
        <v>0.72</v>
      </c>
      <c r="E59" s="4" t="inlineStr">
        <is>
          <t xml:space="preserve"> </t>
        </is>
      </c>
      <c r="F59" s="4" t="inlineStr">
        <is>
          <t xml:space="preserve"> </t>
        </is>
      </c>
      <c r="G59" s="4" t="inlineStr">
        <is>
          <t xml:space="preserve"> </t>
        </is>
      </c>
      <c r="H59" s="4" t="inlineStr">
        <is>
          <t xml:space="preserve"> </t>
        </is>
      </c>
    </row>
  </sheetData>
  <mergeCells count="2">
    <mergeCell ref="D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21173</v>
      </c>
      <c r="C3" s="7" t="n">
        <v>136623</v>
      </c>
      <c r="D3" s="4" t="inlineStr">
        <is>
          <t xml:space="preserve"> </t>
        </is>
      </c>
      <c r="E3" s="4" t="inlineStr">
        <is>
          <t xml:space="preserve"> </t>
        </is>
      </c>
    </row>
    <row r="4">
      <c r="A4" s="4" t="inlineStr">
        <is>
          <t>Restricted cash</t>
        </is>
      </c>
      <c r="B4" s="6" t="n">
        <v>4131</v>
      </c>
      <c r="C4" s="6" t="n">
        <v>4227</v>
      </c>
      <c r="D4" s="4" t="inlineStr">
        <is>
          <t xml:space="preserve"> </t>
        </is>
      </c>
      <c r="E4" s="4" t="inlineStr">
        <is>
          <t xml:space="preserve"> </t>
        </is>
      </c>
    </row>
    <row r="5">
      <c r="A5" s="4" t="inlineStr">
        <is>
          <t>Total cash, cash equivalents and restricted cash</t>
        </is>
      </c>
      <c r="B5" s="7" t="n">
        <v>125304</v>
      </c>
      <c r="C5" s="7" t="n">
        <v>140850</v>
      </c>
      <c r="D5" s="7" t="n">
        <v>102394</v>
      </c>
      <c r="E5" s="7" t="n">
        <v>1915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of year</t>
        </is>
      </c>
      <c r="B4" s="7" t="n">
        <v>6527</v>
      </c>
      <c r="C4" s="7" t="n">
        <v>6460</v>
      </c>
      <c r="D4" s="7" t="n">
        <v>5946</v>
      </c>
    </row>
    <row r="5">
      <c r="A5" s="4" t="inlineStr">
        <is>
          <t>Provision</t>
        </is>
      </c>
      <c r="B5" s="6" t="n">
        <v>2180</v>
      </c>
      <c r="C5" s="6" t="n">
        <v>2228</v>
      </c>
      <c r="D5" s="6" t="n">
        <v>1465</v>
      </c>
    </row>
    <row r="6">
      <c r="A6" s="4" t="inlineStr">
        <is>
          <t>Deductions</t>
        </is>
      </c>
      <c r="B6" s="6" t="n">
        <v>-2543</v>
      </c>
      <c r="C6" s="6" t="n">
        <v>-2161</v>
      </c>
      <c r="D6" s="6" t="n">
        <v>-951</v>
      </c>
    </row>
    <row r="7">
      <c r="A7" s="4" t="inlineStr">
        <is>
          <t>End of year</t>
        </is>
      </c>
      <c r="B7" s="7" t="n">
        <v>6164</v>
      </c>
      <c r="C7" s="7" t="n">
        <v>6527</v>
      </c>
      <c r="D7" s="7" t="n">
        <v>6460</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48" customWidth="1" min="2" max="2"/>
    <col width="22" customWidth="1" min="3" max="3"/>
    <col width="29" customWidth="1" min="4" max="4"/>
    <col width="29" customWidth="1" min="5" max="5"/>
  </cols>
  <sheetData>
    <row r="1">
      <c r="A1" s="1" t="inlineStr">
        <is>
          <t>BUSINESS COMBINATION - Narrative (Details)</t>
        </is>
      </c>
      <c r="C1" s="2" t="inlineStr">
        <is>
          <t>12 Months Ended</t>
        </is>
      </c>
    </row>
    <row r="2">
      <c r="B2" s="2" t="inlineStr">
        <is>
          <t>Jul. 22, 2022 USD ($) tranche $ / shares shares</t>
        </is>
      </c>
      <c r="C2" s="2" t="inlineStr">
        <is>
          <t>Dec. 31, 2022 USD ($)</t>
        </is>
      </c>
      <c r="D2" s="2" t="inlineStr">
        <is>
          <t>Dec. 31, 2024 USD ($) shares</t>
        </is>
      </c>
      <c r="E2" s="2" t="inlineStr">
        <is>
          <t>Dec. 31, 2023 USD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price per share (in dollars per share) | $ / shares</t>
        </is>
      </c>
      <c r="B4" s="8" t="n">
        <v>0.0001</v>
      </c>
      <c r="C4" s="4" t="inlineStr">
        <is>
          <t xml:space="preserve"> </t>
        </is>
      </c>
      <c r="D4" s="4" t="inlineStr">
        <is>
          <t xml:space="preserve"> </t>
        </is>
      </c>
      <c r="E4" s="4" t="inlineStr">
        <is>
          <t xml:space="preserve"> </t>
        </is>
      </c>
    </row>
    <row r="5">
      <c r="A5" s="4" t="inlineStr">
        <is>
          <t>Number of authorized shares (in shares)</t>
        </is>
      </c>
      <c r="B5" s="6" t="n">
        <v>2006140000</v>
      </c>
      <c r="C5" s="4" t="inlineStr">
        <is>
          <t xml:space="preserve"> </t>
        </is>
      </c>
      <c r="D5" s="4" t="inlineStr">
        <is>
          <t xml:space="preserve"> </t>
        </is>
      </c>
      <c r="E5" s="4" t="inlineStr">
        <is>
          <t xml:space="preserve"> </t>
        </is>
      </c>
    </row>
    <row r="6">
      <c r="A6" s="4" t="inlineStr">
        <is>
          <t>Par value per share (in dollars per share) | $ / shares</t>
        </is>
      </c>
      <c r="B6" s="8" t="n">
        <v>0.0001</v>
      </c>
      <c r="C6" s="4" t="inlineStr">
        <is>
          <t xml:space="preserve"> </t>
        </is>
      </c>
      <c r="D6" s="4" t="inlineStr">
        <is>
          <t xml:space="preserve"> </t>
        </is>
      </c>
      <c r="E6" s="4" t="inlineStr">
        <is>
          <t xml:space="preserve"> </t>
        </is>
      </c>
    </row>
    <row r="7">
      <c r="A7" s="4" t="inlineStr">
        <is>
          <t>Preferred stock, authorized (in shares)</t>
        </is>
      </c>
      <c r="B7" s="6" t="n">
        <v>1000000</v>
      </c>
      <c r="C7" s="4" t="inlineStr">
        <is>
          <t xml:space="preserve"> </t>
        </is>
      </c>
      <c r="D7" s="6" t="n">
        <v>1000000</v>
      </c>
      <c r="E7" s="6" t="n">
        <v>1000000</v>
      </c>
    </row>
    <row r="8">
      <c r="A8" s="4" t="inlineStr">
        <is>
          <t>Goodwill | $</t>
        </is>
      </c>
      <c r="B8" s="4" t="inlineStr">
        <is>
          <t xml:space="preserve"> </t>
        </is>
      </c>
      <c r="C8" s="7" t="n">
        <v>1499578000</v>
      </c>
      <c r="D8" s="7" t="n">
        <v>1510477000</v>
      </c>
      <c r="E8" s="7" t="n">
        <v>1501814000</v>
      </c>
    </row>
    <row r="9">
      <c r="A9" s="4" t="inlineStr">
        <is>
          <t>Forward Purchase Warrant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Number of warrants issued during the period (in shares)</t>
        </is>
      </c>
      <c r="B11" s="6" t="n">
        <v>3750000</v>
      </c>
      <c r="C11" s="4" t="inlineStr">
        <is>
          <t xml:space="preserve"> </t>
        </is>
      </c>
      <c r="D11" s="4" t="inlineStr">
        <is>
          <t xml:space="preserve"> </t>
        </is>
      </c>
      <c r="E11" s="4" t="inlineStr">
        <is>
          <t xml:space="preserve"> </t>
        </is>
      </c>
    </row>
    <row r="12">
      <c r="A12" s="4" t="inlineStr">
        <is>
          <t>Sponsor Side Lett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Number of shares to be convert to restricted sponsor shares (in shares)</t>
        </is>
      </c>
      <c r="B14" s="6" t="n">
        <v>5140000</v>
      </c>
      <c r="C14" s="4" t="inlineStr">
        <is>
          <t xml:space="preserve"> </t>
        </is>
      </c>
      <c r="D14" s="4" t="inlineStr">
        <is>
          <t xml:space="preserve"> </t>
        </is>
      </c>
      <c r="E14" s="4" t="inlineStr">
        <is>
          <t xml:space="preserve"> </t>
        </is>
      </c>
    </row>
    <row r="15">
      <c r="A15" s="4" t="inlineStr">
        <is>
          <t>Trading days for volume weighted average price of shares</t>
        </is>
      </c>
      <c r="B15" s="4" t="inlineStr">
        <is>
          <t>20 days</t>
        </is>
      </c>
      <c r="C15" s="4" t="inlineStr">
        <is>
          <t xml:space="preserve"> </t>
        </is>
      </c>
      <c r="D15" s="4" t="inlineStr">
        <is>
          <t xml:space="preserve"> </t>
        </is>
      </c>
      <c r="E15" s="4" t="inlineStr">
        <is>
          <t xml:space="preserve"> </t>
        </is>
      </c>
    </row>
    <row r="16">
      <c r="A16" s="4" t="inlineStr">
        <is>
          <t>Consecutive trading days for volume weighted average price of shares</t>
        </is>
      </c>
      <c r="B16" s="4" t="inlineStr">
        <is>
          <t>30 days</t>
        </is>
      </c>
      <c r="C16" s="4" t="inlineStr">
        <is>
          <t xml:space="preserve"> </t>
        </is>
      </c>
      <c r="D16" s="4" t="inlineStr">
        <is>
          <t xml:space="preserve"> </t>
        </is>
      </c>
      <c r="E16" s="4" t="inlineStr">
        <is>
          <t xml:space="preserve"> </t>
        </is>
      </c>
    </row>
    <row r="17">
      <c r="A17" s="4" t="inlineStr">
        <is>
          <t>PIPE Subscription Agreement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Number of shares issued (in shares)</t>
        </is>
      </c>
      <c r="B19" s="6" t="n">
        <v>36000000</v>
      </c>
      <c r="C19" s="4" t="inlineStr">
        <is>
          <t xml:space="preserve"> </t>
        </is>
      </c>
      <c r="D19" s="4" t="inlineStr">
        <is>
          <t xml:space="preserve"> </t>
        </is>
      </c>
      <c r="E19" s="4" t="inlineStr">
        <is>
          <t xml:space="preserve"> </t>
        </is>
      </c>
    </row>
    <row r="20">
      <c r="A20" s="4" t="inlineStr">
        <is>
          <t>Forward Purchase Agreement</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Number of shares issued (in shares)</t>
        </is>
      </c>
      <c r="B22" s="6" t="n">
        <v>20000000</v>
      </c>
      <c r="C22" s="4" t="inlineStr">
        <is>
          <t xml:space="preserve"> </t>
        </is>
      </c>
      <c r="D22" s="4" t="inlineStr">
        <is>
          <t xml:space="preserve"> </t>
        </is>
      </c>
      <c r="E22" s="4" t="inlineStr">
        <is>
          <t xml:space="preserve"> </t>
        </is>
      </c>
    </row>
    <row r="23">
      <c r="A23" s="4" t="inlineStr">
        <is>
          <t>Aggregate gross proceeds | $</t>
        </is>
      </c>
      <c r="B23" s="7" t="n">
        <v>200000000</v>
      </c>
      <c r="C23" s="4" t="inlineStr">
        <is>
          <t xml:space="preserve"> </t>
        </is>
      </c>
      <c r="D23" s="4" t="inlineStr">
        <is>
          <t xml:space="preserve"> </t>
        </is>
      </c>
      <c r="E23" s="4" t="inlineStr">
        <is>
          <t xml:space="preserve"> </t>
        </is>
      </c>
    </row>
    <row r="24">
      <c r="A24" s="4" t="inlineStr">
        <is>
          <t>Backstop Facility Agreement</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Number of shares issued (in shares)</t>
        </is>
      </c>
      <c r="B26" s="6" t="n">
        <v>30000000</v>
      </c>
      <c r="C26" s="4" t="inlineStr">
        <is>
          <t xml:space="preserve"> </t>
        </is>
      </c>
      <c r="D26" s="4" t="inlineStr">
        <is>
          <t xml:space="preserve"> </t>
        </is>
      </c>
      <c r="E26" s="4" t="inlineStr">
        <is>
          <t xml:space="preserve"> </t>
        </is>
      </c>
    </row>
    <row r="27">
      <c r="A27" s="4" t="inlineStr">
        <is>
          <t>Class A Common Stock</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Common stock, authorized (in shares)</t>
        </is>
      </c>
      <c r="B29" s="6" t="n">
        <v>2000000000</v>
      </c>
      <c r="C29" s="4" t="inlineStr">
        <is>
          <t xml:space="preserve"> </t>
        </is>
      </c>
      <c r="D29" s="6" t="n">
        <v>2000000000</v>
      </c>
      <c r="E29" s="6" t="n">
        <v>2000000000</v>
      </c>
    </row>
    <row r="30">
      <c r="A30" s="4" t="inlineStr">
        <is>
          <t>Class A Common Stock | PIPE Subscription Agreements</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Number of shares issued (in shares)</t>
        </is>
      </c>
      <c r="B32" s="6" t="n">
        <v>36000000</v>
      </c>
      <c r="C32" s="4" t="inlineStr">
        <is>
          <t xml:space="preserve"> </t>
        </is>
      </c>
      <c r="D32" s="4" t="inlineStr">
        <is>
          <t xml:space="preserve"> </t>
        </is>
      </c>
      <c r="E32" s="4" t="inlineStr">
        <is>
          <t xml:space="preserve"> </t>
        </is>
      </c>
    </row>
    <row r="33">
      <c r="A33" s="4" t="inlineStr">
        <is>
          <t>Purchase price per share (in dollars per share) | $ / shares</t>
        </is>
      </c>
      <c r="B33" s="7" t="n">
        <v>10</v>
      </c>
      <c r="C33" s="4" t="inlineStr">
        <is>
          <t xml:space="preserve"> </t>
        </is>
      </c>
      <c r="D33" s="4" t="inlineStr">
        <is>
          <t xml:space="preserve"> </t>
        </is>
      </c>
      <c r="E33" s="4" t="inlineStr">
        <is>
          <t xml:space="preserve"> </t>
        </is>
      </c>
    </row>
    <row r="34">
      <c r="A34" s="4" t="inlineStr">
        <is>
          <t>Aggregate gross proceeds | $</t>
        </is>
      </c>
      <c r="B34" s="7" t="n">
        <v>360000000</v>
      </c>
      <c r="C34" s="4" t="inlineStr">
        <is>
          <t xml:space="preserve"> </t>
        </is>
      </c>
      <c r="D34" s="4" t="inlineStr">
        <is>
          <t xml:space="preserve"> </t>
        </is>
      </c>
      <c r="E34" s="4" t="inlineStr">
        <is>
          <t xml:space="preserve"> </t>
        </is>
      </c>
    </row>
    <row r="35">
      <c r="A35" s="4" t="inlineStr">
        <is>
          <t>Class A Common Stock | Forward Purchase Agreement</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Number of shares issued (in shares)</t>
        </is>
      </c>
      <c r="B37" s="6" t="n">
        <v>20000000</v>
      </c>
      <c r="C37" s="4" t="inlineStr">
        <is>
          <t xml:space="preserve"> </t>
        </is>
      </c>
      <c r="D37" s="4" t="inlineStr">
        <is>
          <t xml:space="preserve"> </t>
        </is>
      </c>
      <c r="E37" s="4" t="inlineStr">
        <is>
          <t xml:space="preserve"> </t>
        </is>
      </c>
    </row>
    <row r="38">
      <c r="A38" s="4" t="inlineStr">
        <is>
          <t>Class A Common Stock | Backstop Facility Agreement</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Number of shares issued (in shares)</t>
        </is>
      </c>
      <c r="B40" s="6" t="n">
        <v>30000000</v>
      </c>
      <c r="C40" s="4" t="inlineStr">
        <is>
          <t xml:space="preserve"> </t>
        </is>
      </c>
      <c r="D40" s="4" t="inlineStr">
        <is>
          <t xml:space="preserve"> </t>
        </is>
      </c>
      <c r="E40" s="4" t="inlineStr">
        <is>
          <t xml:space="preserve"> </t>
        </is>
      </c>
    </row>
    <row r="41">
      <c r="A41" s="4" t="inlineStr">
        <is>
          <t>Purchase price per share (in dollars per share) | $ / shares</t>
        </is>
      </c>
      <c r="B41" s="7" t="n">
        <v>10</v>
      </c>
      <c r="C41" s="4" t="inlineStr">
        <is>
          <t xml:space="preserve"> </t>
        </is>
      </c>
      <c r="D41" s="4" t="inlineStr">
        <is>
          <t xml:space="preserve"> </t>
        </is>
      </c>
      <c r="E41" s="4" t="inlineStr">
        <is>
          <t xml:space="preserve"> </t>
        </is>
      </c>
    </row>
    <row r="42">
      <c r="A42" s="4" t="inlineStr">
        <is>
          <t>Aggregate gross proceeds | $</t>
        </is>
      </c>
      <c r="B42" s="7" t="n">
        <v>300000000</v>
      </c>
      <c r="C42" s="4" t="inlineStr">
        <is>
          <t xml:space="preserve"> </t>
        </is>
      </c>
      <c r="D42" s="4" t="inlineStr">
        <is>
          <t xml:space="preserve"> </t>
        </is>
      </c>
      <c r="E42" s="4" t="inlineStr">
        <is>
          <t xml:space="preserve"> </t>
        </is>
      </c>
    </row>
    <row r="43">
      <c r="A43" s="4" t="inlineStr">
        <is>
          <t>Series B-1 Common Stock | Sponsor Side Letter</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Number of shares upon conversion (in shares)</t>
        </is>
      </c>
      <c r="B45" s="6" t="n">
        <v>2570000</v>
      </c>
      <c r="C45" s="4" t="inlineStr">
        <is>
          <t xml:space="preserve"> </t>
        </is>
      </c>
      <c r="D45" s="4" t="inlineStr">
        <is>
          <t xml:space="preserve"> </t>
        </is>
      </c>
      <c r="E45" s="4" t="inlineStr">
        <is>
          <t xml:space="preserve"> </t>
        </is>
      </c>
    </row>
    <row r="46">
      <c r="A46" s="4" t="inlineStr">
        <is>
          <t>Threshold for volume weighted average price (in dollars per share) | $ / shares</t>
        </is>
      </c>
      <c r="B46" s="5" t="n">
        <v>12.5</v>
      </c>
      <c r="C46" s="4" t="inlineStr">
        <is>
          <t xml:space="preserve"> </t>
        </is>
      </c>
      <c r="D46" s="4" t="inlineStr">
        <is>
          <t xml:space="preserve"> </t>
        </is>
      </c>
      <c r="E46" s="4" t="inlineStr">
        <is>
          <t xml:space="preserve"> </t>
        </is>
      </c>
    </row>
    <row r="47">
      <c r="A47" s="4" t="inlineStr">
        <is>
          <t>Series B-2 Common Stock | Sponsor Side Letter</t>
        </is>
      </c>
      <c r="B47" s="4" t="inlineStr">
        <is>
          <t xml:space="preserve"> </t>
        </is>
      </c>
      <c r="C47" s="4" t="inlineStr">
        <is>
          <t xml:space="preserve"> </t>
        </is>
      </c>
      <c r="D47" s="4" t="inlineStr">
        <is>
          <t xml:space="preserve"> </t>
        </is>
      </c>
      <c r="E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row>
    <row r="49">
      <c r="A49" s="4" t="inlineStr">
        <is>
          <t>Number of shares upon conversion (in shares)</t>
        </is>
      </c>
      <c r="B49" s="6" t="n">
        <v>2570000</v>
      </c>
      <c r="C49" s="4" t="inlineStr">
        <is>
          <t xml:space="preserve"> </t>
        </is>
      </c>
      <c r="D49" s="4" t="inlineStr">
        <is>
          <t xml:space="preserve"> </t>
        </is>
      </c>
      <c r="E49" s="4" t="inlineStr">
        <is>
          <t xml:space="preserve"> </t>
        </is>
      </c>
    </row>
    <row r="50">
      <c r="A50" s="4" t="inlineStr">
        <is>
          <t>Threshold for volume weighted average price (in dollars per share) | $ / shares</t>
        </is>
      </c>
      <c r="B50" s="7" t="n">
        <v>15</v>
      </c>
      <c r="C50" s="4" t="inlineStr">
        <is>
          <t xml:space="preserve"> </t>
        </is>
      </c>
      <c r="D50" s="4" t="inlineStr">
        <is>
          <t xml:space="preserve"> </t>
        </is>
      </c>
      <c r="E50" s="4" t="inlineStr">
        <is>
          <t xml:space="preserve"> </t>
        </is>
      </c>
    </row>
    <row r="51">
      <c r="A51" s="4" t="inlineStr">
        <is>
          <t>Class B Common Stock</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Common stock, authorized (in shares)</t>
        </is>
      </c>
      <c r="B53" s="6" t="n">
        <v>5140000</v>
      </c>
      <c r="C53" s="4" t="inlineStr">
        <is>
          <t xml:space="preserve"> </t>
        </is>
      </c>
      <c r="D53" s="6" t="n">
        <v>5100000</v>
      </c>
      <c r="E53" s="6" t="n">
        <v>5100000</v>
      </c>
    </row>
    <row r="54">
      <c r="A54" s="4" t="inlineStr">
        <is>
          <t>Common Stock Holders | Series B-1 Common Stock | Sponsor Side Letter</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Threshold for volume weighted average price (in dollars per share) | $ / shares</t>
        </is>
      </c>
      <c r="B56" s="5" t="n">
        <v>12.5</v>
      </c>
      <c r="C56" s="4" t="inlineStr">
        <is>
          <t xml:space="preserve"> </t>
        </is>
      </c>
      <c r="D56" s="4" t="inlineStr">
        <is>
          <t xml:space="preserve"> </t>
        </is>
      </c>
      <c r="E56" s="4" t="inlineStr">
        <is>
          <t xml:space="preserve"> </t>
        </is>
      </c>
    </row>
    <row r="57">
      <c r="A57" s="4" t="inlineStr">
        <is>
          <t>Common Stock Holders | Series B-2 Common Stock | Sponsor Side Letter</t>
        </is>
      </c>
      <c r="B57" s="4" t="inlineStr">
        <is>
          <t xml:space="preserve"> </t>
        </is>
      </c>
      <c r="C57" s="4" t="inlineStr">
        <is>
          <t xml:space="preserve"> </t>
        </is>
      </c>
      <c r="D57" s="4" t="inlineStr">
        <is>
          <t xml:space="preserve"> </t>
        </is>
      </c>
      <c r="E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row>
    <row r="59">
      <c r="A59" s="4" t="inlineStr">
        <is>
          <t>Threshold for volume weighted average price (in dollars per share) | $ / shares</t>
        </is>
      </c>
      <c r="B59" s="7" t="n">
        <v>15</v>
      </c>
      <c r="C59" s="4" t="inlineStr">
        <is>
          <t xml:space="preserve"> </t>
        </is>
      </c>
      <c r="D59" s="4" t="inlineStr">
        <is>
          <t xml:space="preserve"> </t>
        </is>
      </c>
      <c r="E59" s="4" t="inlineStr">
        <is>
          <t xml:space="preserve"> </t>
        </is>
      </c>
    </row>
    <row r="60">
      <c r="A60" s="4" t="inlineStr">
        <is>
          <t>Legacy Getty Images</t>
        </is>
      </c>
      <c r="B60" s="4" t="inlineStr">
        <is>
          <t xml:space="preserve"> </t>
        </is>
      </c>
      <c r="C60" s="4" t="inlineStr">
        <is>
          <t xml:space="preserve"> </t>
        </is>
      </c>
      <c r="D60" s="4" t="inlineStr">
        <is>
          <t xml:space="preserve"> </t>
        </is>
      </c>
      <c r="E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row>
    <row r="62">
      <c r="A62" s="4" t="inlineStr">
        <is>
          <t>Number of shares received as consideration (in shares)</t>
        </is>
      </c>
      <c r="B62" s="6" t="n">
        <v>324147226</v>
      </c>
      <c r="C62" s="4" t="inlineStr">
        <is>
          <t xml:space="preserve"> </t>
        </is>
      </c>
      <c r="D62" s="4" t="inlineStr">
        <is>
          <t xml:space="preserve"> </t>
        </is>
      </c>
      <c r="E62" s="4" t="inlineStr">
        <is>
          <t xml:space="preserve"> </t>
        </is>
      </c>
    </row>
    <row r="63">
      <c r="A63" s="4" t="inlineStr">
        <is>
          <t>Consecutive trading days for volume weighted average price of shares</t>
        </is>
      </c>
      <c r="B63" s="4" t="inlineStr">
        <is>
          <t>30 days</t>
        </is>
      </c>
      <c r="C63" s="4" t="inlineStr">
        <is>
          <t xml:space="preserve"> </t>
        </is>
      </c>
      <c r="D63" s="4" t="inlineStr">
        <is>
          <t xml:space="preserve"> </t>
        </is>
      </c>
      <c r="E63" s="4" t="inlineStr">
        <is>
          <t xml:space="preserve"> </t>
        </is>
      </c>
    </row>
    <row r="64">
      <c r="A64" s="4" t="inlineStr">
        <is>
          <t>Legacy Getty Images | Business Combination Agreement</t>
        </is>
      </c>
      <c r="B64" s="4" t="inlineStr">
        <is>
          <t xml:space="preserve"> </t>
        </is>
      </c>
      <c r="C64" s="4" t="inlineStr">
        <is>
          <t xml:space="preserve"> </t>
        </is>
      </c>
      <c r="D64" s="4" t="inlineStr">
        <is>
          <t xml:space="preserve"> </t>
        </is>
      </c>
      <c r="E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row>
    <row r="66">
      <c r="A66" s="4" t="inlineStr">
        <is>
          <t>Earn-out period</t>
        </is>
      </c>
      <c r="B66" s="4" t="inlineStr">
        <is>
          <t>10 years</t>
        </is>
      </c>
      <c r="C66" s="4" t="inlineStr">
        <is>
          <t xml:space="preserve"> </t>
        </is>
      </c>
      <c r="D66" s="4" t="inlineStr">
        <is>
          <t xml:space="preserve"> </t>
        </is>
      </c>
      <c r="E66" s="4" t="inlineStr">
        <is>
          <t xml:space="preserve"> </t>
        </is>
      </c>
    </row>
    <row r="67">
      <c r="A67" s="4" t="inlineStr">
        <is>
          <t>Period from occurrence of an applicable triggering event</t>
        </is>
      </c>
      <c r="B67" s="4" t="inlineStr">
        <is>
          <t>10 days</t>
        </is>
      </c>
      <c r="C67" s="4" t="inlineStr">
        <is>
          <t xml:space="preserve"> </t>
        </is>
      </c>
      <c r="D67" s="4" t="inlineStr">
        <is>
          <t xml:space="preserve"> </t>
        </is>
      </c>
      <c r="E67" s="4" t="inlineStr">
        <is>
          <t xml:space="preserve"> </t>
        </is>
      </c>
    </row>
    <row r="68">
      <c r="A68" s="4" t="inlineStr">
        <is>
          <t>Maximum number of earn-out shares issuable to former equity holders</t>
        </is>
      </c>
      <c r="B68" s="6" t="n">
        <v>59000000</v>
      </c>
      <c r="C68" s="4" t="inlineStr">
        <is>
          <t xml:space="preserve"> </t>
        </is>
      </c>
      <c r="D68" s="4" t="inlineStr">
        <is>
          <t xml:space="preserve"> </t>
        </is>
      </c>
      <c r="E68" s="4" t="inlineStr">
        <is>
          <t xml:space="preserve"> </t>
        </is>
      </c>
    </row>
    <row r="69">
      <c r="A69" s="4" t="inlineStr">
        <is>
          <t>Number of tranches for issuance of earn-out shares | tranche</t>
        </is>
      </c>
      <c r="B69" s="6" t="n">
        <v>3</v>
      </c>
      <c r="C69" s="4" t="inlineStr">
        <is>
          <t xml:space="preserve"> </t>
        </is>
      </c>
      <c r="D69" s="4" t="inlineStr">
        <is>
          <t xml:space="preserve"> </t>
        </is>
      </c>
      <c r="E69" s="4" t="inlineStr">
        <is>
          <t xml:space="preserve"> </t>
        </is>
      </c>
    </row>
    <row r="70">
      <c r="A70" s="4" t="inlineStr">
        <is>
          <t>Trading days for volume weighted average price of shares</t>
        </is>
      </c>
      <c r="B70" s="4" t="inlineStr">
        <is>
          <t>20 days</t>
        </is>
      </c>
      <c r="C70" s="4" t="inlineStr">
        <is>
          <t xml:space="preserve"> </t>
        </is>
      </c>
      <c r="D70" s="4" t="inlineStr">
        <is>
          <t xml:space="preserve"> </t>
        </is>
      </c>
      <c r="E70" s="4" t="inlineStr">
        <is>
          <t xml:space="preserve"> </t>
        </is>
      </c>
    </row>
    <row r="71">
      <c r="A71" s="4" t="inlineStr">
        <is>
          <t>Legacy Getty Images | Business Combination Agreement | Earn-Out Tranche I</t>
        </is>
      </c>
      <c r="B71" s="4" t="inlineStr">
        <is>
          <t xml:space="preserve"> </t>
        </is>
      </c>
      <c r="C71" s="4" t="inlineStr">
        <is>
          <t xml:space="preserve"> </t>
        </is>
      </c>
      <c r="D71" s="4" t="inlineStr">
        <is>
          <t xml:space="preserve"> </t>
        </is>
      </c>
      <c r="E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row>
    <row r="73">
      <c r="A73" s="4" t="inlineStr">
        <is>
          <t>Threshold for volume weighted average price (in dollars per share) | $ / shares</t>
        </is>
      </c>
      <c r="B73" s="5" t="n">
        <v>12.5</v>
      </c>
      <c r="C73" s="4" t="inlineStr">
        <is>
          <t xml:space="preserve"> </t>
        </is>
      </c>
      <c r="D73" s="4" t="inlineStr">
        <is>
          <t xml:space="preserve"> </t>
        </is>
      </c>
      <c r="E73" s="4" t="inlineStr">
        <is>
          <t xml:space="preserve"> </t>
        </is>
      </c>
    </row>
    <row r="74">
      <c r="A74" s="4" t="inlineStr">
        <is>
          <t>Legacy Getty Images | Business Combination Agreement | Earn-Out Tranche II</t>
        </is>
      </c>
      <c r="B74" s="4" t="inlineStr">
        <is>
          <t xml:space="preserve"> </t>
        </is>
      </c>
      <c r="C74" s="4" t="inlineStr">
        <is>
          <t xml:space="preserve"> </t>
        </is>
      </c>
      <c r="D74" s="4" t="inlineStr">
        <is>
          <t xml:space="preserve"> </t>
        </is>
      </c>
      <c r="E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row>
    <row r="76">
      <c r="A76" s="4" t="inlineStr">
        <is>
          <t>Threshold for volume weighted average price (in dollars per share) | $ / shares</t>
        </is>
      </c>
      <c r="B76" s="6" t="n">
        <v>15</v>
      </c>
      <c r="C76" s="4" t="inlineStr">
        <is>
          <t xml:space="preserve"> </t>
        </is>
      </c>
      <c r="D76" s="4" t="inlineStr">
        <is>
          <t xml:space="preserve"> </t>
        </is>
      </c>
      <c r="E76" s="4" t="inlineStr">
        <is>
          <t xml:space="preserve"> </t>
        </is>
      </c>
    </row>
    <row r="77">
      <c r="A77" s="4" t="inlineStr">
        <is>
          <t>Legacy Getty Images | Business Combination Agreement | Earn-Out Tranche III</t>
        </is>
      </c>
      <c r="B77" s="4" t="inlineStr">
        <is>
          <t xml:space="preserve"> </t>
        </is>
      </c>
      <c r="C77" s="4" t="inlineStr">
        <is>
          <t xml:space="preserve"> </t>
        </is>
      </c>
      <c r="D77" s="4" t="inlineStr">
        <is>
          <t xml:space="preserve"> </t>
        </is>
      </c>
      <c r="E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row>
    <row r="79">
      <c r="A79" s="4" t="inlineStr">
        <is>
          <t>Threshold for volume weighted average price (in dollars per share) | $ / shares</t>
        </is>
      </c>
      <c r="B79" s="5" t="n">
        <v>17.5</v>
      </c>
      <c r="C79" s="4" t="inlineStr">
        <is>
          <t xml:space="preserve"> </t>
        </is>
      </c>
      <c r="D79" s="4" t="inlineStr">
        <is>
          <t xml:space="preserve"> </t>
        </is>
      </c>
      <c r="E79" s="4" t="inlineStr">
        <is>
          <t xml:space="preserve"> </t>
        </is>
      </c>
    </row>
    <row r="80">
      <c r="A80" s="4" t="inlineStr">
        <is>
          <t>Legacy Getty Images | Common Stock Holders</t>
        </is>
      </c>
      <c r="B80" s="4" t="inlineStr">
        <is>
          <t xml:space="preserve"> </t>
        </is>
      </c>
      <c r="C80" s="4" t="inlineStr">
        <is>
          <t xml:space="preserve"> </t>
        </is>
      </c>
      <c r="D80" s="4" t="inlineStr">
        <is>
          <t xml:space="preserve"> </t>
        </is>
      </c>
      <c r="E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row>
    <row r="82">
      <c r="A82" s="4" t="inlineStr">
        <is>
          <t>Number of shares held by shareholder (in shares)</t>
        </is>
      </c>
      <c r="B82" s="6" t="n">
        <v>153322880</v>
      </c>
      <c r="C82" s="4" t="inlineStr">
        <is>
          <t xml:space="preserve"> </t>
        </is>
      </c>
      <c r="D82" s="4" t="inlineStr">
        <is>
          <t xml:space="preserve"> </t>
        </is>
      </c>
      <c r="E82" s="4" t="inlineStr">
        <is>
          <t xml:space="preserve"> </t>
        </is>
      </c>
    </row>
    <row r="83">
      <c r="A83" s="4" t="inlineStr">
        <is>
          <t>Number of shares received as consideration (in shares)</t>
        </is>
      </c>
      <c r="B83" s="6" t="n">
        <v>196938915</v>
      </c>
      <c r="C83" s="4" t="inlineStr">
        <is>
          <t xml:space="preserve"> </t>
        </is>
      </c>
      <c r="D83" s="4" t="inlineStr">
        <is>
          <t xml:space="preserve"> </t>
        </is>
      </c>
      <c r="E83" s="4" t="inlineStr">
        <is>
          <t xml:space="preserve"> </t>
        </is>
      </c>
    </row>
    <row r="84">
      <c r="A84" s="4" t="inlineStr">
        <is>
          <t>Legacy Getty Images | Common Stock Holders | Class A Common Stock</t>
        </is>
      </c>
      <c r="B84" s="4" t="inlineStr">
        <is>
          <t xml:space="preserve"> </t>
        </is>
      </c>
      <c r="C84" s="4" t="inlineStr">
        <is>
          <t xml:space="preserve"> </t>
        </is>
      </c>
      <c r="D84" s="4" t="inlineStr">
        <is>
          <t xml:space="preserve"> </t>
        </is>
      </c>
      <c r="E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row>
    <row r="86">
      <c r="A86" s="4" t="inlineStr">
        <is>
          <t>Number of shares received as consideration (in shares)</t>
        </is>
      </c>
      <c r="B86" s="6" t="n">
        <v>196938915</v>
      </c>
      <c r="C86" s="4" t="inlineStr">
        <is>
          <t xml:space="preserve"> </t>
        </is>
      </c>
      <c r="D86" s="4" t="inlineStr">
        <is>
          <t xml:space="preserve"> </t>
        </is>
      </c>
      <c r="E86" s="4" t="inlineStr">
        <is>
          <t xml:space="preserve"> </t>
        </is>
      </c>
    </row>
    <row r="87">
      <c r="A87" s="4" t="inlineStr">
        <is>
          <t>Legacy Getty Images | Common Stock Holders | Class A Common Stock | Business Combination Agreement | Earn-Out Tranche I</t>
        </is>
      </c>
      <c r="B87" s="4" t="inlineStr">
        <is>
          <t xml:space="preserve"> </t>
        </is>
      </c>
      <c r="C87" s="4" t="inlineStr">
        <is>
          <t xml:space="preserve"> </t>
        </is>
      </c>
      <c r="D87" s="4" t="inlineStr">
        <is>
          <t xml:space="preserve"> </t>
        </is>
      </c>
      <c r="E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row>
    <row r="89">
      <c r="A89" s="4" t="inlineStr">
        <is>
          <t>Threshold for volume weighted average price (in dollars per share) | $ / shares</t>
        </is>
      </c>
      <c r="B89" s="5" t="n">
        <v>12.5</v>
      </c>
      <c r="C89" s="4" t="inlineStr">
        <is>
          <t xml:space="preserve"> </t>
        </is>
      </c>
      <c r="D89" s="4" t="inlineStr">
        <is>
          <t xml:space="preserve"> </t>
        </is>
      </c>
      <c r="E89" s="4" t="inlineStr">
        <is>
          <t xml:space="preserve"> </t>
        </is>
      </c>
    </row>
    <row r="90">
      <c r="A90" s="4" t="inlineStr">
        <is>
          <t>Legacy Getty Images | Common Stock Holders | Class A Common Stock | Business Combination Agreement | Earn-Out Tranche II</t>
        </is>
      </c>
      <c r="B90" s="4" t="inlineStr">
        <is>
          <t xml:space="preserve"> </t>
        </is>
      </c>
      <c r="C90" s="4" t="inlineStr">
        <is>
          <t xml:space="preserve"> </t>
        </is>
      </c>
      <c r="D90" s="4" t="inlineStr">
        <is>
          <t xml:space="preserve"> </t>
        </is>
      </c>
      <c r="E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row>
    <row r="92">
      <c r="A92" s="4" t="inlineStr">
        <is>
          <t>Threshold for volume weighted average price (in dollars per share) | $ / shares</t>
        </is>
      </c>
      <c r="B92" s="6" t="n">
        <v>15</v>
      </c>
      <c r="C92" s="4" t="inlineStr">
        <is>
          <t xml:space="preserve"> </t>
        </is>
      </c>
      <c r="D92" s="4" t="inlineStr">
        <is>
          <t xml:space="preserve"> </t>
        </is>
      </c>
      <c r="E92" s="4" t="inlineStr">
        <is>
          <t xml:space="preserve"> </t>
        </is>
      </c>
    </row>
    <row r="93">
      <c r="A93" s="4" t="inlineStr">
        <is>
          <t>Legacy Getty Images | Common Stock Holders | Class A Common Stock | Business Combination Agreement | Earn-Out Tranche III</t>
        </is>
      </c>
      <c r="B93" s="4" t="inlineStr">
        <is>
          <t xml:space="preserve"> </t>
        </is>
      </c>
      <c r="C93" s="4" t="inlineStr">
        <is>
          <t xml:space="preserve"> </t>
        </is>
      </c>
      <c r="D93" s="4" t="inlineStr">
        <is>
          <t xml:space="preserve"> </t>
        </is>
      </c>
      <c r="E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row>
    <row r="95">
      <c r="A95" s="4" t="inlineStr">
        <is>
          <t>Threshold for volume weighted average price (in dollars per share) | $ / shares</t>
        </is>
      </c>
      <c r="B95" s="5" t="n">
        <v>17.5</v>
      </c>
      <c r="C95" s="4" t="inlineStr">
        <is>
          <t xml:space="preserve"> </t>
        </is>
      </c>
      <c r="D95" s="4" t="inlineStr">
        <is>
          <t xml:space="preserve"> </t>
        </is>
      </c>
      <c r="E95" s="4" t="inlineStr">
        <is>
          <t xml:space="preserve"> </t>
        </is>
      </c>
    </row>
    <row r="96">
      <c r="A96" s="4" t="inlineStr">
        <is>
          <t>Legacy Getty Images | Redeemable Preferred Stock Holders</t>
        </is>
      </c>
      <c r="B96" s="4" t="inlineStr">
        <is>
          <t xml:space="preserve"> </t>
        </is>
      </c>
      <c r="C96" s="4" t="inlineStr">
        <is>
          <t xml:space="preserve"> </t>
        </is>
      </c>
      <c r="D96" s="4" t="inlineStr">
        <is>
          <t xml:space="preserve"> </t>
        </is>
      </c>
      <c r="E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row>
    <row r="98">
      <c r="A98" s="4" t="inlineStr">
        <is>
          <t>Number of shares received as consideration (in shares)</t>
        </is>
      </c>
      <c r="B98" s="6" t="n">
        <v>15000000</v>
      </c>
      <c r="C98" s="4" t="inlineStr">
        <is>
          <t xml:space="preserve"> </t>
        </is>
      </c>
      <c r="D98" s="4" t="inlineStr">
        <is>
          <t xml:space="preserve"> </t>
        </is>
      </c>
      <c r="E98" s="4" t="inlineStr">
        <is>
          <t xml:space="preserve"> </t>
        </is>
      </c>
    </row>
    <row r="99">
      <c r="A99" s="4" t="inlineStr">
        <is>
          <t>Cash | $</t>
        </is>
      </c>
      <c r="B99" s="7" t="n">
        <v>615000000</v>
      </c>
      <c r="C99" s="4" t="inlineStr">
        <is>
          <t xml:space="preserve"> </t>
        </is>
      </c>
      <c r="D99" s="4" t="inlineStr">
        <is>
          <t xml:space="preserve"> </t>
        </is>
      </c>
      <c r="E99" s="4" t="inlineStr">
        <is>
          <t xml:space="preserve"> </t>
        </is>
      </c>
    </row>
    <row r="100">
      <c r="A100" s="4" t="inlineStr">
        <is>
          <t>Legacy Getty Images | Redeemable Preferred Stock Holders | Class A Common Stock</t>
        </is>
      </c>
      <c r="B100" s="4" t="inlineStr">
        <is>
          <t xml:space="preserve"> </t>
        </is>
      </c>
      <c r="C100" s="4" t="inlineStr">
        <is>
          <t xml:space="preserve"> </t>
        </is>
      </c>
      <c r="D100" s="4" t="inlineStr">
        <is>
          <t xml:space="preserve"> </t>
        </is>
      </c>
      <c r="E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row>
    <row r="102">
      <c r="A102" s="4" t="inlineStr">
        <is>
          <t>Number of shares received as consideration (in shares)</t>
        </is>
      </c>
      <c r="B102" s="6" t="n">
        <v>15000000</v>
      </c>
      <c r="C102" s="4" t="inlineStr">
        <is>
          <t xml:space="preserve"> </t>
        </is>
      </c>
      <c r="D102" s="4" t="inlineStr">
        <is>
          <t xml:space="preserve"> </t>
        </is>
      </c>
      <c r="E102" s="4" t="inlineStr">
        <is>
          <t xml:space="preserve"> </t>
        </is>
      </c>
    </row>
    <row r="103">
      <c r="A103" s="4" t="inlineStr">
        <is>
          <t>Class A common stock | $</t>
        </is>
      </c>
      <c r="B103" s="7" t="n">
        <v>140200000</v>
      </c>
      <c r="C103" s="4" t="inlineStr">
        <is>
          <t xml:space="preserve"> </t>
        </is>
      </c>
      <c r="D103" s="4" t="inlineStr">
        <is>
          <t xml:space="preserve"> </t>
        </is>
      </c>
      <c r="E103" s="4" t="inlineStr">
        <is>
          <t xml:space="preserve"> </t>
        </is>
      </c>
    </row>
    <row r="104">
      <c r="A104" s="4" t="inlineStr">
        <is>
          <t>CC Neuberger Principal Holdings II ("CCNB")</t>
        </is>
      </c>
      <c r="B104" s="4" t="inlineStr">
        <is>
          <t xml:space="preserve"> </t>
        </is>
      </c>
      <c r="C104" s="4" t="inlineStr">
        <is>
          <t xml:space="preserve"> </t>
        </is>
      </c>
      <c r="D104" s="4" t="inlineStr">
        <is>
          <t xml:space="preserve"> </t>
        </is>
      </c>
      <c r="E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row>
    <row r="106">
      <c r="A106" s="4" t="inlineStr">
        <is>
          <t>Cash | $</t>
        </is>
      </c>
      <c r="B106" s="4" t="inlineStr">
        <is>
          <t xml:space="preserve"> </t>
        </is>
      </c>
      <c r="C106" s="7" t="n">
        <v>614996000</v>
      </c>
      <c r="D106" s="4" t="inlineStr">
        <is>
          <t xml:space="preserve"> </t>
        </is>
      </c>
      <c r="E106" s="4" t="inlineStr">
        <is>
          <t xml:space="preserve"> </t>
        </is>
      </c>
    </row>
    <row r="107">
      <c r="A107" s="4" t="inlineStr">
        <is>
          <t>Goodwill | $</t>
        </is>
      </c>
      <c r="B107" s="6" t="n">
        <v>0</v>
      </c>
      <c r="C107" s="4" t="inlineStr">
        <is>
          <t xml:space="preserve"> </t>
        </is>
      </c>
      <c r="D107" s="4" t="inlineStr">
        <is>
          <t xml:space="preserve"> </t>
        </is>
      </c>
      <c r="E107" s="4" t="inlineStr">
        <is>
          <t xml:space="preserve"> </t>
        </is>
      </c>
    </row>
    <row r="108">
      <c r="A108" s="4" t="inlineStr">
        <is>
          <t>Other intangible assets | $</t>
        </is>
      </c>
      <c r="B108" s="7" t="n">
        <v>0</v>
      </c>
      <c r="C108" s="4" t="inlineStr">
        <is>
          <t xml:space="preserve"> </t>
        </is>
      </c>
      <c r="D108" s="4" t="inlineStr">
        <is>
          <t xml:space="preserve"> </t>
        </is>
      </c>
      <c r="E10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Schedule of Reconciliation of Elements of the Business Combination to the Consolidated Statement of Cash Flows and the Consolidated Statements of Redeemable Preferred Stock and Stockholders' Equity (Details)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ash contributions from business combination</t>
        </is>
      </c>
      <c r="B4" s="7" t="n">
        <v>0</v>
      </c>
      <c r="C4" s="7" t="n">
        <v>0</v>
      </c>
      <c r="D4" s="7" t="n">
        <v>864164</v>
      </c>
    </row>
    <row r="5">
      <c r="A5" s="4" t="inlineStr">
        <is>
          <t>Add: Cash paid to redeem Redeemable Preferred Stock</t>
        </is>
      </c>
      <c r="B5" s="7" t="n">
        <v>0</v>
      </c>
      <c r="C5" s="7" t="n">
        <v>0</v>
      </c>
      <c r="D5" s="6" t="n">
        <v>614996</v>
      </c>
    </row>
    <row r="6">
      <c r="A6" s="4" t="inlineStr">
        <is>
          <t>CC Neuberger Principal Holdings II ("CCNB")</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 CCNB trust and cash, net of redemptions</t>
        </is>
      </c>
      <c r="B8" s="4" t="inlineStr">
        <is>
          <t xml:space="preserve"> </t>
        </is>
      </c>
      <c r="C8" s="4" t="inlineStr">
        <is>
          <t xml:space="preserve"> </t>
        </is>
      </c>
      <c r="D8" s="6" t="n">
        <v>4164</v>
      </c>
    </row>
    <row r="9">
      <c r="A9" s="4" t="inlineStr">
        <is>
          <t>Less: Cash paid to redeem Redeemable Preferred Stock</t>
        </is>
      </c>
      <c r="B9" s="4" t="inlineStr">
        <is>
          <t xml:space="preserve"> </t>
        </is>
      </c>
      <c r="C9" s="4" t="inlineStr">
        <is>
          <t xml:space="preserve"> </t>
        </is>
      </c>
      <c r="D9" s="6" t="n">
        <v>-614996</v>
      </c>
    </row>
    <row r="10">
      <c r="A10" s="4" t="inlineStr">
        <is>
          <t>Less: Transaction costs paid during the year ended December 31, 2023</t>
        </is>
      </c>
      <c r="B10" s="4" t="inlineStr">
        <is>
          <t xml:space="preserve"> </t>
        </is>
      </c>
      <c r="C10" s="4" t="inlineStr">
        <is>
          <t xml:space="preserve"> </t>
        </is>
      </c>
      <c r="D10" s="6" t="n">
        <v>-106917</v>
      </c>
    </row>
    <row r="11">
      <c r="A11" s="4" t="inlineStr">
        <is>
          <t>Net cash contributions from the Business Combination and related transactions</t>
        </is>
      </c>
      <c r="B11" s="4" t="inlineStr">
        <is>
          <t xml:space="preserve"> </t>
        </is>
      </c>
      <c r="C11" s="4" t="inlineStr">
        <is>
          <t xml:space="preserve"> </t>
        </is>
      </c>
      <c r="D11" s="6" t="n">
        <v>142251</v>
      </c>
    </row>
    <row r="12">
      <c r="A12" s="4" t="inlineStr">
        <is>
          <t>Add: Non-cash assets received from CCNB</t>
        </is>
      </c>
      <c r="B12" s="4" t="inlineStr">
        <is>
          <t xml:space="preserve"> </t>
        </is>
      </c>
      <c r="C12" s="4" t="inlineStr">
        <is>
          <t xml:space="preserve"> </t>
        </is>
      </c>
      <c r="D12" s="6" t="n">
        <v>806</v>
      </c>
    </row>
    <row r="13">
      <c r="A13" s="4" t="inlineStr">
        <is>
          <t>Add: Transaction costs allocated to warrants</t>
        </is>
      </c>
      <c r="B13" s="4" t="inlineStr">
        <is>
          <t xml:space="preserve"> </t>
        </is>
      </c>
      <c r="C13" s="4" t="inlineStr">
        <is>
          <t xml:space="preserve"> </t>
        </is>
      </c>
      <c r="D13" s="6" t="n">
        <v>4262</v>
      </c>
    </row>
    <row r="14">
      <c r="A14" s="4" t="inlineStr">
        <is>
          <t>Add: Cash paid to redeem Redeemable Preferred Stock</t>
        </is>
      </c>
      <c r="B14" s="4" t="inlineStr">
        <is>
          <t xml:space="preserve"> </t>
        </is>
      </c>
      <c r="C14" s="4" t="inlineStr">
        <is>
          <t xml:space="preserve"> </t>
        </is>
      </c>
      <c r="D14" s="6" t="n">
        <v>614996</v>
      </c>
    </row>
    <row r="15">
      <c r="A15" s="4" t="inlineStr">
        <is>
          <t>Add: Tax effect of change in tax basis due to business combination</t>
        </is>
      </c>
      <c r="B15" s="4" t="inlineStr">
        <is>
          <t xml:space="preserve"> </t>
        </is>
      </c>
      <c r="C15" s="4" t="inlineStr">
        <is>
          <t xml:space="preserve"> </t>
        </is>
      </c>
      <c r="D15" s="6" t="n">
        <v>6508</v>
      </c>
    </row>
    <row r="16">
      <c r="A16" s="4" t="inlineStr">
        <is>
          <t>Less: Fair value of Public, Private Placement and Forward Purchase Warrants</t>
        </is>
      </c>
      <c r="B16" s="4" t="inlineStr">
        <is>
          <t xml:space="preserve"> </t>
        </is>
      </c>
      <c r="C16" s="4" t="inlineStr">
        <is>
          <t xml:space="preserve"> </t>
        </is>
      </c>
      <c r="D16" s="6" t="n">
        <v>-72374</v>
      </c>
    </row>
    <row r="17">
      <c r="A17" s="4" t="inlineStr">
        <is>
          <t>Less: Transaction costs previously paid by Legacy Getty during 2021 or accrued at December 31, 2023</t>
        </is>
      </c>
      <c r="B17" s="4" t="inlineStr">
        <is>
          <t xml:space="preserve"> </t>
        </is>
      </c>
      <c r="C17" s="4" t="inlineStr">
        <is>
          <t xml:space="preserve"> </t>
        </is>
      </c>
      <c r="D17" s="6" t="n">
        <v>-1989</v>
      </c>
    </row>
    <row r="18">
      <c r="A18" s="4" t="inlineStr">
        <is>
          <t>Net Business Combination and related transactions, excluding Redeemable Preferred Stock redemption</t>
        </is>
      </c>
      <c r="B18" s="4" t="inlineStr">
        <is>
          <t xml:space="preserve"> </t>
        </is>
      </c>
      <c r="C18" s="4" t="inlineStr">
        <is>
          <t xml:space="preserve"> </t>
        </is>
      </c>
      <c r="D18" s="6" t="n">
        <v>694460</v>
      </c>
    </row>
    <row r="19">
      <c r="A19" s="4" t="inlineStr">
        <is>
          <t>Add: Fair value of Class A common stock issued to redeem Redeemable Preferred Stock</t>
        </is>
      </c>
      <c r="B19" s="4" t="inlineStr">
        <is>
          <t xml:space="preserve"> </t>
        </is>
      </c>
      <c r="C19" s="4" t="inlineStr">
        <is>
          <t xml:space="preserve"> </t>
        </is>
      </c>
      <c r="D19" s="6" t="n">
        <v>140250</v>
      </c>
    </row>
    <row r="20">
      <c r="A20" s="4" t="inlineStr">
        <is>
          <t>Net Business Combination and related transactions, including Redeemable Preferred Stock redemption</t>
        </is>
      </c>
      <c r="B20" s="4" t="inlineStr">
        <is>
          <t xml:space="preserve"> </t>
        </is>
      </c>
      <c r="C20" s="4" t="inlineStr">
        <is>
          <t xml:space="preserve"> </t>
        </is>
      </c>
      <c r="D20" s="6" t="n">
        <v>834710</v>
      </c>
    </row>
    <row r="21">
      <c r="A21" s="4" t="inlineStr">
        <is>
          <t>CC Neuberger Principal Holdings II ("CCNB") | PIPE Subscription Agreement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Cash contributions from business combination</t>
        </is>
      </c>
      <c r="B23" s="4" t="inlineStr">
        <is>
          <t xml:space="preserve"> </t>
        </is>
      </c>
      <c r="C23" s="4" t="inlineStr">
        <is>
          <t xml:space="preserve"> </t>
        </is>
      </c>
      <c r="D23" s="6" t="n">
        <v>360000</v>
      </c>
    </row>
    <row r="24">
      <c r="A24" s="4" t="inlineStr">
        <is>
          <t>CC Neuberger Principal Holdings II ("CCNB") | Forward Purchase Agreement</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Cash contributions from business combination</t>
        </is>
      </c>
      <c r="B26" s="4" t="inlineStr">
        <is>
          <t xml:space="preserve"> </t>
        </is>
      </c>
      <c r="C26" s="4" t="inlineStr">
        <is>
          <t xml:space="preserve"> </t>
        </is>
      </c>
      <c r="D26" s="6" t="n">
        <v>200000</v>
      </c>
    </row>
    <row r="27">
      <c r="A27" s="4" t="inlineStr">
        <is>
          <t>CC Neuberger Principal Holdings II ("CCNB") | Backstop Facility Agreement</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Cash contributions from business combination</t>
        </is>
      </c>
      <c r="B29" s="4" t="inlineStr">
        <is>
          <t xml:space="preserve"> </t>
        </is>
      </c>
      <c r="C29" s="4" t="inlineStr">
        <is>
          <t xml:space="preserve"> </t>
        </is>
      </c>
      <c r="D29" s="7" t="n">
        <v>300000</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Number of Shares of Common Stock Issued Immediately following the Consummation of the Business Combination (Details)</t>
        </is>
      </c>
      <c r="B1" s="2" t="inlineStr">
        <is>
          <t>Jul. 22, 2022 shares</t>
        </is>
      </c>
    </row>
    <row r="2">
      <c r="A2" s="3" t="inlineStr">
        <is>
          <t>Business Acquisition [Line Items]</t>
        </is>
      </c>
      <c r="B2" s="4" t="inlineStr">
        <is>
          <t xml:space="preserve"> </t>
        </is>
      </c>
    </row>
    <row r="3">
      <c r="A3" s="4" t="inlineStr">
        <is>
          <t>Common stock of CCNB, net of redemptions (in shares)</t>
        </is>
      </c>
      <c r="B3" s="6" t="n">
        <v>508311</v>
      </c>
    </row>
    <row r="4">
      <c r="A4" s="4" t="inlineStr">
        <is>
          <t>CCNB shares held by the Sponsor (in shares)</t>
        </is>
      </c>
      <c r="B4" s="6" t="n">
        <v>25700000</v>
      </c>
    </row>
    <row r="5">
      <c r="A5" s="4" t="inlineStr">
        <is>
          <t>Total shares issued in Business Combination and related transactions (in shares)</t>
        </is>
      </c>
      <c r="B5" s="6" t="n">
        <v>112208311</v>
      </c>
    </row>
    <row r="6">
      <c r="A6" s="4" t="inlineStr">
        <is>
          <t>PIPE Subscription Agreements</t>
        </is>
      </c>
      <c r="B6" s="4" t="inlineStr">
        <is>
          <t xml:space="preserve"> </t>
        </is>
      </c>
    </row>
    <row r="7">
      <c r="A7" s="3" t="inlineStr">
        <is>
          <t>Business Acquisition [Line Items]</t>
        </is>
      </c>
      <c r="B7" s="4" t="inlineStr">
        <is>
          <t xml:space="preserve"> </t>
        </is>
      </c>
    </row>
    <row r="8">
      <c r="A8" s="4" t="inlineStr">
        <is>
          <t>Shares issued (in shares)</t>
        </is>
      </c>
      <c r="B8" s="6" t="n">
        <v>36000000</v>
      </c>
    </row>
    <row r="9">
      <c r="A9" s="4" t="inlineStr">
        <is>
          <t>Forward Purchase Agreement</t>
        </is>
      </c>
      <c r="B9" s="4" t="inlineStr">
        <is>
          <t xml:space="preserve"> </t>
        </is>
      </c>
    </row>
    <row r="10">
      <c r="A10" s="3" t="inlineStr">
        <is>
          <t>Business Acquisition [Line Items]</t>
        </is>
      </c>
      <c r="B10" s="4" t="inlineStr">
        <is>
          <t xml:space="preserve"> </t>
        </is>
      </c>
    </row>
    <row r="11">
      <c r="A11" s="4" t="inlineStr">
        <is>
          <t>Shares issued (in shares)</t>
        </is>
      </c>
      <c r="B11" s="6" t="n">
        <v>20000000</v>
      </c>
    </row>
    <row r="12">
      <c r="A12" s="4" t="inlineStr">
        <is>
          <t>Backstop Facility Agreement</t>
        </is>
      </c>
      <c r="B12" s="4" t="inlineStr">
        <is>
          <t xml:space="preserve"> </t>
        </is>
      </c>
    </row>
    <row r="13">
      <c r="A13" s="3" t="inlineStr">
        <is>
          <t>Business Acquisition [Line Items]</t>
        </is>
      </c>
      <c r="B13" s="4" t="inlineStr">
        <is>
          <t xml:space="preserve"> </t>
        </is>
      </c>
    </row>
    <row r="14">
      <c r="A14" s="4" t="inlineStr">
        <is>
          <t>Shares issued (in shares)</t>
        </is>
      </c>
      <c r="B14" s="6" t="n">
        <v>30000000</v>
      </c>
    </row>
    <row r="15">
      <c r="A15" s="4" t="inlineStr">
        <is>
          <t>Legacy Getty Images</t>
        </is>
      </c>
      <c r="B15" s="4" t="inlineStr">
        <is>
          <t xml:space="preserve"> </t>
        </is>
      </c>
    </row>
    <row r="16">
      <c r="A16" s="3" t="inlineStr">
        <is>
          <t>Business Acquisition [Line Items]</t>
        </is>
      </c>
      <c r="B16" s="4" t="inlineStr">
        <is>
          <t xml:space="preserve"> </t>
        </is>
      </c>
    </row>
    <row r="17">
      <c r="A17" s="4" t="inlineStr">
        <is>
          <t>Total shares issued in business combination and related transactions (in shares)</t>
        </is>
      </c>
      <c r="B17" s="6" t="n">
        <v>324147226</v>
      </c>
    </row>
    <row r="18">
      <c r="A18" s="4" t="inlineStr">
        <is>
          <t>Legacy Getty Images | Common Stock Holders</t>
        </is>
      </c>
      <c r="B18" s="4" t="inlineStr">
        <is>
          <t xml:space="preserve"> </t>
        </is>
      </c>
    </row>
    <row r="19">
      <c r="A19" s="3" t="inlineStr">
        <is>
          <t>Business Acquisition [Line Items]</t>
        </is>
      </c>
      <c r="B19" s="4" t="inlineStr">
        <is>
          <t xml:space="preserve"> </t>
        </is>
      </c>
    </row>
    <row r="20">
      <c r="A20" s="4" t="inlineStr">
        <is>
          <t>Total shares issued in business combination and related transactions (in shares)</t>
        </is>
      </c>
      <c r="B20" s="6" t="n">
        <v>196938915</v>
      </c>
    </row>
    <row r="21">
      <c r="A21" s="4" t="inlineStr">
        <is>
          <t>Legacy Getty Images | Redeemable Preferred Stock Holders</t>
        </is>
      </c>
      <c r="B21" s="4" t="inlineStr">
        <is>
          <t xml:space="preserve"> </t>
        </is>
      </c>
    </row>
    <row r="22">
      <c r="A22" s="3" t="inlineStr">
        <is>
          <t>Business Acquisition [Line Items]</t>
        </is>
      </c>
      <c r="B22" s="4" t="inlineStr">
        <is>
          <t xml:space="preserve"> </t>
        </is>
      </c>
    </row>
    <row r="23">
      <c r="A23" s="4" t="inlineStr">
        <is>
          <t>Total shares issued in business combination and related transactions (in shares)</t>
        </is>
      </c>
      <c r="B23" s="6" t="n">
        <v>15000000</v>
      </c>
    </row>
    <row r="24">
      <c r="A24" s="4" t="inlineStr">
        <is>
          <t>CC Neuberger Principal Holdings II ("CCNB")</t>
        </is>
      </c>
      <c r="B24" s="4" t="inlineStr">
        <is>
          <t xml:space="preserve"> </t>
        </is>
      </c>
    </row>
    <row r="25">
      <c r="A25" s="3" t="inlineStr">
        <is>
          <t>Business Acquisition [Line Items]</t>
        </is>
      </c>
      <c r="B25" s="4" t="inlineStr">
        <is>
          <t xml:space="preserve"> </t>
        </is>
      </c>
    </row>
    <row r="26">
      <c r="A26" s="4" t="inlineStr">
        <is>
          <t>Common stock, issued (in shares)</t>
        </is>
      </c>
      <c r="B26" s="6" t="n">
        <v>51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39472</v>
      </c>
      <c r="C4" s="7" t="n">
        <v>19577</v>
      </c>
      <c r="D4" s="7" t="n">
        <v>-77643</v>
      </c>
    </row>
    <row r="5">
      <c r="A5" s="3" t="inlineStr">
        <is>
          <t>Other comprehensive (loss) income:</t>
        </is>
      </c>
      <c r="B5" s="4" t="inlineStr">
        <is>
          <t xml:space="preserve"> </t>
        </is>
      </c>
      <c r="C5" s="4" t="inlineStr">
        <is>
          <t xml:space="preserve"> </t>
        </is>
      </c>
      <c r="D5" s="4" t="inlineStr">
        <is>
          <t xml:space="preserve"> </t>
        </is>
      </c>
    </row>
    <row r="6">
      <c r="A6" s="4" t="inlineStr">
        <is>
          <t>Net foreign currency translation adjustment (losses) gains</t>
        </is>
      </c>
      <c r="B6" s="6" t="n">
        <v>-36694</v>
      </c>
      <c r="C6" s="6" t="n">
        <v>21852</v>
      </c>
      <c r="D6" s="6" t="n">
        <v>-30525</v>
      </c>
    </row>
    <row r="7">
      <c r="A7" s="4" t="inlineStr">
        <is>
          <t>Comprehensive income (loss)</t>
        </is>
      </c>
      <c r="B7" s="6" t="n">
        <v>2778</v>
      </c>
      <c r="C7" s="6" t="n">
        <v>41429</v>
      </c>
      <c r="D7" s="6" t="n">
        <v>-108168</v>
      </c>
    </row>
    <row r="8">
      <c r="A8" s="4" t="inlineStr">
        <is>
          <t>Less: Comprehensive (loss) gain attributable to noncontrolling interest</t>
        </is>
      </c>
      <c r="B8" s="6" t="n">
        <v>-61</v>
      </c>
      <c r="C8" s="6" t="n">
        <v>238</v>
      </c>
      <c r="D8" s="6" t="n">
        <v>-89</v>
      </c>
    </row>
    <row r="9">
      <c r="A9" s="4" t="inlineStr">
        <is>
          <t>Comprehensive income (loss) attributable to Getty Images Holdings, Inc.</t>
        </is>
      </c>
      <c r="B9" s="7" t="n">
        <v>2839</v>
      </c>
      <c r="C9" s="7" t="n">
        <v>41191</v>
      </c>
      <c r="D9" s="7" t="n">
        <v>-108079</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9" customWidth="1" min="2" max="2"/>
    <col width="30" customWidth="1" min="3" max="3"/>
    <col width="22" customWidth="1" min="4" max="4"/>
    <col width="22" customWidth="1" min="5" max="5"/>
  </cols>
  <sheetData>
    <row r="1">
      <c r="A1" s="1" t="inlineStr">
        <is>
          <t>ACQUISITION - Narrative (Details) $ in Thousands, shares in Millions</t>
        </is>
      </c>
      <c r="C1" s="2" t="inlineStr">
        <is>
          <t>12 Months Ended</t>
        </is>
      </c>
    </row>
    <row r="2">
      <c r="B2" s="2" t="inlineStr">
        <is>
          <t>Apr. 01, 2024 USD ($) shares</t>
        </is>
      </c>
      <c r="C2" s="2" t="inlineStr">
        <is>
          <t>Dec. 31, 2024 USD ($) segment</t>
        </is>
      </c>
      <c r="D2" s="2" t="inlineStr">
        <is>
          <t>Dec. 31, 2023 segment</t>
        </is>
      </c>
      <c r="E2" s="2" t="inlineStr">
        <is>
          <t>Dec. 31, 2022 segment</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1</v>
      </c>
      <c r="D4" s="6" t="n">
        <v>1</v>
      </c>
      <c r="E4" s="6" t="n">
        <v>1</v>
      </c>
    </row>
    <row r="5">
      <c r="A5" s="4" t="inlineStr">
        <is>
          <t>Motorsport Image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ercentage of voting interests acquired</t>
        </is>
      </c>
      <c r="B7" s="10" t="n">
        <v>1</v>
      </c>
      <c r="C7" s="4" t="inlineStr">
        <is>
          <t xml:space="preserve"> </t>
        </is>
      </c>
      <c r="D7" s="4" t="inlineStr">
        <is>
          <t xml:space="preserve"> </t>
        </is>
      </c>
      <c r="E7" s="4" t="inlineStr">
        <is>
          <t xml:space="preserve"> </t>
        </is>
      </c>
    </row>
    <row r="8">
      <c r="A8" s="4" t="inlineStr">
        <is>
          <t>Cash</t>
        </is>
      </c>
      <c r="B8" s="7" t="n">
        <v>15106</v>
      </c>
      <c r="C8" s="4" t="inlineStr">
        <is>
          <t xml:space="preserve"> </t>
        </is>
      </c>
      <c r="D8" s="4" t="inlineStr">
        <is>
          <t xml:space="preserve"> </t>
        </is>
      </c>
      <c r="E8" s="4" t="inlineStr">
        <is>
          <t xml:space="preserve"> </t>
        </is>
      </c>
    </row>
    <row r="9">
      <c r="A9" s="4" t="inlineStr">
        <is>
          <t>Total shares issued in business combination and related transactions (in shares) | shares</t>
        </is>
      </c>
      <c r="B9" s="12" t="n">
        <v>1.2</v>
      </c>
      <c r="C9" s="4" t="inlineStr">
        <is>
          <t xml:space="preserve"> </t>
        </is>
      </c>
      <c r="D9" s="4" t="inlineStr">
        <is>
          <t xml:space="preserve"> </t>
        </is>
      </c>
      <c r="E9" s="4" t="inlineStr">
        <is>
          <t xml:space="preserve"> </t>
        </is>
      </c>
    </row>
    <row r="10">
      <c r="A10" s="4" t="inlineStr">
        <is>
          <t>Transaction costs incurred</t>
        </is>
      </c>
      <c r="B10" s="4" t="inlineStr">
        <is>
          <t xml:space="preserve"> </t>
        </is>
      </c>
      <c r="C10" s="7" t="n">
        <v>1000</v>
      </c>
      <c r="D10" s="4" t="inlineStr">
        <is>
          <t xml:space="preserve"> </t>
        </is>
      </c>
      <c r="E10" s="4" t="inlineStr">
        <is>
          <t xml:space="preserve"> </t>
        </is>
      </c>
    </row>
    <row r="11">
      <c r="A11" s="4" t="inlineStr">
        <is>
          <t>Weighted average life of intangible assets (in years)</t>
        </is>
      </c>
      <c r="B11" s="4" t="inlineStr">
        <is>
          <t>11 years</t>
        </is>
      </c>
      <c r="C11" s="4" t="inlineStr">
        <is>
          <t xml:space="preserve"> </t>
        </is>
      </c>
      <c r="D11" s="4" t="inlineStr">
        <is>
          <t xml:space="preserve"> </t>
        </is>
      </c>
      <c r="E11" s="4" t="inlineStr">
        <is>
          <t xml:space="preserve"> </t>
        </is>
      </c>
    </row>
  </sheetData>
  <mergeCells count="2">
    <mergeCell ref="C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Consideration Transferred (Details) - Motorsport Images $ in Thousands</t>
        </is>
      </c>
      <c r="B1" s="2" t="inlineStr">
        <is>
          <t>Apr. 01, 2024 USD ($)</t>
        </is>
      </c>
    </row>
    <row r="2">
      <c r="A2" s="3" t="inlineStr">
        <is>
          <t>Business Acquisition [Line Items]</t>
        </is>
      </c>
      <c r="B2" s="4" t="inlineStr">
        <is>
          <t xml:space="preserve"> </t>
        </is>
      </c>
    </row>
    <row r="3">
      <c r="A3" s="4" t="inlineStr">
        <is>
          <t>Cash</t>
        </is>
      </c>
      <c r="B3" s="7" t="n">
        <v>15106</v>
      </c>
    </row>
    <row r="4">
      <c r="A4" s="4" t="inlineStr">
        <is>
          <t>Class A common stock</t>
        </is>
      </c>
      <c r="B4" s="6" t="n">
        <v>4875</v>
      </c>
    </row>
    <row r="5">
      <c r="A5" s="4" t="inlineStr">
        <is>
          <t>Total fair value of consideration considered</t>
        </is>
      </c>
      <c r="B5" s="7" t="n">
        <v>199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chedule of Assets Acquired and Liabilities Assumed (Details) - USD ($) $ in Thousands</t>
        </is>
      </c>
      <c r="B1" s="2" t="inlineStr">
        <is>
          <t>Dec. 31, 2024</t>
        </is>
      </c>
      <c r="C1" s="2" t="inlineStr">
        <is>
          <t>Apr. 01, 2024</t>
        </is>
      </c>
      <c r="D1" s="2" t="inlineStr">
        <is>
          <t>Dec. 31, 2023</t>
        </is>
      </c>
      <c r="E1" s="2" t="inlineStr">
        <is>
          <t>Dec. 31, 2022</t>
        </is>
      </c>
    </row>
    <row r="2">
      <c r="A2" s="3" t="inlineStr">
        <is>
          <t>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7" t="n">
        <v>1510477</v>
      </c>
      <c r="C3" s="4" t="inlineStr">
        <is>
          <t xml:space="preserve"> </t>
        </is>
      </c>
      <c r="D3" s="7" t="n">
        <v>1501814</v>
      </c>
      <c r="E3" s="7" t="n">
        <v>1499578</v>
      </c>
    </row>
    <row r="4">
      <c r="A4" s="4" t="inlineStr">
        <is>
          <t>Motorsport Images</t>
        </is>
      </c>
      <c r="B4" s="4" t="inlineStr">
        <is>
          <t xml:space="preserve"> </t>
        </is>
      </c>
      <c r="C4" s="4" t="inlineStr">
        <is>
          <t xml:space="preserve"> </t>
        </is>
      </c>
      <c r="D4" s="4" t="inlineStr">
        <is>
          <t xml:space="preserve"> </t>
        </is>
      </c>
      <c r="E4" s="4" t="inlineStr">
        <is>
          <t xml:space="preserve"> </t>
        </is>
      </c>
    </row>
    <row r="5">
      <c r="A5" s="3" t="inlineStr">
        <is>
          <t>Assets acquired and liabilities assum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7" t="n">
        <v>68</v>
      </c>
      <c r="D6" s="4" t="inlineStr">
        <is>
          <t xml:space="preserve"> </t>
        </is>
      </c>
      <c r="E6" s="4" t="inlineStr">
        <is>
          <t xml:space="preserve"> </t>
        </is>
      </c>
    </row>
    <row r="7">
      <c r="A7" s="4" t="inlineStr">
        <is>
          <t>Accounts receivable</t>
        </is>
      </c>
      <c r="B7" s="4" t="inlineStr">
        <is>
          <t xml:space="preserve"> </t>
        </is>
      </c>
      <c r="C7" s="6" t="n">
        <v>540</v>
      </c>
      <c r="D7" s="4" t="inlineStr">
        <is>
          <t xml:space="preserve"> </t>
        </is>
      </c>
      <c r="E7" s="4" t="inlineStr">
        <is>
          <t xml:space="preserve"> </t>
        </is>
      </c>
    </row>
    <row r="8">
      <c r="A8" s="4" t="inlineStr">
        <is>
          <t>Other current assets</t>
        </is>
      </c>
      <c r="B8" s="4" t="inlineStr">
        <is>
          <t xml:space="preserve"> </t>
        </is>
      </c>
      <c r="C8" s="6" t="n">
        <v>92</v>
      </c>
      <c r="D8" s="4" t="inlineStr">
        <is>
          <t xml:space="preserve"> </t>
        </is>
      </c>
      <c r="E8" s="4" t="inlineStr">
        <is>
          <t xml:space="preserve"> </t>
        </is>
      </c>
    </row>
    <row r="9">
      <c r="A9" s="4" t="inlineStr">
        <is>
          <t>Prepaid expense</t>
        </is>
      </c>
      <c r="B9" s="4" t="inlineStr">
        <is>
          <t xml:space="preserve"> </t>
        </is>
      </c>
      <c r="C9" s="6" t="n">
        <v>190</v>
      </c>
      <c r="D9" s="4" t="inlineStr">
        <is>
          <t xml:space="preserve"> </t>
        </is>
      </c>
      <c r="E9" s="4" t="inlineStr">
        <is>
          <t xml:space="preserve"> </t>
        </is>
      </c>
    </row>
    <row r="10">
      <c r="A10" s="4" t="inlineStr">
        <is>
          <t>Property and equipment</t>
        </is>
      </c>
      <c r="B10" s="4" t="inlineStr">
        <is>
          <t xml:space="preserve"> </t>
        </is>
      </c>
      <c r="C10" s="6" t="n">
        <v>1349</v>
      </c>
      <c r="D10" s="4" t="inlineStr">
        <is>
          <t xml:space="preserve"> </t>
        </is>
      </c>
      <c r="E10" s="4" t="inlineStr">
        <is>
          <t xml:space="preserve"> </t>
        </is>
      </c>
    </row>
    <row r="11">
      <c r="A11" s="4" t="inlineStr">
        <is>
          <t>Customer relationships</t>
        </is>
      </c>
      <c r="B11" s="4" t="inlineStr">
        <is>
          <t xml:space="preserve"> </t>
        </is>
      </c>
      <c r="C11" s="6" t="n">
        <v>2900</v>
      </c>
      <c r="D11" s="4" t="inlineStr">
        <is>
          <t xml:space="preserve"> </t>
        </is>
      </c>
      <c r="E11" s="4" t="inlineStr">
        <is>
          <t xml:space="preserve"> </t>
        </is>
      </c>
    </row>
    <row r="12">
      <c r="A12" s="4" t="inlineStr">
        <is>
          <t>Goodwill</t>
        </is>
      </c>
      <c r="B12" s="4" t="inlineStr">
        <is>
          <t xml:space="preserve"> </t>
        </is>
      </c>
      <c r="C12" s="6" t="n">
        <v>15939</v>
      </c>
      <c r="D12" s="4" t="inlineStr">
        <is>
          <t xml:space="preserve"> </t>
        </is>
      </c>
      <c r="E12" s="4" t="inlineStr">
        <is>
          <t xml:space="preserve"> </t>
        </is>
      </c>
    </row>
    <row r="13">
      <c r="A13" s="4" t="inlineStr">
        <is>
          <t>Total identifiable assets</t>
        </is>
      </c>
      <c r="B13" s="4" t="inlineStr">
        <is>
          <t xml:space="preserve"> </t>
        </is>
      </c>
      <c r="C13" s="6" t="n">
        <v>21078</v>
      </c>
      <c r="D13" s="4" t="inlineStr">
        <is>
          <t xml:space="preserve"> </t>
        </is>
      </c>
      <c r="E13" s="4" t="inlineStr">
        <is>
          <t xml:space="preserve"> </t>
        </is>
      </c>
    </row>
    <row r="14">
      <c r="A14" s="4" t="inlineStr">
        <is>
          <t>Accounts payable and accrued expenses</t>
        </is>
      </c>
      <c r="B14" s="4" t="inlineStr">
        <is>
          <t xml:space="preserve"> </t>
        </is>
      </c>
      <c r="C14" s="6" t="n">
        <v>-1097</v>
      </c>
      <c r="D14" s="4" t="inlineStr">
        <is>
          <t xml:space="preserve"> </t>
        </is>
      </c>
      <c r="E14" s="4" t="inlineStr">
        <is>
          <t xml:space="preserve"> </t>
        </is>
      </c>
    </row>
    <row r="15">
      <c r="A15" s="4" t="inlineStr">
        <is>
          <t>Total liabilities assumed</t>
        </is>
      </c>
      <c r="B15" s="4" t="inlineStr">
        <is>
          <t xml:space="preserve"> </t>
        </is>
      </c>
      <c r="C15" s="6" t="n">
        <v>-1097</v>
      </c>
      <c r="D15" s="4" t="inlineStr">
        <is>
          <t xml:space="preserve"> </t>
        </is>
      </c>
      <c r="E15" s="4" t="inlineStr">
        <is>
          <t xml:space="preserve"> </t>
        </is>
      </c>
    </row>
    <row r="16">
      <c r="A16" s="4" t="inlineStr">
        <is>
          <t>Net Assets Acquired</t>
        </is>
      </c>
      <c r="B16" s="4" t="inlineStr">
        <is>
          <t xml:space="preserve"> </t>
        </is>
      </c>
      <c r="C16" s="7" t="n">
        <v>19981</v>
      </c>
      <c r="D16" s="4" t="inlineStr">
        <is>
          <t xml:space="preserve"> </t>
        </is>
      </c>
      <c r="E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COMMON STOCK WARRANTS (Details) - USD ($) $ / shares in Units, $ in Thousands</t>
        </is>
      </c>
      <c r="E1" s="2" t="inlineStr">
        <is>
          <t>1 Months Ended</t>
        </is>
      </c>
      <c r="F1" s="2" t="inlineStr">
        <is>
          <t>12 Months Ended</t>
        </is>
      </c>
    </row>
    <row r="2">
      <c r="B2" s="2" t="inlineStr">
        <is>
          <t>Oct. 19, 2022</t>
        </is>
      </c>
      <c r="C2" s="2" t="inlineStr">
        <is>
          <t>Jul. 22, 2022</t>
        </is>
      </c>
      <c r="D2" s="2" t="inlineStr">
        <is>
          <t>Aug. 04, 2020</t>
        </is>
      </c>
      <c r="E2" s="2" t="inlineStr">
        <is>
          <t>Aug. 31, 2022</t>
        </is>
      </c>
      <c r="F2" s="2" t="inlineStr">
        <is>
          <t>Dec. 31, 2024</t>
        </is>
      </c>
      <c r="G2" s="2" t="inlineStr">
        <is>
          <t>Dec. 31, 2023</t>
        </is>
      </c>
      <c r="H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paid for redemption of warrants</t>
        </is>
      </c>
      <c r="B4" s="4" t="inlineStr">
        <is>
          <t xml:space="preserve"> </t>
        </is>
      </c>
      <c r="C4" s="4" t="inlineStr">
        <is>
          <t xml:space="preserve"> </t>
        </is>
      </c>
      <c r="D4" s="4" t="inlineStr">
        <is>
          <t xml:space="preserve"> </t>
        </is>
      </c>
      <c r="E4" s="4" t="inlineStr">
        <is>
          <t xml:space="preserve"> </t>
        </is>
      </c>
      <c r="F4" s="7" t="n">
        <v>0</v>
      </c>
      <c r="G4" s="7" t="n">
        <v>0</v>
      </c>
      <c r="H4" s="7" t="n">
        <v>244</v>
      </c>
    </row>
    <row r="5">
      <c r="A5" s="4" t="inlineStr">
        <is>
          <t>Public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entitled by each warrant (in shares)</t>
        </is>
      </c>
      <c r="B7" s="4" t="inlineStr">
        <is>
          <t xml:space="preserve"> </t>
        </is>
      </c>
      <c r="C7" s="6" t="n">
        <v>20700000</v>
      </c>
      <c r="D7" s="6" t="n">
        <v>20700000</v>
      </c>
      <c r="E7" s="4" t="inlineStr">
        <is>
          <t xml:space="preserve"> </t>
        </is>
      </c>
      <c r="F7" s="4" t="inlineStr">
        <is>
          <t xml:space="preserve"> </t>
        </is>
      </c>
      <c r="G7" s="4" t="inlineStr">
        <is>
          <t xml:space="preserve"> </t>
        </is>
      </c>
      <c r="H7" s="4" t="inlineStr">
        <is>
          <t xml:space="preserve"> </t>
        </is>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5" t="n">
        <v>11.5</v>
      </c>
      <c r="G8" s="4" t="inlineStr">
        <is>
          <t xml:space="preserve"> </t>
        </is>
      </c>
      <c r="H8" s="4" t="inlineStr">
        <is>
          <t xml:space="preserve"> </t>
        </is>
      </c>
    </row>
    <row r="9">
      <c r="A9" s="4" t="inlineStr">
        <is>
          <t>Number fractional shares issued upon exercise of warrants (in shares)</t>
        </is>
      </c>
      <c r="B9" s="4" t="inlineStr">
        <is>
          <t xml:space="preserve"> </t>
        </is>
      </c>
      <c r="C9" s="6"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emption price per public warrant (in dollars per share)</t>
        </is>
      </c>
      <c r="B10" s="4" t="inlineStr">
        <is>
          <t xml:space="preserve"> </t>
        </is>
      </c>
      <c r="C10" s="5" t="n">
        <v>0.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price trigger for redemption of public warrants (in dollars per share)</t>
        </is>
      </c>
      <c r="B11" s="4" t="inlineStr">
        <is>
          <t xml:space="preserve"> </t>
        </is>
      </c>
      <c r="C11" s="7" t="n">
        <v>1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hreshold trading days for redemption of public warrants</t>
        </is>
      </c>
      <c r="B12" s="4" t="inlineStr">
        <is>
          <t xml:space="preserve"> </t>
        </is>
      </c>
      <c r="C12" s="4" t="inlineStr">
        <is>
          <t>20 day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ecutive threshold trading days for redemption of warrants</t>
        </is>
      </c>
      <c r="B13" s="4" t="inlineStr">
        <is>
          <t xml:space="preserve"> </t>
        </is>
      </c>
      <c r="C13" s="4" t="inlineStr">
        <is>
          <t>30 day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nsaction costs allocated to warrants</t>
        </is>
      </c>
      <c r="B14" s="4" t="inlineStr">
        <is>
          <t xml:space="preserve"> </t>
        </is>
      </c>
      <c r="C14" s="7" t="n">
        <v>43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issued upon exercise of warrants (in shares)</t>
        </is>
      </c>
      <c r="B15" s="6" t="n">
        <v>1032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proceeds from exercise of warrants</t>
        </is>
      </c>
      <c r="B16" s="7" t="n">
        <v>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outstanding (in shares)</t>
        </is>
      </c>
      <c r="B17" s="4" t="inlineStr">
        <is>
          <t xml:space="preserve"> </t>
        </is>
      </c>
      <c r="C17" s="4" t="inlineStr">
        <is>
          <t xml:space="preserve"> </t>
        </is>
      </c>
      <c r="D17" s="4" t="inlineStr">
        <is>
          <t xml:space="preserve"> </t>
        </is>
      </c>
      <c r="E17" s="4" t="inlineStr">
        <is>
          <t xml:space="preserve"> </t>
        </is>
      </c>
      <c r="F17" s="6" t="n">
        <v>0</v>
      </c>
      <c r="G17" s="6" t="n">
        <v>0</v>
      </c>
      <c r="H17" s="6" t="n">
        <v>0</v>
      </c>
    </row>
    <row r="18">
      <c r="A18" s="4" t="inlineStr">
        <is>
          <t>Public Warrants |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entitled by each warrant (in shares)</t>
        </is>
      </c>
      <c r="B20" s="4" t="inlineStr">
        <is>
          <t xml:space="preserve"> </t>
        </is>
      </c>
      <c r="C20" s="6" t="n">
        <v>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 (in dollars per share)</t>
        </is>
      </c>
      <c r="B21" s="4" t="inlineStr">
        <is>
          <t xml:space="preserve"> </t>
        </is>
      </c>
      <c r="C21" s="5" t="n">
        <v>11.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vate Placement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entitled by each warrant (in shares)</t>
        </is>
      </c>
      <c r="B24" s="4" t="inlineStr">
        <is>
          <t xml:space="preserve"> </t>
        </is>
      </c>
      <c r="C24" s="6" t="n">
        <v>1856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cash change in fair value of warrants, gain (loss)</t>
        </is>
      </c>
      <c r="B25" s="4" t="inlineStr">
        <is>
          <t xml:space="preserve"> </t>
        </is>
      </c>
      <c r="C25" s="4" t="inlineStr">
        <is>
          <t xml:space="preserve"> </t>
        </is>
      </c>
      <c r="D25" s="4" t="inlineStr">
        <is>
          <t xml:space="preserve"> </t>
        </is>
      </c>
      <c r="E25" s="7" t="n">
        <v>-176600</v>
      </c>
      <c r="F25" s="4" t="inlineStr">
        <is>
          <t xml:space="preserve"> </t>
        </is>
      </c>
      <c r="G25" s="4" t="inlineStr">
        <is>
          <t xml:space="preserve"> </t>
        </is>
      </c>
      <c r="H25" s="4" t="inlineStr">
        <is>
          <t xml:space="preserve"> </t>
        </is>
      </c>
    </row>
    <row r="26">
      <c r="A26" s="4" t="inlineStr">
        <is>
          <t>Warrants outstanding (in shares)</t>
        </is>
      </c>
      <c r="B26" s="4" t="inlineStr">
        <is>
          <t xml:space="preserve"> </t>
        </is>
      </c>
      <c r="C26" s="4" t="inlineStr">
        <is>
          <t xml:space="preserve"> </t>
        </is>
      </c>
      <c r="D26" s="4" t="inlineStr">
        <is>
          <t xml:space="preserve"> </t>
        </is>
      </c>
      <c r="E26" s="4" t="inlineStr">
        <is>
          <t xml:space="preserve"> </t>
        </is>
      </c>
      <c r="F26" s="6" t="n">
        <v>0</v>
      </c>
      <c r="G26" s="6" t="n">
        <v>0</v>
      </c>
      <c r="H26" s="6" t="n">
        <v>0</v>
      </c>
    </row>
    <row r="27">
      <c r="A27" s="4" t="inlineStr">
        <is>
          <t>Private Placement Warrants | 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entitled by each warrant (in shares)</t>
        </is>
      </c>
      <c r="B29" s="4" t="inlineStr">
        <is>
          <t xml:space="preserve"> </t>
        </is>
      </c>
      <c r="C29" s="6" t="n">
        <v>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price (in dollars per share)</t>
        </is>
      </c>
      <c r="B30" s="4" t="inlineStr">
        <is>
          <t xml:space="preserve"> </t>
        </is>
      </c>
      <c r="C30" s="5" t="n">
        <v>11.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issued on exercise of warrants (in shares)</t>
        </is>
      </c>
      <c r="B31" s="4" t="inlineStr">
        <is>
          <t xml:space="preserve"> </t>
        </is>
      </c>
      <c r="C31" s="4" t="inlineStr">
        <is>
          <t xml:space="preserve"> </t>
        </is>
      </c>
      <c r="D31" s="4" t="inlineStr">
        <is>
          <t xml:space="preserve"> </t>
        </is>
      </c>
      <c r="E31" s="6" t="n">
        <v>11555996</v>
      </c>
      <c r="F31" s="4" t="inlineStr">
        <is>
          <t xml:space="preserve"> </t>
        </is>
      </c>
      <c r="G31" s="4" t="inlineStr">
        <is>
          <t xml:space="preserve"> </t>
        </is>
      </c>
      <c r="H31" s="4" t="inlineStr">
        <is>
          <t xml:space="preserve"> </t>
        </is>
      </c>
    </row>
    <row r="32">
      <c r="A32" s="4" t="inlineStr">
        <is>
          <t>Forward Purchase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entitled by each warrant (in shares)</t>
        </is>
      </c>
      <c r="B34" s="4" t="inlineStr">
        <is>
          <t xml:space="preserve"> </t>
        </is>
      </c>
      <c r="C34" s="6" t="n">
        <v>375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entitled by each warrant (in shares)</t>
        </is>
      </c>
      <c r="B35" s="4" t="inlineStr">
        <is>
          <t xml:space="preserve"> </t>
        </is>
      </c>
      <c r="C35" s="6" t="n">
        <v>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price (in dollars per share)</t>
        </is>
      </c>
      <c r="B36" s="4" t="inlineStr">
        <is>
          <t xml:space="preserve"> </t>
        </is>
      </c>
      <c r="C36" s="5" t="n">
        <v>11.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outstanding (in shares)</t>
        </is>
      </c>
      <c r="B37" s="4" t="inlineStr">
        <is>
          <t xml:space="preserve"> </t>
        </is>
      </c>
      <c r="C37" s="4" t="inlineStr">
        <is>
          <t xml:space="preserve"> </t>
        </is>
      </c>
      <c r="D37" s="4" t="inlineStr">
        <is>
          <t xml:space="preserve"> </t>
        </is>
      </c>
      <c r="E37" s="4" t="inlineStr">
        <is>
          <t xml:space="preserve"> </t>
        </is>
      </c>
      <c r="F37" s="6" t="n">
        <v>0</v>
      </c>
      <c r="G37" s="6" t="n">
        <v>0</v>
      </c>
      <c r="H37" s="6" t="n">
        <v>0</v>
      </c>
    </row>
    <row r="38">
      <c r="A38" s="4" t="inlineStr">
        <is>
          <t>Public and Forward Purchase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demption price per public warrant (in dollars per share)</t>
        </is>
      </c>
      <c r="B40" s="5" t="n">
        <v>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on-cash change in fair value of warrants, gain (loss)</t>
        </is>
      </c>
      <c r="B41" s="7" t="n">
        <v>159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ransaction costs allocated to warrants</t>
        </is>
      </c>
      <c r="B42" s="4" t="inlineStr">
        <is>
          <t xml:space="preserve"> </t>
        </is>
      </c>
      <c r="C42" s="7" t="n">
        <v>43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mount paid for redemption of warrants</t>
        </is>
      </c>
      <c r="B43" s="7" t="n">
        <v>2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2">
    <mergeCell ref="F1:H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 width="22" customWidth="1" min="5" max="5"/>
    <col width="14" customWidth="1" min="6" max="6"/>
  </cols>
  <sheetData>
    <row r="1">
      <c r="A1" s="1" t="inlineStr">
        <is>
          <t>DERIVATIVE INSTRUMENTS (Details) - Not Designated as Hedging Instrument</t>
        </is>
      </c>
      <c r="B1" s="2" t="inlineStr">
        <is>
          <t>1 Months Ended</t>
        </is>
      </c>
      <c r="C1" s="2" t="inlineStr">
        <is>
          <t>12 Months Ended</t>
        </is>
      </c>
    </row>
    <row r="2">
      <c r="B2" s="2" t="inlineStr">
        <is>
          <t>Feb. 28, 2019 USD ($) derivativeInstrument</t>
        </is>
      </c>
      <c r="C2" s="2" t="inlineStr">
        <is>
          <t>Dec. 31, 2024 USD ($)</t>
        </is>
      </c>
      <c r="D2" s="2" t="inlineStr">
        <is>
          <t>Dec. 31, 2023 USD ($)</t>
        </is>
      </c>
      <c r="E2" s="2" t="inlineStr">
        <is>
          <t>Dec. 31, 2022 USD ($)</t>
        </is>
      </c>
      <c r="F2" s="2" t="inlineStr">
        <is>
          <t>Jun. 30, 2023</t>
        </is>
      </c>
    </row>
    <row r="3">
      <c r="A3" s="4" t="inlineStr">
        <is>
          <t>Foreign Exchange Op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contracts, notional amounts</t>
        </is>
      </c>
      <c r="B5" s="4" t="inlineStr">
        <is>
          <t xml:space="preserve"> </t>
        </is>
      </c>
      <c r="C5" s="7" t="n">
        <v>0</v>
      </c>
      <c r="D5" s="7" t="n">
        <v>0</v>
      </c>
      <c r="E5" s="4" t="inlineStr">
        <is>
          <t xml:space="preserve"> </t>
        </is>
      </c>
      <c r="F5" s="4" t="inlineStr">
        <is>
          <t xml:space="preserve"> </t>
        </is>
      </c>
    </row>
    <row r="6">
      <c r="A6" s="4" t="inlineStr">
        <is>
          <t>Gain recognized on derivatives</t>
        </is>
      </c>
      <c r="B6" s="4" t="inlineStr">
        <is>
          <t xml:space="preserve"> </t>
        </is>
      </c>
      <c r="C6" s="7" t="n">
        <v>0</v>
      </c>
      <c r="D6" s="6" t="n">
        <v>0</v>
      </c>
      <c r="E6" s="7" t="n">
        <v>700000</v>
      </c>
      <c r="F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recognized on derivatives</t>
        </is>
      </c>
      <c r="B9" s="4" t="inlineStr">
        <is>
          <t xml:space="preserve"> </t>
        </is>
      </c>
      <c r="C9" s="4" t="inlineStr">
        <is>
          <t xml:space="preserve"> </t>
        </is>
      </c>
      <c r="D9" s="4" t="inlineStr">
        <is>
          <t xml:space="preserve"> </t>
        </is>
      </c>
      <c r="E9" s="7" t="n">
        <v>22800000</v>
      </c>
      <c r="F9" s="4" t="inlineStr">
        <is>
          <t xml:space="preserve"> </t>
        </is>
      </c>
    </row>
    <row r="10">
      <c r="A10" s="4" t="inlineStr">
        <is>
          <t>Number of interest rate swaps to hedge interest rate risk (in derivative instruments) | derivativeInstrument</t>
        </is>
      </c>
      <c r="B10" s="6" t="n">
        <v>2</v>
      </c>
      <c r="C10" s="4" t="inlineStr">
        <is>
          <t xml:space="preserve"> </t>
        </is>
      </c>
      <c r="D10" s="4" t="inlineStr">
        <is>
          <t xml:space="preserve"> </t>
        </is>
      </c>
      <c r="E10" s="4" t="inlineStr">
        <is>
          <t xml:space="preserve"> </t>
        </is>
      </c>
      <c r="F10" s="4" t="inlineStr">
        <is>
          <t xml:space="preserve"> </t>
        </is>
      </c>
    </row>
    <row r="11">
      <c r="A11" s="4" t="inlineStr">
        <is>
          <t>Embedded floor option rate, maximum (as percent)</t>
        </is>
      </c>
      <c r="B11" s="4" t="inlineStr">
        <is>
          <t xml:space="preserve"> </t>
        </is>
      </c>
      <c r="C11" s="10" t="n">
        <v>0</v>
      </c>
      <c r="D11" s="4" t="inlineStr">
        <is>
          <t xml:space="preserve"> </t>
        </is>
      </c>
      <c r="E11" s="4" t="inlineStr">
        <is>
          <t xml:space="preserve"> </t>
        </is>
      </c>
      <c r="F11" s="4" t="inlineStr">
        <is>
          <t>(0.10%)</t>
        </is>
      </c>
    </row>
    <row r="12">
      <c r="A12" s="4" t="inlineStr">
        <is>
          <t>Loss recognized on derivatives</t>
        </is>
      </c>
      <c r="B12" s="4" t="inlineStr">
        <is>
          <t xml:space="preserve"> </t>
        </is>
      </c>
      <c r="C12" s="7" t="n">
        <v>1500000</v>
      </c>
      <c r="D12" s="6" t="n">
        <v>7600000</v>
      </c>
      <c r="E12" s="4" t="inlineStr">
        <is>
          <t xml:space="preserve"> </t>
        </is>
      </c>
      <c r="F12" s="4" t="inlineStr">
        <is>
          <t xml:space="preserve"> </t>
        </is>
      </c>
    </row>
    <row r="13">
      <c r="A13" s="4" t="inlineStr">
        <is>
          <t>Derivative asset</t>
        </is>
      </c>
      <c r="B13" s="4" t="inlineStr">
        <is>
          <t xml:space="preserve"> </t>
        </is>
      </c>
      <c r="C13" s="4" t="inlineStr">
        <is>
          <t xml:space="preserve"> </t>
        </is>
      </c>
      <c r="D13" s="7" t="n">
        <v>1500000</v>
      </c>
      <c r="E13" s="4" t="inlineStr">
        <is>
          <t xml:space="preserve"> </t>
        </is>
      </c>
      <c r="F13" s="4" t="inlineStr">
        <is>
          <t xml:space="preserve"> </t>
        </is>
      </c>
    </row>
    <row r="14">
      <c r="A14" s="4" t="inlineStr">
        <is>
          <t>Interest Rate Swap,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contracts, notional amounts</t>
        </is>
      </c>
      <c r="B16" s="7" t="n">
        <v>175000000</v>
      </c>
      <c r="C16" s="4" t="inlineStr">
        <is>
          <t xml:space="preserve"> </t>
        </is>
      </c>
      <c r="D16" s="4" t="inlineStr">
        <is>
          <t xml:space="preserve"> </t>
        </is>
      </c>
      <c r="E16" s="4" t="inlineStr">
        <is>
          <t xml:space="preserve"> </t>
        </is>
      </c>
      <c r="F16" s="4" t="inlineStr">
        <is>
          <t xml:space="preserve"> </t>
        </is>
      </c>
    </row>
    <row r="17">
      <c r="A17" s="4" t="inlineStr">
        <is>
          <t>Fixed interest rate (as percent)</t>
        </is>
      </c>
      <c r="B17" s="13" t="n">
        <v>0.02501</v>
      </c>
      <c r="C17" s="4" t="inlineStr">
        <is>
          <t xml:space="preserve"> </t>
        </is>
      </c>
      <c r="D17" s="4" t="inlineStr">
        <is>
          <t xml:space="preserve"> </t>
        </is>
      </c>
      <c r="E17" s="4" t="inlineStr">
        <is>
          <t xml:space="preserve"> </t>
        </is>
      </c>
      <c r="F17" s="4" t="inlineStr">
        <is>
          <t xml:space="preserve"> </t>
        </is>
      </c>
    </row>
    <row r="18">
      <c r="A18" s="4" t="inlineStr">
        <is>
          <t>Interest Rate Swap,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contracts, notional amounts</t>
        </is>
      </c>
      <c r="B20" s="7" t="n">
        <v>355000000</v>
      </c>
      <c r="C20" s="4" t="inlineStr">
        <is>
          <t xml:space="preserve"> </t>
        </is>
      </c>
      <c r="D20" s="4" t="inlineStr">
        <is>
          <t xml:space="preserve"> </t>
        </is>
      </c>
      <c r="E20" s="4" t="inlineStr">
        <is>
          <t xml:space="preserve"> </t>
        </is>
      </c>
      <c r="F20" s="4" t="inlineStr">
        <is>
          <t xml:space="preserve"> </t>
        </is>
      </c>
    </row>
    <row r="21">
      <c r="A21" s="4" t="inlineStr">
        <is>
          <t>Fixed interest rate (as percent)</t>
        </is>
      </c>
      <c r="B21" s="13" t="n">
        <v>0.02538</v>
      </c>
      <c r="C21" s="4" t="inlineStr">
        <is>
          <t xml:space="preserve"> </t>
        </is>
      </c>
      <c r="D21" s="4" t="inlineStr">
        <is>
          <t xml:space="preserve"> </t>
        </is>
      </c>
      <c r="E21" s="4" t="inlineStr">
        <is>
          <t xml:space="preserve"> </t>
        </is>
      </c>
      <c r="F21" s="4" t="inlineStr">
        <is>
          <t xml:space="preserve"> </t>
        </is>
      </c>
    </row>
  </sheetData>
  <mergeCells count="2">
    <mergeCell ref="C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4</t>
        </is>
      </c>
      <c r="C1" s="2" t="inlineStr">
        <is>
          <t>Dec. 31, 2023</t>
        </is>
      </c>
    </row>
    <row r="2">
      <c r="A2" s="4" t="inlineStr">
        <is>
          <t>Recurring</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 (cash equivalents)</t>
        </is>
      </c>
      <c r="B4" s="7" t="n">
        <v>75431</v>
      </c>
      <c r="C4" s="7" t="n">
        <v>57062</v>
      </c>
    </row>
    <row r="5">
      <c r="A5" s="4" t="inlineStr">
        <is>
          <t>Recurring | Interest rate swap</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terest rate swaps</t>
        </is>
      </c>
      <c r="B7" s="4" t="inlineStr">
        <is>
          <t xml:space="preserve"> </t>
        </is>
      </c>
      <c r="C7" s="6" t="n">
        <v>1459</v>
      </c>
    </row>
    <row r="8">
      <c r="A8" s="4" t="inlineStr">
        <is>
          <t>Nonrecurring</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Term Loans</t>
        </is>
      </c>
      <c r="B10" s="6" t="n">
        <v>1013231</v>
      </c>
      <c r="C10" s="6" t="n">
        <v>1104237</v>
      </c>
    </row>
    <row r="11">
      <c r="A11" s="4" t="inlineStr">
        <is>
          <t>Senior Notes</t>
        </is>
      </c>
      <c r="B11" s="6" t="n">
        <v>298965</v>
      </c>
      <c r="C11" s="6" t="n">
        <v>302250</v>
      </c>
    </row>
    <row r="12">
      <c r="A12" s="4" t="inlineStr">
        <is>
          <t>Level 1 | Recurring</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oney market funds (cash equivalents)</t>
        </is>
      </c>
      <c r="B14" s="6" t="n">
        <v>75431</v>
      </c>
      <c r="C14" s="6" t="n">
        <v>57062</v>
      </c>
    </row>
    <row r="15">
      <c r="A15" s="4" t="inlineStr">
        <is>
          <t>Level 1 | Recurring | Interest rate swap</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terest rate swaps</t>
        </is>
      </c>
      <c r="B17" s="4" t="inlineStr">
        <is>
          <t xml:space="preserve"> </t>
        </is>
      </c>
      <c r="C17" s="6" t="n">
        <v>0</v>
      </c>
    </row>
    <row r="18">
      <c r="A18" s="4" t="inlineStr">
        <is>
          <t>Level 1 | Nonrecurring</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Term Loans</t>
        </is>
      </c>
      <c r="B20" s="6" t="n">
        <v>0</v>
      </c>
      <c r="C20" s="6" t="n">
        <v>0</v>
      </c>
    </row>
    <row r="21">
      <c r="A21" s="4" t="inlineStr">
        <is>
          <t>Senior Notes</t>
        </is>
      </c>
      <c r="B21" s="6" t="n">
        <v>0</v>
      </c>
      <c r="C21" s="6" t="n">
        <v>0</v>
      </c>
    </row>
    <row r="22">
      <c r="A22" s="4" t="inlineStr">
        <is>
          <t>Level 2 |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ney market funds (cash equivalents)</t>
        </is>
      </c>
      <c r="B24" s="6" t="n">
        <v>0</v>
      </c>
      <c r="C24" s="6" t="n">
        <v>0</v>
      </c>
    </row>
    <row r="25">
      <c r="A25" s="4" t="inlineStr">
        <is>
          <t>Level 2 | Recurring | Interest rate swap</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terest rate swaps</t>
        </is>
      </c>
      <c r="B27" s="4" t="inlineStr">
        <is>
          <t xml:space="preserve"> </t>
        </is>
      </c>
      <c r="C27" s="6" t="n">
        <v>1459</v>
      </c>
    </row>
    <row r="28">
      <c r="A28" s="4" t="inlineStr">
        <is>
          <t>Level 2 | Nonrecurring</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erm Loans</t>
        </is>
      </c>
      <c r="B30" s="6" t="n">
        <v>1013231</v>
      </c>
      <c r="C30" s="6" t="n">
        <v>1104237</v>
      </c>
    </row>
    <row r="31">
      <c r="A31" s="4" t="inlineStr">
        <is>
          <t>Senior Notes</t>
        </is>
      </c>
      <c r="B31" s="6" t="n">
        <v>298965</v>
      </c>
      <c r="C31" s="6" t="n">
        <v>302250</v>
      </c>
    </row>
    <row r="32">
      <c r="A32" s="4" t="inlineStr">
        <is>
          <t>Level 3 | Recurring</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ney market funds (cash equivalents)</t>
        </is>
      </c>
      <c r="B34" s="6" t="n">
        <v>0</v>
      </c>
      <c r="C34" s="6" t="n">
        <v>0</v>
      </c>
    </row>
    <row r="35">
      <c r="A35" s="4" t="inlineStr">
        <is>
          <t>Level 3 | Recurring | Interest rate swap</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terest rate swaps</t>
        </is>
      </c>
      <c r="B37" s="4" t="inlineStr">
        <is>
          <t xml:space="preserve"> </t>
        </is>
      </c>
      <c r="C37" s="6" t="n">
        <v>0</v>
      </c>
    </row>
    <row r="38">
      <c r="A38" s="4" t="inlineStr">
        <is>
          <t>Level 3 | Nonrecurring</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Term Loans</t>
        </is>
      </c>
      <c r="B40" s="6" t="n">
        <v>0</v>
      </c>
      <c r="C40" s="6" t="n">
        <v>0</v>
      </c>
    </row>
    <row r="41">
      <c r="A41" s="4" t="inlineStr">
        <is>
          <t>Senior Notes</t>
        </is>
      </c>
      <c r="B41" s="7" t="n">
        <v>0</v>
      </c>
      <c r="C41"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7" t="n">
        <v>655993</v>
      </c>
      <c r="C3" s="7" t="n">
        <v>677321</v>
      </c>
    </row>
    <row r="4">
      <c r="A4" s="4" t="inlineStr">
        <is>
          <t>Less: accumulated depreciation</t>
        </is>
      </c>
      <c r="B4" s="6" t="n">
        <v>-478701</v>
      </c>
      <c r="C4" s="6" t="n">
        <v>-497943</v>
      </c>
    </row>
    <row r="5">
      <c r="A5" s="4" t="inlineStr">
        <is>
          <t>Property and equipment, net</t>
        </is>
      </c>
      <c r="B5" s="7" t="n">
        <v>177292</v>
      </c>
      <c r="C5" s="6" t="n">
        <v>179378</v>
      </c>
    </row>
    <row r="6">
      <c r="A6" s="4" t="inlineStr">
        <is>
          <t>Contemporary imager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 (in Years)</t>
        </is>
      </c>
      <c r="B8" s="4" t="inlineStr">
        <is>
          <t>5 years</t>
        </is>
      </c>
      <c r="C8" s="4" t="inlineStr">
        <is>
          <t xml:space="preserve"> </t>
        </is>
      </c>
    </row>
    <row r="9">
      <c r="A9" s="4" t="inlineStr">
        <is>
          <t>Property and equipment</t>
        </is>
      </c>
      <c r="B9" s="7" t="n">
        <v>392303</v>
      </c>
      <c r="C9" s="6" t="n">
        <v>395063</v>
      </c>
    </row>
    <row r="10">
      <c r="A10" s="4" t="inlineStr">
        <is>
          <t>Computer hardware purchased</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 (in Years)</t>
        </is>
      </c>
      <c r="B12" s="4" t="inlineStr">
        <is>
          <t>3 years</t>
        </is>
      </c>
      <c r="C12" s="4" t="inlineStr">
        <is>
          <t xml:space="preserve"> </t>
        </is>
      </c>
    </row>
    <row r="13">
      <c r="A13" s="4" t="inlineStr">
        <is>
          <t>Property and equipment</t>
        </is>
      </c>
      <c r="B13" s="7" t="n">
        <v>5625</v>
      </c>
      <c r="C13" s="6" t="n">
        <v>2809</v>
      </c>
    </row>
    <row r="14">
      <c r="A14" s="4" t="inlineStr">
        <is>
          <t>Computer software developed for internal us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 (in Years)</t>
        </is>
      </c>
      <c r="B16" s="4" t="inlineStr">
        <is>
          <t>3 years</t>
        </is>
      </c>
      <c r="C16" s="4" t="inlineStr">
        <is>
          <t xml:space="preserve"> </t>
        </is>
      </c>
    </row>
    <row r="17">
      <c r="A17" s="4" t="inlineStr">
        <is>
          <t>Property and equipment</t>
        </is>
      </c>
      <c r="B17" s="7" t="n">
        <v>141209</v>
      </c>
      <c r="C17" s="6" t="n">
        <v>161317</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7" t="n">
        <v>9060</v>
      </c>
      <c r="C20" s="6" t="n">
        <v>8295</v>
      </c>
    </row>
    <row r="21">
      <c r="A21" s="4" t="inlineStr">
        <is>
          <t>Leasehold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in Years)</t>
        </is>
      </c>
      <c r="B23" s="4" t="inlineStr">
        <is>
          <t>2 years</t>
        </is>
      </c>
      <c r="C23" s="4" t="inlineStr">
        <is>
          <t xml:space="preserve"> </t>
        </is>
      </c>
    </row>
    <row r="24">
      <c r="A24" s="4" t="inlineStr">
        <is>
          <t>Leasehold improvemen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 (in Years)</t>
        </is>
      </c>
      <c r="B26" s="4" t="inlineStr">
        <is>
          <t>20 years</t>
        </is>
      </c>
      <c r="C26" s="4" t="inlineStr">
        <is>
          <t xml:space="preserve"> </t>
        </is>
      </c>
    </row>
    <row r="27">
      <c r="A27" s="4" t="inlineStr">
        <is>
          <t>Furniture, fixtures and studio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 (in Years)</t>
        </is>
      </c>
      <c r="B29" s="4" t="inlineStr">
        <is>
          <t>5 years</t>
        </is>
      </c>
      <c r="C29" s="4" t="inlineStr">
        <is>
          <t xml:space="preserve"> </t>
        </is>
      </c>
    </row>
    <row r="30">
      <c r="A30" s="4" t="inlineStr">
        <is>
          <t>Property and equipment</t>
        </is>
      </c>
      <c r="B30" s="7" t="n">
        <v>12384</v>
      </c>
      <c r="C30" s="6" t="n">
        <v>11341</v>
      </c>
    </row>
    <row r="31">
      <c r="A31" s="4" t="inlineStr">
        <is>
          <t>Archival imagery</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 (in Years)</t>
        </is>
      </c>
      <c r="B33" s="4" t="inlineStr">
        <is>
          <t>40 years</t>
        </is>
      </c>
      <c r="C33" s="4" t="inlineStr">
        <is>
          <t xml:space="preserve"> </t>
        </is>
      </c>
    </row>
    <row r="34">
      <c r="A34" s="4" t="inlineStr">
        <is>
          <t>Property and equipment</t>
        </is>
      </c>
      <c r="B34" s="7" t="n">
        <v>93099</v>
      </c>
      <c r="C34" s="6" t="n">
        <v>96090</v>
      </c>
    </row>
    <row r="35">
      <c r="A35" s="4" t="inlineStr">
        <is>
          <t>Oth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and equipment</t>
        </is>
      </c>
      <c r="B37" s="7" t="n">
        <v>2313</v>
      </c>
      <c r="C37" s="7" t="n">
        <v>2406</v>
      </c>
    </row>
    <row r="38">
      <c r="A38" s="4" t="inlineStr">
        <is>
          <t>Other | Min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ves (in Years)</t>
        </is>
      </c>
      <c r="B40" s="4" t="inlineStr">
        <is>
          <t>3 years</t>
        </is>
      </c>
      <c r="C40" s="4" t="inlineStr">
        <is>
          <t xml:space="preserve"> </t>
        </is>
      </c>
    </row>
    <row r="41">
      <c r="A41" s="4" t="inlineStr">
        <is>
          <t>Other | Max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ves (in Years)</t>
        </is>
      </c>
      <c r="B43" s="4" t="inlineStr">
        <is>
          <t>4 years</t>
        </is>
      </c>
      <c r="C4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 NET - Narrative (Details) - USD ($) $ in Millions</t>
        </is>
      </c>
      <c r="B1" s="2" t="inlineStr">
        <is>
          <t>12 Months Ended</t>
        </is>
      </c>
    </row>
    <row r="2">
      <c r="B2" s="2" t="inlineStr">
        <is>
          <t>Dec. 31, 2024</t>
        </is>
      </c>
      <c r="C2" s="2" t="inlineStr">
        <is>
          <t>Dec. 31, 2023</t>
        </is>
      </c>
    </row>
    <row r="3">
      <c r="A3" s="4" t="inlineStr">
        <is>
          <t>Archival imagery</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Property and equipment with indefinite life</t>
        </is>
      </c>
      <c r="B5" s="14" t="n">
        <v>9.800000000000001</v>
      </c>
      <c r="C5" s="14" t="n">
        <v>10.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GOODWILL - Narrative (Details) - USD ($) $ in Thousands</t>
        </is>
      </c>
      <c r="B1" s="2" t="inlineStr">
        <is>
          <t>Dec.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Accumulated impairment loss on goodwill</t>
        </is>
      </c>
      <c r="B3" s="7" t="n">
        <v>525000</v>
      </c>
      <c r="C3" s="7" t="n">
        <v>525000</v>
      </c>
      <c r="D3" s="7" t="n">
        <v>52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 Schedule of Changes in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fore impairment, beginning balance</t>
        </is>
      </c>
      <c r="B4" s="7" t="n">
        <v>2026814</v>
      </c>
      <c r="C4" s="7" t="n">
        <v>2024578</v>
      </c>
      <c r="D4" s="4" t="inlineStr">
        <is>
          <t xml:space="preserve"> </t>
        </is>
      </c>
    </row>
    <row r="5">
      <c r="A5" s="4" t="inlineStr">
        <is>
          <t>Goodwill - net, beginning balance</t>
        </is>
      </c>
      <c r="B5" s="6" t="n">
        <v>1501814</v>
      </c>
      <c r="C5" s="6" t="n">
        <v>1499578</v>
      </c>
      <c r="D5" s="4" t="inlineStr">
        <is>
          <t xml:space="preserve"> </t>
        </is>
      </c>
    </row>
    <row r="6">
      <c r="A6" s="4" t="inlineStr">
        <is>
          <t>Effects of fluctuations in foreign currency exchange rates</t>
        </is>
      </c>
      <c r="B6" s="6" t="n">
        <v>-7276</v>
      </c>
      <c r="C6" s="6" t="n">
        <v>2236</v>
      </c>
      <c r="D6" s="4" t="inlineStr">
        <is>
          <t xml:space="preserve"> </t>
        </is>
      </c>
    </row>
    <row r="7">
      <c r="A7" s="4" t="inlineStr">
        <is>
          <t>Motorsports Images acquisition</t>
        </is>
      </c>
      <c r="B7" s="6" t="n">
        <v>15939</v>
      </c>
      <c r="C7" s="4" t="inlineStr">
        <is>
          <t xml:space="preserve"> </t>
        </is>
      </c>
      <c r="D7" s="4" t="inlineStr">
        <is>
          <t xml:space="preserve"> </t>
        </is>
      </c>
    </row>
    <row r="8">
      <c r="A8" s="4" t="inlineStr">
        <is>
          <t>Goodwill before impairment, ending balance</t>
        </is>
      </c>
      <c r="B8" s="6" t="n">
        <v>2035477</v>
      </c>
      <c r="C8" s="6" t="n">
        <v>2026814</v>
      </c>
      <c r="D8" s="4" t="inlineStr">
        <is>
          <t xml:space="preserve"> </t>
        </is>
      </c>
    </row>
    <row r="9">
      <c r="A9" s="4" t="inlineStr">
        <is>
          <t>Goodwill - net, Ending balance</t>
        </is>
      </c>
      <c r="B9" s="6" t="n">
        <v>1510477</v>
      </c>
      <c r="C9" s="6" t="n">
        <v>1501814</v>
      </c>
      <c r="D9" s="4" t="inlineStr">
        <is>
          <t xml:space="preserve"> </t>
        </is>
      </c>
    </row>
    <row r="10">
      <c r="A10" s="4" t="inlineStr">
        <is>
          <t>Accumulated impairment charge</t>
        </is>
      </c>
      <c r="B10" s="7" t="n">
        <v>-525000</v>
      </c>
      <c r="C10" s="7" t="n">
        <v>-525000</v>
      </c>
      <c r="D10" s="7" t="n">
        <v>-525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G65"/>
  <sheetViews>
    <sheetView workbookViewId="0">
      <selection activeCell="A1" sqref="A1"/>
    </sheetView>
  </sheetViews>
  <sheetFormatPr baseColWidth="8" defaultRowHeight="15"/>
  <cols>
    <col width="80" customWidth="1" min="1" max="1"/>
    <col width="45" customWidth="1" min="2" max="2"/>
    <col width="27" customWidth="1" min="3" max="3"/>
    <col width="16" customWidth="1" min="4" max="4"/>
    <col width="50" customWidth="1" min="5" max="5"/>
    <col width="55" customWidth="1" min="6" max="6"/>
    <col width="80" customWidth="1" min="7" max="7"/>
    <col width="71" customWidth="1" min="8" max="8"/>
    <col width="80" customWidth="1" min="9" max="9"/>
    <col width="27" customWidth="1" min="10" max="10"/>
    <col width="54" customWidth="1" min="11" max="11"/>
    <col width="43" customWidth="1" min="12" max="12"/>
    <col width="20" customWidth="1" min="13" max="13"/>
    <col width="70" customWidth="1" min="14" max="14"/>
    <col width="37" customWidth="1" min="15" max="15"/>
    <col width="24" customWidth="1" min="16" max="16"/>
    <col width="27" customWidth="1" min="17" max="17"/>
    <col width="34" customWidth="1" min="18" max="18"/>
    <col width="61" customWidth="1" min="19" max="19"/>
    <col width="50" customWidth="1" min="20" max="20"/>
    <col width="34" customWidth="1" min="21" max="21"/>
    <col width="20" customWidth="1" min="22" max="22"/>
    <col width="75" customWidth="1" min="23" max="23"/>
    <col width="47" customWidth="1" min="24" max="24"/>
    <col width="40" customWidth="1" min="25" max="25"/>
    <col width="57" customWidth="1" min="26" max="26"/>
    <col width="44" customWidth="1" min="27" max="27"/>
    <col width="47" customWidth="1" min="28" max="28"/>
    <col width="54" customWidth="1" min="29" max="29"/>
    <col width="54" customWidth="1" min="30" max="30"/>
    <col width="44" customWidth="1" min="31" max="31"/>
    <col width="71" customWidth="1" min="32" max="32"/>
    <col width="78" customWidth="1" min="33" max="33"/>
  </cols>
  <sheetData>
    <row r="1">
      <c r="A1" s="1" t="inlineStr">
        <is>
          <t>CONSOLIDATED STATEMENTS OF REDEEMABLE PREFERRED STOCK AND STOCKHOLDERS' EQUITY - USD ($) $ in Thousands</t>
        </is>
      </c>
      <c r="B1" s="2" t="inlineStr">
        <is>
          <t>Total</t>
        </is>
      </c>
      <c r="C1" s="2" t="inlineStr">
        <is>
          <t>Private Placement Warrants</t>
        </is>
      </c>
      <c r="D1" s="2" t="inlineStr">
        <is>
          <t>Public Warrants</t>
        </is>
      </c>
      <c r="E1" s="2" t="inlineStr">
        <is>
          <t>Cumulative Effect, Period of Adoption, Adjustment</t>
        </is>
      </c>
      <c r="F1" s="2" t="inlineStr">
        <is>
          <t>Total Getty Images Holdings, Inc. Stockholders’ Equity</t>
        </is>
      </c>
      <c r="G1" s="2" t="inlineStr">
        <is>
          <t>Total Getty Images Holdings, Inc. Stockholders’ Equity Private Placement Warrants</t>
        </is>
      </c>
      <c r="H1" s="2" t="inlineStr">
        <is>
          <t>Total Getty Images Holdings, Inc. Stockholders’ Equity Public Warrants</t>
        </is>
      </c>
      <c r="I1" s="2" t="inlineStr">
        <is>
          <t>Total Getty Images Holdings, Inc. Stockholders’ Equity Cumulative Effect, Period of Adoption, Adjustment</t>
        </is>
      </c>
      <c r="J1" s="2" t="inlineStr">
        <is>
          <t>Additional Paid-In Capital</t>
        </is>
      </c>
      <c r="K1" s="2" t="inlineStr">
        <is>
          <t>Additional Paid-In Capital Private Placement Warrants</t>
        </is>
      </c>
      <c r="L1" s="2" t="inlineStr">
        <is>
          <t>Additional Paid-In Capital Public Warrants</t>
        </is>
      </c>
      <c r="M1" s="2" t="inlineStr">
        <is>
          <t>Accumulated Deficit</t>
        </is>
      </c>
      <c r="N1" s="2" t="inlineStr">
        <is>
          <t>Accumulated Deficit Cumulative Effect, Period of Adoption, Adjustment</t>
        </is>
      </c>
      <c r="O1" s="2" t="inlineStr">
        <is>
          <t>Accumulated Other Comprehensive Loss</t>
        </is>
      </c>
      <c r="P1" s="2" t="inlineStr">
        <is>
          <t>Noncontrolling Interest</t>
        </is>
      </c>
      <c r="Q1" s="2" t="inlineStr">
        <is>
          <t>Redeemable Preferred Stock</t>
        </is>
      </c>
      <c r="R1" s="2" t="inlineStr">
        <is>
          <t>Class A Common Stock Common Stock</t>
        </is>
      </c>
      <c r="S1" s="2" t="inlineStr">
        <is>
          <t>Class A Common Stock Common Stock Private Placement Warrants</t>
        </is>
      </c>
      <c r="T1" s="2" t="inlineStr">
        <is>
          <t>Class A Common Stock Common Stock Public Warrants</t>
        </is>
      </c>
      <c r="U1" s="2" t="inlineStr">
        <is>
          <t>Class B Common Stock Common Stock</t>
        </is>
      </c>
      <c r="V1" s="2" t="inlineStr">
        <is>
          <t>Previously Reported</t>
        </is>
      </c>
      <c r="W1" s="2" t="inlineStr">
        <is>
          <t>Previously Reported Total Getty Images Holdings, Inc. Stockholders’ Equity</t>
        </is>
      </c>
      <c r="X1" s="2" t="inlineStr">
        <is>
          <t>Previously Reported Additional Paid-In Capital</t>
        </is>
      </c>
      <c r="Y1" s="2" t="inlineStr">
        <is>
          <t>Previously Reported Accumulated Deficit</t>
        </is>
      </c>
      <c r="Z1" s="2" t="inlineStr">
        <is>
          <t>Previously Reported Accumulated Other Comprehensive Loss</t>
        </is>
      </c>
      <c r="AA1" s="2" t="inlineStr">
        <is>
          <t>Previously Reported Noncontrolling Interest</t>
        </is>
      </c>
      <c r="AB1" s="2" t="inlineStr">
        <is>
          <t>Previously Reported Redeemable Preferred Stock</t>
        </is>
      </c>
      <c r="AC1" s="2" t="inlineStr">
        <is>
          <t>Previously Reported Class A Common Stock Common Stock</t>
        </is>
      </c>
      <c r="AD1" s="2" t="inlineStr">
        <is>
          <t>Previously Reported Class B Common Stock Common Stock</t>
        </is>
      </c>
      <c r="AE1" s="2" t="inlineStr">
        <is>
          <t>Retroactive application of recapitalization</t>
        </is>
      </c>
      <c r="AF1" s="2" t="inlineStr">
        <is>
          <t>Retroactive application of recapitalization Additional Paid-In Capital</t>
        </is>
      </c>
      <c r="AG1" s="2" t="inlineStr">
        <is>
          <t>Retroactive application of recapitalization Class A Common Stock Common Stock</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row>
    <row r="3">
      <c r="A3" s="4" t="inlineStr">
        <is>
          <t>Beginning balance, retroactive application of recapitalization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6" t="n">
        <v>42781797</v>
      </c>
    </row>
    <row r="4">
      <c r="A4" s="4" t="inlineStr">
        <is>
          <t>Beginning balance, retroactive application of recapital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7" t="n">
        <v>0</v>
      </c>
      <c r="AF4" s="7" t="n">
        <v>1513</v>
      </c>
      <c r="AG4" s="7" t="n">
        <v>-1513</v>
      </c>
    </row>
    <row r="5">
      <c r="A5" s="4" t="inlineStr">
        <is>
          <t>Beginning balance (in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677484</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6" t="n">
        <v>677484</v>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Beginning balance at Dec. 31,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7" t="n">
        <v>68535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7" t="n">
        <v>685350</v>
      </c>
      <c r="AC6" s="4" t="inlineStr">
        <is>
          <t xml:space="preserve"> </t>
        </is>
      </c>
      <c r="AD6" s="4" t="inlineStr">
        <is>
          <t xml:space="preserve"> </t>
        </is>
      </c>
      <c r="AE6" s="4" t="inlineStr">
        <is>
          <t xml:space="preserve"> </t>
        </is>
      </c>
      <c r="AF6" s="4" t="inlineStr">
        <is>
          <t xml:space="preserve"> </t>
        </is>
      </c>
      <c r="AG6" s="4" t="inlineStr">
        <is>
          <t xml:space="preserve"> </t>
        </is>
      </c>
    </row>
    <row r="7">
      <c r="A7" s="3" t="inlineStr">
        <is>
          <t>Redeema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Redeemable Preferred Stock dividen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38109</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Redeemable Preferred Stock dividend</t>
        </is>
      </c>
      <c r="B9" s="7" t="n">
        <v>43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7" t="n">
        <v>43218</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Premium on early redemption of Redeemable Preferred Stock</t>
        </is>
      </c>
      <c r="B10" s="6" t="n">
        <v>-26678</v>
      </c>
      <c r="C10" s="4" t="inlineStr">
        <is>
          <t xml:space="preserve"> </t>
        </is>
      </c>
      <c r="D10" s="4" t="inlineStr">
        <is>
          <t xml:space="preserve"> </t>
        </is>
      </c>
      <c r="E10" s="4" t="inlineStr">
        <is>
          <t xml:space="preserve"> </t>
        </is>
      </c>
      <c r="F10" s="7" t="n">
        <v>-26678</v>
      </c>
      <c r="G10" s="4" t="inlineStr">
        <is>
          <t xml:space="preserve"> </t>
        </is>
      </c>
      <c r="H10" s="4" t="inlineStr">
        <is>
          <t xml:space="preserve"> </t>
        </is>
      </c>
      <c r="I10" s="4" t="inlineStr">
        <is>
          <t xml:space="preserve"> </t>
        </is>
      </c>
      <c r="J10" s="7" t="n">
        <v>-26678</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7" t="n">
        <v>26678</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Redemption of Redeemable Preferred Stock for cash and share considerat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715593</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Redemption of Redeemable Preferred Stock for cash and share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7" t="n">
        <v>-755246</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Ending balance (in shares)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Ending balance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7" t="n">
        <v>0</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Beginning balance (in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196095302</v>
      </c>
      <c r="S15" s="4" t="inlineStr">
        <is>
          <t xml:space="preserve"> </t>
        </is>
      </c>
      <c r="T15" s="4" t="inlineStr">
        <is>
          <t xml:space="preserve"> </t>
        </is>
      </c>
      <c r="U15" s="6" t="n">
        <v>0</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6" t="n">
        <v>153313505</v>
      </c>
      <c r="AD15" s="6" t="n">
        <v>0</v>
      </c>
      <c r="AE15" s="4" t="inlineStr">
        <is>
          <t xml:space="preserve"> </t>
        </is>
      </c>
      <c r="AF15" s="4" t="inlineStr">
        <is>
          <t xml:space="preserve"> </t>
        </is>
      </c>
      <c r="AG15" s="4" t="inlineStr">
        <is>
          <t xml:space="preserve"> </t>
        </is>
      </c>
    </row>
    <row r="16">
      <c r="A16" s="4" t="inlineStr">
        <is>
          <t>Beginning balance at Dec. 31, 2021</t>
        </is>
      </c>
      <c r="B16" s="6" t="n">
        <v>-298685</v>
      </c>
      <c r="C16" s="4" t="inlineStr">
        <is>
          <t xml:space="preserve"> </t>
        </is>
      </c>
      <c r="D16" s="4" t="inlineStr">
        <is>
          <t xml:space="preserve"> </t>
        </is>
      </c>
      <c r="E16" s="4" t="inlineStr">
        <is>
          <t xml:space="preserve"> </t>
        </is>
      </c>
      <c r="F16" s="6" t="n">
        <v>-346741</v>
      </c>
      <c r="G16" s="4" t="inlineStr">
        <is>
          <t xml:space="preserve"> </t>
        </is>
      </c>
      <c r="H16" s="4" t="inlineStr">
        <is>
          <t xml:space="preserve"> </t>
        </is>
      </c>
      <c r="I16" s="4" t="inlineStr">
        <is>
          <t xml:space="preserve"> </t>
        </is>
      </c>
      <c r="J16" s="6" t="n">
        <v>935082</v>
      </c>
      <c r="K16" s="4" t="inlineStr">
        <is>
          <t xml:space="preserve"> </t>
        </is>
      </c>
      <c r="L16" s="4" t="inlineStr">
        <is>
          <t xml:space="preserve"> </t>
        </is>
      </c>
      <c r="M16" s="7" t="n">
        <v>-1203440</v>
      </c>
      <c r="N16" s="4" t="inlineStr">
        <is>
          <t xml:space="preserve"> </t>
        </is>
      </c>
      <c r="O16" s="7" t="n">
        <v>-78403</v>
      </c>
      <c r="P16" s="7" t="n">
        <v>48056</v>
      </c>
      <c r="Q16" s="4" t="inlineStr">
        <is>
          <t xml:space="preserve"> </t>
        </is>
      </c>
      <c r="R16" s="7" t="n">
        <v>20</v>
      </c>
      <c r="S16" s="4" t="inlineStr">
        <is>
          <t xml:space="preserve"> </t>
        </is>
      </c>
      <c r="T16" s="4" t="inlineStr">
        <is>
          <t xml:space="preserve"> </t>
        </is>
      </c>
      <c r="U16" s="7" t="n">
        <v>0</v>
      </c>
      <c r="V16" s="7" t="n">
        <v>-298685</v>
      </c>
      <c r="W16" s="7" t="n">
        <v>-346741</v>
      </c>
      <c r="X16" s="7" t="n">
        <v>933569</v>
      </c>
      <c r="Y16" s="7" t="n">
        <v>-1203440</v>
      </c>
      <c r="Z16" s="7" t="n">
        <v>-78403</v>
      </c>
      <c r="AA16" s="7" t="n">
        <v>48056</v>
      </c>
      <c r="AB16" s="4" t="inlineStr">
        <is>
          <t xml:space="preserve"> </t>
        </is>
      </c>
      <c r="AC16" s="7" t="n">
        <v>1533</v>
      </c>
      <c r="AD16" s="7" t="n">
        <v>0</v>
      </c>
      <c r="AE16" s="4" t="inlineStr">
        <is>
          <t xml:space="preserve"> </t>
        </is>
      </c>
      <c r="AF16" s="4" t="inlineStr">
        <is>
          <t xml:space="preserve"> </t>
        </is>
      </c>
      <c r="A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Net income (loss)</t>
        </is>
      </c>
      <c r="B18" s="6" t="n">
        <v>-77643</v>
      </c>
      <c r="C18" s="4" t="inlineStr">
        <is>
          <t xml:space="preserve"> </t>
        </is>
      </c>
      <c r="D18" s="4" t="inlineStr">
        <is>
          <t xml:space="preserve"> </t>
        </is>
      </c>
      <c r="E18" s="4" t="inlineStr">
        <is>
          <t xml:space="preserve"> </t>
        </is>
      </c>
      <c r="F18" s="6" t="n">
        <v>-7755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77554</v>
      </c>
      <c r="N18" s="4" t="inlineStr">
        <is>
          <t xml:space="preserve"> </t>
        </is>
      </c>
      <c r="O18" s="4" t="inlineStr">
        <is>
          <t xml:space="preserve"> </t>
        </is>
      </c>
      <c r="P18" s="6" t="n">
        <v>-89</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Net foreign currency translation adjustment (losses) gains in comprehensive income</t>
        </is>
      </c>
      <c r="B19" s="7" t="n">
        <v>-30525</v>
      </c>
      <c r="C19" s="4" t="inlineStr">
        <is>
          <t xml:space="preserve"> </t>
        </is>
      </c>
      <c r="D19" s="4" t="inlineStr">
        <is>
          <t xml:space="preserve"> </t>
        </is>
      </c>
      <c r="E19" s="4" t="inlineStr">
        <is>
          <t xml:space="preserve"> </t>
        </is>
      </c>
      <c r="F19" s="6" t="n">
        <v>-3052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30525</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Accounting Standards Update [Extensible Enumeration]</t>
        </is>
      </c>
      <c r="B20" s="4" t="inlineStr">
        <is>
          <t>Accounting Standards Update 2019-12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Issuance of common stock in connection with equity-based compensation arrangemen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1581275</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Issuance of common stock in connection with equity-based compensation arrangements</t>
        </is>
      </c>
      <c r="B22" s="7" t="n">
        <v>194</v>
      </c>
      <c r="C22" s="4" t="inlineStr">
        <is>
          <t xml:space="preserve"> </t>
        </is>
      </c>
      <c r="D22" s="4" t="inlineStr">
        <is>
          <t xml:space="preserve"> </t>
        </is>
      </c>
      <c r="E22" s="4" t="inlineStr">
        <is>
          <t xml:space="preserve"> </t>
        </is>
      </c>
      <c r="F22" s="6" t="n">
        <v>194</v>
      </c>
      <c r="G22" s="4" t="inlineStr">
        <is>
          <t xml:space="preserve"> </t>
        </is>
      </c>
      <c r="H22" s="4" t="inlineStr">
        <is>
          <t xml:space="preserve"> </t>
        </is>
      </c>
      <c r="I22" s="4" t="inlineStr">
        <is>
          <t xml:space="preserve"> </t>
        </is>
      </c>
      <c r="J22" s="6" t="n">
        <v>194</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Common shares withheld for settlement of taxes in connection with equity-based compensation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679914</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Common shares withheld for settlement of taxes in connection with equity-based compensation</t>
        </is>
      </c>
      <c r="B24" s="6" t="n">
        <v>-6267</v>
      </c>
      <c r="C24" s="4" t="inlineStr">
        <is>
          <t xml:space="preserve"> </t>
        </is>
      </c>
      <c r="D24" s="4" t="inlineStr">
        <is>
          <t xml:space="preserve"> </t>
        </is>
      </c>
      <c r="E24" s="4" t="inlineStr">
        <is>
          <t xml:space="preserve"> </t>
        </is>
      </c>
      <c r="F24" s="6" t="n">
        <v>-6267</v>
      </c>
      <c r="G24" s="4" t="inlineStr">
        <is>
          <t xml:space="preserve"> </t>
        </is>
      </c>
      <c r="H24" s="4" t="inlineStr">
        <is>
          <t xml:space="preserve"> </t>
        </is>
      </c>
      <c r="I24" s="4" t="inlineStr">
        <is>
          <t xml:space="preserve"> </t>
        </is>
      </c>
      <c r="J24" s="6" t="n">
        <v>-6267</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Equity-based compensation activity</t>
        </is>
      </c>
      <c r="B25" s="6" t="n">
        <v>9547</v>
      </c>
      <c r="C25" s="4" t="inlineStr">
        <is>
          <t xml:space="preserve"> </t>
        </is>
      </c>
      <c r="D25" s="4" t="inlineStr">
        <is>
          <t xml:space="preserve"> </t>
        </is>
      </c>
      <c r="E25" s="4" t="inlineStr">
        <is>
          <t xml:space="preserve"> </t>
        </is>
      </c>
      <c r="F25" s="6" t="n">
        <v>9547</v>
      </c>
      <c r="G25" s="4" t="inlineStr">
        <is>
          <t xml:space="preserve"> </t>
        </is>
      </c>
      <c r="H25" s="4" t="inlineStr">
        <is>
          <t xml:space="preserve"> </t>
        </is>
      </c>
      <c r="I25" s="4" t="inlineStr">
        <is>
          <t xml:space="preserve"> </t>
        </is>
      </c>
      <c r="J25" s="6" t="n">
        <v>9547</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Redeemable Preferred Stock dividend</t>
        </is>
      </c>
      <c r="B26" s="6" t="n">
        <v>-43218</v>
      </c>
      <c r="C26" s="4" t="inlineStr">
        <is>
          <t xml:space="preserve"> </t>
        </is>
      </c>
      <c r="D26" s="4" t="inlineStr">
        <is>
          <t xml:space="preserve"> </t>
        </is>
      </c>
      <c r="E26" s="4" t="inlineStr">
        <is>
          <t xml:space="preserve"> </t>
        </is>
      </c>
      <c r="F26" s="6" t="n">
        <v>-43218</v>
      </c>
      <c r="G26" s="4" t="inlineStr">
        <is>
          <t xml:space="preserve"> </t>
        </is>
      </c>
      <c r="H26" s="4" t="inlineStr">
        <is>
          <t xml:space="preserve"> </t>
        </is>
      </c>
      <c r="I26" s="4" t="inlineStr">
        <is>
          <t xml:space="preserve"> </t>
        </is>
      </c>
      <c r="J26" s="6" t="n">
        <v>-43218</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Premium on early redemption of Redeemable Preferred Stock</t>
        </is>
      </c>
      <c r="B27" s="6" t="n">
        <v>-26678</v>
      </c>
      <c r="C27" s="4" t="inlineStr">
        <is>
          <t xml:space="preserve"> </t>
        </is>
      </c>
      <c r="D27" s="4" t="inlineStr">
        <is>
          <t xml:space="preserve"> </t>
        </is>
      </c>
      <c r="E27" s="4" t="inlineStr">
        <is>
          <t xml:space="preserve"> </t>
        </is>
      </c>
      <c r="F27" s="6" t="n">
        <v>-26678</v>
      </c>
      <c r="G27" s="4" t="inlineStr">
        <is>
          <t xml:space="preserve"> </t>
        </is>
      </c>
      <c r="H27" s="4" t="inlineStr">
        <is>
          <t xml:space="preserve"> </t>
        </is>
      </c>
      <c r="I27" s="4" t="inlineStr">
        <is>
          <t xml:space="preserve"> </t>
        </is>
      </c>
      <c r="J27" s="6" t="n">
        <v>-26678</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7" t="n">
        <v>26678</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Redemption of Redeemable Preferred Stock for cash and share consideration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15000000</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Redemption of Redeemable Preferred Stock for cash and share consideration</t>
        </is>
      </c>
      <c r="B29" s="6" t="n">
        <v>140250</v>
      </c>
      <c r="C29" s="4" t="inlineStr">
        <is>
          <t xml:space="preserve"> </t>
        </is>
      </c>
      <c r="D29" s="4" t="inlineStr">
        <is>
          <t xml:space="preserve"> </t>
        </is>
      </c>
      <c r="E29" s="4" t="inlineStr">
        <is>
          <t xml:space="preserve"> </t>
        </is>
      </c>
      <c r="F29" s="6" t="n">
        <v>140250</v>
      </c>
      <c r="G29" s="4" t="inlineStr">
        <is>
          <t xml:space="preserve"> </t>
        </is>
      </c>
      <c r="H29" s="4" t="inlineStr">
        <is>
          <t xml:space="preserve"> </t>
        </is>
      </c>
      <c r="I29" s="4" t="inlineStr">
        <is>
          <t xml:space="preserve"> </t>
        </is>
      </c>
      <c r="J29" s="6" t="n">
        <v>140248</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7" t="n">
        <v>2</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Issuance of Class A and Class B common stock upon Business Combination and PIPE Investment, net of tax impact and issuance cos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107068311</v>
      </c>
      <c r="S30" s="4" t="inlineStr">
        <is>
          <t xml:space="preserve"> </t>
        </is>
      </c>
      <c r="T30" s="4" t="inlineStr">
        <is>
          <t xml:space="preserve"> </t>
        </is>
      </c>
      <c r="U30" s="6" t="n">
        <v>5140000</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Issuance of Class A and Class B common stock upon Business Combination and PIPE Investment, net of tax impact and issuance costs</t>
        </is>
      </c>
      <c r="B31" s="6" t="n">
        <v>694460</v>
      </c>
      <c r="C31" s="4" t="inlineStr">
        <is>
          <t xml:space="preserve"> </t>
        </is>
      </c>
      <c r="D31" s="4" t="inlineStr">
        <is>
          <t xml:space="preserve"> </t>
        </is>
      </c>
      <c r="E31" s="4" t="inlineStr">
        <is>
          <t xml:space="preserve"> </t>
        </is>
      </c>
      <c r="F31" s="6" t="n">
        <v>694460</v>
      </c>
      <c r="G31" s="4" t="inlineStr">
        <is>
          <t xml:space="preserve"> </t>
        </is>
      </c>
      <c r="H31" s="4" t="inlineStr">
        <is>
          <t xml:space="preserve"> </t>
        </is>
      </c>
      <c r="I31" s="4" t="inlineStr">
        <is>
          <t xml:space="preserve"> </t>
        </is>
      </c>
      <c r="J31" s="6" t="n">
        <v>694449</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7" t="n">
        <v>10</v>
      </c>
      <c r="S31" s="4" t="inlineStr">
        <is>
          <t xml:space="preserve"> </t>
        </is>
      </c>
      <c r="T31" s="4" t="inlineStr">
        <is>
          <t xml:space="preserve"> </t>
        </is>
      </c>
      <c r="U31" s="7" t="n">
        <v>1</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Issuance of common stock upon exercise of Warran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11555996</v>
      </c>
      <c r="T32" s="6" t="n">
        <v>10328</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Issuance of common stock upon exercise of Warrants</t>
        </is>
      </c>
      <c r="B33" s="4" t="inlineStr">
        <is>
          <t xml:space="preserve"> </t>
        </is>
      </c>
      <c r="C33" s="7" t="n">
        <v>232853</v>
      </c>
      <c r="D33" s="7" t="n">
        <v>121</v>
      </c>
      <c r="E33" s="4" t="inlineStr">
        <is>
          <t xml:space="preserve"> </t>
        </is>
      </c>
      <c r="F33" s="4" t="inlineStr">
        <is>
          <t xml:space="preserve"> </t>
        </is>
      </c>
      <c r="G33" s="7" t="n">
        <v>232853</v>
      </c>
      <c r="H33" s="7" t="n">
        <v>121</v>
      </c>
      <c r="I33" s="4" t="inlineStr">
        <is>
          <t xml:space="preserve"> </t>
        </is>
      </c>
      <c r="J33" s="4" t="inlineStr">
        <is>
          <t xml:space="preserve"> </t>
        </is>
      </c>
      <c r="K33" s="7" t="n">
        <v>232852</v>
      </c>
      <c r="L33" s="7" t="n">
        <v>121</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7" t="n">
        <v>1</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Issuance of Class A common stock upon vesting of Earn-out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58999956</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Issuance of Class A common stock upon vesting of Earn-out shares</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6</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7" t="n">
        <v>6</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Conversion of Class B common stock to Class A common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5140000</v>
      </c>
      <c r="S36" s="4" t="inlineStr">
        <is>
          <t xml:space="preserve"> </t>
        </is>
      </c>
      <c r="T36" s="4" t="inlineStr">
        <is>
          <t xml:space="preserve"> </t>
        </is>
      </c>
      <c r="U36" s="6" t="n">
        <v>-5140000</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Conversion of Class B common stock to Class A common Stock</t>
        </is>
      </c>
      <c r="B37" s="6" t="n">
        <v>-1</v>
      </c>
      <c r="C37" s="4" t="inlineStr">
        <is>
          <t xml:space="preserve"> </t>
        </is>
      </c>
      <c r="D37" s="4" t="inlineStr">
        <is>
          <t xml:space="preserve"> </t>
        </is>
      </c>
      <c r="E37" s="4" t="inlineStr">
        <is>
          <t xml:space="preserve"> </t>
        </is>
      </c>
      <c r="F37" s="6" t="n">
        <v>-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7" t="n">
        <v>-1</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Ending balance (in shares) at Dec. 31,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394771254</v>
      </c>
      <c r="S38" s="4" t="inlineStr">
        <is>
          <t xml:space="preserve"> </t>
        </is>
      </c>
      <c r="T38" s="4" t="inlineStr">
        <is>
          <t xml:space="preserve"> </t>
        </is>
      </c>
      <c r="U38" s="6" t="n">
        <v>0</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Ending balance at Dec. 31, 2022</t>
        </is>
      </c>
      <c r="B39" s="6" t="n">
        <v>593048</v>
      </c>
      <c r="C39" s="4" t="inlineStr">
        <is>
          <t xml:space="preserve"> </t>
        </is>
      </c>
      <c r="D39" s="4" t="inlineStr">
        <is>
          <t xml:space="preserve"> </t>
        </is>
      </c>
      <c r="E39" s="7" t="n">
        <v>-1360</v>
      </c>
      <c r="F39" s="6" t="n">
        <v>545081</v>
      </c>
      <c r="G39" s="4" t="inlineStr">
        <is>
          <t xml:space="preserve"> </t>
        </is>
      </c>
      <c r="H39" s="4" t="inlineStr">
        <is>
          <t xml:space="preserve"> </t>
        </is>
      </c>
      <c r="I39" s="7" t="n">
        <v>-1360</v>
      </c>
      <c r="J39" s="6" t="n">
        <v>1936324</v>
      </c>
      <c r="K39" s="4" t="inlineStr">
        <is>
          <t xml:space="preserve"> </t>
        </is>
      </c>
      <c r="L39" s="4" t="inlineStr">
        <is>
          <t xml:space="preserve"> </t>
        </is>
      </c>
      <c r="M39" s="6" t="n">
        <v>-1282354</v>
      </c>
      <c r="N39" s="7" t="n">
        <v>-1360</v>
      </c>
      <c r="O39" s="6" t="n">
        <v>-108928</v>
      </c>
      <c r="P39" s="6" t="n">
        <v>47967</v>
      </c>
      <c r="Q39" s="4" t="inlineStr">
        <is>
          <t xml:space="preserve"> </t>
        </is>
      </c>
      <c r="R39" s="7" t="n">
        <v>39</v>
      </c>
      <c r="S39" s="4" t="inlineStr">
        <is>
          <t xml:space="preserve"> </t>
        </is>
      </c>
      <c r="T39" s="4" t="inlineStr">
        <is>
          <t xml:space="preserve"> </t>
        </is>
      </c>
      <c r="U39" s="7" t="n">
        <v>0</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Ending balance (in shares) at Dec. 31,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Ending balance at Dec. 31,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7" t="n">
        <v>0</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Net income (loss)</t>
        </is>
      </c>
      <c r="B43" s="6" t="n">
        <v>19577</v>
      </c>
      <c r="C43" s="4" t="inlineStr">
        <is>
          <t xml:space="preserve"> </t>
        </is>
      </c>
      <c r="D43" s="4" t="inlineStr">
        <is>
          <t xml:space="preserve"> </t>
        </is>
      </c>
      <c r="E43" s="4" t="inlineStr">
        <is>
          <t xml:space="preserve"> </t>
        </is>
      </c>
      <c r="F43" s="6" t="n">
        <v>1933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9339</v>
      </c>
      <c r="N43" s="4" t="inlineStr">
        <is>
          <t xml:space="preserve"> </t>
        </is>
      </c>
      <c r="O43" s="4" t="inlineStr">
        <is>
          <t xml:space="preserve"> </t>
        </is>
      </c>
      <c r="P43" s="6" t="n">
        <v>238</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Net foreign currency translation adjustment (losses) gains in comprehensive income</t>
        </is>
      </c>
      <c r="B44" s="6" t="n">
        <v>21852</v>
      </c>
      <c r="C44" s="4" t="inlineStr">
        <is>
          <t xml:space="preserve"> </t>
        </is>
      </c>
      <c r="D44" s="4" t="inlineStr">
        <is>
          <t xml:space="preserve"> </t>
        </is>
      </c>
      <c r="E44" s="4" t="inlineStr">
        <is>
          <t xml:space="preserve"> </t>
        </is>
      </c>
      <c r="F44" s="6" t="n">
        <v>2185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21852</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Issuance of common stock in connection with equity-based compensation arrangemen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12035420</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Issuance of common stock in connection with equity-based compensation arrangements</t>
        </is>
      </c>
      <c r="B46" s="6" t="n">
        <v>15050</v>
      </c>
      <c r="C46" s="4" t="inlineStr">
        <is>
          <t xml:space="preserve"> </t>
        </is>
      </c>
      <c r="D46" s="4" t="inlineStr">
        <is>
          <t xml:space="preserve"> </t>
        </is>
      </c>
      <c r="E46" s="4" t="inlineStr">
        <is>
          <t xml:space="preserve"> </t>
        </is>
      </c>
      <c r="F46" s="6" t="n">
        <v>15050</v>
      </c>
      <c r="G46" s="4" t="inlineStr">
        <is>
          <t xml:space="preserve"> </t>
        </is>
      </c>
      <c r="H46" s="4" t="inlineStr">
        <is>
          <t xml:space="preserve"> </t>
        </is>
      </c>
      <c r="I46" s="4" t="inlineStr">
        <is>
          <t xml:space="preserve"> </t>
        </is>
      </c>
      <c r="J46" s="6" t="n">
        <v>15049</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7" t="n">
        <v>1</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Common shares withheld for settlement of taxes in connection with equity-based compensation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1835887</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Common shares withheld for settlement of taxes in connection with equity-based compensation</t>
        </is>
      </c>
      <c r="B48" s="6" t="n">
        <v>-8713</v>
      </c>
      <c r="C48" s="4" t="inlineStr">
        <is>
          <t xml:space="preserve"> </t>
        </is>
      </c>
      <c r="D48" s="4" t="inlineStr">
        <is>
          <t xml:space="preserve"> </t>
        </is>
      </c>
      <c r="E48" s="4" t="inlineStr">
        <is>
          <t xml:space="preserve"> </t>
        </is>
      </c>
      <c r="F48" s="6" t="n">
        <v>-8713</v>
      </c>
      <c r="G48" s="4" t="inlineStr">
        <is>
          <t xml:space="preserve"> </t>
        </is>
      </c>
      <c r="H48" s="4" t="inlineStr">
        <is>
          <t xml:space="preserve"> </t>
        </is>
      </c>
      <c r="I48" s="4" t="inlineStr">
        <is>
          <t xml:space="preserve"> </t>
        </is>
      </c>
      <c r="J48" s="6" t="n">
        <v>-8713</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Equity-based compensation activity</t>
        </is>
      </c>
      <c r="B49" s="6" t="n">
        <v>40616</v>
      </c>
      <c r="C49" s="4" t="inlineStr">
        <is>
          <t xml:space="preserve"> </t>
        </is>
      </c>
      <c r="D49" s="4" t="inlineStr">
        <is>
          <t xml:space="preserve"> </t>
        </is>
      </c>
      <c r="E49" s="4" t="inlineStr">
        <is>
          <t xml:space="preserve"> </t>
        </is>
      </c>
      <c r="F49" s="6" t="n">
        <v>40616</v>
      </c>
      <c r="G49" s="4" t="inlineStr">
        <is>
          <t xml:space="preserve"> </t>
        </is>
      </c>
      <c r="H49" s="4" t="inlineStr">
        <is>
          <t xml:space="preserve"> </t>
        </is>
      </c>
      <c r="I49" s="4" t="inlineStr">
        <is>
          <t xml:space="preserve"> </t>
        </is>
      </c>
      <c r="J49" s="6" t="n">
        <v>40616</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Ending balance (in shares) at Dec. 31,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404970787</v>
      </c>
      <c r="S50" s="4" t="inlineStr">
        <is>
          <t xml:space="preserve"> </t>
        </is>
      </c>
      <c r="T50" s="4" t="inlineStr">
        <is>
          <t xml:space="preserve"> </t>
        </is>
      </c>
      <c r="U50" s="6" t="n">
        <v>0</v>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Ending balance at Dec. 31, 2023</t>
        </is>
      </c>
      <c r="B51" s="6" t="n">
        <v>681430</v>
      </c>
      <c r="C51" s="4" t="inlineStr">
        <is>
          <t xml:space="preserve"> </t>
        </is>
      </c>
      <c r="D51" s="4" t="inlineStr">
        <is>
          <t xml:space="preserve"> </t>
        </is>
      </c>
      <c r="E51" s="4" t="inlineStr">
        <is>
          <t xml:space="preserve"> </t>
        </is>
      </c>
      <c r="F51" s="6" t="n">
        <v>633225</v>
      </c>
      <c r="G51" s="4" t="inlineStr">
        <is>
          <t xml:space="preserve"> </t>
        </is>
      </c>
      <c r="H51" s="4" t="inlineStr">
        <is>
          <t xml:space="preserve"> </t>
        </is>
      </c>
      <c r="I51" s="4" t="inlineStr">
        <is>
          <t xml:space="preserve"> </t>
        </is>
      </c>
      <c r="J51" s="6" t="n">
        <v>1983276</v>
      </c>
      <c r="K51" s="4" t="inlineStr">
        <is>
          <t xml:space="preserve"> </t>
        </is>
      </c>
      <c r="L51" s="4" t="inlineStr">
        <is>
          <t xml:space="preserve"> </t>
        </is>
      </c>
      <c r="M51" s="6" t="n">
        <v>-1263015</v>
      </c>
      <c r="N51" s="4" t="inlineStr">
        <is>
          <t xml:space="preserve"> </t>
        </is>
      </c>
      <c r="O51" s="6" t="n">
        <v>-87076</v>
      </c>
      <c r="P51" s="6" t="n">
        <v>48205</v>
      </c>
      <c r="Q51" s="4" t="inlineStr">
        <is>
          <t xml:space="preserve"> </t>
        </is>
      </c>
      <c r="R51" s="7" t="n">
        <v>40</v>
      </c>
      <c r="S51" s="4" t="inlineStr">
        <is>
          <t xml:space="preserve"> </t>
        </is>
      </c>
      <c r="T51" s="4" t="inlineStr">
        <is>
          <t xml:space="preserve"> </t>
        </is>
      </c>
      <c r="U51" s="7" t="n">
        <v>0</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Ending balance (in shares) at Dec. 31,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0</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Ending balance at Dec. 31,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7" t="n">
        <v>0</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Net income (loss)</t>
        </is>
      </c>
      <c r="B55" s="6" t="n">
        <v>39472</v>
      </c>
      <c r="C55" s="4" t="inlineStr">
        <is>
          <t xml:space="preserve"> </t>
        </is>
      </c>
      <c r="D55" s="4" t="inlineStr">
        <is>
          <t xml:space="preserve"> </t>
        </is>
      </c>
      <c r="E55" s="4" t="inlineStr">
        <is>
          <t xml:space="preserve"> </t>
        </is>
      </c>
      <c r="F55" s="6" t="n">
        <v>3953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39533</v>
      </c>
      <c r="N55" s="4" t="inlineStr">
        <is>
          <t xml:space="preserve"> </t>
        </is>
      </c>
      <c r="O55" s="4" t="inlineStr">
        <is>
          <t xml:space="preserve"> </t>
        </is>
      </c>
      <c r="P55" s="6" t="n">
        <v>-61</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Net foreign currency translation adjustment (losses) gains in comprehensive income</t>
        </is>
      </c>
      <c r="B56" s="6" t="n">
        <v>-36694</v>
      </c>
      <c r="C56" s="4" t="inlineStr">
        <is>
          <t xml:space="preserve"> </t>
        </is>
      </c>
      <c r="D56" s="4" t="inlineStr">
        <is>
          <t xml:space="preserve"> </t>
        </is>
      </c>
      <c r="E56" s="4" t="inlineStr">
        <is>
          <t xml:space="preserve"> </t>
        </is>
      </c>
      <c r="F56" s="6" t="n">
        <v>-3669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36694</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Issuance of common stock in connection with equity-based compensation arrangement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6726667</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Issuance of common stock in connection with equity-based compensation arrangements</t>
        </is>
      </c>
      <c r="B58" s="6" t="n">
        <v>7879</v>
      </c>
      <c r="C58" s="4" t="inlineStr">
        <is>
          <t xml:space="preserve"> </t>
        </is>
      </c>
      <c r="D58" s="4" t="inlineStr">
        <is>
          <t xml:space="preserve"> </t>
        </is>
      </c>
      <c r="E58" s="4" t="inlineStr">
        <is>
          <t xml:space="preserve"> </t>
        </is>
      </c>
      <c r="F58" s="6" t="n">
        <v>7879</v>
      </c>
      <c r="G58" s="4" t="inlineStr">
        <is>
          <t xml:space="preserve"> </t>
        </is>
      </c>
      <c r="H58" s="4" t="inlineStr">
        <is>
          <t xml:space="preserve"> </t>
        </is>
      </c>
      <c r="I58" s="4" t="inlineStr">
        <is>
          <t xml:space="preserve"> </t>
        </is>
      </c>
      <c r="J58" s="6" t="n">
        <v>7878</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7" t="n">
        <v>1</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Common shares withheld for settlement of taxes in connection with equity-based compensation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616113</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Common shares withheld for settlement of taxes in connection with equity-based compensation</t>
        </is>
      </c>
      <c r="B60" s="6" t="n">
        <v>-2655</v>
      </c>
      <c r="C60" s="4" t="inlineStr">
        <is>
          <t xml:space="preserve"> </t>
        </is>
      </c>
      <c r="D60" s="4" t="inlineStr">
        <is>
          <t xml:space="preserve"> </t>
        </is>
      </c>
      <c r="E60" s="4" t="inlineStr">
        <is>
          <t xml:space="preserve"> </t>
        </is>
      </c>
      <c r="F60" s="6" t="n">
        <v>-2655</v>
      </c>
      <c r="G60" s="4" t="inlineStr">
        <is>
          <t xml:space="preserve"> </t>
        </is>
      </c>
      <c r="H60" s="4" t="inlineStr">
        <is>
          <t xml:space="preserve"> </t>
        </is>
      </c>
      <c r="I60" s="4" t="inlineStr">
        <is>
          <t xml:space="preserve"> </t>
        </is>
      </c>
      <c r="J60" s="6" t="n">
        <v>-2655</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Equity-based compensation activity</t>
        </is>
      </c>
      <c r="B61" s="6" t="n">
        <v>24033</v>
      </c>
      <c r="C61" s="4" t="inlineStr">
        <is>
          <t xml:space="preserve"> </t>
        </is>
      </c>
      <c r="D61" s="4" t="inlineStr">
        <is>
          <t xml:space="preserve"> </t>
        </is>
      </c>
      <c r="E61" s="4" t="inlineStr">
        <is>
          <t xml:space="preserve"> </t>
        </is>
      </c>
      <c r="F61" s="6" t="n">
        <v>24033</v>
      </c>
      <c r="G61" s="4" t="inlineStr">
        <is>
          <t xml:space="preserve"> </t>
        </is>
      </c>
      <c r="H61" s="4" t="inlineStr">
        <is>
          <t xml:space="preserve"> </t>
        </is>
      </c>
      <c r="I61" s="4" t="inlineStr">
        <is>
          <t xml:space="preserve"> </t>
        </is>
      </c>
      <c r="J61" s="6" t="n">
        <v>24033</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Issuance of shares in connection with acquisition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1189061</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Issuance of shares in connection with acquisition</t>
        </is>
      </c>
      <c r="B63" s="6" t="n">
        <v>4875</v>
      </c>
      <c r="C63" s="4" t="inlineStr">
        <is>
          <t xml:space="preserve"> </t>
        </is>
      </c>
      <c r="D63" s="4" t="inlineStr">
        <is>
          <t xml:space="preserve"> </t>
        </is>
      </c>
      <c r="E63" s="4" t="inlineStr">
        <is>
          <t xml:space="preserve"> </t>
        </is>
      </c>
      <c r="F63" s="6" t="n">
        <v>4875</v>
      </c>
      <c r="G63" s="4" t="inlineStr">
        <is>
          <t xml:space="preserve"> </t>
        </is>
      </c>
      <c r="H63" s="4" t="inlineStr">
        <is>
          <t xml:space="preserve"> </t>
        </is>
      </c>
      <c r="I63" s="4" t="inlineStr">
        <is>
          <t xml:space="preserve"> </t>
        </is>
      </c>
      <c r="J63" s="6" t="n">
        <v>4875</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Ending balance (in shares) at Dec. 31,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412270402</v>
      </c>
      <c r="S64" s="4" t="inlineStr">
        <is>
          <t xml:space="preserve"> </t>
        </is>
      </c>
      <c r="T64" s="4" t="inlineStr">
        <is>
          <t xml:space="preserve"> </t>
        </is>
      </c>
      <c r="U64" s="6" t="n">
        <v>0</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Ending balance at Dec. 31, 2024</t>
        </is>
      </c>
      <c r="B65" s="7" t="n">
        <v>718340</v>
      </c>
      <c r="C65" s="4" t="inlineStr">
        <is>
          <t xml:space="preserve"> </t>
        </is>
      </c>
      <c r="D65" s="4" t="inlineStr">
        <is>
          <t xml:space="preserve"> </t>
        </is>
      </c>
      <c r="E65" s="4" t="inlineStr">
        <is>
          <t xml:space="preserve"> </t>
        </is>
      </c>
      <c r="F65" s="7" t="n">
        <v>670196</v>
      </c>
      <c r="G65" s="4" t="inlineStr">
        <is>
          <t xml:space="preserve"> </t>
        </is>
      </c>
      <c r="H65" s="4" t="inlineStr">
        <is>
          <t xml:space="preserve"> </t>
        </is>
      </c>
      <c r="I65" s="4" t="inlineStr">
        <is>
          <t xml:space="preserve"> </t>
        </is>
      </c>
      <c r="J65" s="7" t="n">
        <v>2017407</v>
      </c>
      <c r="K65" s="4" t="inlineStr">
        <is>
          <t xml:space="preserve"> </t>
        </is>
      </c>
      <c r="L65" s="4" t="inlineStr">
        <is>
          <t xml:space="preserve"> </t>
        </is>
      </c>
      <c r="M65" s="7" t="n">
        <v>-1223482</v>
      </c>
      <c r="N65" s="4" t="inlineStr">
        <is>
          <t xml:space="preserve"> </t>
        </is>
      </c>
      <c r="O65" s="7" t="n">
        <v>-123770</v>
      </c>
      <c r="P65" s="7" t="n">
        <v>48144</v>
      </c>
      <c r="Q65" s="4" t="inlineStr">
        <is>
          <t xml:space="preserve"> </t>
        </is>
      </c>
      <c r="R65" s="7" t="n">
        <v>41</v>
      </c>
      <c r="S65" s="4" t="inlineStr">
        <is>
          <t xml:space="preserve"> </t>
        </is>
      </c>
      <c r="T65" s="4" t="inlineStr">
        <is>
          <t xml:space="preserve"> </t>
        </is>
      </c>
      <c r="U65" s="7" t="n">
        <v>0</v>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 NET - Schedule of Identifiable Intangible Assets (Details) - USD ($) $ in Thousands</t>
        </is>
      </c>
      <c r="B1" s="2" t="inlineStr">
        <is>
          <t>Dec. 31, 2024</t>
        </is>
      </c>
      <c r="C1" s="2" t="inlineStr">
        <is>
          <t>Dec. 31, 2023</t>
        </is>
      </c>
    </row>
    <row r="2">
      <c r="A2" s="3" t="inlineStr">
        <is>
          <t>Intangible Assets, Net (Excluding Goodwill) [Abstract]</t>
        </is>
      </c>
      <c r="B2" s="4" t="inlineStr">
        <is>
          <t xml:space="preserve"> </t>
        </is>
      </c>
      <c r="C2" s="4" t="inlineStr">
        <is>
          <t xml:space="preserve"> </t>
        </is>
      </c>
    </row>
    <row r="3">
      <c r="A3" s="4" t="inlineStr">
        <is>
          <t>Gross amount, intangible assets</t>
        </is>
      </c>
      <c r="B3" s="7" t="n">
        <v>989535</v>
      </c>
      <c r="C3" s="7" t="n">
        <v>1018016</v>
      </c>
    </row>
    <row r="4">
      <c r="A4" s="4" t="inlineStr">
        <is>
          <t>Accumulated Amortization</t>
        </is>
      </c>
      <c r="B4" s="6" t="n">
        <v>-599629</v>
      </c>
      <c r="C4" s="6" t="n">
        <v>-614211</v>
      </c>
    </row>
    <row r="5">
      <c r="A5" s="4" t="inlineStr">
        <is>
          <t>Net amount, intangible assets</t>
        </is>
      </c>
      <c r="B5" s="6" t="n">
        <v>389906</v>
      </c>
      <c r="C5" s="6" t="n">
        <v>403805</v>
      </c>
    </row>
    <row r="6">
      <c r="A6" s="3" t="inlineStr">
        <is>
          <t>Finite-Lived Intangible Assets [Line Items]</t>
        </is>
      </c>
      <c r="B6" s="4" t="inlineStr">
        <is>
          <t xml:space="preserve"> </t>
        </is>
      </c>
      <c r="C6" s="4" t="inlineStr">
        <is>
          <t xml:space="preserve"> </t>
        </is>
      </c>
    </row>
    <row r="7">
      <c r="A7" s="4" t="inlineStr">
        <is>
          <t>Accumulated Amortization</t>
        </is>
      </c>
      <c r="B7" s="6" t="n">
        <v>-599629</v>
      </c>
      <c r="C7" s="6" t="n">
        <v>-614211</v>
      </c>
    </row>
    <row r="8">
      <c r="A8" s="4" t="inlineStr">
        <is>
          <t>Trade name</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Trade name</t>
        </is>
      </c>
      <c r="B10" s="6" t="n">
        <v>383444</v>
      </c>
      <c r="C10" s="6" t="n">
        <v>397495</v>
      </c>
    </row>
    <row r="11">
      <c r="A11" s="4" t="inlineStr">
        <is>
          <t>Trademarks and trade names</t>
        </is>
      </c>
      <c r="B11" s="4" t="inlineStr">
        <is>
          <t xml:space="preserve"> </t>
        </is>
      </c>
      <c r="C11" s="4" t="inlineStr">
        <is>
          <t xml:space="preserve"> </t>
        </is>
      </c>
    </row>
    <row r="12">
      <c r="A12" s="3" t="inlineStr">
        <is>
          <t>Intangible Assets, Net (Excluding Goodwill) [Abstract]</t>
        </is>
      </c>
      <c r="B12" s="4" t="inlineStr">
        <is>
          <t xml:space="preserve"> </t>
        </is>
      </c>
      <c r="C12" s="4" t="inlineStr">
        <is>
          <t xml:space="preserve"> </t>
        </is>
      </c>
    </row>
    <row r="13">
      <c r="A13" s="4" t="inlineStr">
        <is>
          <t>Accumulated Amortization</t>
        </is>
      </c>
      <c r="B13" s="6" t="n">
        <v>-103976</v>
      </c>
      <c r="C13" s="6" t="n">
        <v>-104109</v>
      </c>
    </row>
    <row r="14">
      <c r="A14" s="3" t="inlineStr">
        <is>
          <t>Finite-Lived Intangible Assets [Line Items]</t>
        </is>
      </c>
      <c r="B14" s="4" t="inlineStr">
        <is>
          <t xml:space="preserve"> </t>
        </is>
      </c>
      <c r="C14" s="4" t="inlineStr">
        <is>
          <t xml:space="preserve"> </t>
        </is>
      </c>
    </row>
    <row r="15">
      <c r="A15" s="4" t="inlineStr">
        <is>
          <t>Gross Amount</t>
        </is>
      </c>
      <c r="B15" s="6" t="n">
        <v>103976</v>
      </c>
      <c r="C15" s="6" t="n">
        <v>104109</v>
      </c>
    </row>
    <row r="16">
      <c r="A16" s="4" t="inlineStr">
        <is>
          <t>Accumulated Amortization</t>
        </is>
      </c>
      <c r="B16" s="6" t="n">
        <v>-103976</v>
      </c>
      <c r="C16" s="6" t="n">
        <v>-104109</v>
      </c>
    </row>
    <row r="17">
      <c r="A17" s="4" t="inlineStr">
        <is>
          <t>Net Amount</t>
        </is>
      </c>
      <c r="B17" s="7" t="n">
        <v>0</v>
      </c>
      <c r="C17" s="6" t="n">
        <v>0</v>
      </c>
    </row>
    <row r="18">
      <c r="A18" s="4" t="inlineStr">
        <is>
          <t>Trademarks and trade names | Min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Range of Estimated Useful Lives</t>
        </is>
      </c>
      <c r="B20" s="4" t="inlineStr">
        <is>
          <t>5 years</t>
        </is>
      </c>
      <c r="C20" s="4" t="inlineStr">
        <is>
          <t xml:space="preserve"> </t>
        </is>
      </c>
    </row>
    <row r="21">
      <c r="A21" s="4" t="inlineStr">
        <is>
          <t>Trademarks and trade names | Max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Range of Estimated Useful Lives</t>
        </is>
      </c>
      <c r="B23" s="4" t="inlineStr">
        <is>
          <t>10 years</t>
        </is>
      </c>
      <c r="C23" s="4" t="inlineStr">
        <is>
          <t xml:space="preserve"> </t>
        </is>
      </c>
    </row>
    <row r="24">
      <c r="A24" s="4" t="inlineStr">
        <is>
          <t>Patented and unpatented technology</t>
        </is>
      </c>
      <c r="B24" s="4" t="inlineStr">
        <is>
          <t xml:space="preserve"> </t>
        </is>
      </c>
      <c r="C24" s="4" t="inlineStr">
        <is>
          <t xml:space="preserve"> </t>
        </is>
      </c>
    </row>
    <row r="25">
      <c r="A25" s="3" t="inlineStr">
        <is>
          <t>Intangible Assets, Net (Excluding Goodwill) [Abstract]</t>
        </is>
      </c>
      <c r="B25" s="4" t="inlineStr">
        <is>
          <t xml:space="preserve"> </t>
        </is>
      </c>
      <c r="C25" s="4" t="inlineStr">
        <is>
          <t xml:space="preserve"> </t>
        </is>
      </c>
    </row>
    <row r="26">
      <c r="A26" s="4" t="inlineStr">
        <is>
          <t>Accumulated Amortization</t>
        </is>
      </c>
      <c r="B26" s="7" t="n">
        <v>-105533</v>
      </c>
      <c r="C26" s="6" t="n">
        <v>-106869</v>
      </c>
    </row>
    <row r="27">
      <c r="A27" s="3" t="inlineStr">
        <is>
          <t>Finite-Lived Intangible Assets [Line Items]</t>
        </is>
      </c>
      <c r="B27" s="4" t="inlineStr">
        <is>
          <t xml:space="preserve"> </t>
        </is>
      </c>
      <c r="C27" s="4" t="inlineStr">
        <is>
          <t xml:space="preserve"> </t>
        </is>
      </c>
    </row>
    <row r="28">
      <c r="A28" s="4" t="inlineStr">
        <is>
          <t>Gross Amount</t>
        </is>
      </c>
      <c r="B28" s="6" t="n">
        <v>107669</v>
      </c>
      <c r="C28" s="6" t="n">
        <v>111045</v>
      </c>
    </row>
    <row r="29">
      <c r="A29" s="4" t="inlineStr">
        <is>
          <t>Accumulated Amortization</t>
        </is>
      </c>
      <c r="B29" s="6" t="n">
        <v>-105533</v>
      </c>
      <c r="C29" s="6" t="n">
        <v>-106869</v>
      </c>
    </row>
    <row r="30">
      <c r="A30" s="4" t="inlineStr">
        <is>
          <t>Net Amount</t>
        </is>
      </c>
      <c r="B30" s="7" t="n">
        <v>2136</v>
      </c>
      <c r="C30" s="6" t="n">
        <v>4176</v>
      </c>
    </row>
    <row r="31">
      <c r="A31" s="4" t="inlineStr">
        <is>
          <t>Patented and unpatented technology | Min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Range of Estimated Useful Lives</t>
        </is>
      </c>
      <c r="B33" s="4" t="inlineStr">
        <is>
          <t>3 years</t>
        </is>
      </c>
      <c r="C33" s="4" t="inlineStr">
        <is>
          <t xml:space="preserve"> </t>
        </is>
      </c>
    </row>
    <row r="34">
      <c r="A34" s="4" t="inlineStr">
        <is>
          <t>Patented and unpatented technology | Max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Range of Estimated Useful Lives</t>
        </is>
      </c>
      <c r="B36" s="4" t="inlineStr">
        <is>
          <t>10 years</t>
        </is>
      </c>
      <c r="C36" s="4" t="inlineStr">
        <is>
          <t xml:space="preserve"> </t>
        </is>
      </c>
    </row>
    <row r="37">
      <c r="A37" s="4" t="inlineStr">
        <is>
          <t>Customer lists, contracts, and relationships</t>
        </is>
      </c>
      <c r="B37" s="4" t="inlineStr">
        <is>
          <t xml:space="preserve"> </t>
        </is>
      </c>
      <c r="C37" s="4" t="inlineStr">
        <is>
          <t xml:space="preserve"> </t>
        </is>
      </c>
    </row>
    <row r="38">
      <c r="A38" s="3" t="inlineStr">
        <is>
          <t>Intangible Assets, Net (Excluding Goodwill) [Abstract]</t>
        </is>
      </c>
      <c r="B38" s="4" t="inlineStr">
        <is>
          <t xml:space="preserve"> </t>
        </is>
      </c>
      <c r="C38" s="4" t="inlineStr">
        <is>
          <t xml:space="preserve"> </t>
        </is>
      </c>
    </row>
    <row r="39">
      <c r="A39" s="4" t="inlineStr">
        <is>
          <t>Accumulated Amortization</t>
        </is>
      </c>
      <c r="B39" s="7" t="n">
        <v>-384140</v>
      </c>
      <c r="C39" s="6" t="n">
        <v>-397244</v>
      </c>
    </row>
    <row r="40">
      <c r="A40" s="3" t="inlineStr">
        <is>
          <t>Finite-Lived Intangible Assets [Line Items]</t>
        </is>
      </c>
      <c r="B40" s="4" t="inlineStr">
        <is>
          <t xml:space="preserve"> </t>
        </is>
      </c>
      <c r="C40" s="4" t="inlineStr">
        <is>
          <t xml:space="preserve"> </t>
        </is>
      </c>
    </row>
    <row r="41">
      <c r="A41" s="4" t="inlineStr">
        <is>
          <t>Gross Amount</t>
        </is>
      </c>
      <c r="B41" s="6" t="n">
        <v>388466</v>
      </c>
      <c r="C41" s="6" t="n">
        <v>399378</v>
      </c>
    </row>
    <row r="42">
      <c r="A42" s="4" t="inlineStr">
        <is>
          <t>Accumulated Amortization</t>
        </is>
      </c>
      <c r="B42" s="6" t="n">
        <v>-384140</v>
      </c>
      <c r="C42" s="6" t="n">
        <v>-397244</v>
      </c>
    </row>
    <row r="43">
      <c r="A43" s="4" t="inlineStr">
        <is>
          <t>Net Amount</t>
        </is>
      </c>
      <c r="B43" s="7" t="n">
        <v>4326</v>
      </c>
      <c r="C43" s="6" t="n">
        <v>2134</v>
      </c>
    </row>
    <row r="44">
      <c r="A44" s="4" t="inlineStr">
        <is>
          <t>Customer lists, contracts, and relationships | Minimum</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Range of Estimated Useful Lives</t>
        </is>
      </c>
      <c r="B46" s="4" t="inlineStr">
        <is>
          <t>5 years</t>
        </is>
      </c>
      <c r="C46" s="4" t="inlineStr">
        <is>
          <t xml:space="preserve"> </t>
        </is>
      </c>
    </row>
    <row r="47">
      <c r="A47" s="4" t="inlineStr">
        <is>
          <t>Customer lists, contracts, and relationships | Maximum</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Range of Estimated Useful Lives</t>
        </is>
      </c>
      <c r="B49" s="4" t="inlineStr">
        <is>
          <t>11 years</t>
        </is>
      </c>
      <c r="C49" s="4" t="inlineStr">
        <is>
          <t xml:space="preserve"> </t>
        </is>
      </c>
    </row>
    <row r="50">
      <c r="A50" s="4" t="inlineStr">
        <is>
          <t>Non-compete Covenant</t>
        </is>
      </c>
      <c r="B50" s="4" t="inlineStr">
        <is>
          <t xml:space="preserve"> </t>
        </is>
      </c>
      <c r="C50" s="4" t="inlineStr">
        <is>
          <t xml:space="preserve"> </t>
        </is>
      </c>
    </row>
    <row r="51">
      <c r="A51" s="3" t="inlineStr">
        <is>
          <t>Intangible Assets, Net (Excluding Goodwill) [Abstract]</t>
        </is>
      </c>
      <c r="B51" s="4" t="inlineStr">
        <is>
          <t xml:space="preserve"> </t>
        </is>
      </c>
      <c r="C51" s="4" t="inlineStr">
        <is>
          <t xml:space="preserve"> </t>
        </is>
      </c>
    </row>
    <row r="52">
      <c r="A52" s="4" t="inlineStr">
        <is>
          <t>Accumulated Amortization</t>
        </is>
      </c>
      <c r="B52" s="7" t="n">
        <v>-900</v>
      </c>
      <c r="C52" s="6" t="n">
        <v>-900</v>
      </c>
    </row>
    <row r="53">
      <c r="A53" s="3" t="inlineStr">
        <is>
          <t>Finite-Lived Intangible Assets [Line Items]</t>
        </is>
      </c>
      <c r="B53" s="4" t="inlineStr">
        <is>
          <t xml:space="preserve"> </t>
        </is>
      </c>
      <c r="C53" s="4" t="inlineStr">
        <is>
          <t xml:space="preserve"> </t>
        </is>
      </c>
    </row>
    <row r="54">
      <c r="A54" s="4" t="inlineStr">
        <is>
          <t>Range of Estimated Useful Lives</t>
        </is>
      </c>
      <c r="B54" s="4" t="inlineStr">
        <is>
          <t>3 years</t>
        </is>
      </c>
      <c r="C54" s="4" t="inlineStr">
        <is>
          <t xml:space="preserve"> </t>
        </is>
      </c>
    </row>
    <row r="55">
      <c r="A55" s="4" t="inlineStr">
        <is>
          <t>Gross Amount</t>
        </is>
      </c>
      <c r="B55" s="7" t="n">
        <v>900</v>
      </c>
      <c r="C55" s="6" t="n">
        <v>900</v>
      </c>
    </row>
    <row r="56">
      <c r="A56" s="4" t="inlineStr">
        <is>
          <t>Accumulated Amortization</t>
        </is>
      </c>
      <c r="B56" s="6" t="n">
        <v>-900</v>
      </c>
      <c r="C56" s="6" t="n">
        <v>-900</v>
      </c>
    </row>
    <row r="57">
      <c r="A57" s="4" t="inlineStr">
        <is>
          <t>Net Amount</t>
        </is>
      </c>
      <c r="B57" s="6" t="n">
        <v>0</v>
      </c>
      <c r="C57" s="6" t="n">
        <v>0</v>
      </c>
    </row>
    <row r="58">
      <c r="A58" s="4" t="inlineStr">
        <is>
          <t>Other identifiable intangible assets</t>
        </is>
      </c>
      <c r="B58" s="4" t="inlineStr">
        <is>
          <t xml:space="preserve"> </t>
        </is>
      </c>
      <c r="C58" s="4" t="inlineStr">
        <is>
          <t xml:space="preserve"> </t>
        </is>
      </c>
    </row>
    <row r="59">
      <c r="A59" s="3" t="inlineStr">
        <is>
          <t>Intangible Assets, Net (Excluding Goodwill) [Abstract]</t>
        </is>
      </c>
      <c r="B59" s="4" t="inlineStr">
        <is>
          <t xml:space="preserve"> </t>
        </is>
      </c>
      <c r="C59" s="4" t="inlineStr">
        <is>
          <t xml:space="preserve"> </t>
        </is>
      </c>
    </row>
    <row r="60">
      <c r="A60" s="4" t="inlineStr">
        <is>
          <t>Accumulated Amortization</t>
        </is>
      </c>
      <c r="B60" s="6" t="n">
        <v>-5080</v>
      </c>
      <c r="C60" s="6" t="n">
        <v>-5089</v>
      </c>
    </row>
    <row r="61">
      <c r="A61" s="3" t="inlineStr">
        <is>
          <t>Finite-Lived Intangible Assets [Line Items]</t>
        </is>
      </c>
      <c r="B61" s="4" t="inlineStr">
        <is>
          <t xml:space="preserve"> </t>
        </is>
      </c>
      <c r="C61" s="4" t="inlineStr">
        <is>
          <t xml:space="preserve"> </t>
        </is>
      </c>
    </row>
    <row r="62">
      <c r="A62" s="4" t="inlineStr">
        <is>
          <t>Gross Amount</t>
        </is>
      </c>
      <c r="B62" s="6" t="n">
        <v>5080</v>
      </c>
      <c r="C62" s="6" t="n">
        <v>5089</v>
      </c>
    </row>
    <row r="63">
      <c r="A63" s="4" t="inlineStr">
        <is>
          <t>Accumulated Amortization</t>
        </is>
      </c>
      <c r="B63" s="6" t="n">
        <v>-5080</v>
      </c>
      <c r="C63" s="6" t="n">
        <v>-5089</v>
      </c>
    </row>
    <row r="64">
      <c r="A64" s="4" t="inlineStr">
        <is>
          <t>Net Amount</t>
        </is>
      </c>
      <c r="B64" s="7" t="n">
        <v>0</v>
      </c>
      <c r="C64" s="7" t="n">
        <v>0</v>
      </c>
    </row>
    <row r="65">
      <c r="A65" s="4" t="inlineStr">
        <is>
          <t>Other identifiable intangible assets | Minimum</t>
        </is>
      </c>
      <c r="B65" s="4" t="inlineStr">
        <is>
          <t xml:space="preserve"> </t>
        </is>
      </c>
      <c r="C65" s="4" t="inlineStr">
        <is>
          <t xml:space="preserve"> </t>
        </is>
      </c>
    </row>
    <row r="66">
      <c r="A66" s="3" t="inlineStr">
        <is>
          <t>Finite-Lived Intangible Assets [Line Items]</t>
        </is>
      </c>
      <c r="B66" s="4" t="inlineStr">
        <is>
          <t xml:space="preserve"> </t>
        </is>
      </c>
      <c r="C66" s="4" t="inlineStr">
        <is>
          <t xml:space="preserve"> </t>
        </is>
      </c>
    </row>
    <row r="67">
      <c r="A67" s="4" t="inlineStr">
        <is>
          <t>Range of Estimated Useful Lives</t>
        </is>
      </c>
      <c r="B67" s="4" t="inlineStr">
        <is>
          <t>3 years</t>
        </is>
      </c>
      <c r="C67" s="4" t="inlineStr">
        <is>
          <t xml:space="preserve"> </t>
        </is>
      </c>
    </row>
    <row r="68">
      <c r="A68" s="4" t="inlineStr">
        <is>
          <t>Other identifiable intangible assets | Maximum</t>
        </is>
      </c>
      <c r="B68" s="4" t="inlineStr">
        <is>
          <t xml:space="preserve"> </t>
        </is>
      </c>
      <c r="C68" s="4" t="inlineStr">
        <is>
          <t xml:space="preserve"> </t>
        </is>
      </c>
    </row>
    <row r="69">
      <c r="A69" s="3" t="inlineStr">
        <is>
          <t>Finite-Lived Intangible Assets [Line Items]</t>
        </is>
      </c>
      <c r="B69" s="4" t="inlineStr">
        <is>
          <t xml:space="preserve"> </t>
        </is>
      </c>
      <c r="C69" s="4" t="inlineStr">
        <is>
          <t xml:space="preserve"> </t>
        </is>
      </c>
    </row>
    <row r="70">
      <c r="A70" s="4" t="inlineStr">
        <is>
          <t>Range of Estimated Useful Lives</t>
        </is>
      </c>
      <c r="B70" s="4" t="inlineStr">
        <is>
          <t>13 years</t>
        </is>
      </c>
      <c r="C7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DENTIFIABLE INTANGIBLE ASSETS — NET - Schedule of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2205</v>
      </c>
    </row>
    <row r="4">
      <c r="A4" s="4" t="inlineStr">
        <is>
          <t>2026</t>
        </is>
      </c>
      <c r="B4" s="6" t="n">
        <v>972</v>
      </c>
    </row>
    <row r="5">
      <c r="A5" s="4" t="inlineStr">
        <is>
          <t>2027</t>
        </is>
      </c>
      <c r="B5" s="6" t="n">
        <v>520</v>
      </c>
    </row>
    <row r="6">
      <c r="A6" s="4" t="inlineStr">
        <is>
          <t>2028</t>
        </is>
      </c>
      <c r="B6" s="6" t="n">
        <v>520</v>
      </c>
    </row>
    <row r="7">
      <c r="A7" s="4" t="inlineStr">
        <is>
          <t>2029</t>
        </is>
      </c>
      <c r="B7" s="7" t="n">
        <v>5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LIABILITIES - Schedule of Other Long-Term Assets (Details) - USD ($) $ in Thousands</t>
        </is>
      </c>
      <c r="B1" s="2" t="inlineStr">
        <is>
          <t>12 Months Ended</t>
        </is>
      </c>
    </row>
    <row r="2">
      <c r="B2" s="2" t="inlineStr">
        <is>
          <t>Dec. 31, 2024</t>
        </is>
      </c>
      <c r="C2" s="2" t="inlineStr">
        <is>
          <t>Dec. 31, 2023</t>
        </is>
      </c>
      <c r="D2" s="2" t="inlineStr">
        <is>
          <t>Dec. 31, 2022</t>
        </is>
      </c>
    </row>
    <row r="3">
      <c r="A3" s="3" t="inlineStr">
        <is>
          <t>Other Assets And Liabilities [Abstract]</t>
        </is>
      </c>
      <c r="B3" s="4" t="inlineStr">
        <is>
          <t xml:space="preserve"> </t>
        </is>
      </c>
      <c r="C3" s="4" t="inlineStr">
        <is>
          <t xml:space="preserve"> </t>
        </is>
      </c>
      <c r="D3" s="4" t="inlineStr">
        <is>
          <t xml:space="preserve"> </t>
        </is>
      </c>
    </row>
    <row r="4">
      <c r="A4" s="4" t="inlineStr">
        <is>
          <t>Long term note receivable from a related party</t>
        </is>
      </c>
      <c r="B4" s="7" t="n">
        <v>24000</v>
      </c>
      <c r="C4" s="7" t="n">
        <v>24000</v>
      </c>
      <c r="D4" s="4" t="inlineStr">
        <is>
          <t xml:space="preserve"> </t>
        </is>
      </c>
    </row>
    <row r="5">
      <c r="A5" s="4" t="inlineStr">
        <is>
          <t>Minority and other investments</t>
        </is>
      </c>
      <c r="B5" s="6" t="n">
        <v>4385</v>
      </c>
      <c r="C5" s="6" t="n">
        <v>12454</v>
      </c>
      <c r="D5" s="4" t="inlineStr">
        <is>
          <t xml:space="preserve"> </t>
        </is>
      </c>
    </row>
    <row r="6">
      <c r="A6" s="4" t="inlineStr">
        <is>
          <t>Equity method investment</t>
        </is>
      </c>
      <c r="B6" s="6" t="n">
        <v>1077</v>
      </c>
      <c r="C6" s="6" t="n">
        <v>2852</v>
      </c>
      <c r="D6" s="4" t="inlineStr">
        <is>
          <t xml:space="preserve"> </t>
        </is>
      </c>
    </row>
    <row r="7">
      <c r="A7" s="4" t="inlineStr">
        <is>
          <t>Other</t>
        </is>
      </c>
      <c r="B7" s="6" t="n">
        <v>1338</v>
      </c>
      <c r="C7" s="6" t="n">
        <v>1956</v>
      </c>
      <c r="D7" s="4" t="inlineStr">
        <is>
          <t xml:space="preserve"> </t>
        </is>
      </c>
    </row>
    <row r="8">
      <c r="A8" s="4" t="inlineStr">
        <is>
          <t>Other long-term assets</t>
        </is>
      </c>
      <c r="B8" s="6" t="n">
        <v>30800</v>
      </c>
      <c r="C8" s="6" t="n">
        <v>41262</v>
      </c>
      <c r="D8" s="4" t="inlineStr">
        <is>
          <t xml:space="preserve"> </t>
        </is>
      </c>
    </row>
    <row r="9">
      <c r="A9" s="4" t="inlineStr">
        <is>
          <t>Impairment of equity method investment</t>
        </is>
      </c>
      <c r="B9" s="6" t="n">
        <v>7459</v>
      </c>
      <c r="C9" s="7" t="n">
        <v>0</v>
      </c>
      <c r="D9" s="7" t="n">
        <v>0</v>
      </c>
    </row>
    <row r="10">
      <c r="A10" s="4" t="inlineStr">
        <is>
          <t>Cash dividend from equity method investment</t>
        </is>
      </c>
      <c r="B10" s="7" t="n">
        <v>2200</v>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OTHER ASSETS AND LIABILITIES - Schedule of Accrued Expenses (Details) - USD ($) $ in Thousands</t>
        </is>
      </c>
      <c r="B1" s="2" t="inlineStr">
        <is>
          <t>12 Months Ended</t>
        </is>
      </c>
    </row>
    <row r="2">
      <c r="B2" s="2" t="inlineStr">
        <is>
          <t>Dec. 31, 2024</t>
        </is>
      </c>
      <c r="C2" s="2" t="inlineStr">
        <is>
          <t>Dec. 31, 2023</t>
        </is>
      </c>
      <c r="D2" s="2" t="inlineStr">
        <is>
          <t>Dec. 31, 2022</t>
        </is>
      </c>
    </row>
    <row r="3">
      <c r="A3" s="3" t="inlineStr">
        <is>
          <t>Other Assets And Liabilities [Abstract]</t>
        </is>
      </c>
      <c r="B3" s="4" t="inlineStr">
        <is>
          <t xml:space="preserve"> </t>
        </is>
      </c>
      <c r="C3" s="4" t="inlineStr">
        <is>
          <t xml:space="preserve"> </t>
        </is>
      </c>
      <c r="D3" s="4" t="inlineStr">
        <is>
          <t xml:space="preserve"> </t>
        </is>
      </c>
    </row>
    <row r="4">
      <c r="A4" s="4" t="inlineStr">
        <is>
          <t>Accrued compensation and related costs</t>
        </is>
      </c>
      <c r="B4" s="7" t="n">
        <v>26419</v>
      </c>
      <c r="C4" s="7" t="n">
        <v>16933</v>
      </c>
      <c r="D4" s="4" t="inlineStr">
        <is>
          <t xml:space="preserve"> </t>
        </is>
      </c>
    </row>
    <row r="5">
      <c r="A5" s="4" t="inlineStr">
        <is>
          <t>Lease liabilities</t>
        </is>
      </c>
      <c r="B5" s="7" t="n">
        <v>11252</v>
      </c>
      <c r="C5" s="7" t="n">
        <v>9780</v>
      </c>
      <c r="D5" s="4" t="inlineStr">
        <is>
          <t xml:space="preserve"> </t>
        </is>
      </c>
    </row>
    <row r="6">
      <c r="A6" s="4" t="inlineStr">
        <is>
          <t>Operating Lease, Liability, Current, Statement of Financial Position [Extensible Enumeration]</t>
        </is>
      </c>
      <c r="B6" s="4" t="inlineStr">
        <is>
          <t>Accrued expenses</t>
        </is>
      </c>
      <c r="C6" s="4" t="inlineStr">
        <is>
          <t>Accrued expenses</t>
        </is>
      </c>
      <c r="D6" s="4" t="inlineStr">
        <is>
          <t xml:space="preserve"> </t>
        </is>
      </c>
    </row>
    <row r="7">
      <c r="A7" s="4" t="inlineStr">
        <is>
          <t>Interest payable</t>
        </is>
      </c>
      <c r="B7" s="7" t="n">
        <v>9903</v>
      </c>
      <c r="C7" s="7" t="n">
        <v>9942</v>
      </c>
      <c r="D7" s="4" t="inlineStr">
        <is>
          <t xml:space="preserve"> </t>
        </is>
      </c>
    </row>
    <row r="8">
      <c r="A8" s="4" t="inlineStr">
        <is>
          <t>Accrued professional fees</t>
        </is>
      </c>
      <c r="B8" s="6" t="n">
        <v>10809</v>
      </c>
      <c r="C8" s="6" t="n">
        <v>6045</v>
      </c>
      <c r="D8" s="4" t="inlineStr">
        <is>
          <t xml:space="preserve"> </t>
        </is>
      </c>
    </row>
    <row r="9">
      <c r="A9" s="4" t="inlineStr">
        <is>
          <t>Other</t>
        </is>
      </c>
      <c r="B9" s="6" t="n">
        <v>1555</v>
      </c>
      <c r="C9" s="6" t="n">
        <v>953</v>
      </c>
      <c r="D9" s="4" t="inlineStr">
        <is>
          <t xml:space="preserve"> </t>
        </is>
      </c>
    </row>
    <row r="10">
      <c r="A10" s="4" t="inlineStr">
        <is>
          <t>Accrued expenses</t>
        </is>
      </c>
      <c r="B10" s="6" t="n">
        <v>59938</v>
      </c>
      <c r="C10" s="6" t="n">
        <v>43653</v>
      </c>
      <c r="D10" s="4" t="inlineStr">
        <is>
          <t xml:space="preserve"> </t>
        </is>
      </c>
    </row>
    <row r="11">
      <c r="A11" s="4" t="inlineStr">
        <is>
          <t>Impairment of equity method investment</t>
        </is>
      </c>
      <c r="B11" s="7" t="n">
        <v>7459</v>
      </c>
      <c r="C11" s="7" t="n">
        <v>0</v>
      </c>
      <c r="D11" s="7" t="n">
        <v>0</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onents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Adjusted for: issuance costs, premiums and discounts amortized to interest expense</t>
        </is>
      </c>
      <c r="B3" s="7" t="n">
        <v>34</v>
      </c>
      <c r="C3" s="7" t="n">
        <v>-1930</v>
      </c>
    </row>
    <row r="4">
      <c r="A4" s="4" t="inlineStr">
        <is>
          <t>Long-term debt – net</t>
        </is>
      </c>
      <c r="B4" s="6" t="n">
        <v>1314424</v>
      </c>
      <c r="C4" s="6" t="n">
        <v>1398658</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6" t="n">
        <v>300000</v>
      </c>
      <c r="C7" s="6" t="n">
        <v>300000</v>
      </c>
    </row>
    <row r="8">
      <c r="A8" s="4" t="inlineStr">
        <is>
          <t>USD Term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579200</v>
      </c>
      <c r="C10" s="6" t="n">
        <v>637000</v>
      </c>
    </row>
    <row r="11">
      <c r="A11" s="4" t="inlineStr">
        <is>
          <t>EUR Term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7" t="n">
        <v>435190</v>
      </c>
      <c r="C13" s="7" t="n">
        <v>46358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2" customWidth="1" min="11" max="11"/>
  </cols>
  <sheetData>
    <row r="1">
      <c r="A1" s="1" t="inlineStr">
        <is>
          <t>DEBT - Narrative (Details)</t>
        </is>
      </c>
      <c r="C1" s="2" t="inlineStr">
        <is>
          <t>1 Months Ended</t>
        </is>
      </c>
      <c r="D1" s="2" t="inlineStr">
        <is>
          <t>12 Months Ended</t>
        </is>
      </c>
    </row>
    <row r="2">
      <c r="B2" s="2" t="inlineStr">
        <is>
          <t>May 04, 2023 USD ($)</t>
        </is>
      </c>
      <c r="C2" s="2" t="inlineStr">
        <is>
          <t>Aug. 31, 2022 USD ($)</t>
        </is>
      </c>
      <c r="D2" s="2" t="inlineStr">
        <is>
          <t>Dec. 31, 2024 USD ($)</t>
        </is>
      </c>
      <c r="E2" s="2" t="inlineStr">
        <is>
          <t>Dec. 31, 2023 USD ($)</t>
        </is>
      </c>
      <c r="F2" s="2" t="inlineStr">
        <is>
          <t>Dec. 31, 2022 USD ($)</t>
        </is>
      </c>
      <c r="G2" s="2" t="inlineStr">
        <is>
          <t>Dec. 31, 2024 EUR (€)</t>
        </is>
      </c>
      <c r="H2" s="2" t="inlineStr">
        <is>
          <t>Dec. 31, 2023 EUR (€)</t>
        </is>
      </c>
      <c r="I2" s="2" t="inlineStr">
        <is>
          <t>May 03, 2023 USD ($)</t>
        </is>
      </c>
      <c r="J2" s="2" t="inlineStr">
        <is>
          <t>Feb. 28, 2019 USD ($)</t>
        </is>
      </c>
      <c r="K2" s="2" t="inlineStr">
        <is>
          <t>Feb. 28, 2019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ees incurred</t>
        </is>
      </c>
      <c r="B4" s="4" t="inlineStr">
        <is>
          <t xml:space="preserve"> </t>
        </is>
      </c>
      <c r="C4" s="4" t="inlineStr">
        <is>
          <t xml:space="preserve"> </t>
        </is>
      </c>
      <c r="D4" s="7" t="n">
        <v>700000</v>
      </c>
      <c r="E4" s="7" t="n">
        <v>700000</v>
      </c>
      <c r="F4" s="7" t="n">
        <v>7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ss on extinguishment of debt</t>
        </is>
      </c>
      <c r="B5" s="4" t="inlineStr">
        <is>
          <t xml:space="preserve"> </t>
        </is>
      </c>
      <c r="C5" s="4" t="inlineStr">
        <is>
          <t xml:space="preserve"> </t>
        </is>
      </c>
      <c r="D5" s="6" t="n">
        <v>0</v>
      </c>
      <c r="E5" s="7" t="n">
        <v>0</v>
      </c>
      <c r="F5" s="6" t="n">
        <v>2693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rtization of issuance costs and debt discount</t>
        </is>
      </c>
      <c r="B6" s="4" t="inlineStr">
        <is>
          <t xml:space="preserve"> </t>
        </is>
      </c>
      <c r="C6" s="4" t="inlineStr">
        <is>
          <t xml:space="preserve"> </t>
        </is>
      </c>
      <c r="D6" s="4" t="inlineStr">
        <is>
          <t xml:space="preserve"> </t>
        </is>
      </c>
      <c r="E6" s="4" t="inlineStr">
        <is>
          <t xml:space="preserve"> </t>
        </is>
      </c>
      <c r="F6" s="6" t="n">
        <v>300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80000000</v>
      </c>
      <c r="K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0000000</v>
      </c>
      <c r="K10" s="4" t="inlineStr">
        <is>
          <t xml:space="preserve"> </t>
        </is>
      </c>
    </row>
    <row r="11">
      <c r="A11" s="4" t="inlineStr">
        <is>
          <t>Revolving 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ximum borrowing capacity</t>
        </is>
      </c>
      <c r="B13" s="7" t="n">
        <v>15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80000000</v>
      </c>
      <c r="J13" s="4" t="inlineStr">
        <is>
          <t xml:space="preserve"> </t>
        </is>
      </c>
      <c r="K13" s="4" t="inlineStr">
        <is>
          <t xml:space="preserve"> </t>
        </is>
      </c>
    </row>
    <row r="14">
      <c r="A14" s="4" t="inlineStr">
        <is>
          <t>Debt instrument, term</t>
        </is>
      </c>
      <c r="B14" s="4" t="inlineStr">
        <is>
          <t>180 day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igger aggregate face amount</t>
        </is>
      </c>
      <c r="B15" s="7" t="n">
        <v>1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300000000</v>
      </c>
      <c r="K18" s="4" t="inlineStr">
        <is>
          <t xml:space="preserve"> </t>
        </is>
      </c>
    </row>
    <row r="19">
      <c r="A19" s="4" t="inlineStr">
        <is>
          <t>Interest rate (as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0.0975</v>
      </c>
      <c r="K19" s="11" t="n">
        <v>0.0975</v>
      </c>
    </row>
    <row r="20">
      <c r="A20" s="4" t="inlineStr">
        <is>
          <t>USD Term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040000000</v>
      </c>
      <c r="K22" s="4" t="inlineStr">
        <is>
          <t xml:space="preserve"> </t>
        </is>
      </c>
    </row>
    <row r="23">
      <c r="A23" s="4" t="inlineStr">
        <is>
          <t>Repayments of debt</t>
        </is>
      </c>
      <c r="B23" s="4" t="inlineStr">
        <is>
          <t xml:space="preserve"> </t>
        </is>
      </c>
      <c r="C23" s="7" t="n">
        <v>300000000</v>
      </c>
      <c r="D23" s="7" t="n">
        <v>578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ss on extinguishment of debt</t>
        </is>
      </c>
      <c r="B24" s="4" t="inlineStr">
        <is>
          <t xml:space="preserve"> </t>
        </is>
      </c>
      <c r="C24" s="4" t="inlineStr">
        <is>
          <t xml:space="preserve"> </t>
        </is>
      </c>
      <c r="D24" s="4" t="inlineStr">
        <is>
          <t xml:space="preserve"> </t>
        </is>
      </c>
      <c r="E24" s="4" t="inlineStr">
        <is>
          <t xml:space="preserve"> </t>
        </is>
      </c>
      <c r="F24" s="7" t="n">
        <v>27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Quarterly installments</t>
        </is>
      </c>
      <c r="B25" s="4" t="inlineStr">
        <is>
          <t xml:space="preserve"> </t>
        </is>
      </c>
      <c r="C25" s="7" t="n">
        <v>26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excess cash flow principal payment (as percent)</t>
        </is>
      </c>
      <c r="B26" s="4" t="inlineStr">
        <is>
          <t xml:space="preserve"> </t>
        </is>
      </c>
      <c r="C26" s="4" t="inlineStr">
        <is>
          <t xml:space="preserve"> </t>
        </is>
      </c>
      <c r="D26" s="10" t="n">
        <v>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verage rate (as percent)</t>
        </is>
      </c>
      <c r="B27" s="4" t="inlineStr">
        <is>
          <t xml:space="preserve"> </t>
        </is>
      </c>
      <c r="C27" s="4" t="inlineStr">
        <is>
          <t xml:space="preserve"> </t>
        </is>
      </c>
      <c r="D27" s="4" t="inlineStr">
        <is>
          <t xml:space="preserve"> </t>
        </is>
      </c>
      <c r="E27" s="4" t="inlineStr">
        <is>
          <t xml:space="preserve"> </t>
        </is>
      </c>
      <c r="F27" s="10" t="n">
        <v>0.06</v>
      </c>
      <c r="G27" s="11" t="n">
        <v>0.09669999999999999</v>
      </c>
      <c r="H27" s="11" t="n">
        <v>0.0955</v>
      </c>
      <c r="I27" s="4" t="inlineStr">
        <is>
          <t xml:space="preserve"> </t>
        </is>
      </c>
      <c r="J27" s="4" t="inlineStr">
        <is>
          <t xml:space="preserve"> </t>
        </is>
      </c>
      <c r="K27" s="4" t="inlineStr">
        <is>
          <t xml:space="preserve"> </t>
        </is>
      </c>
    </row>
    <row r="28">
      <c r="A28" s="4" t="inlineStr">
        <is>
          <t>EUR Term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incipal amount | €</t>
        </is>
      </c>
      <c r="B30" s="4" t="inlineStr">
        <is>
          <t xml:space="preserve"> </t>
        </is>
      </c>
      <c r="C30" s="4" t="inlineStr">
        <is>
          <t xml:space="preserve"> </t>
        </is>
      </c>
      <c r="D30" s="4" t="inlineStr">
        <is>
          <t xml:space="preserve"> </t>
        </is>
      </c>
      <c r="E30" s="4" t="inlineStr">
        <is>
          <t xml:space="preserve"> </t>
        </is>
      </c>
      <c r="F30" s="4" t="inlineStr">
        <is>
          <t xml:space="preserve"> </t>
        </is>
      </c>
      <c r="G30" s="15" t="n">
        <v>419000000</v>
      </c>
      <c r="H30" s="15" t="n">
        <v>419000000</v>
      </c>
      <c r="I30" s="4" t="inlineStr">
        <is>
          <t xml:space="preserve"> </t>
        </is>
      </c>
      <c r="J30" s="4" t="inlineStr">
        <is>
          <t xml:space="preserve"> </t>
        </is>
      </c>
      <c r="K30" s="15" t="n">
        <v>450000000</v>
      </c>
    </row>
    <row r="31">
      <c r="A31" s="4" t="inlineStr">
        <is>
          <t>Average rate (as percent)</t>
        </is>
      </c>
      <c r="B31" s="4" t="inlineStr">
        <is>
          <t xml:space="preserve"> </t>
        </is>
      </c>
      <c r="C31" s="4" t="inlineStr">
        <is>
          <t xml:space="preserve"> </t>
        </is>
      </c>
      <c r="D31" s="4" t="inlineStr">
        <is>
          <t xml:space="preserve"> </t>
        </is>
      </c>
      <c r="E31" s="4" t="inlineStr">
        <is>
          <t xml:space="preserve"> </t>
        </is>
      </c>
      <c r="F31" s="11" t="n">
        <v>0.0527</v>
      </c>
      <c r="G31" s="11" t="n">
        <v>0.0864</v>
      </c>
      <c r="H31" s="11" t="n">
        <v>0.08210000000000001</v>
      </c>
      <c r="I31" s="4" t="inlineStr">
        <is>
          <t xml:space="preserve"> </t>
        </is>
      </c>
      <c r="J31" s="4" t="inlineStr">
        <is>
          <t xml:space="preserve"> </t>
        </is>
      </c>
      <c r="K31" s="4" t="inlineStr">
        <is>
          <t xml:space="preserve"> </t>
        </is>
      </c>
    </row>
    <row r="32">
      <c r="A32" s="4" t="inlineStr">
        <is>
          <t>EUR Term Loans | Adjusted Eurodollar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rate (as percent)</t>
        </is>
      </c>
      <c r="B34" s="4" t="inlineStr">
        <is>
          <t xml:space="preserve"> </t>
        </is>
      </c>
      <c r="C34" s="4" t="inlineStr">
        <is>
          <t xml:space="preserve"> </t>
        </is>
      </c>
      <c r="D34" s="4" t="inlineStr">
        <is>
          <t xml:space="preserve"> </t>
        </is>
      </c>
      <c r="E34" s="4" t="inlineStr">
        <is>
          <t xml:space="preserve"> </t>
        </is>
      </c>
      <c r="F34" s="4" t="inlineStr">
        <is>
          <t xml:space="preserve"> </t>
        </is>
      </c>
      <c r="G34" s="10" t="n">
        <v>0.05</v>
      </c>
      <c r="H34" s="4" t="inlineStr">
        <is>
          <t xml:space="preserve"> </t>
        </is>
      </c>
      <c r="I34" s="4" t="inlineStr">
        <is>
          <t xml:space="preserve"> </t>
        </is>
      </c>
      <c r="J34" s="4" t="inlineStr">
        <is>
          <t xml:space="preserve"> </t>
        </is>
      </c>
      <c r="K34" s="4" t="inlineStr">
        <is>
          <t xml:space="preserve"> </t>
        </is>
      </c>
    </row>
    <row r="35">
      <c r="A35" s="4" t="inlineStr">
        <is>
          <t>Base rate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rate (as percent)</t>
        </is>
      </c>
      <c r="B37" s="4" t="inlineStr">
        <is>
          <t xml:space="preserve"> </t>
        </is>
      </c>
      <c r="C37" s="4" t="inlineStr">
        <is>
          <t xml:space="preserve"> </t>
        </is>
      </c>
      <c r="D37" s="4" t="inlineStr">
        <is>
          <t xml:space="preserve"> </t>
        </is>
      </c>
      <c r="E37" s="4" t="inlineStr">
        <is>
          <t xml:space="preserve"> </t>
        </is>
      </c>
      <c r="F37" s="4" t="inlineStr">
        <is>
          <t xml:space="preserve"> </t>
        </is>
      </c>
      <c r="G37" s="11" t="n">
        <v>0.035</v>
      </c>
      <c r="H37" s="4" t="inlineStr">
        <is>
          <t xml:space="preserve"> </t>
        </is>
      </c>
      <c r="I37" s="4" t="inlineStr">
        <is>
          <t xml:space="preserve"> </t>
        </is>
      </c>
      <c r="J37" s="4" t="inlineStr">
        <is>
          <t xml:space="preserve"> </t>
        </is>
      </c>
      <c r="K37" s="4" t="inlineStr">
        <is>
          <t xml:space="preserve"> </t>
        </is>
      </c>
    </row>
    <row r="38">
      <c r="A38" s="4" t="inlineStr">
        <is>
          <t>Base rate loans | NYFRB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pread on variable rate (as percent)</t>
        </is>
      </c>
      <c r="B40" s="4" t="inlineStr">
        <is>
          <t xml:space="preserve"> </t>
        </is>
      </c>
      <c r="C40" s="4" t="inlineStr">
        <is>
          <t xml:space="preserve"> </t>
        </is>
      </c>
      <c r="D40" s="11" t="n">
        <v>0.0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se rate loans | Adjusted Term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pread on variable rate (as percent)</t>
        </is>
      </c>
      <c r="B43" s="4" t="inlineStr">
        <is>
          <t xml:space="preserve"> </t>
        </is>
      </c>
      <c r="C43" s="4" t="inlineStr">
        <is>
          <t xml:space="preserve"> </t>
        </is>
      </c>
      <c r="D43" s="10" t="n">
        <v>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urodollar loans | Adjusted Term Secured Overnight Financing Rate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 rate (as percent)</t>
        </is>
      </c>
      <c r="B46" s="4" t="inlineStr">
        <is>
          <t xml:space="preserve"> </t>
        </is>
      </c>
      <c r="C46" s="4" t="inlineStr">
        <is>
          <t xml:space="preserve"> </t>
        </is>
      </c>
      <c r="D46" s="4" t="inlineStr">
        <is>
          <t xml:space="preserve"> </t>
        </is>
      </c>
      <c r="E46" s="4" t="inlineStr">
        <is>
          <t xml:space="preserve"> </t>
        </is>
      </c>
      <c r="F46" s="4" t="inlineStr">
        <is>
          <t xml:space="preserve"> </t>
        </is>
      </c>
      <c r="G46" s="11" t="n">
        <v>0.045</v>
      </c>
      <c r="H46" s="4" t="inlineStr">
        <is>
          <t xml:space="preserve"> </t>
        </is>
      </c>
      <c r="I46" s="4" t="inlineStr">
        <is>
          <t xml:space="preserve"> </t>
        </is>
      </c>
      <c r="J46" s="4" t="inlineStr">
        <is>
          <t xml:space="preserve"> </t>
        </is>
      </c>
      <c r="K46" s="4" t="inlineStr">
        <is>
          <t xml:space="preserve"> </t>
        </is>
      </c>
    </row>
    <row r="47">
      <c r="A47" s="4" t="inlineStr">
        <is>
          <t>Term Loans | Secured Debt | Adjusted Term Secured Overnight Financing Rate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loor variable rate (as percent)</t>
        </is>
      </c>
      <c r="B49" s="4" t="inlineStr">
        <is>
          <t xml:space="preserve"> </t>
        </is>
      </c>
      <c r="C49" s="4" t="inlineStr">
        <is>
          <t xml:space="preserve"> </t>
        </is>
      </c>
      <c r="D49" s="4" t="inlineStr">
        <is>
          <t xml:space="preserve"> </t>
        </is>
      </c>
      <c r="E49" s="4" t="inlineStr">
        <is>
          <t xml:space="preserve"> </t>
        </is>
      </c>
      <c r="F49" s="4" t="inlineStr">
        <is>
          <t xml:space="preserve"> </t>
        </is>
      </c>
      <c r="G49" s="10" t="n">
        <v>0</v>
      </c>
      <c r="H49" s="4" t="inlineStr">
        <is>
          <t xml:space="preserve"> </t>
        </is>
      </c>
      <c r="I49" s="4" t="inlineStr">
        <is>
          <t xml:space="preserve"> </t>
        </is>
      </c>
      <c r="J49" s="4" t="inlineStr">
        <is>
          <t xml:space="preserve"> </t>
        </is>
      </c>
      <c r="K49" s="4" t="inlineStr">
        <is>
          <t xml:space="preserve"> </t>
        </is>
      </c>
    </row>
    <row r="50">
      <c r="A50" s="4" t="inlineStr">
        <is>
          <t>Term Loans | Secured Debt | Secured Overnight Financing Rate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pread on variable rate (as percent)</t>
        </is>
      </c>
      <c r="B52" s="4" t="inlineStr">
        <is>
          <t xml:space="preserve"> </t>
        </is>
      </c>
      <c r="C52" s="4" t="inlineStr">
        <is>
          <t xml:space="preserve"> </t>
        </is>
      </c>
      <c r="D52" s="11" t="n">
        <v>0.0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3">
    <mergeCell ref="J1:K1"/>
    <mergeCell ref="D1:F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48" customWidth="1" min="5" max="5"/>
    <col width="29" customWidth="1" min="6" max="6"/>
    <col width="20" customWidth="1" min="7" max="7"/>
    <col width="21" customWidth="1" min="8" max="8"/>
  </cols>
  <sheetData>
    <row r="1">
      <c r="A1" s="1" t="inlineStr">
        <is>
          <t>COMMITMENTS AND CONTINGENCIES - Narrative (Details) $ / shares in Units, $ in Thousands, image in Millions</t>
        </is>
      </c>
      <c r="E1" s="2" t="inlineStr">
        <is>
          <t>12 Months Ended</t>
        </is>
      </c>
    </row>
    <row r="2">
      <c r="B2" s="2" t="inlineStr">
        <is>
          <t>Oct. 27, 2023 USD ($)</t>
        </is>
      </c>
      <c r="C2" s="2" t="inlineStr">
        <is>
          <t>Jul. 22, 2022 shares</t>
        </is>
      </c>
      <c r="D2" s="2" t="inlineStr">
        <is>
          <t>Aug. 04, 2020 shares</t>
        </is>
      </c>
      <c r="E2" s="2" t="inlineStr">
        <is>
          <t>Dec. 31, 2024 USD ($) lawsuit $ / shares shares</t>
        </is>
      </c>
      <c r="F2" s="2" t="inlineStr">
        <is>
          <t>Dec. 31, 2023 USD ($) shares</t>
        </is>
      </c>
      <c r="G2" s="2" t="inlineStr">
        <is>
          <t>Feb. 03, 2023 image</t>
        </is>
      </c>
      <c r="H2" s="2" t="inlineStr">
        <is>
          <t>Dec. 31, 2022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uncertain tax positions</t>
        </is>
      </c>
      <c r="B4" s="4" t="inlineStr">
        <is>
          <t xml:space="preserve"> </t>
        </is>
      </c>
      <c r="C4" s="4" t="inlineStr">
        <is>
          <t xml:space="preserve"> </t>
        </is>
      </c>
      <c r="D4" s="4" t="inlineStr">
        <is>
          <t xml:space="preserve"> </t>
        </is>
      </c>
      <c r="E4" s="7" t="n">
        <v>22300</v>
      </c>
      <c r="F4" s="4" t="inlineStr">
        <is>
          <t xml:space="preserve"> </t>
        </is>
      </c>
      <c r="G4" s="4" t="inlineStr">
        <is>
          <t xml:space="preserve"> </t>
        </is>
      </c>
      <c r="H4" s="4" t="inlineStr">
        <is>
          <t xml:space="preserve"> </t>
        </is>
      </c>
    </row>
    <row r="5">
      <c r="A5" s="4" t="inlineStr">
        <is>
          <t>Future receipts for subleased facilities, year one</t>
        </is>
      </c>
      <c r="B5" s="4" t="inlineStr">
        <is>
          <t xml:space="preserve"> </t>
        </is>
      </c>
      <c r="C5" s="4" t="inlineStr">
        <is>
          <t xml:space="preserve"> </t>
        </is>
      </c>
      <c r="D5" s="4" t="inlineStr">
        <is>
          <t xml:space="preserve"> </t>
        </is>
      </c>
      <c r="E5" s="6" t="n">
        <v>5000</v>
      </c>
      <c r="F5" s="4" t="inlineStr">
        <is>
          <t xml:space="preserve"> </t>
        </is>
      </c>
      <c r="G5" s="4" t="inlineStr">
        <is>
          <t xml:space="preserve"> </t>
        </is>
      </c>
      <c r="H5" s="4" t="inlineStr">
        <is>
          <t xml:space="preserve"> </t>
        </is>
      </c>
    </row>
    <row r="6">
      <c r="A6" s="4" t="inlineStr">
        <is>
          <t>Lessor, operating lease, payment to be received, year two</t>
        </is>
      </c>
      <c r="B6" s="4" t="inlineStr">
        <is>
          <t xml:space="preserve"> </t>
        </is>
      </c>
      <c r="C6" s="4" t="inlineStr">
        <is>
          <t xml:space="preserve"> </t>
        </is>
      </c>
      <c r="D6" s="4" t="inlineStr">
        <is>
          <t xml:space="preserve"> </t>
        </is>
      </c>
      <c r="E6" s="6" t="n">
        <v>1200</v>
      </c>
      <c r="F6" s="4" t="inlineStr">
        <is>
          <t xml:space="preserve"> </t>
        </is>
      </c>
      <c r="G6" s="4" t="inlineStr">
        <is>
          <t xml:space="preserve"> </t>
        </is>
      </c>
      <c r="H6" s="4" t="inlineStr">
        <is>
          <t xml:space="preserve"> </t>
        </is>
      </c>
    </row>
    <row r="7">
      <c r="A7" s="4" t="inlineStr">
        <is>
          <t>Minimum guaranteed receipts from content suppliers, year one</t>
        </is>
      </c>
      <c r="B7" s="4" t="inlineStr">
        <is>
          <t xml:space="preserve"> </t>
        </is>
      </c>
      <c r="C7" s="4" t="inlineStr">
        <is>
          <t xml:space="preserve"> </t>
        </is>
      </c>
      <c r="D7" s="4" t="inlineStr">
        <is>
          <t xml:space="preserve"> </t>
        </is>
      </c>
      <c r="E7" s="6" t="n">
        <v>2000</v>
      </c>
      <c r="F7" s="4" t="inlineStr">
        <is>
          <t xml:space="preserve"> </t>
        </is>
      </c>
      <c r="G7" s="4" t="inlineStr">
        <is>
          <t xml:space="preserve"> </t>
        </is>
      </c>
      <c r="H7" s="4" t="inlineStr">
        <is>
          <t xml:space="preserve"> </t>
        </is>
      </c>
    </row>
    <row r="8">
      <c r="A8" s="4" t="inlineStr">
        <is>
          <t>Insurance recovery receivable</t>
        </is>
      </c>
      <c r="B8" s="4" t="inlineStr">
        <is>
          <t xml:space="preserve"> </t>
        </is>
      </c>
      <c r="C8" s="4" t="inlineStr">
        <is>
          <t xml:space="preserve"> </t>
        </is>
      </c>
      <c r="D8" s="4" t="inlineStr">
        <is>
          <t xml:space="preserve"> </t>
        </is>
      </c>
      <c r="E8" s="6" t="n">
        <v>45000</v>
      </c>
      <c r="F8" s="7" t="n">
        <v>48615</v>
      </c>
      <c r="G8" s="4" t="inlineStr">
        <is>
          <t xml:space="preserve"> </t>
        </is>
      </c>
      <c r="H8" s="4" t="inlineStr">
        <is>
          <t xml:space="preserve"> </t>
        </is>
      </c>
    </row>
    <row r="9">
      <c r="A9" s="4" t="inlineStr">
        <is>
          <t>Litigation reserves</t>
        </is>
      </c>
      <c r="B9" s="4" t="inlineStr">
        <is>
          <t xml:space="preserve"> </t>
        </is>
      </c>
      <c r="C9" s="4" t="inlineStr">
        <is>
          <t xml:space="preserve"> </t>
        </is>
      </c>
      <c r="D9" s="4" t="inlineStr">
        <is>
          <t xml:space="preserve"> </t>
        </is>
      </c>
      <c r="E9" s="7" t="n">
        <v>111000</v>
      </c>
      <c r="F9" s="4" t="inlineStr">
        <is>
          <t xml:space="preserve"> </t>
        </is>
      </c>
      <c r="G9" s="4" t="inlineStr">
        <is>
          <t xml:space="preserve"> </t>
        </is>
      </c>
      <c r="H9" s="4" t="inlineStr">
        <is>
          <t xml:space="preserve"> </t>
        </is>
      </c>
    </row>
    <row r="10">
      <c r="A10" s="4" t="inlineStr">
        <is>
          <t>Number of alleged unauthorized images | image</t>
        </is>
      </c>
      <c r="B10" s="4" t="inlineStr">
        <is>
          <t xml:space="preserve"> </t>
        </is>
      </c>
      <c r="C10" s="4" t="inlineStr">
        <is>
          <t xml:space="preserve"> </t>
        </is>
      </c>
      <c r="D10" s="4" t="inlineStr">
        <is>
          <t xml:space="preserve"> </t>
        </is>
      </c>
      <c r="E10" s="4" t="inlineStr">
        <is>
          <t xml:space="preserve"> </t>
        </is>
      </c>
      <c r="F10" s="4" t="inlineStr">
        <is>
          <t xml:space="preserve"> </t>
        </is>
      </c>
      <c r="G10" s="6" t="n">
        <v>12</v>
      </c>
      <c r="H10" s="4" t="inlineStr">
        <is>
          <t xml:space="preserve"> </t>
        </is>
      </c>
    </row>
    <row r="11">
      <c r="A11" s="4" t="inlineStr">
        <is>
          <t>United States District Court for the Southern District of Net York, Alta Partners, LLC and CRCM Institutional Master Fund (BVI) LTD, Et Al. V. Getty Images Holdings, Inc., C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pending lawsuits | lawsuit</t>
        </is>
      </c>
      <c r="B13" s="4" t="inlineStr">
        <is>
          <t xml:space="preserve"> </t>
        </is>
      </c>
      <c r="C13" s="4" t="inlineStr">
        <is>
          <t xml:space="preserve"> </t>
        </is>
      </c>
      <c r="D13" s="4" t="inlineStr">
        <is>
          <t xml:space="preserve"> </t>
        </is>
      </c>
      <c r="E13" s="6" t="n">
        <v>2</v>
      </c>
      <c r="F13" s="4" t="inlineStr">
        <is>
          <t xml:space="preserve"> </t>
        </is>
      </c>
      <c r="G13" s="4" t="inlineStr">
        <is>
          <t xml:space="preserve"> </t>
        </is>
      </c>
      <c r="H13" s="4" t="inlineStr">
        <is>
          <t xml:space="preserve"> </t>
        </is>
      </c>
    </row>
    <row r="14">
      <c r="A14" s="4" t="inlineStr">
        <is>
          <t>United States District Court For The Southern District Of New York, Alta Partners, LLC V. Getty Images Holdings, Inc., C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contingency, amount awarded to plaintiff</t>
        </is>
      </c>
      <c r="B16" s="7" t="n">
        <v>36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contingency, pre-judgement, per annum, interest rate (as percent)</t>
        </is>
      </c>
      <c r="B17" s="16" t="n">
        <v>0.0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RCM Institutional Master Fund (BVI) LTD, Et Al. V. Getty Images Holdings, Inc., C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contingency, amount awarded to plaintiff</t>
        </is>
      </c>
      <c r="B20" s="7" t="n">
        <v>5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ited States District Court for the Southern District of New York, Berner and Lapp Cases and New York State Supreme Court C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pending lawsuits | lawsuit</t>
        </is>
      </c>
      <c r="B23" s="4" t="inlineStr">
        <is>
          <t xml:space="preserve"> </t>
        </is>
      </c>
      <c r="C23" s="4" t="inlineStr">
        <is>
          <t xml:space="preserve"> </t>
        </is>
      </c>
      <c r="D23" s="4" t="inlineStr">
        <is>
          <t xml:space="preserve"> </t>
        </is>
      </c>
      <c r="E23" s="6" t="n">
        <v>14</v>
      </c>
      <c r="F23" s="4" t="inlineStr">
        <is>
          <t xml:space="preserve"> </t>
        </is>
      </c>
      <c r="G23" s="4" t="inlineStr">
        <is>
          <t xml:space="preserve"> </t>
        </is>
      </c>
      <c r="H23" s="4" t="inlineStr">
        <is>
          <t xml:space="preserve"> </t>
        </is>
      </c>
    </row>
    <row r="24">
      <c r="A24" s="4" t="inlineStr">
        <is>
          <t>Loss contingency, estimate of possible loss</t>
        </is>
      </c>
      <c r="B24" s="4" t="inlineStr">
        <is>
          <t xml:space="preserve"> </t>
        </is>
      </c>
      <c r="C24" s="4" t="inlineStr">
        <is>
          <t xml:space="preserve"> </t>
        </is>
      </c>
      <c r="D24" s="4" t="inlineStr">
        <is>
          <t xml:space="preserve"> </t>
        </is>
      </c>
      <c r="E24" s="7" t="n">
        <v>6200</v>
      </c>
      <c r="F24" s="4" t="inlineStr">
        <is>
          <t xml:space="preserve"> </t>
        </is>
      </c>
      <c r="G24" s="4" t="inlineStr">
        <is>
          <t xml:space="preserve"> </t>
        </is>
      </c>
      <c r="H24" s="4" t="inlineStr">
        <is>
          <t xml:space="preserve"> </t>
        </is>
      </c>
    </row>
    <row r="25">
      <c r="A25" s="4" t="inlineStr">
        <is>
          <t>Lawsuits Filed in New York State Supreme Court, New York County v. Getty Images, Holding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pending lawsuits | lawsuit</t>
        </is>
      </c>
      <c r="B27" s="4" t="inlineStr">
        <is>
          <t xml:space="preserve"> </t>
        </is>
      </c>
      <c r="C27" s="4" t="inlineStr">
        <is>
          <t xml:space="preserve"> </t>
        </is>
      </c>
      <c r="D27" s="4" t="inlineStr">
        <is>
          <t xml:space="preserve"> </t>
        </is>
      </c>
      <c r="E27" s="6" t="n">
        <v>12</v>
      </c>
      <c r="F27" s="4" t="inlineStr">
        <is>
          <t xml:space="preserve"> </t>
        </is>
      </c>
      <c r="G27" s="4" t="inlineStr">
        <is>
          <t xml:space="preserve"> </t>
        </is>
      </c>
      <c r="H27" s="4" t="inlineStr">
        <is>
          <t xml:space="preserve"> </t>
        </is>
      </c>
    </row>
    <row r="28">
      <c r="A28" s="4" t="inlineStr">
        <is>
          <t>Tax Assessment, Canada Revenue Agenc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ss contingency, amount sought by plaintiff</t>
        </is>
      </c>
      <c r="B30" s="4" t="inlineStr">
        <is>
          <t xml:space="preserve"> </t>
        </is>
      </c>
      <c r="C30" s="4" t="inlineStr">
        <is>
          <t xml:space="preserve"> </t>
        </is>
      </c>
      <c r="D30" s="4" t="inlineStr">
        <is>
          <t xml:space="preserve"> </t>
        </is>
      </c>
      <c r="E30" s="7" t="n">
        <v>17400</v>
      </c>
      <c r="F30" s="4" t="inlineStr">
        <is>
          <t xml:space="preserve"> </t>
        </is>
      </c>
      <c r="G30" s="4" t="inlineStr">
        <is>
          <t xml:space="preserve"> </t>
        </is>
      </c>
      <c r="H30" s="4" t="inlineStr">
        <is>
          <t xml:space="preserve"> </t>
        </is>
      </c>
    </row>
    <row r="31">
      <c r="A31" s="4" t="inlineStr">
        <is>
          <t>Tax Assessment, Canada Revenue Agency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ss contingency, amount sought by plaintiff</t>
        </is>
      </c>
      <c r="B33" s="4" t="inlineStr">
        <is>
          <t xml:space="preserve"> </t>
        </is>
      </c>
      <c r="C33" s="4" t="inlineStr">
        <is>
          <t xml:space="preserve"> </t>
        </is>
      </c>
      <c r="D33" s="4" t="inlineStr">
        <is>
          <t xml:space="preserve"> </t>
        </is>
      </c>
      <c r="E33" s="7" t="n">
        <v>25300</v>
      </c>
      <c r="F33" s="4" t="inlineStr">
        <is>
          <t xml:space="preserve"> </t>
        </is>
      </c>
      <c r="G33" s="4" t="inlineStr">
        <is>
          <t xml:space="preserve"> </t>
        </is>
      </c>
      <c r="H33" s="4" t="inlineStr">
        <is>
          <t xml:space="preserve"> </t>
        </is>
      </c>
    </row>
    <row r="34">
      <c r="A34" s="4" t="inlineStr">
        <is>
          <t>Public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warrants issued during the period (in shares) | shares</t>
        </is>
      </c>
      <c r="B36" s="4" t="inlineStr">
        <is>
          <t xml:space="preserve"> </t>
        </is>
      </c>
      <c r="C36" s="6" t="n">
        <v>20700000</v>
      </c>
      <c r="D36" s="6" t="n">
        <v>20700000</v>
      </c>
      <c r="E36" s="4" t="inlineStr">
        <is>
          <t xml:space="preserve"> </t>
        </is>
      </c>
      <c r="F36" s="4" t="inlineStr">
        <is>
          <t xml:space="preserve"> </t>
        </is>
      </c>
      <c r="G36" s="4" t="inlineStr">
        <is>
          <t xml:space="preserve"> </t>
        </is>
      </c>
      <c r="H36" s="4" t="inlineStr">
        <is>
          <t xml:space="preserve"> </t>
        </is>
      </c>
    </row>
    <row r="37">
      <c r="A37" s="4" t="inlineStr">
        <is>
          <t>Exercise price (in dollars per share) | $ / shares</t>
        </is>
      </c>
      <c r="B37" s="4" t="inlineStr">
        <is>
          <t xml:space="preserve"> </t>
        </is>
      </c>
      <c r="C37" s="4" t="inlineStr">
        <is>
          <t xml:space="preserve"> </t>
        </is>
      </c>
      <c r="D37" s="4" t="inlineStr">
        <is>
          <t xml:space="preserve"> </t>
        </is>
      </c>
      <c r="E37" s="5" t="n">
        <v>11.5</v>
      </c>
      <c r="F37" s="4" t="inlineStr">
        <is>
          <t xml:space="preserve"> </t>
        </is>
      </c>
      <c r="G37" s="4" t="inlineStr">
        <is>
          <t xml:space="preserve"> </t>
        </is>
      </c>
      <c r="H37" s="4" t="inlineStr">
        <is>
          <t xml:space="preserve"> </t>
        </is>
      </c>
    </row>
    <row r="38">
      <c r="A38" s="4" t="inlineStr">
        <is>
          <t>Warrants outstanding (in shares) | shares</t>
        </is>
      </c>
      <c r="B38" s="4" t="inlineStr">
        <is>
          <t xml:space="preserve"> </t>
        </is>
      </c>
      <c r="C38" s="4" t="inlineStr">
        <is>
          <t xml:space="preserve"> </t>
        </is>
      </c>
      <c r="D38" s="4" t="inlineStr">
        <is>
          <t xml:space="preserve"> </t>
        </is>
      </c>
      <c r="E38" s="6" t="n">
        <v>0</v>
      </c>
      <c r="F38" s="6" t="n">
        <v>0</v>
      </c>
      <c r="G38" s="4" t="inlineStr">
        <is>
          <t xml:space="preserve"> </t>
        </is>
      </c>
      <c r="H38" s="6" t="n">
        <v>0</v>
      </c>
    </row>
    <row r="39">
      <c r="A39" s="4" t="inlineStr">
        <is>
          <t>Public Warrants | United States District Court For The Southern District Of New York, Alta Partners, LLC V. Getty Images Holdings, Inc., C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ss contingency, pre-judgement, warrant | shares</t>
        </is>
      </c>
      <c r="B41" s="4" t="inlineStr">
        <is>
          <t xml:space="preserve"> </t>
        </is>
      </c>
      <c r="C41" s="4" t="inlineStr">
        <is>
          <t xml:space="preserve"> </t>
        </is>
      </c>
      <c r="D41" s="6" t="n">
        <v>11593149</v>
      </c>
      <c r="E41" s="4" t="inlineStr">
        <is>
          <t xml:space="preserve"> </t>
        </is>
      </c>
      <c r="F41" s="4" t="inlineStr">
        <is>
          <t xml:space="preserve"> </t>
        </is>
      </c>
      <c r="G41" s="4" t="inlineStr">
        <is>
          <t xml:space="preserve"> </t>
        </is>
      </c>
      <c r="H41" s="4" t="inlineStr">
        <is>
          <t xml:space="preserve"> </t>
        </is>
      </c>
    </row>
    <row r="42">
      <c r="A42" s="4" t="inlineStr">
        <is>
          <t>Public Warrants | United States District Court For The Southern District Of New York Alta Partners Getty Images Holdings Inc C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arrants outstanding (in shares) | shares</t>
        </is>
      </c>
      <c r="B44" s="4" t="inlineStr">
        <is>
          <t xml:space="preserve"> </t>
        </is>
      </c>
      <c r="C44" s="4" t="inlineStr">
        <is>
          <t xml:space="preserve"> </t>
        </is>
      </c>
      <c r="D44" s="6" t="n">
        <v>2066371</v>
      </c>
      <c r="E44" s="4" t="inlineStr">
        <is>
          <t xml:space="preserve"> </t>
        </is>
      </c>
      <c r="F44" s="4" t="inlineStr">
        <is>
          <t xml:space="preserve"> </t>
        </is>
      </c>
      <c r="G44" s="4" t="inlineStr">
        <is>
          <t xml:space="preserve"> </t>
        </is>
      </c>
      <c r="H44" s="4" t="inlineStr">
        <is>
          <t xml:space="preserve"> </t>
        </is>
      </c>
    </row>
    <row r="45">
      <c r="A45" s="4" t="inlineStr">
        <is>
          <t>Public Warrants | CRCM Institutional Master Fund (BVI) LTD, Et Al. V. Getty Images Holdings, Inc., C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s outstanding (in shares) | shares</t>
        </is>
      </c>
      <c r="B47" s="4" t="inlineStr">
        <is>
          <t xml:space="preserve"> </t>
        </is>
      </c>
      <c r="C47" s="4" t="inlineStr">
        <is>
          <t xml:space="preserve"> </t>
        </is>
      </c>
      <c r="D47" s="6" t="n">
        <v>3010764</v>
      </c>
      <c r="E47" s="4" t="inlineStr">
        <is>
          <t xml:space="preserve"> </t>
        </is>
      </c>
      <c r="F47" s="4" t="inlineStr">
        <is>
          <t xml:space="preserve"> </t>
        </is>
      </c>
      <c r="G47" s="4" t="inlineStr">
        <is>
          <t xml:space="preserve"> </t>
        </is>
      </c>
      <c r="H47" s="4" t="inlineStr">
        <is>
          <t xml:space="preserve"> </t>
        </is>
      </c>
    </row>
    <row r="48">
      <c r="A48" s="4" t="inlineStr">
        <is>
          <t>Public Warrants | United States District Court for the Southern District of New York, Berner and Lapp Cases and New York State Supreme Court Ca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s outstanding (in shares) | shares</t>
        </is>
      </c>
      <c r="B50" s="4" t="inlineStr">
        <is>
          <t xml:space="preserve"> </t>
        </is>
      </c>
      <c r="C50" s="4" t="inlineStr">
        <is>
          <t xml:space="preserve"> </t>
        </is>
      </c>
      <c r="D50" s="4" t="inlineStr">
        <is>
          <t xml:space="preserve"> </t>
        </is>
      </c>
      <c r="E50" s="6" t="n">
        <v>4200000</v>
      </c>
      <c r="F50" s="4" t="inlineStr">
        <is>
          <t xml:space="preserve"> </t>
        </is>
      </c>
      <c r="G50" s="4" t="inlineStr">
        <is>
          <t xml:space="preserve"> </t>
        </is>
      </c>
      <c r="H5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Future Minimum Payments under Debt Obligations, Non-Cancelable Operating Leases and Other Purchase Obligations (Details) - USD ($) $ in Thousands</t>
        </is>
      </c>
      <c r="B1" s="2" t="inlineStr">
        <is>
          <t>Dec. 31, 2024</t>
        </is>
      </c>
      <c r="C1" s="2" t="inlineStr">
        <is>
          <t>Dec. 31, 2023</t>
        </is>
      </c>
      <c r="D1" s="2" t="inlineStr">
        <is>
          <t>Feb. 28, 2019</t>
        </is>
      </c>
    </row>
    <row r="2">
      <c r="A2" s="3" t="inlineStr">
        <is>
          <t>Revolver commitment fee</t>
        </is>
      </c>
      <c r="B2" s="4" t="inlineStr">
        <is>
          <t xml:space="preserve"> </t>
        </is>
      </c>
      <c r="C2" s="4" t="inlineStr">
        <is>
          <t xml:space="preserve"> </t>
        </is>
      </c>
      <c r="D2" s="4" t="inlineStr">
        <is>
          <t xml:space="preserve"> </t>
        </is>
      </c>
    </row>
    <row r="3">
      <c r="A3" s="4" t="inlineStr">
        <is>
          <t>2025</t>
        </is>
      </c>
      <c r="B3" s="7" t="n">
        <v>545</v>
      </c>
      <c r="C3" s="4" t="inlineStr">
        <is>
          <t xml:space="preserve"> </t>
        </is>
      </c>
      <c r="D3" s="4" t="inlineStr">
        <is>
          <t xml:space="preserve"> </t>
        </is>
      </c>
    </row>
    <row r="4">
      <c r="A4" s="4" t="inlineStr">
        <is>
          <t>2026</t>
        </is>
      </c>
      <c r="B4" s="6" t="n">
        <v>0</v>
      </c>
      <c r="C4" s="4" t="inlineStr">
        <is>
          <t xml:space="preserve"> </t>
        </is>
      </c>
      <c r="D4" s="4" t="inlineStr">
        <is>
          <t xml:space="preserve"> </t>
        </is>
      </c>
    </row>
    <row r="5">
      <c r="A5" s="4" t="inlineStr">
        <is>
          <t>2027</t>
        </is>
      </c>
      <c r="B5" s="6" t="n">
        <v>0</v>
      </c>
      <c r="C5" s="4" t="inlineStr">
        <is>
          <t xml:space="preserve"> </t>
        </is>
      </c>
      <c r="D5" s="4" t="inlineStr">
        <is>
          <t xml:space="preserve"> </t>
        </is>
      </c>
    </row>
    <row r="6">
      <c r="A6" s="4" t="inlineStr">
        <is>
          <t>2028</t>
        </is>
      </c>
      <c r="B6" s="6" t="n">
        <v>0</v>
      </c>
      <c r="C6" s="4" t="inlineStr">
        <is>
          <t xml:space="preserve"> </t>
        </is>
      </c>
      <c r="D6" s="4" t="inlineStr">
        <is>
          <t xml:space="preserve"> </t>
        </is>
      </c>
    </row>
    <row r="7">
      <c r="A7" s="4" t="inlineStr">
        <is>
          <t>2029</t>
        </is>
      </c>
      <c r="B7" s="6" t="n">
        <v>0</v>
      </c>
      <c r="C7" s="4" t="inlineStr">
        <is>
          <t xml:space="preserve"> </t>
        </is>
      </c>
      <c r="D7" s="4" t="inlineStr">
        <is>
          <t xml:space="preserve"> </t>
        </is>
      </c>
    </row>
    <row r="8">
      <c r="A8" s="4" t="inlineStr">
        <is>
          <t>Thereafter</t>
        </is>
      </c>
      <c r="B8" s="6" t="n">
        <v>0</v>
      </c>
      <c r="C8" s="4" t="inlineStr">
        <is>
          <t xml:space="preserve"> </t>
        </is>
      </c>
      <c r="D8" s="4" t="inlineStr">
        <is>
          <t xml:space="preserve"> </t>
        </is>
      </c>
    </row>
    <row r="9">
      <c r="A9" s="4" t="inlineStr">
        <is>
          <t>Total</t>
        </is>
      </c>
      <c r="B9" s="6" t="n">
        <v>545</v>
      </c>
      <c r="C9" s="4" t="inlineStr">
        <is>
          <t xml:space="preserve"> </t>
        </is>
      </c>
      <c r="D9" s="4" t="inlineStr">
        <is>
          <t xml:space="preserve"> </t>
        </is>
      </c>
    </row>
    <row r="10">
      <c r="A10" s="3" t="inlineStr">
        <is>
          <t>Operating lease payments on facilities leases</t>
        </is>
      </c>
      <c r="B10" s="4" t="inlineStr">
        <is>
          <t xml:space="preserve"> </t>
        </is>
      </c>
      <c r="C10" s="4" t="inlineStr">
        <is>
          <t xml:space="preserve"> </t>
        </is>
      </c>
      <c r="D10" s="4" t="inlineStr">
        <is>
          <t xml:space="preserve"> </t>
        </is>
      </c>
    </row>
    <row r="11">
      <c r="A11" s="4" t="inlineStr">
        <is>
          <t>2025</t>
        </is>
      </c>
      <c r="B11" s="6" t="n">
        <v>13682</v>
      </c>
      <c r="C11" s="4" t="inlineStr">
        <is>
          <t xml:space="preserve"> </t>
        </is>
      </c>
      <c r="D11" s="4" t="inlineStr">
        <is>
          <t xml:space="preserve"> </t>
        </is>
      </c>
    </row>
    <row r="12">
      <c r="A12" s="4" t="inlineStr">
        <is>
          <t>2026</t>
        </is>
      </c>
      <c r="B12" s="6" t="n">
        <v>8319</v>
      </c>
      <c r="C12" s="4" t="inlineStr">
        <is>
          <t xml:space="preserve"> </t>
        </is>
      </c>
      <c r="D12" s="4" t="inlineStr">
        <is>
          <t xml:space="preserve"> </t>
        </is>
      </c>
    </row>
    <row r="13">
      <c r="A13" s="4" t="inlineStr">
        <is>
          <t>2027</t>
        </is>
      </c>
      <c r="B13" s="6" t="n">
        <v>6984</v>
      </c>
      <c r="C13" s="4" t="inlineStr">
        <is>
          <t xml:space="preserve"> </t>
        </is>
      </c>
      <c r="D13" s="4" t="inlineStr">
        <is>
          <t xml:space="preserve"> </t>
        </is>
      </c>
    </row>
    <row r="14">
      <c r="A14" s="4" t="inlineStr">
        <is>
          <t>2028</t>
        </is>
      </c>
      <c r="B14" s="6" t="n">
        <v>6057</v>
      </c>
      <c r="C14" s="4" t="inlineStr">
        <is>
          <t xml:space="preserve"> </t>
        </is>
      </c>
      <c r="D14" s="4" t="inlineStr">
        <is>
          <t xml:space="preserve"> </t>
        </is>
      </c>
    </row>
    <row r="15">
      <c r="A15" s="4" t="inlineStr">
        <is>
          <t>2029</t>
        </is>
      </c>
      <c r="B15" s="6" t="n">
        <v>5678</v>
      </c>
      <c r="C15" s="4" t="inlineStr">
        <is>
          <t xml:space="preserve"> </t>
        </is>
      </c>
      <c r="D15" s="4" t="inlineStr">
        <is>
          <t xml:space="preserve"> </t>
        </is>
      </c>
    </row>
    <row r="16">
      <c r="A16" s="4" t="inlineStr">
        <is>
          <t>Thereafter</t>
        </is>
      </c>
      <c r="B16" s="6" t="n">
        <v>11895</v>
      </c>
      <c r="C16" s="4" t="inlineStr">
        <is>
          <t xml:space="preserve"> </t>
        </is>
      </c>
      <c r="D16" s="4" t="inlineStr">
        <is>
          <t xml:space="preserve"> </t>
        </is>
      </c>
    </row>
    <row r="17">
      <c r="A17" s="4" t="inlineStr">
        <is>
          <t>Total</t>
        </is>
      </c>
      <c r="B17" s="6" t="n">
        <v>52615</v>
      </c>
      <c r="C17" s="4" t="inlineStr">
        <is>
          <t xml:space="preserve"> </t>
        </is>
      </c>
      <c r="D17" s="4" t="inlineStr">
        <is>
          <t xml:space="preserve"> </t>
        </is>
      </c>
    </row>
    <row r="18">
      <c r="A18" s="3" t="inlineStr">
        <is>
          <t>Minimum royalty guarantee payments to content suppliers</t>
        </is>
      </c>
      <c r="B18" s="4" t="inlineStr">
        <is>
          <t xml:space="preserve"> </t>
        </is>
      </c>
      <c r="C18" s="4" t="inlineStr">
        <is>
          <t xml:space="preserve"> </t>
        </is>
      </c>
      <c r="D18" s="4" t="inlineStr">
        <is>
          <t xml:space="preserve"> </t>
        </is>
      </c>
    </row>
    <row r="19">
      <c r="A19" s="4" t="inlineStr">
        <is>
          <t>2025</t>
        </is>
      </c>
      <c r="B19" s="6" t="n">
        <v>42494</v>
      </c>
      <c r="C19" s="4" t="inlineStr">
        <is>
          <t xml:space="preserve"> </t>
        </is>
      </c>
      <c r="D19" s="4" t="inlineStr">
        <is>
          <t xml:space="preserve"> </t>
        </is>
      </c>
    </row>
    <row r="20">
      <c r="A20" s="4" t="inlineStr">
        <is>
          <t>2026</t>
        </is>
      </c>
      <c r="B20" s="6" t="n">
        <v>26576</v>
      </c>
      <c r="C20" s="4" t="inlineStr">
        <is>
          <t xml:space="preserve"> </t>
        </is>
      </c>
      <c r="D20" s="4" t="inlineStr">
        <is>
          <t xml:space="preserve"> </t>
        </is>
      </c>
    </row>
    <row r="21">
      <c r="A21" s="4" t="inlineStr">
        <is>
          <t>2027</t>
        </is>
      </c>
      <c r="B21" s="6" t="n">
        <v>13665</v>
      </c>
      <c r="C21" s="4" t="inlineStr">
        <is>
          <t xml:space="preserve"> </t>
        </is>
      </c>
      <c r="D21" s="4" t="inlineStr">
        <is>
          <t xml:space="preserve"> </t>
        </is>
      </c>
    </row>
    <row r="22">
      <c r="A22" s="4" t="inlineStr">
        <is>
          <t>2028</t>
        </is>
      </c>
      <c r="B22" s="6" t="n">
        <v>12869</v>
      </c>
      <c r="C22" s="4" t="inlineStr">
        <is>
          <t xml:space="preserve"> </t>
        </is>
      </c>
      <c r="D22" s="4" t="inlineStr">
        <is>
          <t xml:space="preserve"> </t>
        </is>
      </c>
    </row>
    <row r="23">
      <c r="A23" s="4" t="inlineStr">
        <is>
          <t>2029</t>
        </is>
      </c>
      <c r="B23" s="6" t="n">
        <v>5515</v>
      </c>
      <c r="C23" s="4" t="inlineStr">
        <is>
          <t xml:space="preserve"> </t>
        </is>
      </c>
      <c r="D23" s="4" t="inlineStr">
        <is>
          <t xml:space="preserve"> </t>
        </is>
      </c>
    </row>
    <row r="24">
      <c r="A24" s="4" t="inlineStr">
        <is>
          <t>Thereafter</t>
        </is>
      </c>
      <c r="B24" s="6" t="n">
        <v>4484</v>
      </c>
      <c r="C24" s="4" t="inlineStr">
        <is>
          <t xml:space="preserve"> </t>
        </is>
      </c>
      <c r="D24" s="4" t="inlineStr">
        <is>
          <t xml:space="preserve"> </t>
        </is>
      </c>
    </row>
    <row r="25">
      <c r="A25" s="4" t="inlineStr">
        <is>
          <t>Total</t>
        </is>
      </c>
      <c r="B25" s="6" t="n">
        <v>105603</v>
      </c>
      <c r="C25" s="4" t="inlineStr">
        <is>
          <t xml:space="preserve"> </t>
        </is>
      </c>
      <c r="D25" s="4" t="inlineStr">
        <is>
          <t xml:space="preserve"> </t>
        </is>
      </c>
    </row>
    <row r="26">
      <c r="A26" s="3" t="inlineStr">
        <is>
          <t>Technology purchase commitments</t>
        </is>
      </c>
      <c r="B26" s="4" t="inlineStr">
        <is>
          <t xml:space="preserve"> </t>
        </is>
      </c>
      <c r="C26" s="4" t="inlineStr">
        <is>
          <t xml:space="preserve"> </t>
        </is>
      </c>
      <c r="D26" s="4" t="inlineStr">
        <is>
          <t xml:space="preserve"> </t>
        </is>
      </c>
    </row>
    <row r="27">
      <c r="A27" s="4" t="inlineStr">
        <is>
          <t>2025</t>
        </is>
      </c>
      <c r="B27" s="6" t="n">
        <v>8742</v>
      </c>
      <c r="C27" s="4" t="inlineStr">
        <is>
          <t xml:space="preserve"> </t>
        </is>
      </c>
      <c r="D27" s="4" t="inlineStr">
        <is>
          <t xml:space="preserve"> </t>
        </is>
      </c>
    </row>
    <row r="28">
      <c r="A28" s="4" t="inlineStr">
        <is>
          <t>2026</t>
        </is>
      </c>
      <c r="B28" s="6" t="n">
        <v>4817</v>
      </c>
      <c r="C28" s="4" t="inlineStr">
        <is>
          <t xml:space="preserve"> </t>
        </is>
      </c>
      <c r="D28" s="4" t="inlineStr">
        <is>
          <t xml:space="preserve"> </t>
        </is>
      </c>
    </row>
    <row r="29">
      <c r="A29" s="4" t="inlineStr">
        <is>
          <t>2027</t>
        </is>
      </c>
      <c r="B29" s="6" t="n">
        <v>412</v>
      </c>
      <c r="C29" s="4" t="inlineStr">
        <is>
          <t xml:space="preserve"> </t>
        </is>
      </c>
      <c r="D29" s="4" t="inlineStr">
        <is>
          <t xml:space="preserve"> </t>
        </is>
      </c>
    </row>
    <row r="30">
      <c r="A30" s="4" t="inlineStr">
        <is>
          <t>2028</t>
        </is>
      </c>
      <c r="B30" s="6" t="n">
        <v>0</v>
      </c>
      <c r="C30" s="4" t="inlineStr">
        <is>
          <t xml:space="preserve"> </t>
        </is>
      </c>
      <c r="D30" s="4" t="inlineStr">
        <is>
          <t xml:space="preserve"> </t>
        </is>
      </c>
    </row>
    <row r="31">
      <c r="A31" s="4" t="inlineStr">
        <is>
          <t>2029</t>
        </is>
      </c>
      <c r="B31" s="6" t="n">
        <v>0</v>
      </c>
      <c r="C31" s="4" t="inlineStr">
        <is>
          <t xml:space="preserve"> </t>
        </is>
      </c>
      <c r="D31" s="4" t="inlineStr">
        <is>
          <t xml:space="preserve"> </t>
        </is>
      </c>
    </row>
    <row r="32">
      <c r="A32" s="4" t="inlineStr">
        <is>
          <t>Thereafter</t>
        </is>
      </c>
      <c r="B32" s="6" t="n">
        <v>0</v>
      </c>
      <c r="C32" s="4" t="inlineStr">
        <is>
          <t xml:space="preserve"> </t>
        </is>
      </c>
      <c r="D32" s="4" t="inlineStr">
        <is>
          <t xml:space="preserve"> </t>
        </is>
      </c>
    </row>
    <row r="33">
      <c r="A33" s="4" t="inlineStr">
        <is>
          <t>Total</t>
        </is>
      </c>
      <c r="B33" s="6" t="n">
        <v>13971</v>
      </c>
      <c r="C33" s="4" t="inlineStr">
        <is>
          <t xml:space="preserve"> </t>
        </is>
      </c>
      <c r="D33" s="4" t="inlineStr">
        <is>
          <t xml:space="preserve"> </t>
        </is>
      </c>
    </row>
    <row r="34">
      <c r="A34" s="3" t="inlineStr">
        <is>
          <t>Other commitments</t>
        </is>
      </c>
      <c r="B34" s="4" t="inlineStr">
        <is>
          <t xml:space="preserve"> </t>
        </is>
      </c>
      <c r="C34" s="4" t="inlineStr">
        <is>
          <t xml:space="preserve"> </t>
        </is>
      </c>
      <c r="D34" s="4" t="inlineStr">
        <is>
          <t xml:space="preserve"> </t>
        </is>
      </c>
    </row>
    <row r="35">
      <c r="A35" s="4" t="inlineStr">
        <is>
          <t>2025</t>
        </is>
      </c>
      <c r="B35" s="6" t="n">
        <v>3871</v>
      </c>
      <c r="C35" s="4" t="inlineStr">
        <is>
          <t xml:space="preserve"> </t>
        </is>
      </c>
      <c r="D35" s="4" t="inlineStr">
        <is>
          <t xml:space="preserve"> </t>
        </is>
      </c>
    </row>
    <row r="36">
      <c r="A36" s="4" t="inlineStr">
        <is>
          <t>2026</t>
        </is>
      </c>
      <c r="B36" s="6" t="n">
        <v>477</v>
      </c>
      <c r="C36" s="4" t="inlineStr">
        <is>
          <t xml:space="preserve"> </t>
        </is>
      </c>
      <c r="D36" s="4" t="inlineStr">
        <is>
          <t xml:space="preserve"> </t>
        </is>
      </c>
    </row>
    <row r="37">
      <c r="A37" s="4" t="inlineStr">
        <is>
          <t>2027</t>
        </is>
      </c>
      <c r="B37" s="6" t="n">
        <v>0</v>
      </c>
      <c r="C37" s="4" t="inlineStr">
        <is>
          <t xml:space="preserve"> </t>
        </is>
      </c>
      <c r="D37" s="4" t="inlineStr">
        <is>
          <t xml:space="preserve"> </t>
        </is>
      </c>
    </row>
    <row r="38">
      <c r="A38" s="4" t="inlineStr">
        <is>
          <t>2028</t>
        </is>
      </c>
      <c r="B38" s="6" t="n">
        <v>0</v>
      </c>
      <c r="C38" s="4" t="inlineStr">
        <is>
          <t xml:space="preserve"> </t>
        </is>
      </c>
      <c r="D38" s="4" t="inlineStr">
        <is>
          <t xml:space="preserve"> </t>
        </is>
      </c>
    </row>
    <row r="39">
      <c r="A39" s="4" t="inlineStr">
        <is>
          <t>2029</t>
        </is>
      </c>
      <c r="B39" s="6" t="n">
        <v>0</v>
      </c>
      <c r="C39" s="4" t="inlineStr">
        <is>
          <t xml:space="preserve"> </t>
        </is>
      </c>
      <c r="D39" s="4" t="inlineStr">
        <is>
          <t xml:space="preserve"> </t>
        </is>
      </c>
    </row>
    <row r="40">
      <c r="A40" s="4" t="inlineStr">
        <is>
          <t>Thereafter</t>
        </is>
      </c>
      <c r="B40" s="6" t="n">
        <v>0</v>
      </c>
      <c r="C40" s="4" t="inlineStr">
        <is>
          <t xml:space="preserve"> </t>
        </is>
      </c>
      <c r="D40" s="4" t="inlineStr">
        <is>
          <t xml:space="preserve"> </t>
        </is>
      </c>
    </row>
    <row r="41">
      <c r="A41" s="4" t="inlineStr">
        <is>
          <t>Total</t>
        </is>
      </c>
      <c r="B41" s="6" t="n">
        <v>4348</v>
      </c>
      <c r="C41" s="4" t="inlineStr">
        <is>
          <t xml:space="preserve"> </t>
        </is>
      </c>
      <c r="D41" s="4" t="inlineStr">
        <is>
          <t xml:space="preserve"> </t>
        </is>
      </c>
    </row>
    <row r="42">
      <c r="A42" s="3" t="inlineStr">
        <is>
          <t>Total commitments</t>
        </is>
      </c>
      <c r="B42" s="4" t="inlineStr">
        <is>
          <t xml:space="preserve"> </t>
        </is>
      </c>
      <c r="C42" s="4" t="inlineStr">
        <is>
          <t xml:space="preserve"> </t>
        </is>
      </c>
      <c r="D42" s="4" t="inlineStr">
        <is>
          <t xml:space="preserve"> </t>
        </is>
      </c>
    </row>
    <row r="43">
      <c r="A43" s="4" t="inlineStr">
        <is>
          <t>2025</t>
        </is>
      </c>
      <c r="B43" s="6" t="n">
        <v>181217</v>
      </c>
      <c r="C43" s="4" t="inlineStr">
        <is>
          <t xml:space="preserve"> </t>
        </is>
      </c>
      <c r="D43" s="4" t="inlineStr">
        <is>
          <t xml:space="preserve"> </t>
        </is>
      </c>
    </row>
    <row r="44">
      <c r="A44" s="4" t="inlineStr">
        <is>
          <t>2026</t>
        </is>
      </c>
      <c r="B44" s="6" t="n">
        <v>1094815</v>
      </c>
      <c r="C44" s="4" t="inlineStr">
        <is>
          <t xml:space="preserve"> </t>
        </is>
      </c>
      <c r="D44" s="4" t="inlineStr">
        <is>
          <t xml:space="preserve"> </t>
        </is>
      </c>
    </row>
    <row r="45">
      <c r="A45" s="4" t="inlineStr">
        <is>
          <t>2027</t>
        </is>
      </c>
      <c r="B45" s="6" t="n">
        <v>335686</v>
      </c>
      <c r="C45" s="4" t="inlineStr">
        <is>
          <t xml:space="preserve"> </t>
        </is>
      </c>
      <c r="D45" s="4" t="inlineStr">
        <is>
          <t xml:space="preserve"> </t>
        </is>
      </c>
    </row>
    <row r="46">
      <c r="A46" s="4" t="inlineStr">
        <is>
          <t>2028</t>
        </is>
      </c>
      <c r="B46" s="6" t="n">
        <v>18926</v>
      </c>
      <c r="C46" s="4" t="inlineStr">
        <is>
          <t xml:space="preserve"> </t>
        </is>
      </c>
      <c r="D46" s="4" t="inlineStr">
        <is>
          <t xml:space="preserve"> </t>
        </is>
      </c>
    </row>
    <row r="47">
      <c r="A47" s="4" t="inlineStr">
        <is>
          <t>2029</t>
        </is>
      </c>
      <c r="B47" s="6" t="n">
        <v>11193</v>
      </c>
      <c r="C47" s="4" t="inlineStr">
        <is>
          <t xml:space="preserve"> </t>
        </is>
      </c>
      <c r="D47" s="4" t="inlineStr">
        <is>
          <t xml:space="preserve"> </t>
        </is>
      </c>
    </row>
    <row r="48">
      <c r="A48" s="4" t="inlineStr">
        <is>
          <t>Thereafter</t>
        </is>
      </c>
      <c r="B48" s="6" t="n">
        <v>16379</v>
      </c>
      <c r="C48" s="4" t="inlineStr">
        <is>
          <t xml:space="preserve"> </t>
        </is>
      </c>
      <c r="D48" s="4" t="inlineStr">
        <is>
          <t xml:space="preserve"> </t>
        </is>
      </c>
    </row>
    <row r="49">
      <c r="A49" s="4" t="inlineStr">
        <is>
          <t>Total</t>
        </is>
      </c>
      <c r="B49" s="7" t="n">
        <v>1658217</v>
      </c>
      <c r="C49" s="4" t="inlineStr">
        <is>
          <t xml:space="preserve"> </t>
        </is>
      </c>
      <c r="D49" s="4" t="inlineStr">
        <is>
          <t xml:space="preserve"> </t>
        </is>
      </c>
    </row>
    <row r="50">
      <c r="A50" s="4" t="inlineStr">
        <is>
          <t>EUR Term Loans 2024</t>
        </is>
      </c>
      <c r="B50" s="4" t="inlineStr">
        <is>
          <t xml:space="preserve"> </t>
        </is>
      </c>
      <c r="C50" s="4" t="inlineStr">
        <is>
          <t xml:space="preserve"> </t>
        </is>
      </c>
      <c r="D50" s="4" t="inlineStr">
        <is>
          <t xml:space="preserve"> </t>
        </is>
      </c>
    </row>
    <row r="51">
      <c r="A51" s="3" t="inlineStr">
        <is>
          <t>Total commitments</t>
        </is>
      </c>
      <c r="B51" s="4" t="inlineStr">
        <is>
          <t xml:space="preserve"> </t>
        </is>
      </c>
      <c r="C51" s="4" t="inlineStr">
        <is>
          <t xml:space="preserve"> </t>
        </is>
      </c>
      <c r="D51" s="4" t="inlineStr">
        <is>
          <t xml:space="preserve"> </t>
        </is>
      </c>
    </row>
    <row r="52">
      <c r="A52" s="4" t="inlineStr">
        <is>
          <t>Interest rate (as percent)</t>
        </is>
      </c>
      <c r="B52" s="11" t="n">
        <v>0.07099999999999999</v>
      </c>
      <c r="C52" s="4" t="inlineStr">
        <is>
          <t xml:space="preserve"> </t>
        </is>
      </c>
      <c r="D52" s="4" t="inlineStr">
        <is>
          <t xml:space="preserve"> </t>
        </is>
      </c>
    </row>
    <row r="53">
      <c r="A53" s="4" t="inlineStr">
        <is>
          <t>EUR Term Loans 2025</t>
        </is>
      </c>
      <c r="B53" s="4" t="inlineStr">
        <is>
          <t xml:space="preserve"> </t>
        </is>
      </c>
      <c r="C53" s="4" t="inlineStr">
        <is>
          <t xml:space="preserve"> </t>
        </is>
      </c>
      <c r="D53" s="4" t="inlineStr">
        <is>
          <t xml:space="preserve"> </t>
        </is>
      </c>
    </row>
    <row r="54">
      <c r="A54" s="3" t="inlineStr">
        <is>
          <t>Total commitments</t>
        </is>
      </c>
      <c r="B54" s="4" t="inlineStr">
        <is>
          <t xml:space="preserve"> </t>
        </is>
      </c>
      <c r="C54" s="4" t="inlineStr">
        <is>
          <t xml:space="preserve"> </t>
        </is>
      </c>
      <c r="D54" s="4" t="inlineStr">
        <is>
          <t xml:space="preserve"> </t>
        </is>
      </c>
    </row>
    <row r="55">
      <c r="A55" s="4" t="inlineStr">
        <is>
          <t>Interest rate (as percent)</t>
        </is>
      </c>
      <c r="B55" s="11" t="n">
        <v>0.068</v>
      </c>
      <c r="C55" s="4" t="inlineStr">
        <is>
          <t xml:space="preserve"> </t>
        </is>
      </c>
      <c r="D55" s="4" t="inlineStr">
        <is>
          <t xml:space="preserve"> </t>
        </is>
      </c>
    </row>
    <row r="56">
      <c r="A56" s="4" t="inlineStr">
        <is>
          <t>USD Term Loans 2024</t>
        </is>
      </c>
      <c r="B56" s="4" t="inlineStr">
        <is>
          <t xml:space="preserve"> </t>
        </is>
      </c>
      <c r="C56" s="4" t="inlineStr">
        <is>
          <t xml:space="preserve"> </t>
        </is>
      </c>
      <c r="D56" s="4" t="inlineStr">
        <is>
          <t xml:space="preserve"> </t>
        </is>
      </c>
    </row>
    <row r="57">
      <c r="A57" s="3" t="inlineStr">
        <is>
          <t>Total commitments</t>
        </is>
      </c>
      <c r="B57" s="4" t="inlineStr">
        <is>
          <t xml:space="preserve"> </t>
        </is>
      </c>
      <c r="C57" s="4" t="inlineStr">
        <is>
          <t xml:space="preserve"> </t>
        </is>
      </c>
      <c r="D57" s="4" t="inlineStr">
        <is>
          <t xml:space="preserve"> </t>
        </is>
      </c>
    </row>
    <row r="58">
      <c r="A58" s="4" t="inlineStr">
        <is>
          <t>Interest rate (as percent)</t>
        </is>
      </c>
      <c r="B58" s="11" t="n">
        <v>0.08699999999999999</v>
      </c>
      <c r="C58" s="4" t="inlineStr">
        <is>
          <t xml:space="preserve"> </t>
        </is>
      </c>
      <c r="D58" s="4" t="inlineStr">
        <is>
          <t xml:space="preserve"> </t>
        </is>
      </c>
    </row>
    <row r="59">
      <c r="A59" s="4" t="inlineStr">
        <is>
          <t>USD Term Loans 2025</t>
        </is>
      </c>
      <c r="B59" s="4" t="inlineStr">
        <is>
          <t xml:space="preserve"> </t>
        </is>
      </c>
      <c r="C59" s="4" t="inlineStr">
        <is>
          <t xml:space="preserve"> </t>
        </is>
      </c>
      <c r="D59" s="4" t="inlineStr">
        <is>
          <t xml:space="preserve"> </t>
        </is>
      </c>
    </row>
    <row r="60">
      <c r="A60" s="3" t="inlineStr">
        <is>
          <t>Total commitments</t>
        </is>
      </c>
      <c r="B60" s="4" t="inlineStr">
        <is>
          <t xml:space="preserve"> </t>
        </is>
      </c>
      <c r="C60" s="4" t="inlineStr">
        <is>
          <t xml:space="preserve"> </t>
        </is>
      </c>
      <c r="D60" s="4" t="inlineStr">
        <is>
          <t xml:space="preserve"> </t>
        </is>
      </c>
    </row>
    <row r="61">
      <c r="A61" s="4" t="inlineStr">
        <is>
          <t>Interest rate (as percent)</t>
        </is>
      </c>
      <c r="B61" s="11" t="n">
        <v>0.08500000000000001</v>
      </c>
      <c r="C61" s="4" t="inlineStr">
        <is>
          <t xml:space="preserve"> </t>
        </is>
      </c>
      <c r="D61" s="4" t="inlineStr">
        <is>
          <t xml:space="preserve"> </t>
        </is>
      </c>
    </row>
    <row r="62">
      <c r="A62" s="4" t="inlineStr">
        <is>
          <t>USD Term Loans and EUR Term loans</t>
        </is>
      </c>
      <c r="B62" s="4" t="inlineStr">
        <is>
          <t xml:space="preserve"> </t>
        </is>
      </c>
      <c r="C62" s="4" t="inlineStr">
        <is>
          <t xml:space="preserve"> </t>
        </is>
      </c>
      <c r="D62" s="4" t="inlineStr">
        <is>
          <t xml:space="preserve"> </t>
        </is>
      </c>
    </row>
    <row r="63">
      <c r="A63" s="3" t="inlineStr">
        <is>
          <t>Principal payments</t>
        </is>
      </c>
      <c r="B63" s="4" t="inlineStr">
        <is>
          <t xml:space="preserve"> </t>
        </is>
      </c>
      <c r="C63" s="4" t="inlineStr">
        <is>
          <t xml:space="preserve"> </t>
        </is>
      </c>
      <c r="D63" s="4" t="inlineStr">
        <is>
          <t xml:space="preserve"> </t>
        </is>
      </c>
    </row>
    <row r="64">
      <c r="A64" s="4" t="inlineStr">
        <is>
          <t>2025</t>
        </is>
      </c>
      <c r="B64" s="7" t="n">
        <v>0</v>
      </c>
      <c r="C64" s="4" t="inlineStr">
        <is>
          <t xml:space="preserve"> </t>
        </is>
      </c>
      <c r="D64" s="4" t="inlineStr">
        <is>
          <t xml:space="preserve"> </t>
        </is>
      </c>
    </row>
    <row r="65">
      <c r="A65" s="4" t="inlineStr">
        <is>
          <t>2026</t>
        </is>
      </c>
      <c r="B65" s="6" t="n">
        <v>1014390</v>
      </c>
      <c r="C65" s="4" t="inlineStr">
        <is>
          <t xml:space="preserve"> </t>
        </is>
      </c>
      <c r="D65" s="4" t="inlineStr">
        <is>
          <t xml:space="preserve"> </t>
        </is>
      </c>
    </row>
    <row r="66">
      <c r="A66" s="4" t="inlineStr">
        <is>
          <t>2027</t>
        </is>
      </c>
      <c r="B66" s="6" t="n">
        <v>0</v>
      </c>
      <c r="C66" s="4" t="inlineStr">
        <is>
          <t xml:space="preserve"> </t>
        </is>
      </c>
      <c r="D66" s="4" t="inlineStr">
        <is>
          <t xml:space="preserve"> </t>
        </is>
      </c>
    </row>
    <row r="67">
      <c r="A67" s="4" t="inlineStr">
        <is>
          <t>2028</t>
        </is>
      </c>
      <c r="B67" s="6" t="n">
        <v>0</v>
      </c>
      <c r="C67" s="4" t="inlineStr">
        <is>
          <t xml:space="preserve"> </t>
        </is>
      </c>
      <c r="D67" s="4" t="inlineStr">
        <is>
          <t xml:space="preserve"> </t>
        </is>
      </c>
    </row>
    <row r="68">
      <c r="A68" s="4" t="inlineStr">
        <is>
          <t>2029</t>
        </is>
      </c>
      <c r="B68" s="6" t="n">
        <v>0</v>
      </c>
      <c r="C68" s="4" t="inlineStr">
        <is>
          <t xml:space="preserve"> </t>
        </is>
      </c>
      <c r="D68" s="4" t="inlineStr">
        <is>
          <t xml:space="preserve"> </t>
        </is>
      </c>
    </row>
    <row r="69">
      <c r="A69" s="4" t="inlineStr">
        <is>
          <t>Thereafter</t>
        </is>
      </c>
      <c r="B69" s="6" t="n">
        <v>0</v>
      </c>
      <c r="C69" s="4" t="inlineStr">
        <is>
          <t xml:space="preserve"> </t>
        </is>
      </c>
      <c r="D69" s="4" t="inlineStr">
        <is>
          <t xml:space="preserve"> </t>
        </is>
      </c>
    </row>
    <row r="70">
      <c r="A70" s="4" t="inlineStr">
        <is>
          <t>Total</t>
        </is>
      </c>
      <c r="B70" s="6" t="n">
        <v>1014390</v>
      </c>
      <c r="C70" s="4" t="inlineStr">
        <is>
          <t xml:space="preserve"> </t>
        </is>
      </c>
      <c r="D70" s="4" t="inlineStr">
        <is>
          <t xml:space="preserve"> </t>
        </is>
      </c>
    </row>
    <row r="71">
      <c r="A71" s="3" t="inlineStr">
        <is>
          <t>Interest payments</t>
        </is>
      </c>
      <c r="B71" s="4" t="inlineStr">
        <is>
          <t xml:space="preserve"> </t>
        </is>
      </c>
      <c r="C71" s="4" t="inlineStr">
        <is>
          <t xml:space="preserve"> </t>
        </is>
      </c>
      <c r="D71" s="4" t="inlineStr">
        <is>
          <t xml:space="preserve"> </t>
        </is>
      </c>
    </row>
    <row r="72">
      <c r="A72" s="4" t="inlineStr">
        <is>
          <t>2025</t>
        </is>
      </c>
      <c r="B72" s="6" t="n">
        <v>82633</v>
      </c>
      <c r="C72" s="4" t="inlineStr">
        <is>
          <t xml:space="preserve"> </t>
        </is>
      </c>
      <c r="D72" s="4" t="inlineStr">
        <is>
          <t xml:space="preserve"> </t>
        </is>
      </c>
    </row>
    <row r="73">
      <c r="A73" s="4" t="inlineStr">
        <is>
          <t>2026</t>
        </is>
      </c>
      <c r="B73" s="6" t="n">
        <v>10986</v>
      </c>
      <c r="C73" s="4" t="inlineStr">
        <is>
          <t xml:space="preserve"> </t>
        </is>
      </c>
      <c r="D73" s="4" t="inlineStr">
        <is>
          <t xml:space="preserve"> </t>
        </is>
      </c>
    </row>
    <row r="74">
      <c r="A74" s="4" t="inlineStr">
        <is>
          <t>2027</t>
        </is>
      </c>
      <c r="B74" s="6" t="n">
        <v>0</v>
      </c>
      <c r="C74" s="4" t="inlineStr">
        <is>
          <t xml:space="preserve"> </t>
        </is>
      </c>
      <c r="D74" s="4" t="inlineStr">
        <is>
          <t xml:space="preserve"> </t>
        </is>
      </c>
    </row>
    <row r="75">
      <c r="A75" s="4" t="inlineStr">
        <is>
          <t>2028</t>
        </is>
      </c>
      <c r="B75" s="6" t="n">
        <v>0</v>
      </c>
      <c r="C75" s="4" t="inlineStr">
        <is>
          <t xml:space="preserve"> </t>
        </is>
      </c>
      <c r="D75" s="4" t="inlineStr">
        <is>
          <t xml:space="preserve"> </t>
        </is>
      </c>
    </row>
    <row r="76">
      <c r="A76" s="4" t="inlineStr">
        <is>
          <t>2029</t>
        </is>
      </c>
      <c r="B76" s="6" t="n">
        <v>0</v>
      </c>
      <c r="C76" s="4" t="inlineStr">
        <is>
          <t xml:space="preserve"> </t>
        </is>
      </c>
      <c r="D76" s="4" t="inlineStr">
        <is>
          <t xml:space="preserve"> </t>
        </is>
      </c>
    </row>
    <row r="77">
      <c r="A77" s="4" t="inlineStr">
        <is>
          <t>Thereafter</t>
        </is>
      </c>
      <c r="B77" s="6" t="n">
        <v>0</v>
      </c>
      <c r="C77" s="4" t="inlineStr">
        <is>
          <t xml:space="preserve"> </t>
        </is>
      </c>
      <c r="D77" s="4" t="inlineStr">
        <is>
          <t xml:space="preserve"> </t>
        </is>
      </c>
    </row>
    <row r="78">
      <c r="A78" s="4" t="inlineStr">
        <is>
          <t>Total</t>
        </is>
      </c>
      <c r="B78" s="6" t="n">
        <v>93619</v>
      </c>
      <c r="C78" s="4" t="inlineStr">
        <is>
          <t xml:space="preserve"> </t>
        </is>
      </c>
      <c r="D78" s="4" t="inlineStr">
        <is>
          <t xml:space="preserve"> </t>
        </is>
      </c>
    </row>
    <row r="79">
      <c r="A79" s="4" t="inlineStr">
        <is>
          <t>Senior Notes</t>
        </is>
      </c>
      <c r="B79" s="4" t="inlineStr">
        <is>
          <t xml:space="preserve"> </t>
        </is>
      </c>
      <c r="C79" s="4" t="inlineStr">
        <is>
          <t xml:space="preserve"> </t>
        </is>
      </c>
      <c r="D79" s="4" t="inlineStr">
        <is>
          <t xml:space="preserve"> </t>
        </is>
      </c>
    </row>
    <row r="80">
      <c r="A80" s="3" t="inlineStr">
        <is>
          <t>Principal payments</t>
        </is>
      </c>
      <c r="B80" s="4" t="inlineStr">
        <is>
          <t xml:space="preserve"> </t>
        </is>
      </c>
      <c r="C80" s="4" t="inlineStr">
        <is>
          <t xml:space="preserve"> </t>
        </is>
      </c>
      <c r="D80" s="4" t="inlineStr">
        <is>
          <t xml:space="preserve"> </t>
        </is>
      </c>
    </row>
    <row r="81">
      <c r="A81" s="4" t="inlineStr">
        <is>
          <t>2025</t>
        </is>
      </c>
      <c r="B81" s="6" t="n">
        <v>0</v>
      </c>
      <c r="C81" s="4" t="inlineStr">
        <is>
          <t xml:space="preserve"> </t>
        </is>
      </c>
      <c r="D81" s="4" t="inlineStr">
        <is>
          <t xml:space="preserve"> </t>
        </is>
      </c>
    </row>
    <row r="82">
      <c r="A82" s="4" t="inlineStr">
        <is>
          <t>2026</t>
        </is>
      </c>
      <c r="B82" s="6" t="n">
        <v>0</v>
      </c>
      <c r="C82" s="4" t="inlineStr">
        <is>
          <t xml:space="preserve"> </t>
        </is>
      </c>
      <c r="D82" s="4" t="inlineStr">
        <is>
          <t xml:space="preserve"> </t>
        </is>
      </c>
    </row>
    <row r="83">
      <c r="A83" s="4" t="inlineStr">
        <is>
          <t>2027</t>
        </is>
      </c>
      <c r="B83" s="6" t="n">
        <v>300000</v>
      </c>
      <c r="C83" s="4" t="inlineStr">
        <is>
          <t xml:space="preserve"> </t>
        </is>
      </c>
      <c r="D83" s="4" t="inlineStr">
        <is>
          <t xml:space="preserve"> </t>
        </is>
      </c>
    </row>
    <row r="84">
      <c r="A84" s="4" t="inlineStr">
        <is>
          <t>2028</t>
        </is>
      </c>
      <c r="B84" s="6" t="n">
        <v>0</v>
      </c>
      <c r="C84" s="4" t="inlineStr">
        <is>
          <t xml:space="preserve"> </t>
        </is>
      </c>
      <c r="D84" s="4" t="inlineStr">
        <is>
          <t xml:space="preserve"> </t>
        </is>
      </c>
    </row>
    <row r="85">
      <c r="A85" s="4" t="inlineStr">
        <is>
          <t>2029</t>
        </is>
      </c>
      <c r="B85" s="6" t="n">
        <v>0</v>
      </c>
      <c r="C85" s="4" t="inlineStr">
        <is>
          <t xml:space="preserve"> </t>
        </is>
      </c>
      <c r="D85" s="4" t="inlineStr">
        <is>
          <t xml:space="preserve"> </t>
        </is>
      </c>
    </row>
    <row r="86">
      <c r="A86" s="4" t="inlineStr">
        <is>
          <t>Thereafter</t>
        </is>
      </c>
      <c r="B86" s="6" t="n">
        <v>0</v>
      </c>
      <c r="C86" s="4" t="inlineStr">
        <is>
          <t xml:space="preserve"> </t>
        </is>
      </c>
      <c r="D86" s="4" t="inlineStr">
        <is>
          <t xml:space="preserve"> </t>
        </is>
      </c>
    </row>
    <row r="87">
      <c r="A87" s="4" t="inlineStr">
        <is>
          <t>Total</t>
        </is>
      </c>
      <c r="B87" s="6" t="n">
        <v>300000</v>
      </c>
      <c r="C87" s="7" t="n">
        <v>300000</v>
      </c>
      <c r="D87" s="4" t="inlineStr">
        <is>
          <t xml:space="preserve"> </t>
        </is>
      </c>
    </row>
    <row r="88">
      <c r="A88" s="3" t="inlineStr">
        <is>
          <t>Interest payments</t>
        </is>
      </c>
      <c r="B88" s="4" t="inlineStr">
        <is>
          <t xml:space="preserve"> </t>
        </is>
      </c>
      <c r="C88" s="4" t="inlineStr">
        <is>
          <t xml:space="preserve"> </t>
        </is>
      </c>
      <c r="D88" s="4" t="inlineStr">
        <is>
          <t xml:space="preserve"> </t>
        </is>
      </c>
    </row>
    <row r="89">
      <c r="A89" s="4" t="inlineStr">
        <is>
          <t>2025</t>
        </is>
      </c>
      <c r="B89" s="6" t="n">
        <v>29250</v>
      </c>
      <c r="C89" s="4" t="inlineStr">
        <is>
          <t xml:space="preserve"> </t>
        </is>
      </c>
      <c r="D89" s="4" t="inlineStr">
        <is>
          <t xml:space="preserve"> </t>
        </is>
      </c>
    </row>
    <row r="90">
      <c r="A90" s="4" t="inlineStr">
        <is>
          <t>2026</t>
        </is>
      </c>
      <c r="B90" s="6" t="n">
        <v>29250</v>
      </c>
      <c r="C90" s="4" t="inlineStr">
        <is>
          <t xml:space="preserve"> </t>
        </is>
      </c>
      <c r="D90" s="4" t="inlineStr">
        <is>
          <t xml:space="preserve"> </t>
        </is>
      </c>
    </row>
    <row r="91">
      <c r="A91" s="4" t="inlineStr">
        <is>
          <t>2027</t>
        </is>
      </c>
      <c r="B91" s="6" t="n">
        <v>14625</v>
      </c>
      <c r="C91" s="4" t="inlineStr">
        <is>
          <t xml:space="preserve"> </t>
        </is>
      </c>
      <c r="D91" s="4" t="inlineStr">
        <is>
          <t xml:space="preserve"> </t>
        </is>
      </c>
    </row>
    <row r="92">
      <c r="A92" s="4" t="inlineStr">
        <is>
          <t>2028</t>
        </is>
      </c>
      <c r="B92" s="6" t="n">
        <v>0</v>
      </c>
      <c r="C92" s="4" t="inlineStr">
        <is>
          <t xml:space="preserve"> </t>
        </is>
      </c>
      <c r="D92" s="4" t="inlineStr">
        <is>
          <t xml:space="preserve"> </t>
        </is>
      </c>
    </row>
    <row r="93">
      <c r="A93" s="4" t="inlineStr">
        <is>
          <t>2029</t>
        </is>
      </c>
      <c r="B93" s="6" t="n">
        <v>0</v>
      </c>
      <c r="C93" s="4" t="inlineStr">
        <is>
          <t xml:space="preserve"> </t>
        </is>
      </c>
      <c r="D93" s="4" t="inlineStr">
        <is>
          <t xml:space="preserve"> </t>
        </is>
      </c>
    </row>
    <row r="94">
      <c r="A94" s="4" t="inlineStr">
        <is>
          <t>Thereafter</t>
        </is>
      </c>
      <c r="B94" s="6" t="n">
        <v>0</v>
      </c>
      <c r="C94" s="4" t="inlineStr">
        <is>
          <t xml:space="preserve"> </t>
        </is>
      </c>
      <c r="D94" s="4" t="inlineStr">
        <is>
          <t xml:space="preserve"> </t>
        </is>
      </c>
    </row>
    <row r="95">
      <c r="A95" s="4" t="inlineStr">
        <is>
          <t>Total</t>
        </is>
      </c>
      <c r="B95" s="7" t="n">
        <v>73125</v>
      </c>
      <c r="C95" s="4" t="inlineStr">
        <is>
          <t xml:space="preserve"> </t>
        </is>
      </c>
      <c r="D95" s="4" t="inlineStr">
        <is>
          <t xml:space="preserve"> </t>
        </is>
      </c>
    </row>
    <row r="96">
      <c r="A96" s="3" t="inlineStr">
        <is>
          <t>Total commitments</t>
        </is>
      </c>
      <c r="B96" s="4" t="inlineStr">
        <is>
          <t xml:space="preserve"> </t>
        </is>
      </c>
      <c r="C96" s="4" t="inlineStr">
        <is>
          <t xml:space="preserve"> </t>
        </is>
      </c>
      <c r="D96" s="4" t="inlineStr">
        <is>
          <t xml:space="preserve"> </t>
        </is>
      </c>
    </row>
    <row r="97">
      <c r="A97" s="4" t="inlineStr">
        <is>
          <t>Interest rate (as percent)</t>
        </is>
      </c>
      <c r="B97" s="4" t="inlineStr">
        <is>
          <t xml:space="preserve"> </t>
        </is>
      </c>
      <c r="C97" s="4" t="inlineStr">
        <is>
          <t xml:space="preserve"> </t>
        </is>
      </c>
      <c r="D97" s="11" t="n">
        <v>0.09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42" customWidth="1" min="2" max="2"/>
  </cols>
  <sheetData>
    <row r="1">
      <c r="A1" s="1" t="inlineStr">
        <is>
          <t>REVENUE - Narrative (Details) $ in Millions</t>
        </is>
      </c>
      <c r="B1" s="2" t="inlineStr">
        <is>
          <t>12 Months Ended</t>
        </is>
      </c>
    </row>
    <row r="2">
      <c r="B2" s="2" t="inlineStr">
        <is>
          <t>Dec. 31, 2024 USD ($) staffMember product</t>
        </is>
      </c>
    </row>
    <row r="3">
      <c r="A3" s="3" t="inlineStr">
        <is>
          <t>Revenue from Contract with Customer [Abstract]</t>
        </is>
      </c>
      <c r="B3" s="4" t="inlineStr">
        <is>
          <t xml:space="preserve"> </t>
        </is>
      </c>
    </row>
    <row r="4">
      <c r="A4" s="4" t="inlineStr">
        <is>
          <t>Number of primary products | product</t>
        </is>
      </c>
      <c r="B4" s="6" t="n">
        <v>3</v>
      </c>
    </row>
    <row r="5">
      <c r="A5" s="4" t="inlineStr">
        <is>
          <t>Number of staff photographers and videographers (in employees) | staffMember</t>
        </is>
      </c>
      <c r="B5" s="6" t="n">
        <v>110</v>
      </c>
    </row>
    <row r="6">
      <c r="A6" s="4" t="inlineStr">
        <is>
          <t>Contract with customer, liability, revenue recognized | $</t>
        </is>
      </c>
      <c r="B6" s="14" t="n">
        <v>145.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 Schedule of Revenue by Product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939287</v>
      </c>
      <c r="C4" s="7" t="n">
        <v>916555</v>
      </c>
      <c r="D4" s="7" t="n">
        <v>926244</v>
      </c>
    </row>
    <row r="5">
      <c r="A5" s="4" t="inlineStr">
        <is>
          <t>Creativ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552828</v>
      </c>
      <c r="C7" s="6" t="n">
        <v>578727</v>
      </c>
      <c r="D7" s="6" t="n">
        <v>585398</v>
      </c>
    </row>
    <row r="8">
      <c r="A8" s="4" t="inlineStr">
        <is>
          <t>Editori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345932</v>
      </c>
      <c r="C10" s="6" t="n">
        <v>320643</v>
      </c>
      <c r="D10" s="6" t="n">
        <v>325779</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7" t="n">
        <v>40527</v>
      </c>
      <c r="C13" s="7" t="n">
        <v>17185</v>
      </c>
      <c r="D13" s="7" t="n">
        <v>15067</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39472</v>
      </c>
      <c r="C4" s="7" t="n">
        <v>19577</v>
      </c>
      <c r="D4" s="7" t="n">
        <v>-7764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t>
        </is>
      </c>
      <c r="B6" s="6" t="n">
        <v>58987</v>
      </c>
      <c r="C6" s="6" t="n">
        <v>54374</v>
      </c>
      <c r="D6" s="6" t="n">
        <v>49574</v>
      </c>
    </row>
    <row r="7">
      <c r="A7" s="4" t="inlineStr">
        <is>
          <t>Amortization</t>
        </is>
      </c>
      <c r="B7" s="6" t="n">
        <v>2306</v>
      </c>
      <c r="C7" s="6" t="n">
        <v>24069</v>
      </c>
      <c r="D7" s="6" t="n">
        <v>43645</v>
      </c>
    </row>
    <row r="8">
      <c r="A8" s="4" t="inlineStr">
        <is>
          <t>Foreign currency (losses) gain on foreign denominated debt</t>
        </is>
      </c>
      <c r="B8" s="6" t="n">
        <v>-28411</v>
      </c>
      <c r="C8" s="6" t="n">
        <v>16579</v>
      </c>
      <c r="D8" s="6" t="n">
        <v>-26636</v>
      </c>
    </row>
    <row r="9">
      <c r="A9" s="4" t="inlineStr">
        <is>
          <t>Equity-based compensation</t>
        </is>
      </c>
      <c r="B9" s="6" t="n">
        <v>21848</v>
      </c>
      <c r="C9" s="6" t="n">
        <v>37652</v>
      </c>
      <c r="D9" s="6" t="n">
        <v>9292</v>
      </c>
    </row>
    <row r="10">
      <c r="A10" s="4" t="inlineStr">
        <is>
          <t>Non-cash fair value adjustment for common stock warrants</t>
        </is>
      </c>
      <c r="B10" s="6" t="n">
        <v>0</v>
      </c>
      <c r="C10" s="6" t="n">
        <v>0</v>
      </c>
      <c r="D10" s="6" t="n">
        <v>160728</v>
      </c>
    </row>
    <row r="11">
      <c r="A11" s="4" t="inlineStr">
        <is>
          <t>Deferred income taxes – net</t>
        </is>
      </c>
      <c r="B11" s="6" t="n">
        <v>4094</v>
      </c>
      <c r="C11" s="6" t="n">
        <v>-76624</v>
      </c>
      <c r="D11" s="6" t="n">
        <v>15801</v>
      </c>
    </row>
    <row r="12">
      <c r="A12" s="4" t="inlineStr">
        <is>
          <t>Uncertain tax positions</t>
        </is>
      </c>
      <c r="B12" s="6" t="n">
        <v>-2321</v>
      </c>
      <c r="C12" s="6" t="n">
        <v>-12561</v>
      </c>
      <c r="D12" s="6" t="n">
        <v>-5368</v>
      </c>
    </row>
    <row r="13">
      <c r="A13" s="4" t="inlineStr">
        <is>
          <t>Impairment of equity method investment</t>
        </is>
      </c>
      <c r="B13" s="6" t="n">
        <v>7459</v>
      </c>
      <c r="C13" s="6" t="n">
        <v>0</v>
      </c>
      <c r="D13" s="6" t="n">
        <v>0</v>
      </c>
    </row>
    <row r="14">
      <c r="A14" s="4" t="inlineStr">
        <is>
          <t>Non-cash fair value adjustment for swaps and foreign currency exchange contracts</t>
        </is>
      </c>
      <c r="B14" s="6" t="n">
        <v>1459</v>
      </c>
      <c r="C14" s="6" t="n">
        <v>7573</v>
      </c>
      <c r="D14" s="6" t="n">
        <v>-22005</v>
      </c>
    </row>
    <row r="15">
      <c r="A15" s="4" t="inlineStr">
        <is>
          <t>Amortization of debt issuance costs</t>
        </is>
      </c>
      <c r="B15" s="6" t="n">
        <v>2518</v>
      </c>
      <c r="C15" s="6" t="n">
        <v>3965</v>
      </c>
      <c r="D15" s="6" t="n">
        <v>6096</v>
      </c>
    </row>
    <row r="16">
      <c r="A16" s="4" t="inlineStr">
        <is>
          <t>Non cash operating lease costs</t>
        </is>
      </c>
      <c r="B16" s="6" t="n">
        <v>11469</v>
      </c>
      <c r="C16" s="6" t="n">
        <v>12173</v>
      </c>
      <c r="D16" s="6" t="n">
        <v>9760</v>
      </c>
    </row>
    <row r="17">
      <c r="A17" s="4" t="inlineStr">
        <is>
          <t>Impairment of right of use assets</t>
        </is>
      </c>
      <c r="B17" s="6" t="n">
        <v>0</v>
      </c>
      <c r="C17" s="6" t="n">
        <v>0</v>
      </c>
      <c r="D17" s="6" t="n">
        <v>2563</v>
      </c>
    </row>
    <row r="18">
      <c r="A18" s="4" t="inlineStr">
        <is>
          <t>Loss on extinguishment of debt</t>
        </is>
      </c>
      <c r="B18" s="6" t="n">
        <v>0</v>
      </c>
      <c r="C18" s="6" t="n">
        <v>0</v>
      </c>
      <c r="D18" s="6" t="n">
        <v>2693</v>
      </c>
    </row>
    <row r="19">
      <c r="A19" s="4" t="inlineStr">
        <is>
          <t>Transaction costs allocated to common stock warrants</t>
        </is>
      </c>
      <c r="B19" s="6" t="n">
        <v>0</v>
      </c>
      <c r="C19" s="6" t="n">
        <v>0</v>
      </c>
      <c r="D19" s="6" t="n">
        <v>4262</v>
      </c>
    </row>
    <row r="20">
      <c r="A20" s="4" t="inlineStr">
        <is>
          <t>Non-cash fair value adjustment of contingent consideration</t>
        </is>
      </c>
      <c r="B20" s="6" t="n">
        <v>0</v>
      </c>
      <c r="C20" s="6" t="n">
        <v>0</v>
      </c>
      <c r="D20" s="6" t="n">
        <v>-4039</v>
      </c>
    </row>
    <row r="21">
      <c r="A21" s="4" t="inlineStr">
        <is>
          <t>Other</t>
        </is>
      </c>
      <c r="B21" s="6" t="n">
        <v>5661</v>
      </c>
      <c r="C21" s="6" t="n">
        <v>4458</v>
      </c>
      <c r="D21" s="6" t="n">
        <v>3428</v>
      </c>
    </row>
    <row r="22">
      <c r="A22" s="3" t="inlineStr">
        <is>
          <t>Changes in assets and liabilities:</t>
        </is>
      </c>
      <c r="B22" s="4" t="inlineStr">
        <is>
          <t xml:space="preserve"> </t>
        </is>
      </c>
      <c r="C22" s="4" t="inlineStr">
        <is>
          <t xml:space="preserve"> </t>
        </is>
      </c>
      <c r="D22" s="4" t="inlineStr">
        <is>
          <t xml:space="preserve"> </t>
        </is>
      </c>
    </row>
    <row r="23">
      <c r="A23" s="4" t="inlineStr">
        <is>
          <t>Accounts receivable</t>
        </is>
      </c>
      <c r="B23" s="6" t="n">
        <v>-18408</v>
      </c>
      <c r="C23" s="6" t="n">
        <v>-11704</v>
      </c>
      <c r="D23" s="6" t="n">
        <v>6016</v>
      </c>
    </row>
    <row r="24">
      <c r="A24" s="4" t="inlineStr">
        <is>
          <t>Accounts payable</t>
        </is>
      </c>
      <c r="B24" s="6" t="n">
        <v>-4759</v>
      </c>
      <c r="C24" s="6" t="n">
        <v>9799</v>
      </c>
      <c r="D24" s="6" t="n">
        <v>6001</v>
      </c>
    </row>
    <row r="25">
      <c r="A25" s="4" t="inlineStr">
        <is>
          <t>Accrued expenses</t>
        </is>
      </c>
      <c r="B25" s="6" t="n">
        <v>14426</v>
      </c>
      <c r="C25" s="6" t="n">
        <v>-6808</v>
      </c>
      <c r="D25" s="6" t="n">
        <v>-14231</v>
      </c>
    </row>
    <row r="26">
      <c r="A26" s="4" t="inlineStr">
        <is>
          <t>Insurance recovery receivable</t>
        </is>
      </c>
      <c r="B26" s="6" t="n">
        <v>3615</v>
      </c>
      <c r="C26" s="6" t="n">
        <v>-48615</v>
      </c>
      <c r="D26" s="6" t="n">
        <v>0</v>
      </c>
    </row>
    <row r="27">
      <c r="A27" s="4" t="inlineStr">
        <is>
          <t>Litigation reserves</t>
        </is>
      </c>
      <c r="B27" s="6" t="n">
        <v>12845</v>
      </c>
      <c r="C27" s="6" t="n">
        <v>98149</v>
      </c>
      <c r="D27" s="6" t="n">
        <v>0</v>
      </c>
    </row>
    <row r="28">
      <c r="A28" s="4" t="inlineStr">
        <is>
          <t>Lease liabilities, non-current</t>
        </is>
      </c>
      <c r="B28" s="6" t="n">
        <v>-12423</v>
      </c>
      <c r="C28" s="6" t="n">
        <v>-13187</v>
      </c>
      <c r="D28" s="6" t="n">
        <v>-11408</v>
      </c>
    </row>
    <row r="29">
      <c r="A29" s="4" t="inlineStr">
        <is>
          <t>Income taxes receivable/payable</t>
        </is>
      </c>
      <c r="B29" s="6" t="n">
        <v>-1388</v>
      </c>
      <c r="C29" s="6" t="n">
        <v>8027</v>
      </c>
      <c r="D29" s="6" t="n">
        <v>-188</v>
      </c>
    </row>
    <row r="30">
      <c r="A30" s="4" t="inlineStr">
        <is>
          <t>Deferred revenue</t>
        </is>
      </c>
      <c r="B30" s="6" t="n">
        <v>492</v>
      </c>
      <c r="C30" s="6" t="n">
        <v>4532</v>
      </c>
      <c r="D30" s="6" t="n">
        <v>9140</v>
      </c>
    </row>
    <row r="31">
      <c r="A31" s="4" t="inlineStr">
        <is>
          <t>Other</t>
        </is>
      </c>
      <c r="B31" s="6" t="n">
        <v>-621</v>
      </c>
      <c r="C31" s="6" t="n">
        <v>1288</v>
      </c>
      <c r="D31" s="6" t="n">
        <v>-4364</v>
      </c>
    </row>
    <row r="32">
      <c r="A32" s="4" t="inlineStr">
        <is>
          <t>Net cash provided by operating activities</t>
        </is>
      </c>
      <c r="B32" s="6" t="n">
        <v>118320</v>
      </c>
      <c r="C32" s="6" t="n">
        <v>132716</v>
      </c>
      <c r="D32" s="6" t="n">
        <v>163117</v>
      </c>
    </row>
    <row r="33">
      <c r="A33" s="3" t="inlineStr">
        <is>
          <t>CASH FLOWS FROM INVESTING ACTIVITIES:</t>
        </is>
      </c>
      <c r="B33" s="4" t="inlineStr">
        <is>
          <t xml:space="preserve"> </t>
        </is>
      </c>
      <c r="C33" s="4" t="inlineStr">
        <is>
          <t xml:space="preserve"> </t>
        </is>
      </c>
      <c r="D33" s="4" t="inlineStr">
        <is>
          <t xml:space="preserve"> </t>
        </is>
      </c>
    </row>
    <row r="34">
      <c r="A34" s="4" t="inlineStr">
        <is>
          <t>Acquisition of property and equipment</t>
        </is>
      </c>
      <c r="B34" s="6" t="n">
        <v>-57450</v>
      </c>
      <c r="C34" s="6" t="n">
        <v>-56999</v>
      </c>
      <c r="D34" s="6" t="n">
        <v>-59291</v>
      </c>
    </row>
    <row r="35">
      <c r="A35" s="4" t="inlineStr">
        <is>
          <t>Purchase of a minority investment</t>
        </is>
      </c>
      <c r="B35" s="6" t="n">
        <v>0</v>
      </c>
      <c r="C35" s="6" t="n">
        <v>0</v>
      </c>
      <c r="D35" s="6" t="n">
        <v>-2000</v>
      </c>
    </row>
    <row r="36">
      <c r="A36" s="4" t="inlineStr">
        <is>
          <t>Acquisition of a business, net of cash acquired</t>
        </is>
      </c>
      <c r="B36" s="6" t="n">
        <v>-15038</v>
      </c>
      <c r="C36" s="6" t="n">
        <v>0</v>
      </c>
      <c r="D36" s="6" t="n">
        <v>0</v>
      </c>
    </row>
    <row r="37">
      <c r="A37" s="4" t="inlineStr">
        <is>
          <t>Net cash used in investing activities</t>
        </is>
      </c>
      <c r="B37" s="6" t="n">
        <v>-72488</v>
      </c>
      <c r="C37" s="6" t="n">
        <v>-56999</v>
      </c>
      <c r="D37" s="6" t="n">
        <v>-61291</v>
      </c>
    </row>
    <row r="38">
      <c r="A38" s="3" t="inlineStr">
        <is>
          <t>CASH FLOWS FROM FINANCING ACTIVITIES:</t>
        </is>
      </c>
      <c r="B38" s="4" t="inlineStr">
        <is>
          <t xml:space="preserve"> </t>
        </is>
      </c>
      <c r="C38" s="4" t="inlineStr">
        <is>
          <t xml:space="preserve"> </t>
        </is>
      </c>
      <c r="D38" s="4" t="inlineStr">
        <is>
          <t xml:space="preserve"> </t>
        </is>
      </c>
    </row>
    <row r="39">
      <c r="A39" s="4" t="inlineStr">
        <is>
          <t>Prepayment of debt</t>
        </is>
      </c>
      <c r="B39" s="6" t="n">
        <v>-57800</v>
      </c>
      <c r="C39" s="6" t="n">
        <v>-50400</v>
      </c>
      <c r="D39" s="6" t="n">
        <v>-310400</v>
      </c>
    </row>
    <row r="40">
      <c r="A40" s="4" t="inlineStr">
        <is>
          <t>Payment of contingent consideration</t>
        </is>
      </c>
      <c r="B40" s="6" t="n">
        <v>0</v>
      </c>
      <c r="C40" s="6" t="n">
        <v>0</v>
      </c>
      <c r="D40" s="6" t="n">
        <v>-10000</v>
      </c>
    </row>
    <row r="41">
      <c r="A41" s="4" t="inlineStr">
        <is>
          <t>Payment of Redeemable Preferred Stock</t>
        </is>
      </c>
      <c r="B41" s="6" t="n">
        <v>0</v>
      </c>
      <c r="C41" s="6" t="n">
        <v>0</v>
      </c>
      <c r="D41" s="6" t="n">
        <v>-614996</v>
      </c>
    </row>
    <row r="42">
      <c r="A42" s="4" t="inlineStr">
        <is>
          <t>Cash contributions from business combination</t>
        </is>
      </c>
      <c r="B42" s="6" t="n">
        <v>0</v>
      </c>
      <c r="C42" s="6" t="n">
        <v>0</v>
      </c>
      <c r="D42" s="6" t="n">
        <v>864164</v>
      </c>
    </row>
    <row r="43">
      <c r="A43" s="4" t="inlineStr">
        <is>
          <t>Debt issuance costs</t>
        </is>
      </c>
      <c r="B43" s="6" t="n">
        <v>-3641</v>
      </c>
      <c r="C43" s="6" t="n">
        <v>-1137</v>
      </c>
      <c r="D43" s="6" t="n">
        <v>0</v>
      </c>
    </row>
    <row r="44">
      <c r="A44" s="4" t="inlineStr">
        <is>
          <t>Proceeds from common stock issuance</t>
        </is>
      </c>
      <c r="B44" s="6" t="n">
        <v>7878</v>
      </c>
      <c r="C44" s="6" t="n">
        <v>15050</v>
      </c>
      <c r="D44" s="6" t="n">
        <v>0</v>
      </c>
    </row>
    <row r="45">
      <c r="A45" s="4" t="inlineStr">
        <is>
          <t>Cash paid for settlement of employee taxes related to exercise of equity-based awards</t>
        </is>
      </c>
      <c r="B45" s="6" t="n">
        <v>-2655</v>
      </c>
      <c r="C45" s="6" t="n">
        <v>-8713</v>
      </c>
      <c r="D45" s="6" t="n">
        <v>-6267</v>
      </c>
    </row>
    <row r="46">
      <c r="A46" s="4" t="inlineStr">
        <is>
          <t>Cash paid for equity issuance costs</t>
        </is>
      </c>
      <c r="B46" s="6" t="n">
        <v>0</v>
      </c>
      <c r="C46" s="6" t="n">
        <v>-150</v>
      </c>
      <c r="D46" s="6" t="n">
        <v>-106917</v>
      </c>
    </row>
    <row r="47">
      <c r="A47" s="4" t="inlineStr">
        <is>
          <t>Proceeds from option and warrant exercises</t>
        </is>
      </c>
      <c r="B47" s="6" t="n">
        <v>0</v>
      </c>
      <c r="C47" s="6" t="n">
        <v>0</v>
      </c>
      <c r="D47" s="6" t="n">
        <v>313</v>
      </c>
    </row>
    <row r="48">
      <c r="A48" s="4" t="inlineStr">
        <is>
          <t>Redemption of warrants for cash</t>
        </is>
      </c>
      <c r="B48" s="6" t="n">
        <v>0</v>
      </c>
      <c r="C48" s="6" t="n">
        <v>0</v>
      </c>
      <c r="D48" s="6" t="n">
        <v>-244</v>
      </c>
    </row>
    <row r="49">
      <c r="A49" s="4" t="inlineStr">
        <is>
          <t>Net cash used in financing activities</t>
        </is>
      </c>
      <c r="B49" s="6" t="n">
        <v>-56218</v>
      </c>
      <c r="C49" s="6" t="n">
        <v>-45350</v>
      </c>
      <c r="D49" s="6" t="n">
        <v>-184347</v>
      </c>
    </row>
    <row r="50">
      <c r="A50" s="4" t="inlineStr">
        <is>
          <t>Effects of exchange rates fluctuations</t>
        </is>
      </c>
      <c r="B50" s="6" t="n">
        <v>-5160</v>
      </c>
      <c r="C50" s="6" t="n">
        <v>8089</v>
      </c>
      <c r="D50" s="6" t="n">
        <v>-6614</v>
      </c>
    </row>
    <row r="51">
      <c r="A51" s="4" t="inlineStr">
        <is>
          <t>NET (DECREASE) INCREASE IN CASH, CASH EQUIVALENTS AND RESTRICTED CASH</t>
        </is>
      </c>
      <c r="B51" s="6" t="n">
        <v>-15546</v>
      </c>
      <c r="C51" s="6" t="n">
        <v>38456</v>
      </c>
      <c r="D51" s="6" t="n">
        <v>-89135</v>
      </c>
    </row>
    <row r="52">
      <c r="A52" s="4" t="inlineStr">
        <is>
          <t>CASH, CASH EQUIVALENTS AND RESTRICTED CASH - Beginning of period</t>
        </is>
      </c>
      <c r="B52" s="6" t="n">
        <v>140850</v>
      </c>
      <c r="C52" s="6" t="n">
        <v>102394</v>
      </c>
      <c r="D52" s="6" t="n">
        <v>191529</v>
      </c>
    </row>
    <row r="53">
      <c r="A53" s="4" t="inlineStr">
        <is>
          <t>CASH, CASH EQUIVALENTS AND RESTRICTED CASH - End of period</t>
        </is>
      </c>
      <c r="B53" s="6" t="n">
        <v>125304</v>
      </c>
      <c r="C53" s="6" t="n">
        <v>140850</v>
      </c>
      <c r="D53" s="6" t="n">
        <v>102394</v>
      </c>
    </row>
    <row r="54">
      <c r="A54" s="3" t="inlineStr">
        <is>
          <t>SUPPLEMENTAL DISCLOSURES:</t>
        </is>
      </c>
      <c r="B54" s="4" t="inlineStr">
        <is>
          <t xml:space="preserve"> </t>
        </is>
      </c>
      <c r="C54" s="4" t="inlineStr">
        <is>
          <t xml:space="preserve"> </t>
        </is>
      </c>
      <c r="D54" s="4" t="inlineStr">
        <is>
          <t xml:space="preserve"> </t>
        </is>
      </c>
    </row>
    <row r="55">
      <c r="A55" s="4" t="inlineStr">
        <is>
          <t>Interest paid</t>
        </is>
      </c>
      <c r="B55" s="6" t="n">
        <v>128804</v>
      </c>
      <c r="C55" s="6" t="n">
        <v>122826</v>
      </c>
      <c r="D55" s="6" t="n">
        <v>110909</v>
      </c>
    </row>
    <row r="56">
      <c r="A56" s="4" t="inlineStr">
        <is>
          <t>Income taxes paid, including foreign taxes withheld</t>
        </is>
      </c>
      <c r="B56" s="7" t="n">
        <v>41400</v>
      </c>
      <c r="C56" s="7" t="n">
        <v>31700</v>
      </c>
      <c r="D56" s="7" t="n">
        <v>30800</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DEEMABLE PREFERRED STOCK (Details) - USD ($) $ / shares in Units, $ in Thousands</t>
        </is>
      </c>
      <c r="C1" s="2" t="inlineStr">
        <is>
          <t>12 Months Ended</t>
        </is>
      </c>
    </row>
    <row r="2">
      <c r="B2" s="2" t="inlineStr">
        <is>
          <t>Jul. 22, 2022</t>
        </is>
      </c>
      <c r="C2" s="2" t="inlineStr">
        <is>
          <t>Dec. 31, 2024</t>
        </is>
      </c>
      <c r="D2" s="2" t="inlineStr">
        <is>
          <t>Dec. 31, 2023</t>
        </is>
      </c>
      <c r="E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Redeemable preferred stock</t>
        </is>
      </c>
      <c r="B4" s="4" t="inlineStr">
        <is>
          <t xml:space="preserve"> </t>
        </is>
      </c>
      <c r="C4" s="7" t="n">
        <v>0</v>
      </c>
      <c r="D4" s="7" t="n">
        <v>0</v>
      </c>
      <c r="E4" s="7" t="n">
        <v>614996</v>
      </c>
    </row>
    <row r="5">
      <c r="A5" s="4" t="inlineStr">
        <is>
          <t>Dividends declared and issued, value</t>
        </is>
      </c>
      <c r="B5" s="4" t="inlineStr">
        <is>
          <t xml:space="preserve"> </t>
        </is>
      </c>
      <c r="C5" s="4" t="inlineStr">
        <is>
          <t xml:space="preserve"> </t>
        </is>
      </c>
      <c r="D5" s="4" t="inlineStr">
        <is>
          <t xml:space="preserve"> </t>
        </is>
      </c>
      <c r="E5" s="7" t="n">
        <v>43200</v>
      </c>
    </row>
    <row r="6">
      <c r="A6" s="4" t="inlineStr">
        <is>
          <t>Dividends declared and issued (in shares)</t>
        </is>
      </c>
      <c r="B6" s="4" t="inlineStr">
        <is>
          <t xml:space="preserve"> </t>
        </is>
      </c>
      <c r="C6" s="4" t="inlineStr">
        <is>
          <t xml:space="preserve"> </t>
        </is>
      </c>
      <c r="D6" s="4" t="inlineStr">
        <is>
          <t xml:space="preserve"> </t>
        </is>
      </c>
      <c r="E6" s="6" t="n">
        <v>38109</v>
      </c>
    </row>
    <row r="7">
      <c r="A7" s="4" t="inlineStr">
        <is>
          <t>Redemption percentage (as percent)</t>
        </is>
      </c>
      <c r="B7" s="4" t="inlineStr">
        <is>
          <t xml:space="preserve"> </t>
        </is>
      </c>
      <c r="C7" s="10" t="n">
        <v>1.05</v>
      </c>
      <c r="D7" s="4" t="inlineStr">
        <is>
          <t xml:space="preserve"> </t>
        </is>
      </c>
      <c r="E7" s="4" t="inlineStr">
        <is>
          <t xml:space="preserve"> </t>
        </is>
      </c>
    </row>
    <row r="8">
      <c r="A8" s="4" t="inlineStr">
        <is>
          <t>Value of increase in the redemption value immediately prior to the closing</t>
        </is>
      </c>
      <c r="B8" s="4" t="inlineStr">
        <is>
          <t xml:space="preserve"> </t>
        </is>
      </c>
      <c r="C8" s="7" t="n">
        <v>26700</v>
      </c>
      <c r="D8" s="4" t="inlineStr">
        <is>
          <t xml:space="preserve"> </t>
        </is>
      </c>
      <c r="E8" s="4" t="inlineStr">
        <is>
          <t xml:space="preserve"> </t>
        </is>
      </c>
    </row>
    <row r="9">
      <c r="A9" s="4" t="inlineStr">
        <is>
          <t>Redeemable Preferred Stock</t>
        </is>
      </c>
      <c r="B9" s="4" t="inlineStr">
        <is>
          <t xml:space="preserve"> </t>
        </is>
      </c>
      <c r="C9" s="4" t="inlineStr">
        <is>
          <t xml:space="preserve"> </t>
        </is>
      </c>
      <c r="D9" s="4" t="inlineStr">
        <is>
          <t xml:space="preserve"> </t>
        </is>
      </c>
      <c r="E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row>
    <row r="11">
      <c r="A11" s="4" t="inlineStr">
        <is>
          <t>Number of shares authorized (in shares)</t>
        </is>
      </c>
      <c r="B11" s="4" t="inlineStr">
        <is>
          <t xml:space="preserve"> </t>
        </is>
      </c>
      <c r="C11" s="6" t="n">
        <v>900000</v>
      </c>
      <c r="D11" s="4" t="inlineStr">
        <is>
          <t xml:space="preserve"> </t>
        </is>
      </c>
      <c r="E11" s="4" t="inlineStr">
        <is>
          <t xml:space="preserve"> </t>
        </is>
      </c>
    </row>
    <row r="12">
      <c r="A12" s="4" t="inlineStr">
        <is>
          <t>Par value per share (in dollars per share)</t>
        </is>
      </c>
      <c r="B12" s="4" t="inlineStr">
        <is>
          <t xml:space="preserve"> </t>
        </is>
      </c>
      <c r="C12" s="5" t="n">
        <v>0.01</v>
      </c>
      <c r="D12" s="4" t="inlineStr">
        <is>
          <t xml:space="preserve"> </t>
        </is>
      </c>
      <c r="E12" s="4" t="inlineStr">
        <is>
          <t xml:space="preserve"> </t>
        </is>
      </c>
    </row>
    <row r="13">
      <c r="A13" s="4" t="inlineStr">
        <is>
          <t>Dividends declared and issued, value</t>
        </is>
      </c>
      <c r="B13" s="4" t="inlineStr">
        <is>
          <t xml:space="preserve"> </t>
        </is>
      </c>
      <c r="C13" s="4" t="inlineStr">
        <is>
          <t xml:space="preserve"> </t>
        </is>
      </c>
      <c r="D13" s="4" t="inlineStr">
        <is>
          <t xml:space="preserve"> </t>
        </is>
      </c>
      <c r="E13" s="7" t="n">
        <v>43218</v>
      </c>
    </row>
    <row r="14">
      <c r="A14" s="4" t="inlineStr">
        <is>
          <t>Class A Common Stock | Getty Images Holdings, Inc</t>
        </is>
      </c>
      <c r="B14" s="4" t="inlineStr">
        <is>
          <t xml:space="preserve"> </t>
        </is>
      </c>
      <c r="C14" s="4" t="inlineStr">
        <is>
          <t xml:space="preserve"> </t>
        </is>
      </c>
      <c r="D14" s="4" t="inlineStr">
        <is>
          <t xml:space="preserve"> </t>
        </is>
      </c>
      <c r="E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row>
    <row r="16">
      <c r="A16" s="4" t="inlineStr">
        <is>
          <t>Redeemable preferred stock</t>
        </is>
      </c>
      <c r="B16" s="7" t="n">
        <v>615000</v>
      </c>
      <c r="C16" s="4" t="inlineStr">
        <is>
          <t xml:space="preserve"> </t>
        </is>
      </c>
      <c r="D16" s="4" t="inlineStr">
        <is>
          <t xml:space="preserve"> </t>
        </is>
      </c>
      <c r="E16" s="4" t="inlineStr">
        <is>
          <t xml:space="preserve"> </t>
        </is>
      </c>
    </row>
    <row r="17">
      <c r="A17" s="4" t="inlineStr">
        <is>
          <t>Number of shares issued for payments for retirement of redeemable preferred stock (in shares)</t>
        </is>
      </c>
      <c r="B17" s="6" t="n">
        <v>15000000</v>
      </c>
      <c r="C17" s="4" t="inlineStr">
        <is>
          <t xml:space="preserve"> </t>
        </is>
      </c>
      <c r="D17" s="4" t="inlineStr">
        <is>
          <t xml:space="preserve"> </t>
        </is>
      </c>
      <c r="E17" s="4" t="inlineStr">
        <is>
          <t xml:space="preserve"> </t>
        </is>
      </c>
    </row>
    <row r="18">
      <c r="A18" s="4" t="inlineStr">
        <is>
          <t>Value of shares issued as payments for retirement of redeemable preferred stock</t>
        </is>
      </c>
      <c r="B18" s="7" t="n">
        <v>140200</v>
      </c>
      <c r="C18" s="4" t="inlineStr">
        <is>
          <t xml:space="preserve"> </t>
        </is>
      </c>
      <c r="D18" s="4" t="inlineStr">
        <is>
          <t xml:space="preserve"> </t>
        </is>
      </c>
      <c r="E18" s="4" t="inlineStr">
        <is>
          <t xml:space="preserve"> </t>
        </is>
      </c>
    </row>
  </sheetData>
  <mergeCells count="2">
    <mergeCell ref="C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s>
  <sheetData>
    <row r="1">
      <c r="A1" s="1" t="inlineStr">
        <is>
          <t>STOCKHOLDERS' EQUITY (Details)</t>
        </is>
      </c>
      <c r="C1" s="2" t="inlineStr">
        <is>
          <t>1 Months Ended</t>
        </is>
      </c>
    </row>
    <row r="2">
      <c r="B2" s="2" t="inlineStr">
        <is>
          <t>Jul. 22, 2022 vote $ / shares shares</t>
        </is>
      </c>
      <c r="C2" s="2" t="inlineStr">
        <is>
          <t>Aug. 31, 2022 shares</t>
        </is>
      </c>
      <c r="D2" s="2" t="inlineStr">
        <is>
          <t>Dec. 31, 2024 shares</t>
        </is>
      </c>
      <c r="E2" s="2" t="inlineStr">
        <is>
          <t>Dec.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authorized shares (in shares)</t>
        </is>
      </c>
      <c r="B4" s="6" t="n">
        <v>2006140000</v>
      </c>
      <c r="C4" s="4" t="inlineStr">
        <is>
          <t xml:space="preserve"> </t>
        </is>
      </c>
      <c r="D4" s="4" t="inlineStr">
        <is>
          <t xml:space="preserve"> </t>
        </is>
      </c>
      <c r="E4" s="4" t="inlineStr">
        <is>
          <t xml:space="preserve"> </t>
        </is>
      </c>
    </row>
    <row r="5">
      <c r="A5" s="4" t="inlineStr">
        <is>
          <t>Par value per share, (in dollars per share) | $ / shares</t>
        </is>
      </c>
      <c r="B5" s="8" t="n">
        <v>0.0001</v>
      </c>
      <c r="C5" s="4" t="inlineStr">
        <is>
          <t xml:space="preserve"> </t>
        </is>
      </c>
      <c r="D5" s="4" t="inlineStr">
        <is>
          <t xml:space="preserve"> </t>
        </is>
      </c>
      <c r="E5" s="4" t="inlineStr">
        <is>
          <t xml:space="preserve"> </t>
        </is>
      </c>
    </row>
    <row r="6">
      <c r="A6" s="4" t="inlineStr">
        <is>
          <t>Preferred stock, authorized (in shares)</t>
        </is>
      </c>
      <c r="B6" s="6" t="n">
        <v>1000000</v>
      </c>
      <c r="C6" s="4" t="inlineStr">
        <is>
          <t xml:space="preserve"> </t>
        </is>
      </c>
      <c r="D6" s="6" t="n">
        <v>1000000</v>
      </c>
      <c r="E6" s="6" t="n">
        <v>1000000</v>
      </c>
    </row>
    <row r="7">
      <c r="A7" s="4" t="inlineStr">
        <is>
          <t>Sponsor Side Lett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Trading days for volume weighted average price of shares</t>
        </is>
      </c>
      <c r="B9" s="4" t="inlineStr">
        <is>
          <t>20 days</t>
        </is>
      </c>
      <c r="C9" s="4" t="inlineStr">
        <is>
          <t xml:space="preserve"> </t>
        </is>
      </c>
      <c r="D9" s="4" t="inlineStr">
        <is>
          <t xml:space="preserve"> </t>
        </is>
      </c>
      <c r="E9" s="4" t="inlineStr">
        <is>
          <t xml:space="preserve"> </t>
        </is>
      </c>
    </row>
    <row r="10">
      <c r="A10" s="4" t="inlineStr">
        <is>
          <t>Consecutive trading days for volume weighted average price of shares</t>
        </is>
      </c>
      <c r="B10" s="4" t="inlineStr">
        <is>
          <t>30 days</t>
        </is>
      </c>
      <c r="C10" s="4" t="inlineStr">
        <is>
          <t xml:space="preserve"> </t>
        </is>
      </c>
      <c r="D10" s="4" t="inlineStr">
        <is>
          <t xml:space="preserve"> </t>
        </is>
      </c>
      <c r="E10" s="4" t="inlineStr">
        <is>
          <t xml:space="preserve"> </t>
        </is>
      </c>
    </row>
    <row r="11">
      <c r="A11" s="4" t="inlineStr">
        <is>
          <t>Class A Common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authorized (in shares)</t>
        </is>
      </c>
      <c r="B13" s="6" t="n">
        <v>2000000000</v>
      </c>
      <c r="C13" s="4" t="inlineStr">
        <is>
          <t xml:space="preserve"> </t>
        </is>
      </c>
      <c r="D13" s="6" t="n">
        <v>2000000000</v>
      </c>
      <c r="E13" s="6" t="n">
        <v>2000000000</v>
      </c>
    </row>
    <row r="14">
      <c r="A14" s="4" t="inlineStr">
        <is>
          <t>Common stock, votes per share (in votes) | vote</t>
        </is>
      </c>
      <c r="B14" s="6" t="n">
        <v>1</v>
      </c>
      <c r="C14" s="4" t="inlineStr">
        <is>
          <t xml:space="preserve"> </t>
        </is>
      </c>
      <c r="D14" s="4" t="inlineStr">
        <is>
          <t xml:space="preserve"> </t>
        </is>
      </c>
      <c r="E14" s="4" t="inlineStr">
        <is>
          <t xml:space="preserve"> </t>
        </is>
      </c>
    </row>
    <row r="15">
      <c r="A15" s="4" t="inlineStr">
        <is>
          <t>Number of shares converted</t>
        </is>
      </c>
      <c r="B15" s="4" t="inlineStr">
        <is>
          <t xml:space="preserve"> </t>
        </is>
      </c>
      <c r="C15" s="6" t="n">
        <v>5140000</v>
      </c>
      <c r="D15" s="4" t="inlineStr">
        <is>
          <t xml:space="preserve"> </t>
        </is>
      </c>
      <c r="E15" s="4" t="inlineStr">
        <is>
          <t xml:space="preserve"> </t>
        </is>
      </c>
    </row>
    <row r="16">
      <c r="A16" s="4" t="inlineStr">
        <is>
          <t>Issuance of common stock upon vesting of earn-out shares (in shares)</t>
        </is>
      </c>
      <c r="B16" s="4" t="inlineStr">
        <is>
          <t xml:space="preserve"> </t>
        </is>
      </c>
      <c r="C16" s="6" t="n">
        <v>58999956</v>
      </c>
      <c r="D16" s="4" t="inlineStr">
        <is>
          <t xml:space="preserve"> </t>
        </is>
      </c>
      <c r="E16" s="4" t="inlineStr">
        <is>
          <t xml:space="preserve"> </t>
        </is>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ommon stock, authorized (in shares)</t>
        </is>
      </c>
      <c r="B19" s="6" t="n">
        <v>5140000</v>
      </c>
      <c r="C19" s="4" t="inlineStr">
        <is>
          <t xml:space="preserve"> </t>
        </is>
      </c>
      <c r="D19" s="6" t="n">
        <v>5100000</v>
      </c>
      <c r="E19" s="6" t="n">
        <v>5100000</v>
      </c>
    </row>
    <row r="20">
      <c r="A20" s="4" t="inlineStr">
        <is>
          <t>Common stock, votes per share (in votes) | vote</t>
        </is>
      </c>
      <c r="B20" s="6" t="n">
        <v>1</v>
      </c>
      <c r="C20" s="4" t="inlineStr">
        <is>
          <t xml:space="preserve"> </t>
        </is>
      </c>
      <c r="D20" s="4" t="inlineStr">
        <is>
          <t xml:space="preserve"> </t>
        </is>
      </c>
      <c r="E20" s="4" t="inlineStr">
        <is>
          <t xml:space="preserve"> </t>
        </is>
      </c>
    </row>
    <row r="21">
      <c r="A21" s="4" t="inlineStr">
        <is>
          <t>Series B-1 Common Stock | Sponsor Side Lett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Number of shares upon conversion (in shares)</t>
        </is>
      </c>
      <c r="B23" s="6" t="n">
        <v>2570000</v>
      </c>
      <c r="C23" s="4" t="inlineStr">
        <is>
          <t xml:space="preserve"> </t>
        </is>
      </c>
      <c r="D23" s="4" t="inlineStr">
        <is>
          <t xml:space="preserve"> </t>
        </is>
      </c>
      <c r="E23" s="4" t="inlineStr">
        <is>
          <t xml:space="preserve"> </t>
        </is>
      </c>
    </row>
    <row r="24">
      <c r="A24" s="4" t="inlineStr">
        <is>
          <t>Threshold for volume weighted average price (in dollars per share) | $ / shares</t>
        </is>
      </c>
      <c r="B24" s="5" t="n">
        <v>12.5</v>
      </c>
      <c r="C24" s="4" t="inlineStr">
        <is>
          <t xml:space="preserve"> </t>
        </is>
      </c>
      <c r="D24" s="4" t="inlineStr">
        <is>
          <t xml:space="preserve"> </t>
        </is>
      </c>
      <c r="E24" s="4" t="inlineStr">
        <is>
          <t xml:space="preserve"> </t>
        </is>
      </c>
    </row>
    <row r="25">
      <c r="A25" s="4" t="inlineStr">
        <is>
          <t>Series B-2 Common Stock | Sponsor Side Lett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Number of shares upon conversion (in shares)</t>
        </is>
      </c>
      <c r="B27" s="6" t="n">
        <v>2570000</v>
      </c>
      <c r="C27" s="4" t="inlineStr">
        <is>
          <t xml:space="preserve"> </t>
        </is>
      </c>
      <c r="D27" s="4" t="inlineStr">
        <is>
          <t xml:space="preserve"> </t>
        </is>
      </c>
      <c r="E27" s="4" t="inlineStr">
        <is>
          <t xml:space="preserve"> </t>
        </is>
      </c>
    </row>
    <row r="28">
      <c r="A28" s="4" t="inlineStr">
        <is>
          <t>Threshold for volume weighted average price (in dollars per share) | $ / shares</t>
        </is>
      </c>
      <c r="B28" s="7" t="n">
        <v>15</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EQUITY-BASED COMPENSATION - Narrativ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pitalized stock-based compensation expense</t>
        </is>
      </c>
      <c r="B4" s="7" t="n">
        <v>2200000</v>
      </c>
      <c r="C4" s="7" t="n">
        <v>3000000</v>
      </c>
      <c r="D4" s="7" t="n">
        <v>300000</v>
      </c>
    </row>
    <row r="5">
      <c r="A5" s="4" t="inlineStr">
        <is>
          <t>Intrinsic value of stock options exercised</t>
        </is>
      </c>
      <c r="B5" s="7" t="n">
        <v>1900000</v>
      </c>
      <c r="C5" s="6" t="n">
        <v>14900000</v>
      </c>
      <c r="D5" s="6" t="n">
        <v>14800000</v>
      </c>
    </row>
    <row r="6">
      <c r="A6" s="4" t="inlineStr">
        <is>
          <t>Granted (in shares)</t>
        </is>
      </c>
      <c r="B6" s="6" t="n">
        <v>0</v>
      </c>
      <c r="C6" s="4" t="inlineStr">
        <is>
          <t xml:space="preserve"> </t>
        </is>
      </c>
      <c r="D6" s="4" t="inlineStr">
        <is>
          <t xml:space="preserve"> </t>
        </is>
      </c>
    </row>
    <row r="7">
      <c r="A7" s="4" t="inlineStr">
        <is>
          <t>Total unrecognized compensation expense</t>
        </is>
      </c>
      <c r="B7" s="7" t="n">
        <v>3400000</v>
      </c>
      <c r="C7" s="4" t="inlineStr">
        <is>
          <t xml:space="preserve"> </t>
        </is>
      </c>
      <c r="D7" s="4" t="inlineStr">
        <is>
          <t xml:space="preserve"> </t>
        </is>
      </c>
    </row>
    <row r="8">
      <c r="A8" s="4" t="inlineStr">
        <is>
          <t>Total unrecognized compensation expense, weighted average period (in years)</t>
        </is>
      </c>
      <c r="B8" s="4" t="inlineStr">
        <is>
          <t>1 year 2 months 12 days</t>
        </is>
      </c>
      <c r="C8" s="4" t="inlineStr">
        <is>
          <t xml:space="preserve"> </t>
        </is>
      </c>
      <c r="D8" s="4" t="inlineStr">
        <is>
          <t xml:space="preserve"> </t>
        </is>
      </c>
    </row>
    <row r="9">
      <c r="A9" s="4" t="inlineStr">
        <is>
          <t>Fair value of time-based awards that vested</t>
        </is>
      </c>
      <c r="B9" s="7" t="n">
        <v>4900000</v>
      </c>
      <c r="C9" s="6" t="n">
        <v>3800000</v>
      </c>
      <c r="D9" s="6" t="n">
        <v>7900000</v>
      </c>
    </row>
    <row r="10">
      <c r="A10" s="4" t="inlineStr">
        <is>
          <t>Restricted Stock Units (R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unrecognized compensation expense, weighted average period (in years)</t>
        </is>
      </c>
      <c r="B12" s="4" t="inlineStr">
        <is>
          <t>1 year 9 months 25 days</t>
        </is>
      </c>
      <c r="C12" s="4" t="inlineStr">
        <is>
          <t xml:space="preserve"> </t>
        </is>
      </c>
      <c r="D12" s="4" t="inlineStr">
        <is>
          <t xml:space="preserve"> </t>
        </is>
      </c>
    </row>
    <row r="13">
      <c r="A13" s="4" t="inlineStr">
        <is>
          <t>Total unrecognized compensation expense</t>
        </is>
      </c>
      <c r="B13" s="7" t="n">
        <v>21500000</v>
      </c>
      <c r="C13" s="4" t="inlineStr">
        <is>
          <t xml:space="preserve"> </t>
        </is>
      </c>
      <c r="D13" s="4" t="inlineStr">
        <is>
          <t xml:space="preserve"> </t>
        </is>
      </c>
    </row>
    <row r="14">
      <c r="A14" s="4" t="inlineStr">
        <is>
          <t>Performance Share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incremental shares issued</t>
        </is>
      </c>
      <c r="B16" s="6" t="n">
        <v>1240000</v>
      </c>
      <c r="C16" s="4" t="inlineStr">
        <is>
          <t xml:space="preserve"> </t>
        </is>
      </c>
      <c r="D16" s="4" t="inlineStr">
        <is>
          <t xml:space="preserve"> </t>
        </is>
      </c>
    </row>
    <row r="17">
      <c r="A17" s="4" t="inlineStr">
        <is>
          <t>Equity Incentive Plan 2022</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shares reserved for future issuance</t>
        </is>
      </c>
      <c r="B19" s="6" t="n">
        <v>51104577</v>
      </c>
      <c r="C19" s="4" t="inlineStr">
        <is>
          <t xml:space="preserve"> </t>
        </is>
      </c>
      <c r="D19" s="4" t="inlineStr">
        <is>
          <t xml:space="preserve"> </t>
        </is>
      </c>
    </row>
    <row r="20">
      <c r="A20" s="4" t="inlineStr">
        <is>
          <t>Number of shares available to be issued</t>
        </is>
      </c>
      <c r="B20" s="6" t="n">
        <v>6243088</v>
      </c>
      <c r="C20" s="4" t="inlineStr">
        <is>
          <t xml:space="preserve"> </t>
        </is>
      </c>
      <c r="D20" s="4" t="inlineStr">
        <is>
          <t xml:space="preserve"> </t>
        </is>
      </c>
    </row>
    <row r="21">
      <c r="A21" s="4" t="inlineStr">
        <is>
          <t>Equity Incentive Plan 2022 | Min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period (in years)</t>
        </is>
      </c>
      <c r="B23" s="4" t="inlineStr">
        <is>
          <t>3 years</t>
        </is>
      </c>
      <c r="C23" s="4" t="inlineStr">
        <is>
          <t xml:space="preserve"> </t>
        </is>
      </c>
      <c r="D23" s="4" t="inlineStr">
        <is>
          <t xml:space="preserve"> </t>
        </is>
      </c>
    </row>
    <row r="24">
      <c r="A24" s="4" t="inlineStr">
        <is>
          <t>Equity Incentive Plan 2022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vesting period (in years)</t>
        </is>
      </c>
      <c r="B26" s="4" t="inlineStr">
        <is>
          <t>4 years</t>
        </is>
      </c>
      <c r="C26" s="4" t="inlineStr">
        <is>
          <t xml:space="preserve"> </t>
        </is>
      </c>
      <c r="D26" s="4" t="inlineStr">
        <is>
          <t xml:space="preserve"> </t>
        </is>
      </c>
    </row>
    <row r="27">
      <c r="A27" s="4" t="inlineStr">
        <is>
          <t>Earn Out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Number of shares reserved for future issuance</t>
        </is>
      </c>
      <c r="B29" s="6" t="n">
        <v>6000000</v>
      </c>
      <c r="C29" s="4" t="inlineStr">
        <is>
          <t xml:space="preserve"> </t>
        </is>
      </c>
      <c r="D29" s="4" t="inlineStr">
        <is>
          <t xml:space="preserve"> </t>
        </is>
      </c>
    </row>
    <row r="30">
      <c r="A30" s="4" t="inlineStr">
        <is>
          <t>Number of shares available to be issued</t>
        </is>
      </c>
      <c r="B30" s="6" t="n">
        <v>20856</v>
      </c>
      <c r="C30" s="4" t="inlineStr">
        <is>
          <t xml:space="preserve"> </t>
        </is>
      </c>
      <c r="D30" s="4" t="inlineStr">
        <is>
          <t xml:space="preserve"> </t>
        </is>
      </c>
    </row>
    <row r="31">
      <c r="A31" s="4" t="inlineStr">
        <is>
          <t>Earn Out Plan | Restricted Stock Units (RSU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Total unrecognized compensation expense</t>
        </is>
      </c>
      <c r="B33" s="7" t="n">
        <v>0</v>
      </c>
      <c r="C33" s="4" t="inlineStr">
        <is>
          <t xml:space="preserve"> </t>
        </is>
      </c>
      <c r="D33" s="4" t="inlineStr">
        <is>
          <t xml:space="preserve"> </t>
        </is>
      </c>
    </row>
    <row r="34">
      <c r="A34" s="4" t="inlineStr">
        <is>
          <t>2022 Employee Stock Purchase Plan | Employee Stock</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Number of shares reserved for future issuance</t>
        </is>
      </c>
      <c r="B36" s="6" t="n">
        <v>5000000</v>
      </c>
      <c r="C36" s="4" t="inlineStr">
        <is>
          <t xml:space="preserve"> </t>
        </is>
      </c>
      <c r="D36" s="4" t="inlineStr">
        <is>
          <t xml:space="preserve"> </t>
        </is>
      </c>
    </row>
    <row r="37">
      <c r="A37" s="4" t="inlineStr">
        <is>
          <t>Number of shares available to be issued</t>
        </is>
      </c>
      <c r="B37" s="6" t="n">
        <v>3500000</v>
      </c>
      <c r="C37" s="4" t="inlineStr">
        <is>
          <t xml:space="preserve"> </t>
        </is>
      </c>
      <c r="D37" s="4" t="inlineStr">
        <is>
          <t xml:space="preserve"> </t>
        </is>
      </c>
    </row>
    <row r="38">
      <c r="A38" s="4" t="inlineStr">
        <is>
          <t>Purchase period (in months)</t>
        </is>
      </c>
      <c r="B38" s="4" t="inlineStr">
        <is>
          <t>6 months</t>
        </is>
      </c>
      <c r="C38" s="4" t="inlineStr">
        <is>
          <t xml:space="preserve"> </t>
        </is>
      </c>
      <c r="D38" s="4" t="inlineStr">
        <is>
          <t xml:space="preserve"> </t>
        </is>
      </c>
    </row>
    <row r="39">
      <c r="A39" s="4" t="inlineStr">
        <is>
          <t>Purchase price of common stock, percent of market price (as percent)</t>
        </is>
      </c>
      <c r="B39" s="10" t="n">
        <v>0.85</v>
      </c>
      <c r="C39" s="4" t="inlineStr">
        <is>
          <t xml:space="preserve"> </t>
        </is>
      </c>
      <c r="D39" s="4" t="inlineStr">
        <is>
          <t xml:space="preserve"> </t>
        </is>
      </c>
    </row>
    <row r="40">
      <c r="A40" s="4" t="inlineStr">
        <is>
          <t>Maximum contribution rate (as percent)</t>
        </is>
      </c>
      <c r="B40" s="10" t="n">
        <v>0.1</v>
      </c>
      <c r="C40" s="4" t="inlineStr">
        <is>
          <t xml:space="preserve"> </t>
        </is>
      </c>
      <c r="D40" s="4" t="inlineStr">
        <is>
          <t xml:space="preserve"> </t>
        </is>
      </c>
    </row>
    <row r="41">
      <c r="A41" s="4" t="inlineStr">
        <is>
          <t>Selling, General and Administrative Expense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Equity-based compensation, net of forfeitures</t>
        </is>
      </c>
      <c r="B43" s="7" t="n">
        <v>24000000</v>
      </c>
      <c r="C43" s="7" t="n">
        <v>40600000</v>
      </c>
      <c r="D43" s="7" t="n">
        <v>9500000</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EQUITY‑BASED COMPENSATION - Schedule of Stock Option Activity (Details) - $ / shares</t>
        </is>
      </c>
      <c r="B1" s="2" t="inlineStr">
        <is>
          <t>12 Months Ended</t>
        </is>
      </c>
    </row>
    <row r="2">
      <c r="B2" s="2" t="inlineStr">
        <is>
          <t>Dec. 31, 2024</t>
        </is>
      </c>
      <c r="C2" s="2" t="inlineStr">
        <is>
          <t>Dec. 31, 2023</t>
        </is>
      </c>
    </row>
    <row r="3">
      <c r="A3" s="3" t="inlineStr">
        <is>
          <t>Number of awards</t>
        </is>
      </c>
      <c r="B3" s="4" t="inlineStr">
        <is>
          <t xml:space="preserve"> </t>
        </is>
      </c>
      <c r="C3" s="4" t="inlineStr">
        <is>
          <t xml:space="preserve"> </t>
        </is>
      </c>
    </row>
    <row r="4">
      <c r="A4" s="4" t="inlineStr">
        <is>
          <t>Outstanding, beginning balance (in shares)</t>
        </is>
      </c>
      <c r="B4" s="6" t="n">
        <v>27791000</v>
      </c>
      <c r="C4" s="4" t="inlineStr">
        <is>
          <t xml:space="preserve"> </t>
        </is>
      </c>
    </row>
    <row r="5">
      <c r="A5" s="4" t="inlineStr">
        <is>
          <t>Granted (in shares)</t>
        </is>
      </c>
      <c r="B5" s="6" t="n">
        <v>0</v>
      </c>
      <c r="C5" s="4" t="inlineStr">
        <is>
          <t xml:space="preserve"> </t>
        </is>
      </c>
    </row>
    <row r="6">
      <c r="A6" s="4" t="inlineStr">
        <is>
          <t>Exercised (in shares)</t>
        </is>
      </c>
      <c r="B6" s="6" t="n">
        <v>-2017000</v>
      </c>
      <c r="C6" s="4" t="inlineStr">
        <is>
          <t xml:space="preserve"> </t>
        </is>
      </c>
    </row>
    <row r="7">
      <c r="A7" s="4" t="inlineStr">
        <is>
          <t>Pre-vesting forfeitures (in shares)</t>
        </is>
      </c>
      <c r="B7" s="6" t="n">
        <v>-44000</v>
      </c>
      <c r="C7" s="4" t="inlineStr">
        <is>
          <t xml:space="preserve"> </t>
        </is>
      </c>
    </row>
    <row r="8">
      <c r="A8" s="4" t="inlineStr">
        <is>
          <t>Post-vesting cancellations (in shares)</t>
        </is>
      </c>
      <c r="B8" s="6" t="n">
        <v>-131000</v>
      </c>
      <c r="C8" s="4" t="inlineStr">
        <is>
          <t xml:space="preserve"> </t>
        </is>
      </c>
    </row>
    <row r="9">
      <c r="A9" s="4" t="inlineStr">
        <is>
          <t>Outstanding, ending balance (in shares)</t>
        </is>
      </c>
      <c r="B9" s="6" t="n">
        <v>25599000</v>
      </c>
      <c r="C9" s="6" t="n">
        <v>27791000</v>
      </c>
    </row>
    <row r="10">
      <c r="A10" s="3" t="inlineStr">
        <is>
          <t>Weighted Average Exercise Price</t>
        </is>
      </c>
      <c r="B10" s="4" t="inlineStr">
        <is>
          <t xml:space="preserve"> </t>
        </is>
      </c>
      <c r="C10" s="4" t="inlineStr">
        <is>
          <t xml:space="preserve"> </t>
        </is>
      </c>
    </row>
    <row r="11">
      <c r="A11" s="4" t="inlineStr">
        <is>
          <t>Outstanding at the beginning (in dollars per share)</t>
        </is>
      </c>
      <c r="B11" s="5" t="n">
        <v>3.45</v>
      </c>
      <c r="C11" s="4" t="inlineStr">
        <is>
          <t xml:space="preserve"> </t>
        </is>
      </c>
    </row>
    <row r="12">
      <c r="A12" s="4" t="inlineStr">
        <is>
          <t>Granted (in dollars per share)</t>
        </is>
      </c>
      <c r="B12" s="6" t="n">
        <v>0</v>
      </c>
      <c r="C12" s="4" t="inlineStr">
        <is>
          <t xml:space="preserve"> </t>
        </is>
      </c>
    </row>
    <row r="13">
      <c r="A13" s="4" t="inlineStr">
        <is>
          <t>Exercised (in dollars per share)</t>
        </is>
      </c>
      <c r="B13" s="16" t="n">
        <v>2.88</v>
      </c>
      <c r="C13" s="4" t="inlineStr">
        <is>
          <t xml:space="preserve"> </t>
        </is>
      </c>
    </row>
    <row r="14">
      <c r="A14" s="4" t="inlineStr">
        <is>
          <t>Pre-vesting forfeitures (in dollars per share)</t>
        </is>
      </c>
      <c r="B14" s="16" t="n">
        <v>5.79</v>
      </c>
      <c r="C14" s="4" t="inlineStr">
        <is>
          <t xml:space="preserve"> </t>
        </is>
      </c>
    </row>
    <row r="15">
      <c r="A15" s="4" t="inlineStr">
        <is>
          <t>Post-vesting cancellations (in dollars per share)</t>
        </is>
      </c>
      <c r="B15" s="16" t="n">
        <v>4.99</v>
      </c>
      <c r="C15" s="4" t="inlineStr">
        <is>
          <t xml:space="preserve"> </t>
        </is>
      </c>
    </row>
    <row r="16">
      <c r="A16" s="4" t="inlineStr">
        <is>
          <t>Outstanding at the end (in dollars per share)</t>
        </is>
      </c>
      <c r="B16" s="5" t="n">
        <v>3.48</v>
      </c>
      <c r="C16" s="5" t="n">
        <v>3.45</v>
      </c>
    </row>
    <row r="17">
      <c r="A17" s="3" t="inlineStr">
        <is>
          <t>Remaining Average Contractual Life (in Years)</t>
        </is>
      </c>
      <c r="B17" s="4" t="inlineStr">
        <is>
          <t xml:space="preserve"> </t>
        </is>
      </c>
      <c r="C17" s="4" t="inlineStr">
        <is>
          <t xml:space="preserve"> </t>
        </is>
      </c>
    </row>
    <row r="18">
      <c r="A18" s="4" t="inlineStr">
        <is>
          <t>Outstanding, remaining average contractual life</t>
        </is>
      </c>
      <c r="B18" s="4" t="inlineStr">
        <is>
          <t>4 years 2 months 19 days</t>
        </is>
      </c>
      <c r="C18" s="4" t="inlineStr">
        <is>
          <t>5 years 1 month 13 days</t>
        </is>
      </c>
    </row>
    <row r="19">
      <c r="A19" s="4" t="inlineStr">
        <is>
          <t>Exercisable (in shares)</t>
        </is>
      </c>
      <c r="B19" s="6" t="n">
        <v>23997000</v>
      </c>
      <c r="C19" s="4" t="inlineStr">
        <is>
          <t xml:space="preserve"> </t>
        </is>
      </c>
    </row>
    <row r="20">
      <c r="A20" s="4" t="inlineStr">
        <is>
          <t>Exercisable, weighted average exercise price (in dollars per share)</t>
        </is>
      </c>
      <c r="B20" s="5" t="n">
        <v>3.3</v>
      </c>
      <c r="C20" s="4" t="inlineStr">
        <is>
          <t xml:space="preserve"> </t>
        </is>
      </c>
    </row>
    <row r="21">
      <c r="A21" s="4" t="inlineStr">
        <is>
          <t>Exercisable, remaining average contractual life</t>
        </is>
      </c>
      <c r="B21" s="4" t="inlineStr">
        <is>
          <t>3 years 11 months 19 days</t>
        </is>
      </c>
      <c r="C21" s="4" t="inlineStr">
        <is>
          <t xml:space="preserve"> </t>
        </is>
      </c>
    </row>
    <row r="22">
      <c r="A22" s="4" t="inlineStr">
        <is>
          <t>Vested and expected to vest (in shares)</t>
        </is>
      </c>
      <c r="B22" s="6" t="n">
        <v>25597000</v>
      </c>
      <c r="C22" s="4" t="inlineStr">
        <is>
          <t xml:space="preserve"> </t>
        </is>
      </c>
    </row>
    <row r="23">
      <c r="A23" s="4" t="inlineStr">
        <is>
          <t>Vested and expected to vest, weighted average exercise price (in dollars per share)</t>
        </is>
      </c>
      <c r="B23" s="5" t="n">
        <v>3.48</v>
      </c>
      <c r="C23" s="4" t="inlineStr">
        <is>
          <t xml:space="preserve"> </t>
        </is>
      </c>
    </row>
    <row r="24">
      <c r="A24" s="4" t="inlineStr">
        <is>
          <t>Vested and expected to vest, remaining average contractual life</t>
        </is>
      </c>
      <c r="B24" s="4" t="inlineStr">
        <is>
          <t>4 years 2 months 19 days</t>
        </is>
      </c>
      <c r="C24"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Schedule of Intrinsic Value of Stock Options (Details) - USD ($) $ in Thousands</t>
        </is>
      </c>
      <c r="B1" s="2" t="inlineStr">
        <is>
          <t>Dec. 31, 2024</t>
        </is>
      </c>
      <c r="C1" s="2" t="inlineStr">
        <is>
          <t>Dec. 31, 2023</t>
        </is>
      </c>
    </row>
    <row r="2">
      <c r="A2" s="3" t="inlineStr">
        <is>
          <t>Share-Based Payment Arrangement [Abstract]</t>
        </is>
      </c>
      <c r="B2" s="4" t="inlineStr">
        <is>
          <t xml:space="preserve"> </t>
        </is>
      </c>
      <c r="C2" s="4" t="inlineStr">
        <is>
          <t xml:space="preserve"> </t>
        </is>
      </c>
    </row>
    <row r="3">
      <c r="A3" s="4" t="inlineStr">
        <is>
          <t>Stock options outstanding</t>
        </is>
      </c>
      <c r="B3" s="7" t="n">
        <v>104</v>
      </c>
      <c r="C3" s="7" t="n">
        <v>56534</v>
      </c>
    </row>
    <row r="4">
      <c r="A4" s="4" t="inlineStr">
        <is>
          <t>Stock options exercisable</t>
        </is>
      </c>
      <c r="B4" s="6" t="n">
        <v>104</v>
      </c>
      <c r="C4" s="6" t="n">
        <v>54944</v>
      </c>
    </row>
    <row r="5">
      <c r="A5" s="4" t="inlineStr">
        <is>
          <t>Stock options vested and expected to vest</t>
        </is>
      </c>
      <c r="B5" s="7" t="n">
        <v>104</v>
      </c>
      <c r="C5" s="7" t="n">
        <v>5650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BASED COMPENSATION - Schedule of Stock Options, Valuation Assumptions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Weighted average grant date fair value per award (in dollars per share)</t>
        </is>
      </c>
      <c r="B4" s="5" t="n">
        <v>2.2</v>
      </c>
      <c r="C4" s="5" t="n">
        <v>3.17</v>
      </c>
    </row>
    <row r="5">
      <c r="A5" s="4" t="inlineStr">
        <is>
          <t>Expected award price volatility</t>
        </is>
      </c>
      <c r="B5" s="10" t="n">
        <v>0.5</v>
      </c>
      <c r="C5" s="10" t="n">
        <v>0.5</v>
      </c>
    </row>
    <row r="6">
      <c r="A6" s="4" t="inlineStr">
        <is>
          <t>Risk-free rate of return</t>
        </is>
      </c>
      <c r="B6" s="11" t="n">
        <v>0.037</v>
      </c>
      <c r="C6" s="11" t="n">
        <v>0.0415</v>
      </c>
    </row>
    <row r="7">
      <c r="A7" s="4" t="inlineStr">
        <is>
          <t>Expected life of awards</t>
        </is>
      </c>
      <c r="B7" s="4" t="inlineStr">
        <is>
          <t>5 years 10 months 20 days</t>
        </is>
      </c>
      <c r="C7" s="4" t="inlineStr">
        <is>
          <t>5 years 8 months 12 days</t>
        </is>
      </c>
    </row>
    <row r="8">
      <c r="A8" s="4" t="inlineStr">
        <is>
          <t>Expected rate of dividends</t>
        </is>
      </c>
      <c r="B8" s="10" t="n">
        <v>0</v>
      </c>
      <c r="C8" s="10" t="n">
        <v>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Restricted Stock Units Activity (Details) - Restricted Stock Units (RSUs) shares in Thousands</t>
        </is>
      </c>
      <c r="B1" s="2" t="inlineStr">
        <is>
          <t>12 Months Ended</t>
        </is>
      </c>
    </row>
    <row r="2">
      <c r="B2" s="2" t="inlineStr">
        <is>
          <t>Dec. 31, 2024 $ / shares shares</t>
        </is>
      </c>
    </row>
    <row r="3">
      <c r="A3" s="3" t="inlineStr">
        <is>
          <t>Number of awards</t>
        </is>
      </c>
      <c r="B3" s="4" t="inlineStr">
        <is>
          <t xml:space="preserve"> </t>
        </is>
      </c>
    </row>
    <row r="4">
      <c r="A4" s="4" t="inlineStr">
        <is>
          <t>Outstanding, beginning balance (in shares) | shares</t>
        </is>
      </c>
      <c r="B4" s="6" t="n">
        <v>5644</v>
      </c>
    </row>
    <row r="5">
      <c r="A5" s="4" t="inlineStr">
        <is>
          <t>Granted (in shares) | shares</t>
        </is>
      </c>
      <c r="B5" s="6" t="n">
        <v>3097</v>
      </c>
    </row>
    <row r="6">
      <c r="A6" s="4" t="inlineStr">
        <is>
          <t>Vested (in shares) | shares</t>
        </is>
      </c>
      <c r="B6" s="6" t="n">
        <v>-2909</v>
      </c>
    </row>
    <row r="7">
      <c r="A7" s="4" t="inlineStr">
        <is>
          <t>Cancelled (in shares) | shares</t>
        </is>
      </c>
      <c r="B7" s="6" t="n">
        <v>-405</v>
      </c>
    </row>
    <row r="8">
      <c r="A8" s="4" t="inlineStr">
        <is>
          <t>Outstanding, ending balance (in shares) | shares</t>
        </is>
      </c>
      <c r="B8" s="6" t="n">
        <v>5427</v>
      </c>
    </row>
    <row r="9">
      <c r="A9" s="3" t="inlineStr">
        <is>
          <t>Weighted Average Grant-Date Fair Value</t>
        </is>
      </c>
      <c r="B9" s="4" t="inlineStr">
        <is>
          <t xml:space="preserve"> </t>
        </is>
      </c>
    </row>
    <row r="10">
      <c r="A10" s="4" t="inlineStr">
        <is>
          <t>Outstanding at the beginning (in dollars per share) | $ / shares</t>
        </is>
      </c>
      <c r="B10" s="5" t="n">
        <v>5.12</v>
      </c>
    </row>
    <row r="11">
      <c r="A11" s="4" t="inlineStr">
        <is>
          <t>Granted (in dollars per share) | $ / shares</t>
        </is>
      </c>
      <c r="B11" s="16" t="n">
        <v>3.49</v>
      </c>
    </row>
    <row r="12">
      <c r="A12" s="4" t="inlineStr">
        <is>
          <t>Vested (in dollars per share) | $ / shares</t>
        </is>
      </c>
      <c r="B12" s="16" t="n">
        <v>5.06</v>
      </c>
    </row>
    <row r="13">
      <c r="A13" s="4" t="inlineStr">
        <is>
          <t>Cancelled (in dollars per share) | $ / shares</t>
        </is>
      </c>
      <c r="B13" s="16" t="n">
        <v>5.15</v>
      </c>
    </row>
    <row r="14">
      <c r="A14" s="4" t="inlineStr">
        <is>
          <t>Outstanding at the end (in dollars per share) | $ / shares</t>
        </is>
      </c>
      <c r="B14" s="5" t="n">
        <v>4.21</v>
      </c>
    </row>
    <row r="15">
      <c r="A15" s="4" t="inlineStr">
        <is>
          <t>Earn Out Plan</t>
        </is>
      </c>
      <c r="B15" s="4" t="inlineStr">
        <is>
          <t xml:space="preserve"> </t>
        </is>
      </c>
    </row>
    <row r="16">
      <c r="A16" s="3" t="inlineStr">
        <is>
          <t>Number of awards</t>
        </is>
      </c>
      <c r="B16" s="4" t="inlineStr">
        <is>
          <t xml:space="preserve"> </t>
        </is>
      </c>
    </row>
    <row r="17">
      <c r="A17" s="4" t="inlineStr">
        <is>
          <t>Outstanding, beginning balance (in shares) | shares</t>
        </is>
      </c>
      <c r="B17" s="6" t="n">
        <v>0</v>
      </c>
    </row>
    <row r="18">
      <c r="A18" s="4" t="inlineStr">
        <is>
          <t>Granted (in shares) | shares</t>
        </is>
      </c>
      <c r="B18" s="6" t="n">
        <v>1411</v>
      </c>
    </row>
    <row r="19">
      <c r="A19" s="4" t="inlineStr">
        <is>
          <t>Vested (in shares) | shares</t>
        </is>
      </c>
      <c r="B19" s="6" t="n">
        <v>-1411</v>
      </c>
    </row>
    <row r="20">
      <c r="A20" s="4" t="inlineStr">
        <is>
          <t>Cancelled (in shares) | shares</t>
        </is>
      </c>
      <c r="B20" s="4" t="inlineStr">
        <is>
          <t xml:space="preserve"> </t>
        </is>
      </c>
    </row>
    <row r="21">
      <c r="A21" s="4" t="inlineStr">
        <is>
          <t>Outstanding, ending balance (in shares) | shares</t>
        </is>
      </c>
      <c r="B21" s="6" t="n">
        <v>0</v>
      </c>
    </row>
    <row r="22">
      <c r="A22" s="3" t="inlineStr">
        <is>
          <t>Weighted Average Grant-Date Fair Value</t>
        </is>
      </c>
      <c r="B22" s="4" t="inlineStr">
        <is>
          <t xml:space="preserve"> </t>
        </is>
      </c>
    </row>
    <row r="23">
      <c r="A23" s="4" t="inlineStr">
        <is>
          <t>Outstanding at the beginning (in dollars per share) | $ / shares</t>
        </is>
      </c>
      <c r="B23" s="7" t="n">
        <v>0</v>
      </c>
    </row>
    <row r="24">
      <c r="A24" s="4" t="inlineStr">
        <is>
          <t>Granted (in dollars per share) | $ / shares</t>
        </is>
      </c>
      <c r="B24" s="16" t="n">
        <v>4.37</v>
      </c>
    </row>
    <row r="25">
      <c r="A25" s="4" t="inlineStr">
        <is>
          <t>Vested (in dollars per share) | $ / shares</t>
        </is>
      </c>
      <c r="B25" s="16" t="n">
        <v>4.37</v>
      </c>
    </row>
    <row r="26">
      <c r="A26" s="4" t="inlineStr">
        <is>
          <t>Cancelled (in dollars per share) | $ / shares</t>
        </is>
      </c>
      <c r="B26" s="6" t="n">
        <v>0</v>
      </c>
    </row>
    <row r="27">
      <c r="A27" s="4" t="inlineStr">
        <is>
          <t>Outstanding at the end (in dollars per share) | $ / shares</t>
        </is>
      </c>
      <c r="B27" s="7"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Performance Stock Units Activity (Details) - Performance Shares shares in Thousands</t>
        </is>
      </c>
      <c r="B1" s="2" t="inlineStr">
        <is>
          <t>12 Months Ended</t>
        </is>
      </c>
    </row>
    <row r="2">
      <c r="B2" s="2" t="inlineStr">
        <is>
          <t>Dec. 31, 2024 $ / shares shares</t>
        </is>
      </c>
    </row>
    <row r="3">
      <c r="A3" s="3" t="inlineStr">
        <is>
          <t>Number of awards</t>
        </is>
      </c>
      <c r="B3" s="4" t="inlineStr">
        <is>
          <t xml:space="preserve"> </t>
        </is>
      </c>
    </row>
    <row r="4">
      <c r="A4" s="4" t="inlineStr">
        <is>
          <t>Outstanding, beginning balance (in shares) | shares</t>
        </is>
      </c>
      <c r="B4" s="6" t="n">
        <v>921</v>
      </c>
    </row>
    <row r="5">
      <c r="A5" s="4" t="inlineStr">
        <is>
          <t>Granted (in shares) | shares</t>
        </is>
      </c>
      <c r="B5" s="6" t="n">
        <v>1361</v>
      </c>
    </row>
    <row r="6">
      <c r="A6" s="4" t="inlineStr">
        <is>
          <t>Vested (in shares) | shares</t>
        </is>
      </c>
      <c r="B6" s="6" t="n">
        <v>0</v>
      </c>
    </row>
    <row r="7">
      <c r="A7" s="4" t="inlineStr">
        <is>
          <t>Cancelled (in shares) | shares</t>
        </is>
      </c>
      <c r="B7" s="6" t="n">
        <v>-963</v>
      </c>
    </row>
    <row r="8">
      <c r="A8" s="4" t="inlineStr">
        <is>
          <t>Outstanding, ending balance (in shares) | shares</t>
        </is>
      </c>
      <c r="B8" s="6" t="n">
        <v>1319</v>
      </c>
    </row>
    <row r="9">
      <c r="A9" s="3" t="inlineStr">
        <is>
          <t>Weighted Average Grant-Date Fair Value</t>
        </is>
      </c>
      <c r="B9" s="4" t="inlineStr">
        <is>
          <t xml:space="preserve"> </t>
        </is>
      </c>
    </row>
    <row r="10">
      <c r="A10" s="4" t="inlineStr">
        <is>
          <t>Outstanding at the beginning (in dollars per share) | $ / shares</t>
        </is>
      </c>
      <c r="B10" s="5" t="n">
        <v>4.77</v>
      </c>
    </row>
    <row r="11">
      <c r="A11" s="4" t="inlineStr">
        <is>
          <t>Granted (in dollars per share) | $ / shares</t>
        </is>
      </c>
      <c r="B11" s="16" t="n">
        <v>4.35</v>
      </c>
    </row>
    <row r="12">
      <c r="A12" s="4" t="inlineStr">
        <is>
          <t>Vested (in dollars per share) | $ / shares</t>
        </is>
      </c>
      <c r="B12" s="6" t="n">
        <v>0</v>
      </c>
    </row>
    <row r="13">
      <c r="A13" s="4" t="inlineStr">
        <is>
          <t>Cancelled (in dollars per share) | $ / shares</t>
        </is>
      </c>
      <c r="B13" s="16" t="n">
        <v>4.78</v>
      </c>
    </row>
    <row r="14">
      <c r="A14" s="4" t="inlineStr">
        <is>
          <t>Outstanding at the end (in dollars per share) | $ / shares</t>
        </is>
      </c>
      <c r="B14" s="5" t="n">
        <v>4.3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27" customWidth="1" min="2" max="2"/>
    <col width="22" customWidth="1" min="3" max="3"/>
    <col width="22" customWidth="1" min="4" max="4"/>
  </cols>
  <sheetData>
    <row r="1">
      <c r="A1" s="1" t="inlineStr">
        <is>
          <t>DEFINED CONTRIBUTION EMPLOYEE BENEFIT PLANS (Details) $ in Millions</t>
        </is>
      </c>
      <c r="B1" s="2" t="inlineStr">
        <is>
          <t>12 Months Ended</t>
        </is>
      </c>
    </row>
    <row r="2">
      <c r="B2" s="2" t="inlineStr">
        <is>
          <t>Dec. 31, 2024 USD ($) plan</t>
        </is>
      </c>
      <c r="C2" s="2" t="inlineStr">
        <is>
          <t>Dec. 31, 2023 USD ($)</t>
        </is>
      </c>
      <c r="D2" s="2" t="inlineStr">
        <is>
          <t>Dec. 31, 2022 USD ($)</t>
        </is>
      </c>
    </row>
    <row r="3">
      <c r="A3" s="3" t="inlineStr">
        <is>
          <t>Defined Contribution Plan Disclosure [Line Items]</t>
        </is>
      </c>
      <c r="B3" s="4" t="inlineStr">
        <is>
          <t xml:space="preserve"> </t>
        </is>
      </c>
      <c r="C3" s="4" t="inlineStr">
        <is>
          <t xml:space="preserve"> </t>
        </is>
      </c>
      <c r="D3" s="4" t="inlineStr">
        <is>
          <t xml:space="preserve"> </t>
        </is>
      </c>
    </row>
    <row r="4">
      <c r="A4" s="4" t="inlineStr">
        <is>
          <t>Minimum period of service for participating in the plan (in months)</t>
        </is>
      </c>
      <c r="B4" s="4" t="inlineStr">
        <is>
          <t>3 months</t>
        </is>
      </c>
      <c r="C4" s="4" t="inlineStr">
        <is>
          <t xml:space="preserve"> </t>
        </is>
      </c>
      <c r="D4" s="4" t="inlineStr">
        <is>
          <t xml:space="preserve"> </t>
        </is>
      </c>
    </row>
    <row r="5">
      <c r="A5" s="4" t="inlineStr">
        <is>
          <t>Defined contribution plan | $</t>
        </is>
      </c>
      <c r="B5" s="14" t="n">
        <v>8.800000000000001</v>
      </c>
      <c r="C5" s="14" t="n">
        <v>7.8</v>
      </c>
      <c r="D5" s="14" t="n">
        <v>7.4</v>
      </c>
    </row>
    <row r="6">
      <c r="A6" s="4" t="inlineStr">
        <is>
          <t>UNITED STATES</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Defined contribution plans (in plans)</t>
        </is>
      </c>
      <c r="B8" s="6" t="n">
        <v>1</v>
      </c>
      <c r="C8" s="4" t="inlineStr">
        <is>
          <t xml:space="preserve"> </t>
        </is>
      </c>
      <c r="D8" s="4" t="inlineStr">
        <is>
          <t xml:space="preserve"> </t>
        </is>
      </c>
    </row>
    <row r="9">
      <c r="A9" s="4" t="inlineStr">
        <is>
          <t>Minimum age for auto-enrollment to plan (in years)</t>
        </is>
      </c>
      <c r="B9" s="4" t="inlineStr">
        <is>
          <t>18 years</t>
        </is>
      </c>
      <c r="C9" s="4" t="inlineStr">
        <is>
          <t xml:space="preserve"> </t>
        </is>
      </c>
      <c r="D9" s="4" t="inlineStr">
        <is>
          <t xml:space="preserve"> </t>
        </is>
      </c>
    </row>
    <row r="10">
      <c r="A10" s="4" t="inlineStr">
        <is>
          <t>Percentage of employer participant matching contribution (as percent)</t>
        </is>
      </c>
      <c r="B10" s="10" t="n">
        <v>1</v>
      </c>
      <c r="C10" s="4" t="inlineStr">
        <is>
          <t xml:space="preserve"> </t>
        </is>
      </c>
      <c r="D10" s="4" t="inlineStr">
        <is>
          <t xml:space="preserve"> </t>
        </is>
      </c>
    </row>
    <row r="11">
      <c r="A11" s="4" t="inlineStr">
        <is>
          <t>Percentage of employer matching contribution (as percent)</t>
        </is>
      </c>
      <c r="B11" s="10" t="n">
        <v>0.04</v>
      </c>
      <c r="C11" s="4" t="inlineStr">
        <is>
          <t xml:space="preserve"> </t>
        </is>
      </c>
      <c r="D11" s="4" t="inlineStr">
        <is>
          <t xml:space="preserve"> </t>
        </is>
      </c>
    </row>
    <row r="12">
      <c r="A12" s="4" t="inlineStr">
        <is>
          <t>UNITED KINGDOM</t>
        </is>
      </c>
      <c r="B12" s="4" t="inlineStr">
        <is>
          <t xml:space="preserve"> </t>
        </is>
      </c>
      <c r="C12" s="4" t="inlineStr">
        <is>
          <t xml:space="preserve"> </t>
        </is>
      </c>
      <c r="D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row>
    <row r="14">
      <c r="A14" s="4" t="inlineStr">
        <is>
          <t>Defined contribution plans (in plans)</t>
        </is>
      </c>
      <c r="B14" s="6" t="n">
        <v>1</v>
      </c>
      <c r="C14" s="4" t="inlineStr">
        <is>
          <t xml:space="preserve"> </t>
        </is>
      </c>
      <c r="D14" s="4" t="inlineStr">
        <is>
          <t xml:space="preserve"> </t>
        </is>
      </c>
    </row>
    <row r="15">
      <c r="A15" s="4" t="inlineStr">
        <is>
          <t>Percentage of employer participant matching contribution (as percent)</t>
        </is>
      </c>
      <c r="B15" s="10" t="n">
        <v>0.05</v>
      </c>
      <c r="C15" s="4" t="inlineStr">
        <is>
          <t xml:space="preserve"> </t>
        </is>
      </c>
      <c r="D15" s="4" t="inlineStr">
        <is>
          <t xml:space="preserve"> </t>
        </is>
      </c>
    </row>
    <row r="16">
      <c r="A16" s="4" t="inlineStr">
        <is>
          <t>Percentage of minimum employee contribution (as percent)</t>
        </is>
      </c>
      <c r="B16" s="10" t="n">
        <v>0.03</v>
      </c>
      <c r="C16" s="4" t="inlineStr">
        <is>
          <t xml:space="preserve"> </t>
        </is>
      </c>
      <c r="D16" s="4" t="inlineStr">
        <is>
          <t xml:space="preserve"> </t>
        </is>
      </c>
    </row>
    <row r="17">
      <c r="A17" s="4" t="inlineStr">
        <is>
          <t>Canada</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Percentage of employer matching contribution (as percent)</t>
        </is>
      </c>
      <c r="B19" s="10" t="n">
        <v>0.03</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5" customWidth="1" min="4" max="4"/>
  </cols>
  <sheetData>
    <row r="1">
      <c r="A1" s="1" t="inlineStr">
        <is>
          <t>LEASES - Narrative (Details) - USD ($)</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 related to short-term leases</t>
        </is>
      </c>
      <c r="B4" s="7" t="n">
        <v>8400000</v>
      </c>
      <c r="C4" s="7" t="n">
        <v>8900000</v>
      </c>
      <c r="D4" s="7" t="n">
        <v>10000000</v>
      </c>
    </row>
    <row r="5">
      <c r="A5" s="4" t="inlineStr">
        <is>
          <t>Impairment of right of use assets</t>
        </is>
      </c>
      <c r="B5" s="7" t="n">
        <v>0</v>
      </c>
      <c r="C5" s="7" t="n">
        <v>314000</v>
      </c>
      <c r="D5"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Getty Images Holdings, Inc. (the “Company” or “Getty Images”) is a preeminent global visual content creator and marketplace that offers a full range of content solutions to meet the needs of customers around the globe, no matter their size. Through Getty Images, iStock, and Unsplash brands, websites and APIs, the Company serves customers in almost every country in the world and is one of the first places people turn to discover, purchase and share powerful visual content from the world’s best photographers and videographers. The Company offers a full range of content, with over 604 million assets available through its industry-leading sites. The Company serves businesses in almost every country in the world with websites in 23 languages bringing content to m edia outlets, advertising agencies and corporations and, increasingly, serving individual creators and prosumers. On July 22, 2022 (the “Closing Date”), the Company consummated the transactions in the Business Combination Agreement, dated December 9, 2021 (the “Business Combination Agreement” and the consummation of such transactions, the “Closing”), by and among CC Neuberger Principal Holdings II, a Cayman Islands exempted company (“CCNB”), the Company (at such time, named Vector Holding, LLC, a Delaware limited liability company and wholly-owned subsidiary of CCNB), Vector Domestication Merger Sub, LLC, a Delaware limited liability company and wholly-owned subsidiary of the Company (“Domestication Merger Sub”), Vector Merger Sub 1, LLC, a Delaware limited liability company and a wholly-owned subsidiary of CCNB (“G Merger Sub 1”), Vector Merger Sub 2, LLC, a Delaware limited liability company and a wholly-owned subsidiary of CCNB (“G Merger Sub 2”), Griffey Global Holdings, Inc., a Delaware corporation (“Legacy Getty”), and Griffey Investors, L.P., a Delaware limited partnership (the “Partnership”). On the day prior to the Closing Date, the Company statutorily converted from a Delaware limited liability company to a Delaware corporation (the “Statutory Conversion”). On the Closing Date, CCNB merged with and into Domestication Merger Sub, with Domestication Merger Sub surviving the merger as a wholly-owned direct subsidiary of the Company (the “Domestication Merger”). Following the Domestication Merger on the Closing Date, G Merger Sub 1 merged with and into Legacy Getty, with Legacy Getty surviving the merger as an indirect wholly-owned subsidiary of the Company (the “First Getty Merger”). Immediately after the First Getty Merger, Legacy Getty merged with and into G Merger Sub 2 with G Merger Sub 2 surviving the merger as an indirect wholly-owned subsidiary of the Company (the “Second Getty Merger” and together with the First Getty Merger, the “Getty Mergers” and, together with the Statutory Conversion and the Domestication Merger, the “Business Combination”). See “ Note 3 — Business Combination ” for further details. Legacy Getty was incorporated in Delaware on September 25, 2012, and in October of the same year, indirectly acquired Getty Images, In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Additional Information on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Right of use asset</t>
        </is>
      </c>
      <c r="B4" s="7" t="n">
        <v>32453</v>
      </c>
      <c r="C4" s="7" t="n">
        <v>41098</v>
      </c>
    </row>
    <row r="5">
      <c r="A5" s="4" t="inlineStr">
        <is>
          <t>Lease liabilities, current</t>
        </is>
      </c>
      <c r="B5" s="6" t="n">
        <v>11252</v>
      </c>
      <c r="C5" s="6" t="n">
        <v>9780</v>
      </c>
    </row>
    <row r="6">
      <c r="A6" s="4" t="inlineStr">
        <is>
          <t>Lease liabilities, non-current</t>
        </is>
      </c>
      <c r="B6" s="6" t="n">
        <v>29034</v>
      </c>
      <c r="C6" s="6" t="n">
        <v>39858</v>
      </c>
    </row>
    <row r="7">
      <c r="A7" s="4" t="inlineStr">
        <is>
          <t>Total lease liabilities</t>
        </is>
      </c>
      <c r="B7" s="7" t="n">
        <v>40286</v>
      </c>
      <c r="C7" s="7" t="n">
        <v>49638</v>
      </c>
    </row>
    <row r="8">
      <c r="A8" s="4" t="inlineStr">
        <is>
          <t>Weighted average remaining lease term</t>
        </is>
      </c>
      <c r="B8" s="4" t="inlineStr">
        <is>
          <t>5 years 3 months 18 days</t>
        </is>
      </c>
      <c r="C8" s="4" t="inlineStr">
        <is>
          <t>5 years 10 months 24 days</t>
        </is>
      </c>
    </row>
    <row r="9">
      <c r="A9" s="4" t="inlineStr">
        <is>
          <t>Weighted average discount rate</t>
        </is>
      </c>
      <c r="B9" s="11" t="n">
        <v>0.057</v>
      </c>
      <c r="C9" s="11" t="n">
        <v>0.057</v>
      </c>
    </row>
    <row r="10">
      <c r="A10" s="4" t="inlineStr">
        <is>
          <t>Cash paid for amounts included in lease liabilities</t>
        </is>
      </c>
      <c r="B10" s="7" t="n">
        <v>12359</v>
      </c>
      <c r="C10" s="7" t="n">
        <v>13391</v>
      </c>
    </row>
    <row r="11">
      <c r="A11" s="4" t="inlineStr">
        <is>
          <t>Right of use asset obtained in exchange for lease obligations</t>
        </is>
      </c>
      <c r="B11" s="7" t="n">
        <v>727</v>
      </c>
      <c r="C11" s="7" t="n">
        <v>2591</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2150</v>
      </c>
      <c r="C3" s="4" t="inlineStr">
        <is>
          <t xml:space="preserve"> </t>
        </is>
      </c>
    </row>
    <row r="4">
      <c r="A4" s="4" t="inlineStr">
        <is>
          <t>2026</t>
        </is>
      </c>
      <c r="B4" s="6" t="n">
        <v>6691</v>
      </c>
      <c r="C4" s="4" t="inlineStr">
        <is>
          <t xml:space="preserve"> </t>
        </is>
      </c>
    </row>
    <row r="5">
      <c r="A5" s="4" t="inlineStr">
        <is>
          <t>2027</t>
        </is>
      </c>
      <c r="B5" s="6" t="n">
        <v>5215</v>
      </c>
      <c r="C5" s="4" t="inlineStr">
        <is>
          <t xml:space="preserve"> </t>
        </is>
      </c>
    </row>
    <row r="6">
      <c r="A6" s="4" t="inlineStr">
        <is>
          <t>2028</t>
        </is>
      </c>
      <c r="B6" s="6" t="n">
        <v>4262</v>
      </c>
      <c r="C6" s="4" t="inlineStr">
        <is>
          <t xml:space="preserve"> </t>
        </is>
      </c>
    </row>
    <row r="7">
      <c r="A7" s="4" t="inlineStr">
        <is>
          <t>2029</t>
        </is>
      </c>
      <c r="B7" s="6" t="n">
        <v>3938</v>
      </c>
      <c r="C7" s="4" t="inlineStr">
        <is>
          <t xml:space="preserve"> </t>
        </is>
      </c>
    </row>
    <row r="8">
      <c r="A8" s="4" t="inlineStr">
        <is>
          <t>Thereafter</t>
        </is>
      </c>
      <c r="B8" s="6" t="n">
        <v>18493</v>
      </c>
      <c r="C8" s="4" t="inlineStr">
        <is>
          <t xml:space="preserve"> </t>
        </is>
      </c>
    </row>
    <row r="9">
      <c r="A9" s="4" t="inlineStr">
        <is>
          <t>Total undiscounted lease payments</t>
        </is>
      </c>
      <c r="B9" s="6" t="n">
        <v>50749</v>
      </c>
      <c r="C9" s="4" t="inlineStr">
        <is>
          <t xml:space="preserve"> </t>
        </is>
      </c>
    </row>
    <row r="10">
      <c r="A10" s="4" t="inlineStr">
        <is>
          <t>Less: imputed interest</t>
        </is>
      </c>
      <c r="B10" s="6" t="n">
        <v>-10463</v>
      </c>
      <c r="C10" s="4" t="inlineStr">
        <is>
          <t xml:space="preserve"> </t>
        </is>
      </c>
    </row>
    <row r="11">
      <c r="A11" s="4" t="inlineStr">
        <is>
          <t>Total lease liabilities</t>
        </is>
      </c>
      <c r="B11" s="7" t="n">
        <v>40286</v>
      </c>
      <c r="C11" s="7" t="n">
        <v>4963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0850</v>
      </c>
      <c r="C4" s="7" t="n">
        <v>-67496</v>
      </c>
      <c r="D4" s="7" t="n">
        <v>-95489</v>
      </c>
    </row>
    <row r="5">
      <c r="A5" s="4" t="inlineStr">
        <is>
          <t>Foreign</t>
        </is>
      </c>
      <c r="B5" s="6" t="n">
        <v>66105</v>
      </c>
      <c r="C5" s="6" t="n">
        <v>40591</v>
      </c>
      <c r="D5" s="6" t="n">
        <v>61972</v>
      </c>
    </row>
    <row r="6">
      <c r="A6" s="4" t="inlineStr">
        <is>
          <t>Income (loss) before income taxes</t>
        </is>
      </c>
      <c r="B6" s="7" t="n">
        <v>86955</v>
      </c>
      <c r="C6" s="7" t="n">
        <v>-26905</v>
      </c>
      <c r="D6" s="7" t="n">
        <v>-33517</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nited States</t>
        </is>
      </c>
      <c r="B4" s="7" t="n">
        <v>22965</v>
      </c>
      <c r="C4" s="7" t="n">
        <v>26720</v>
      </c>
      <c r="D4" s="7" t="n">
        <v>20652</v>
      </c>
    </row>
    <row r="5">
      <c r="A5" s="4" t="inlineStr">
        <is>
          <t>Foreign</t>
        </is>
      </c>
      <c r="B5" s="6" t="n">
        <v>17611</v>
      </c>
      <c r="C5" s="6" t="n">
        <v>1823</v>
      </c>
      <c r="D5" s="6" t="n">
        <v>9487</v>
      </c>
    </row>
    <row r="6">
      <c r="A6" s="4" t="inlineStr">
        <is>
          <t>Total current income tax expense (benefit)</t>
        </is>
      </c>
      <c r="B6" s="6" t="n">
        <v>40576</v>
      </c>
      <c r="C6" s="6" t="n">
        <v>28543</v>
      </c>
      <c r="D6" s="6" t="n">
        <v>30139</v>
      </c>
    </row>
    <row r="7">
      <c r="A7" s="3" t="inlineStr">
        <is>
          <t>Deferred:</t>
        </is>
      </c>
      <c r="B7" s="4" t="inlineStr">
        <is>
          <t xml:space="preserve"> </t>
        </is>
      </c>
      <c r="C7" s="4" t="inlineStr">
        <is>
          <t xml:space="preserve"> </t>
        </is>
      </c>
      <c r="D7" s="4" t="inlineStr">
        <is>
          <t xml:space="preserve"> </t>
        </is>
      </c>
    </row>
    <row r="8">
      <c r="A8" s="4" t="inlineStr">
        <is>
          <t>United States</t>
        </is>
      </c>
      <c r="B8" s="6" t="n">
        <v>3943</v>
      </c>
      <c r="C8" s="6" t="n">
        <v>-15169</v>
      </c>
      <c r="D8" s="6" t="n">
        <v>13356</v>
      </c>
    </row>
    <row r="9">
      <c r="A9" s="4" t="inlineStr">
        <is>
          <t>Foreign</t>
        </is>
      </c>
      <c r="B9" s="6" t="n">
        <v>2964</v>
      </c>
      <c r="C9" s="6" t="n">
        <v>-59856</v>
      </c>
      <c r="D9" s="6" t="n">
        <v>631</v>
      </c>
    </row>
    <row r="10">
      <c r="A10" s="4" t="inlineStr">
        <is>
          <t>Total deferred income tax expense (benefit)</t>
        </is>
      </c>
      <c r="B10" s="6" t="n">
        <v>6907</v>
      </c>
      <c r="C10" s="6" t="n">
        <v>-75025</v>
      </c>
      <c r="D10" s="6" t="n">
        <v>13987</v>
      </c>
    </row>
    <row r="11">
      <c r="A11" s="4" t="inlineStr">
        <is>
          <t>Total provision for income tax expense</t>
        </is>
      </c>
      <c r="B11" s="7" t="n">
        <v>47483</v>
      </c>
      <c r="C11" s="7" t="n">
        <v>-46482</v>
      </c>
      <c r="D11" s="7" t="n">
        <v>44126</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7" t="n">
        <v>16416</v>
      </c>
      <c r="C4" s="7" t="n">
        <v>20155</v>
      </c>
      <c r="D4" s="7" t="n">
        <v>28967</v>
      </c>
      <c r="E4" s="7" t="n">
        <v>33425</v>
      </c>
    </row>
    <row r="5">
      <c r="A5" s="4" t="inlineStr">
        <is>
          <t>Gross unrecognized tax benefits, if fully recognized, would affect our effective tax rate</t>
        </is>
      </c>
      <c r="B5" s="6" t="n">
        <v>16400</v>
      </c>
      <c r="C5" s="4" t="inlineStr">
        <is>
          <t xml:space="preserve"> </t>
        </is>
      </c>
      <c r="D5" s="4" t="inlineStr">
        <is>
          <t xml:space="preserve"> </t>
        </is>
      </c>
      <c r="E5" s="4" t="inlineStr">
        <is>
          <t xml:space="preserve"> </t>
        </is>
      </c>
    </row>
    <row r="6">
      <c r="A6" s="4" t="inlineStr">
        <is>
          <t>Estimated reserves for uncertain tax positions may be released in the next 12 months</t>
        </is>
      </c>
      <c r="B6" s="6" t="n">
        <v>3700</v>
      </c>
      <c r="C6" s="4" t="inlineStr">
        <is>
          <t xml:space="preserve"> </t>
        </is>
      </c>
      <c r="D6" s="4" t="inlineStr">
        <is>
          <t xml:space="preserve"> </t>
        </is>
      </c>
      <c r="E6" s="4" t="inlineStr">
        <is>
          <t xml:space="preserve"> </t>
        </is>
      </c>
    </row>
    <row r="7">
      <c r="A7" s="4" t="inlineStr">
        <is>
          <t>Interest and penalties related to liabilities for uncertain tax positions in income tax expense</t>
        </is>
      </c>
      <c r="B7" s="6" t="n">
        <v>2200</v>
      </c>
      <c r="C7" s="6" t="n">
        <v>3500</v>
      </c>
      <c r="D7" s="6" t="n">
        <v>900</v>
      </c>
      <c r="E7" s="4" t="inlineStr">
        <is>
          <t xml:space="preserve"> </t>
        </is>
      </c>
    </row>
    <row r="8">
      <c r="A8" s="4" t="inlineStr">
        <is>
          <t>Total accrued interest and penalties relating to uncertain tax positions</t>
        </is>
      </c>
      <c r="B8" s="6" t="n">
        <v>6700</v>
      </c>
      <c r="C8" s="6" t="n">
        <v>8900</v>
      </c>
      <c r="D8" s="7" t="n">
        <v>12400</v>
      </c>
      <c r="E8" s="4" t="inlineStr">
        <is>
          <t xml:space="preserve"> </t>
        </is>
      </c>
    </row>
    <row r="9">
      <c r="A9" s="4" t="inlineStr">
        <is>
          <t>Deferred tax assets, valuation allowance</t>
        </is>
      </c>
      <c r="B9" s="6" t="n">
        <v>164322</v>
      </c>
      <c r="C9" s="6" t="n">
        <v>168185</v>
      </c>
      <c r="D9" s="4" t="inlineStr">
        <is>
          <t xml:space="preserve"> </t>
        </is>
      </c>
      <c r="E9" s="4" t="inlineStr">
        <is>
          <t xml:space="preserve"> </t>
        </is>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Deferred tax assets, valuation allowance</t>
        </is>
      </c>
      <c r="B12" s="7" t="n">
        <v>145900</v>
      </c>
      <c r="C12" s="7" t="n">
        <v>148900</v>
      </c>
      <c r="D12" s="4" t="inlineStr">
        <is>
          <t xml:space="preserve"> </t>
        </is>
      </c>
      <c r="E12" s="4"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 (benefit) at the statutory rate</t>
        </is>
      </c>
      <c r="B4" s="7" t="n">
        <v>18274</v>
      </c>
      <c r="C4" s="7" t="n">
        <v>-5651</v>
      </c>
      <c r="D4" s="7" t="n">
        <v>-7039</v>
      </c>
    </row>
    <row r="5">
      <c r="A5" s="3" t="inlineStr">
        <is>
          <t>Effect of:</t>
        </is>
      </c>
      <c r="B5" s="4" t="inlineStr">
        <is>
          <t xml:space="preserve"> </t>
        </is>
      </c>
      <c r="C5" s="4" t="inlineStr">
        <is>
          <t xml:space="preserve"> </t>
        </is>
      </c>
      <c r="D5" s="4" t="inlineStr">
        <is>
          <t xml:space="preserve"> </t>
        </is>
      </c>
    </row>
    <row r="6">
      <c r="A6" s="4" t="inlineStr">
        <is>
          <t>State taxes, net of federal benefit</t>
        </is>
      </c>
      <c r="B6" s="6" t="n">
        <v>3369</v>
      </c>
      <c r="C6" s="6" t="n">
        <v>-1736</v>
      </c>
      <c r="D6" s="6" t="n">
        <v>-3092</v>
      </c>
    </row>
    <row r="7">
      <c r="A7" s="4" t="inlineStr">
        <is>
          <t>Tax impact of foreign earnings and losses</t>
        </is>
      </c>
      <c r="B7" s="6" t="n">
        <v>16440</v>
      </c>
      <c r="C7" s="6" t="n">
        <v>11524</v>
      </c>
      <c r="D7" s="6" t="n">
        <v>11453</v>
      </c>
    </row>
    <row r="8">
      <c r="A8" s="4" t="inlineStr">
        <is>
          <t>Stock-based compensation</t>
        </is>
      </c>
      <c r="B8" s="6" t="n">
        <v>2657</v>
      </c>
      <c r="C8" s="6" t="n">
        <v>3633</v>
      </c>
      <c r="D8" s="6" t="n">
        <v>2230</v>
      </c>
    </row>
    <row r="9">
      <c r="A9" s="4" t="inlineStr">
        <is>
          <t>Nondeductible net loss on fair value adjustment for warrant liabilities</t>
        </is>
      </c>
      <c r="B9" s="6" t="n">
        <v>0</v>
      </c>
      <c r="C9" s="6" t="n">
        <v>0</v>
      </c>
      <c r="D9" s="6" t="n">
        <v>34659</v>
      </c>
    </row>
    <row r="10">
      <c r="A10" s="4" t="inlineStr">
        <is>
          <t>Valuation allowance</t>
        </is>
      </c>
      <c r="B10" s="6" t="n">
        <v>-3656</v>
      </c>
      <c r="C10" s="6" t="n">
        <v>-49425</v>
      </c>
      <c r="D10" s="6" t="n">
        <v>12223</v>
      </c>
    </row>
    <row r="11">
      <c r="A11" s="4" t="inlineStr">
        <is>
          <t>Tax credits</t>
        </is>
      </c>
      <c r="B11" s="6" t="n">
        <v>11449</v>
      </c>
      <c r="C11" s="4" t="inlineStr">
        <is>
          <t xml:space="preserve"> </t>
        </is>
      </c>
      <c r="D11" s="4" t="inlineStr">
        <is>
          <t xml:space="preserve"> </t>
        </is>
      </c>
    </row>
    <row r="12">
      <c r="A12" s="4" t="inlineStr">
        <is>
          <t>Tax credits</t>
        </is>
      </c>
      <c r="B12" s="4" t="inlineStr">
        <is>
          <t xml:space="preserve"> </t>
        </is>
      </c>
      <c r="C12" s="6" t="n">
        <v>-5284</v>
      </c>
      <c r="D12" s="6" t="n">
        <v>-6852</v>
      </c>
    </row>
    <row r="13">
      <c r="A13" s="4" t="inlineStr">
        <is>
          <t>Other, net</t>
        </is>
      </c>
      <c r="B13" s="6" t="n">
        <v>-1050</v>
      </c>
      <c r="C13" s="6" t="n">
        <v>457</v>
      </c>
      <c r="D13" s="6" t="n">
        <v>544</v>
      </c>
    </row>
    <row r="14">
      <c r="A14" s="4" t="inlineStr">
        <is>
          <t>Total provision for income tax expense</t>
        </is>
      </c>
      <c r="B14" s="7" t="n">
        <v>47483</v>
      </c>
      <c r="C14" s="7" t="n">
        <v>-46482</v>
      </c>
      <c r="D14" s="7" t="n">
        <v>44126</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certain tax benefits, beginning of year</t>
        </is>
      </c>
      <c r="B4" s="7" t="n">
        <v>20155</v>
      </c>
      <c r="C4" s="7" t="n">
        <v>28967</v>
      </c>
      <c r="D4" s="7" t="n">
        <v>33425</v>
      </c>
    </row>
    <row r="5">
      <c r="A5" s="4" t="inlineStr">
        <is>
          <t>Gross increase to tax positions related to prior years</t>
        </is>
      </c>
      <c r="B5" s="6" t="n">
        <v>0</v>
      </c>
      <c r="C5" s="6" t="n">
        <v>338</v>
      </c>
      <c r="D5" s="6" t="n">
        <v>31</v>
      </c>
    </row>
    <row r="6">
      <c r="A6" s="4" t="inlineStr">
        <is>
          <t>Gross decrease to tax positions related to prior years</t>
        </is>
      </c>
      <c r="B6" s="6" t="n">
        <v>-1457</v>
      </c>
      <c r="C6" s="6" t="n">
        <v>-36</v>
      </c>
      <c r="D6" s="6" t="n">
        <v>-1109</v>
      </c>
    </row>
    <row r="7">
      <c r="A7" s="4" t="inlineStr">
        <is>
          <t>Gross increase to tax positions related to the current year</t>
        </is>
      </c>
      <c r="B7" s="6" t="n">
        <v>2953</v>
      </c>
      <c r="C7" s="6" t="n">
        <v>2036</v>
      </c>
      <c r="D7" s="6" t="n">
        <v>675</v>
      </c>
    </row>
    <row r="8">
      <c r="A8" s="4" t="inlineStr">
        <is>
          <t>Gross decrease to tax positions related to the current year</t>
        </is>
      </c>
      <c r="B8" s="6" t="n">
        <v>0</v>
      </c>
      <c r="C8" s="6" t="n">
        <v>0</v>
      </c>
      <c r="D8" s="6" t="n">
        <v>0</v>
      </c>
    </row>
    <row r="9">
      <c r="A9" s="4" t="inlineStr">
        <is>
          <t>Settlements</t>
        </is>
      </c>
      <c r="B9" s="6" t="n">
        <v>0</v>
      </c>
      <c r="C9" s="6" t="n">
        <v>-4636</v>
      </c>
      <c r="D9" s="6" t="n">
        <v>0</v>
      </c>
    </row>
    <row r="10">
      <c r="A10" s="4" t="inlineStr">
        <is>
          <t>Lapse of statute of limitations</t>
        </is>
      </c>
      <c r="B10" s="6" t="n">
        <v>-5235</v>
      </c>
      <c r="C10" s="6" t="n">
        <v>-6514</v>
      </c>
      <c r="D10" s="6" t="n">
        <v>-4055</v>
      </c>
    </row>
    <row r="11">
      <c r="A11" s="4" t="inlineStr">
        <is>
          <t>Uncertain tax benefits, end of year</t>
        </is>
      </c>
      <c r="B11" s="7" t="n">
        <v>16416</v>
      </c>
      <c r="C11" s="7" t="n">
        <v>20155</v>
      </c>
      <c r="D11" s="7" t="n">
        <v>28967</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and Valuation Allowance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come tax attributes</t>
        </is>
      </c>
      <c r="B3" s="7" t="n">
        <v>240182</v>
      </c>
      <c r="C3" s="7" t="n">
        <v>242234</v>
      </c>
    </row>
    <row r="4">
      <c r="A4" s="4" t="inlineStr">
        <is>
          <t>Accrued liabilities and reserves</t>
        </is>
      </c>
      <c r="B4" s="6" t="n">
        <v>27600</v>
      </c>
      <c r="C4" s="6" t="n">
        <v>18874</v>
      </c>
    </row>
    <row r="5">
      <c r="A5" s="4" t="inlineStr">
        <is>
          <t>Operating lease liabilities</t>
        </is>
      </c>
      <c r="B5" s="6" t="n">
        <v>7060</v>
      </c>
      <c r="C5" s="6" t="n">
        <v>9077</v>
      </c>
    </row>
    <row r="6">
      <c r="A6" s="4" t="inlineStr">
        <is>
          <t>Prepaid expenses</t>
        </is>
      </c>
      <c r="B6" s="6" t="n">
        <v>0</v>
      </c>
      <c r="C6" s="6" t="n">
        <v>0</v>
      </c>
    </row>
    <row r="7">
      <c r="A7" s="4" t="inlineStr">
        <is>
          <t>Stock-based compensation expense</t>
        </is>
      </c>
      <c r="B7" s="6" t="n">
        <v>5388</v>
      </c>
      <c r="C7" s="6" t="n">
        <v>5893</v>
      </c>
    </row>
    <row r="8">
      <c r="A8" s="4" t="inlineStr">
        <is>
          <t>Other</t>
        </is>
      </c>
      <c r="B8" s="6" t="n">
        <v>1003</v>
      </c>
      <c r="C8" s="6" t="n">
        <v>855</v>
      </c>
    </row>
    <row r="9">
      <c r="A9" s="4" t="inlineStr">
        <is>
          <t>Gross deferred tax assets</t>
        </is>
      </c>
      <c r="B9" s="6" t="n">
        <v>281233</v>
      </c>
      <c r="C9" s="6" t="n">
        <v>276933</v>
      </c>
    </row>
    <row r="10">
      <c r="A10" s="4" t="inlineStr">
        <is>
          <t>Less valuation allowance</t>
        </is>
      </c>
      <c r="B10" s="6" t="n">
        <v>-164322</v>
      </c>
      <c r="C10" s="6" t="n">
        <v>-168185</v>
      </c>
    </row>
    <row r="11">
      <c r="A11" s="4" t="inlineStr">
        <is>
          <t>Total deferred tax assets</t>
        </is>
      </c>
      <c r="B11" s="6" t="n">
        <v>116911</v>
      </c>
      <c r="C11" s="6" t="n">
        <v>108748</v>
      </c>
    </row>
    <row r="12">
      <c r="A12" s="3" t="inlineStr">
        <is>
          <t>Deferred tax liabilities</t>
        </is>
      </c>
      <c r="B12" s="4" t="inlineStr">
        <is>
          <t xml:space="preserve"> </t>
        </is>
      </c>
      <c r="C12" s="4" t="inlineStr">
        <is>
          <t xml:space="preserve"> </t>
        </is>
      </c>
    </row>
    <row r="13">
      <c r="A13" s="4" t="inlineStr">
        <is>
          <t>Amortization and depreciation</t>
        </is>
      </c>
      <c r="B13" s="6" t="n">
        <v>-53012</v>
      </c>
      <c r="C13" s="6" t="n">
        <v>-44932</v>
      </c>
    </row>
    <row r="14">
      <c r="A14" s="4" t="inlineStr">
        <is>
          <t>Operating lease assets</t>
        </is>
      </c>
      <c r="B14" s="6" t="n">
        <v>-5707</v>
      </c>
      <c r="C14" s="6" t="n">
        <v>-7598</v>
      </c>
    </row>
    <row r="15">
      <c r="A15" s="4" t="inlineStr">
        <is>
          <t>Prepaid expenses</t>
        </is>
      </c>
      <c r="B15" s="6" t="n">
        <v>-2738</v>
      </c>
      <c r="C15" s="6" t="n">
        <v>-3667</v>
      </c>
    </row>
    <row r="16">
      <c r="A16" s="4" t="inlineStr">
        <is>
          <t>Unrealized foreign exchange gains/losses</t>
        </is>
      </c>
      <c r="B16" s="6" t="n">
        <v>-14949</v>
      </c>
      <c r="C16" s="6" t="n">
        <v>-3587</v>
      </c>
    </row>
    <row r="17">
      <c r="A17" s="4" t="inlineStr">
        <is>
          <t>Other</t>
        </is>
      </c>
      <c r="B17" s="6" t="n">
        <v>-897</v>
      </c>
      <c r="C17" s="6" t="n">
        <v>-1144</v>
      </c>
    </row>
    <row r="18">
      <c r="A18" s="4" t="inlineStr">
        <is>
          <t>Net deferred tax assets, net of valuation allowance</t>
        </is>
      </c>
      <c r="B18" s="7" t="n">
        <v>39608</v>
      </c>
      <c r="C18" s="7" t="n">
        <v>4782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Deferred Tax Assets with Operating Loss Carryforwards and Expiration Periods (Details) $ in Thousands</t>
        </is>
      </c>
      <c r="B1" s="2" t="inlineStr">
        <is>
          <t>Dec. 31, 2024 USD ($)</t>
        </is>
      </c>
    </row>
    <row r="2">
      <c r="A2" s="3" t="inlineStr">
        <is>
          <t>Deferred Tax Assets</t>
        </is>
      </c>
      <c r="B2" s="4" t="inlineStr">
        <is>
          <t xml:space="preserve"> </t>
        </is>
      </c>
    </row>
    <row r="3">
      <c r="A3" s="4" t="inlineStr">
        <is>
          <t>Total</t>
        </is>
      </c>
      <c r="B3" s="7" t="n">
        <v>79513</v>
      </c>
    </row>
    <row r="4">
      <c r="A4" s="3" t="inlineStr">
        <is>
          <t>Net Operating Loss Carryforwards</t>
        </is>
      </c>
      <c r="B4" s="4" t="inlineStr">
        <is>
          <t xml:space="preserve"> </t>
        </is>
      </c>
    </row>
    <row r="5">
      <c r="A5" s="4" t="inlineStr">
        <is>
          <t>Total</t>
        </is>
      </c>
      <c r="B5" s="6" t="n">
        <v>614586</v>
      </c>
    </row>
    <row r="6">
      <c r="A6" s="4" t="inlineStr">
        <is>
          <t>United States</t>
        </is>
      </c>
      <c r="B6" s="4" t="inlineStr">
        <is>
          <t xml:space="preserve"> </t>
        </is>
      </c>
    </row>
    <row r="7">
      <c r="A7" s="3" t="inlineStr">
        <is>
          <t>Deferred Tax Assets</t>
        </is>
      </c>
      <c r="B7" s="4" t="inlineStr">
        <is>
          <t xml:space="preserve"> </t>
        </is>
      </c>
    </row>
    <row r="8">
      <c r="A8" s="4" t="inlineStr">
        <is>
          <t>Subject to expiration</t>
        </is>
      </c>
      <c r="B8" s="6" t="n">
        <v>8694</v>
      </c>
    </row>
    <row r="9">
      <c r="A9" s="3" t="inlineStr">
        <is>
          <t>Net Operating Loss Carryforwards</t>
        </is>
      </c>
      <c r="B9" s="4" t="inlineStr">
        <is>
          <t xml:space="preserve"> </t>
        </is>
      </c>
    </row>
    <row r="10">
      <c r="A10" s="4" t="inlineStr">
        <is>
          <t>Subject to expiration</t>
        </is>
      </c>
      <c r="B10" s="6" t="n">
        <v>124310</v>
      </c>
    </row>
    <row r="11">
      <c r="A11" s="4" t="inlineStr">
        <is>
          <t>Foreign</t>
        </is>
      </c>
      <c r="B11" s="4" t="inlineStr">
        <is>
          <t xml:space="preserve"> </t>
        </is>
      </c>
    </row>
    <row r="12">
      <c r="A12" s="3" t="inlineStr">
        <is>
          <t>Deferred Tax Assets</t>
        </is>
      </c>
      <c r="B12" s="4" t="inlineStr">
        <is>
          <t xml:space="preserve"> </t>
        </is>
      </c>
    </row>
    <row r="13">
      <c r="A13" s="4" t="inlineStr">
        <is>
          <t>Subject to expiration</t>
        </is>
      </c>
      <c r="B13" s="6" t="n">
        <v>16114</v>
      </c>
    </row>
    <row r="14">
      <c r="A14" s="4" t="inlineStr">
        <is>
          <t>Foreign, indefinite</t>
        </is>
      </c>
      <c r="B14" s="6" t="n">
        <v>54705</v>
      </c>
    </row>
    <row r="15">
      <c r="A15" s="3" t="inlineStr">
        <is>
          <t>Net Operating Loss Carryforwards</t>
        </is>
      </c>
      <c r="B15" s="4" t="inlineStr">
        <is>
          <t xml:space="preserve"> </t>
        </is>
      </c>
    </row>
    <row r="16">
      <c r="A16" s="4" t="inlineStr">
        <is>
          <t>Subject to expiration</t>
        </is>
      </c>
      <c r="B16" s="6" t="n">
        <v>64331</v>
      </c>
    </row>
    <row r="17">
      <c r="A17" s="4" t="inlineStr">
        <is>
          <t>Foreign, indefinite</t>
        </is>
      </c>
      <c r="B17" s="7" t="n">
        <v>42594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U.S. Federal Tax Credits with Expiration Periods (Details) $ in Thousands</t>
        </is>
      </c>
      <c r="B1" s="2" t="inlineStr">
        <is>
          <t>Dec. 31, 2024 USD ($)</t>
        </is>
      </c>
    </row>
    <row r="2">
      <c r="A2" s="3" t="inlineStr">
        <is>
          <t>Tax Credit Carryforward [Line Items]</t>
        </is>
      </c>
      <c r="B2" s="4" t="inlineStr">
        <is>
          <t xml:space="preserve"> </t>
        </is>
      </c>
    </row>
    <row r="3">
      <c r="A3" s="4" t="inlineStr">
        <is>
          <t>Total</t>
        </is>
      </c>
      <c r="B3" s="7" t="n">
        <v>26242</v>
      </c>
    </row>
    <row r="4">
      <c r="A4" s="4" t="inlineStr">
        <is>
          <t>Foreign</t>
        </is>
      </c>
      <c r="B4" s="4" t="inlineStr">
        <is>
          <t xml:space="preserve"> </t>
        </is>
      </c>
    </row>
    <row r="5">
      <c r="A5" s="3" t="inlineStr">
        <is>
          <t>Tax Credit Carryforward [Line Items]</t>
        </is>
      </c>
      <c r="B5" s="4" t="inlineStr">
        <is>
          <t xml:space="preserve"> </t>
        </is>
      </c>
    </row>
    <row r="6">
      <c r="A6" s="4" t="inlineStr">
        <is>
          <t>Foreign tax credits, expiring between 2024 and 2034</t>
        </is>
      </c>
      <c r="B6" s="7" t="n">
        <v>2624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11:20Z</dcterms:created>
  <dcterms:modified xmlns:dcterms="http://purl.org/dc/terms/" xmlns:xsi="http://www.w3.org/2001/XMLSchema-instance" xsi:type="dcterms:W3CDTF">2025-03-17T20:11:25Z</dcterms:modified>
</cp:coreProperties>
</file>